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Operating And Reporting Segment" sheetId="10" state="visible" r:id="rId10"/>
    <sheet xmlns:r="http://schemas.openxmlformats.org/officeDocument/2006/relationships" name="Lennar Homebuilding Receivables" sheetId="11" state="visible" r:id="rId11"/>
    <sheet xmlns:r="http://schemas.openxmlformats.org/officeDocument/2006/relationships" name="Lennar Homebuilding Investments" sheetId="12" state="visible" r:id="rId12"/>
    <sheet xmlns:r="http://schemas.openxmlformats.org/officeDocument/2006/relationships" name="Lennar Homebuilding Operating P" sheetId="13" state="visible" r:id="rId13"/>
    <sheet xmlns:r="http://schemas.openxmlformats.org/officeDocument/2006/relationships" name="Lennar Homebuilding Senior Note" sheetId="14" state="visible" r:id="rId14"/>
    <sheet xmlns:r="http://schemas.openxmlformats.org/officeDocument/2006/relationships" name="Lennar Financial Services Segme" sheetId="15" state="visible" r:id="rId15"/>
    <sheet xmlns:r="http://schemas.openxmlformats.org/officeDocument/2006/relationships" name="Rialto Segment" sheetId="16" state="visible" r:id="rId16"/>
    <sheet xmlns:r="http://schemas.openxmlformats.org/officeDocument/2006/relationships" name="Lennar Multifamily Segmen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apital Stock" sheetId="20" state="visible" r:id="rId20"/>
    <sheet xmlns:r="http://schemas.openxmlformats.org/officeDocument/2006/relationships" name="Share-Based Payments" sheetId="21" state="visible" r:id="rId21"/>
    <sheet xmlns:r="http://schemas.openxmlformats.org/officeDocument/2006/relationships" name="Financial Instruments and Fair " sheetId="22" state="visible" r:id="rId22"/>
    <sheet xmlns:r="http://schemas.openxmlformats.org/officeDocument/2006/relationships" name="Consolidation Of Variable Inter" sheetId="23" state="visible" r:id="rId23"/>
    <sheet xmlns:r="http://schemas.openxmlformats.org/officeDocument/2006/relationships" name="Commitments And Contingent Liab" sheetId="24" state="visible" r:id="rId24"/>
    <sheet xmlns:r="http://schemas.openxmlformats.org/officeDocument/2006/relationships" name="Supplemental Financial Informat" sheetId="25" state="visible" r:id="rId25"/>
    <sheet xmlns:r="http://schemas.openxmlformats.org/officeDocument/2006/relationships" name="Quarterly Data (unaudited)" sheetId="26" state="visible" r:id="rId26"/>
    <sheet xmlns:r="http://schemas.openxmlformats.org/officeDocument/2006/relationships" name="Schedule II-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Acquisition (Tables)" sheetId="30" state="visible" r:id="rId30"/>
    <sheet xmlns:r="http://schemas.openxmlformats.org/officeDocument/2006/relationships" name="Operating And Reporting Segme31" sheetId="31" state="visible" r:id="rId31"/>
    <sheet xmlns:r="http://schemas.openxmlformats.org/officeDocument/2006/relationships" name="Lennar Homebuilding Receivabl32" sheetId="32" state="visible" r:id="rId32"/>
    <sheet xmlns:r="http://schemas.openxmlformats.org/officeDocument/2006/relationships" name="Lennar Homebuilding Investmen33" sheetId="33" state="visible" r:id="rId33"/>
    <sheet xmlns:r="http://schemas.openxmlformats.org/officeDocument/2006/relationships" name="Lennar Homebuilding Operating34" sheetId="34" state="visible" r:id="rId34"/>
    <sheet xmlns:r="http://schemas.openxmlformats.org/officeDocument/2006/relationships" name="Lennar Homebuilding Senior No35" sheetId="35" state="visible" r:id="rId35"/>
    <sheet xmlns:r="http://schemas.openxmlformats.org/officeDocument/2006/relationships" name="Lennar Financial Services Seg36" sheetId="36" state="visible" r:id="rId36"/>
    <sheet xmlns:r="http://schemas.openxmlformats.org/officeDocument/2006/relationships" name="Rialto Segment (Tables)" sheetId="37" state="visible" r:id="rId37"/>
    <sheet xmlns:r="http://schemas.openxmlformats.org/officeDocument/2006/relationships" name="Lennar Multifamily Segment (Tab"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hare-Based Payments (Tables)" sheetId="41" state="visible" r:id="rId41"/>
    <sheet xmlns:r="http://schemas.openxmlformats.org/officeDocument/2006/relationships" name="Financial Instruments and Fai42" sheetId="42" state="visible" r:id="rId42"/>
    <sheet xmlns:r="http://schemas.openxmlformats.org/officeDocument/2006/relationships" name="Consolidation Of Variable Int43" sheetId="43" state="visible" r:id="rId43"/>
    <sheet xmlns:r="http://schemas.openxmlformats.org/officeDocument/2006/relationships" name="Commitments And Contingent Li44" sheetId="44" state="visible" r:id="rId44"/>
    <sheet xmlns:r="http://schemas.openxmlformats.org/officeDocument/2006/relationships" name="Supplemental Financial Inform45" sheetId="45" state="visible" r:id="rId45"/>
    <sheet xmlns:r="http://schemas.openxmlformats.org/officeDocument/2006/relationships" name="Quarterly Data (unaudited) (Tab"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usiness Acquisition (Details)" sheetId="52" state="visible" r:id="rId52"/>
    <sheet xmlns:r="http://schemas.openxmlformats.org/officeDocument/2006/relationships" name="Operating and Reporting Segme53" sheetId="53" state="visible" r:id="rId53"/>
    <sheet xmlns:r="http://schemas.openxmlformats.org/officeDocument/2006/relationships" name="Operating And Reporting Segme54" sheetId="54" state="visible" r:id="rId54"/>
    <sheet xmlns:r="http://schemas.openxmlformats.org/officeDocument/2006/relationships" name="Operating and Reporting Segme55" sheetId="55" state="visible" r:id="rId55"/>
    <sheet xmlns:r="http://schemas.openxmlformats.org/officeDocument/2006/relationships" name="Operating and Reporting Segme56" sheetId="56" state="visible" r:id="rId56"/>
    <sheet xmlns:r="http://schemas.openxmlformats.org/officeDocument/2006/relationships" name="Lennar Homebuilding Receivabl57" sheetId="57" state="visible" r:id="rId57"/>
    <sheet xmlns:r="http://schemas.openxmlformats.org/officeDocument/2006/relationships" name="Lennar Homebuilding Investmen58" sheetId="58" state="visible" r:id="rId58"/>
    <sheet xmlns:r="http://schemas.openxmlformats.org/officeDocument/2006/relationships" name="Lennar Homebuilding Investmen59" sheetId="59" state="visible" r:id="rId59"/>
    <sheet xmlns:r="http://schemas.openxmlformats.org/officeDocument/2006/relationships" name="Lennar Homebuilding Investmen60" sheetId="60" state="visible" r:id="rId60"/>
    <sheet xmlns:r="http://schemas.openxmlformats.org/officeDocument/2006/relationships" name="Lennar Homebuilding Investmen61" sheetId="61" state="visible" r:id="rId61"/>
    <sheet xmlns:r="http://schemas.openxmlformats.org/officeDocument/2006/relationships" name="Lennar Homebuilding Operating62" sheetId="62" state="visible" r:id="rId62"/>
    <sheet xmlns:r="http://schemas.openxmlformats.org/officeDocument/2006/relationships" name="Lennar Homebuilding Senior No63" sheetId="63" state="visible" r:id="rId63"/>
    <sheet xmlns:r="http://schemas.openxmlformats.org/officeDocument/2006/relationships" name="Lennar Homebuilding Senior No64" sheetId="64" state="visible" r:id="rId64"/>
    <sheet xmlns:r="http://schemas.openxmlformats.org/officeDocument/2006/relationships" name="Lennar Homebuilding Senior No65" sheetId="65" state="visible" r:id="rId65"/>
    <sheet xmlns:r="http://schemas.openxmlformats.org/officeDocument/2006/relationships" name="Lennar Homebuilding Senior No66" sheetId="66" state="visible" r:id="rId66"/>
    <sheet xmlns:r="http://schemas.openxmlformats.org/officeDocument/2006/relationships" name="Lennar Financial Services Seg67" sheetId="67" state="visible" r:id="rId67"/>
    <sheet xmlns:r="http://schemas.openxmlformats.org/officeDocument/2006/relationships" name="Lennar Financial Services Seg68" sheetId="68" state="visible" r:id="rId68"/>
    <sheet xmlns:r="http://schemas.openxmlformats.org/officeDocument/2006/relationships" name="Lennar Financial Services Seg69" sheetId="69" state="visible" r:id="rId69"/>
    <sheet xmlns:r="http://schemas.openxmlformats.org/officeDocument/2006/relationships" name="Rialto Segment (Assets And Liab" sheetId="70" state="visible" r:id="rId70"/>
    <sheet xmlns:r="http://schemas.openxmlformats.org/officeDocument/2006/relationships" name="Rialto Segment (Narrative) (Det" sheetId="71" state="visible" r:id="rId71"/>
    <sheet xmlns:r="http://schemas.openxmlformats.org/officeDocument/2006/relationships" name="Rialto Segment (Schedule of Cre" sheetId="72" state="visible" r:id="rId72"/>
    <sheet xmlns:r="http://schemas.openxmlformats.org/officeDocument/2006/relationships" name="Rialto Segment (Equity Funds Re" sheetId="73" state="visible" r:id="rId73"/>
    <sheet xmlns:r="http://schemas.openxmlformats.org/officeDocument/2006/relationships" name="Rialto Segment (Condensed Finan" sheetId="74" state="visible" r:id="rId74"/>
    <sheet xmlns:r="http://schemas.openxmlformats.org/officeDocument/2006/relationships" name="Lennar Multifamily Segment (Ass" sheetId="75" state="visible" r:id="rId75"/>
    <sheet xmlns:r="http://schemas.openxmlformats.org/officeDocument/2006/relationships" name="Lennar Multifamily Segment (Nar" sheetId="76" state="visible" r:id="rId76"/>
    <sheet xmlns:r="http://schemas.openxmlformats.org/officeDocument/2006/relationships" name="Lennar Multifamily Segment (Con" sheetId="77" state="visible" r:id="rId77"/>
    <sheet xmlns:r="http://schemas.openxmlformats.org/officeDocument/2006/relationships" name="Income Taxes (Component Of Inco" sheetId="78" state="visible" r:id="rId78"/>
    <sheet xmlns:r="http://schemas.openxmlformats.org/officeDocument/2006/relationships" name="Income Taxes (Reconciliation Of" sheetId="79" state="visible" r:id="rId79"/>
    <sheet xmlns:r="http://schemas.openxmlformats.org/officeDocument/2006/relationships" name="Income Taxes (Deferred Income T" sheetId="80" state="visible" r:id="rId80"/>
    <sheet xmlns:r="http://schemas.openxmlformats.org/officeDocument/2006/relationships" name="Income Taxes (Net Deferred Tax " sheetId="81" state="visible" r:id="rId81"/>
    <sheet xmlns:r="http://schemas.openxmlformats.org/officeDocument/2006/relationships" name="Income Taxes (Narrative) (Detai" sheetId="82" state="visible" r:id="rId82"/>
    <sheet xmlns:r="http://schemas.openxmlformats.org/officeDocument/2006/relationships" name="Income Taxes (Summary Of Change" sheetId="83" state="visible" r:id="rId83"/>
    <sheet xmlns:r="http://schemas.openxmlformats.org/officeDocument/2006/relationships" name="Income Taxes (Accrued Interests" sheetId="84" state="visible" r:id="rId84"/>
    <sheet xmlns:r="http://schemas.openxmlformats.org/officeDocument/2006/relationships" name="Earnings Per Share (Schedule of" sheetId="85" state="visible" r:id="rId85"/>
    <sheet xmlns:r="http://schemas.openxmlformats.org/officeDocument/2006/relationships" name="Earnings Per Share (Narrative) " sheetId="86" state="visible" r:id="rId86"/>
    <sheet xmlns:r="http://schemas.openxmlformats.org/officeDocument/2006/relationships" name="Capital Stock (Details)" sheetId="87" state="visible" r:id="rId87"/>
    <sheet xmlns:r="http://schemas.openxmlformats.org/officeDocument/2006/relationships" name="Share-Based Payments (Schedule " sheetId="88" state="visible" r:id="rId88"/>
    <sheet xmlns:r="http://schemas.openxmlformats.org/officeDocument/2006/relationships" name="Share-Based Payments (Narrative" sheetId="89" state="visible" r:id="rId89"/>
    <sheet xmlns:r="http://schemas.openxmlformats.org/officeDocument/2006/relationships" name="Share-Based Payments (Schedul90" sheetId="90" state="visible" r:id="rId90"/>
    <sheet xmlns:r="http://schemas.openxmlformats.org/officeDocument/2006/relationships" name="Financial Instruments and Fai91" sheetId="91" state="visible" r:id="rId91"/>
    <sheet xmlns:r="http://schemas.openxmlformats.org/officeDocument/2006/relationships" name="Financial Instruments and Fai92" sheetId="92" state="visible" r:id="rId92"/>
    <sheet xmlns:r="http://schemas.openxmlformats.org/officeDocument/2006/relationships" name="Financial Instruments and Fai93" sheetId="93" state="visible" r:id="rId93"/>
    <sheet xmlns:r="http://schemas.openxmlformats.org/officeDocument/2006/relationships" name="Financial Instruments and Fai94" sheetId="94" state="visible" r:id="rId94"/>
    <sheet xmlns:r="http://schemas.openxmlformats.org/officeDocument/2006/relationships" name="Financial Instruments and Fai95" sheetId="95" state="visible" r:id="rId95"/>
    <sheet xmlns:r="http://schemas.openxmlformats.org/officeDocument/2006/relationships" name="Financial Instruments and Fai96" sheetId="96" state="visible" r:id="rId96"/>
    <sheet xmlns:r="http://schemas.openxmlformats.org/officeDocument/2006/relationships" name="Consolidation Of Variable Int97" sheetId="97" state="visible" r:id="rId97"/>
    <sheet xmlns:r="http://schemas.openxmlformats.org/officeDocument/2006/relationships" name="Consolidation Of Variable Int98" sheetId="98" state="visible" r:id="rId98"/>
    <sheet xmlns:r="http://schemas.openxmlformats.org/officeDocument/2006/relationships" name="Consolidation Of Variable Int99" sheetId="99" state="visible" r:id="rId99"/>
    <sheet xmlns:r="http://schemas.openxmlformats.org/officeDocument/2006/relationships" name="Commitments And Contingent L100" sheetId="100" state="visible" r:id="rId100"/>
    <sheet xmlns:r="http://schemas.openxmlformats.org/officeDocument/2006/relationships" name="Commitments And Contingent L101" sheetId="101" state="visible" r:id="rId101"/>
    <sheet xmlns:r="http://schemas.openxmlformats.org/officeDocument/2006/relationships" name="Supplemental Financial Infor102" sheetId="102" state="visible" r:id="rId102"/>
    <sheet xmlns:r="http://schemas.openxmlformats.org/officeDocument/2006/relationships" name="Supplemental Financial Infor103" sheetId="103" state="visible" r:id="rId103"/>
    <sheet xmlns:r="http://schemas.openxmlformats.org/officeDocument/2006/relationships" name="Supplemental Financial Infor104" sheetId="104" state="visible" r:id="rId104"/>
    <sheet xmlns:r="http://schemas.openxmlformats.org/officeDocument/2006/relationships" name="Supplemental Financial Infor105" sheetId="105" state="visible" r:id="rId105"/>
    <sheet xmlns:r="http://schemas.openxmlformats.org/officeDocument/2006/relationships" name="Quarterly Data (unaudited) (Sch" sheetId="106" state="visible" r:id="rId106"/>
    <sheet xmlns:r="http://schemas.openxmlformats.org/officeDocument/2006/relationships" name="Schedule II-Valuation And Qu107" sheetId="107" state="visible" r:id="rId107"/>
  </sheets>
  <definedNames/>
  <calcPr calcId="124519" fullCalcOnLoad="1"/>
</workbook>
</file>

<file path=xl/sharedStrings.xml><?xml version="1.0" encoding="utf-8"?>
<sst xmlns="http://schemas.openxmlformats.org/spreadsheetml/2006/main" uniqueCount="1225">
  <si>
    <t>Document And Entity Information - USD ($)</t>
  </si>
  <si>
    <t>12 Months Ended</t>
  </si>
  <si>
    <t>Nov. 30, 2017</t>
  </si>
  <si>
    <t>Dec. 31, 2017</t>
  </si>
  <si>
    <t>May 31, 2017</t>
  </si>
  <si>
    <t>Document Type</t>
  </si>
  <si>
    <t>10-K</t>
  </si>
  <si>
    <t>Amendment Flag</t>
  </si>
  <si>
    <t>false</t>
  </si>
  <si>
    <t>Document Period End Date</t>
  </si>
  <si>
    <t>Nov. 30,
		2017</t>
  </si>
  <si>
    <t>Document Fiscal Year Focus</t>
  </si>
  <si>
    <t>Document Fiscal Period Focus</t>
  </si>
  <si>
    <t>FY</t>
  </si>
  <si>
    <t>Entity Registrant Name</t>
  </si>
  <si>
    <t>LENNAR CORP /NEW/</t>
  </si>
  <si>
    <t>Entity Central Index Key</t>
  </si>
  <si>
    <t>Current Fiscal Year End Date</t>
  </si>
  <si>
    <t>--11-30</t>
  </si>
  <si>
    <t>Entity Filer Category</t>
  </si>
  <si>
    <t>Large Accelerated Filer</t>
  </si>
  <si>
    <t>Entity Current Reporting Status</t>
  </si>
  <si>
    <t>Yes</t>
  </si>
  <si>
    <t>Entity Voluntary Filers</t>
  </si>
  <si>
    <t>No</t>
  </si>
  <si>
    <t>Entity Well-known Seasoned Issuer</t>
  </si>
  <si>
    <t>Entity Public Float</t>
  </si>
  <si>
    <t>Class A Common Stock</t>
  </si>
  <si>
    <t>Entity Common Stock, Shares Outstanding</t>
  </si>
  <si>
    <t>Class B Common Stock</t>
  </si>
  <si>
    <t>CONSOLIDATED BALANCE SHEETS - USD ($) $ in Thousands</t>
  </si>
  <si>
    <t>Nov. 30, 2016</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2017 - 1,473,590 shares of Class A common stock and 1,679,650 shares of Class B common stock; 2016 - 917,449 shares of Class A common stock and 1,679,620 shares of Class B common stock</t>
  </si>
  <si>
    <t>Accumulated other comprehensive income (loss)</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t>
  </si>
  <si>
    <t>Other liabilities</t>
  </si>
  <si>
    <t>Rialto</t>
  </si>
  <si>
    <t>Lennar Financial Services</t>
  </si>
  <si>
    <t>Lennar Multifamily</t>
  </si>
  <si>
    <t>Under certain provisions of Accounting Standards Codification ("ASC") Topic 810, Consolidations, ("ASC 810") the Company is required to separately disclose on its consolidated balance sheets the assets of consolidated variable interest entities ("VIEs") that are owned by the consolidated VIEs and liabilities of consolidated VIEs as to which there is no recourse against the Company.As of November 30, 2017, total assets include $799.4 million related to consolidated VIEs of which $15.8 million is included in Lennar Homebuilding cash and cash equivalents, $0.2 million in Lennar Homebuilding receivables, net, $53.2 million in Lennar Homebuilding finished homes and construction in progress, $229.0 million in Lennar Homebuilding land and land under development, $393.3 million in Lennar Homebuilding consolidated inventory not owned, $4.6 million in Lennar Homebuilding investments in unconsolidated entities, $11.8 million in Lennar Homebuilding other assets, $48.8 million in Rialto assets and $42.7 million in Lennar Multifamily assets.As of November 30, 2016, total assets include $536.3 million related to consolidated VIEs of which $13.3 million is included in Lennar Homebuilding cash and cash equivalents, $0.2 million in Lennar Homebuilding receivables, net, $54.2 million in Lennar Homebuilding finished homes and construction in progress, $106.3 million in Lennar Homebuilding land and land under development, $121.0 million in Lennar Homebuilding consolidated inventory not owned, $4.6 million in Lennar Homebuilding investments in unconsolidated entities, $13.9 million in Lennar Homebuilding other assets, $213.8 million in Rialto assets and $8.8 million in Lennar Multifamily assets.</t>
  </si>
  <si>
    <t>As of November 30, 2017, total liabilities include $389.7 million related to consolidated VIEs as to which there was no recourse against the Company, of which $5.0 million is included in Lennar Homebuilding accounts payable, $380.7 million in Lennar Homebuilding liabilities related to consolidated inventory not owned, $1.8 million in Lennar Homebuilding other liabilities and $2.2 million in Rialto liabilities.As of November 30, 2016, total liabilities include $126.4 million related to consolidated VIEs as to which there was no recourse against the Company, of which $3.6 million is included in Lennar Homebuilding accounts payable, $110.0 million in Lennar Homebuilding liabilities related to consolidated inventory not owned, $2.5 million in Lennar Homebuilding other liabilities, $10.3 million in Rialto liabilities.</t>
  </si>
  <si>
    <t>CONSOLIDATED BALANCE SHEETS (Parenthetical) - USD ($) $ in Thousands</t>
  </si>
  <si>
    <t>Common stock, par value (in USD per share)</t>
  </si>
  <si>
    <t>Common stock, shares authorized (in shares)</t>
  </si>
  <si>
    <t>Common stock, shares issued (in shares)</t>
  </si>
  <si>
    <t>Treasury stock, shares (in shares)</t>
  </si>
  <si>
    <t>Other</t>
  </si>
  <si>
    <t>Variable Interest Entity, Primary Beneficiary</t>
  </si>
  <si>
    <t>Variable Interest Entity, Primary Beneficiary | Lennar Homebuilding</t>
  </si>
  <si>
    <t>Variable Interest Entity, Primary Beneficiary | Rialto</t>
  </si>
  <si>
    <t>Variable Interest Entity, Primary Beneficiary | Lennar Multifamily</t>
  </si>
  <si>
    <t>CONSOLIDATED STATEMENTS OF OPERATIONS AND COMPREHENSIVE INCOME (LOSS) - USD ($) $ in Thousands, shares in Millions</t>
  </si>
  <si>
    <t>3 Months Ended</t>
  </si>
  <si>
    <t>Aug. 31, 2017</t>
  </si>
  <si>
    <t>Feb. 28, 2017</t>
  </si>
  <si>
    <t>Aug. 31, 2016</t>
  </si>
  <si>
    <t>May 31, 2016</t>
  </si>
  <si>
    <t>Feb. 29, 2016</t>
  </si>
  <si>
    <t>Nov. 30, 2015</t>
  </si>
  <si>
    <t>Revenues:</t>
  </si>
  <si>
    <t>Total revenues</t>
  </si>
  <si>
    <t>Costs and expenses:</t>
  </si>
  <si>
    <t>Corporate general and administrative</t>
  </si>
  <si>
    <t>Total costs and expenses</t>
  </si>
  <si>
    <t>Equity in earnings (loss) from unconsolidated entities</t>
  </si>
  <si>
    <t>Earnings (los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loss), net of tax:</t>
  </si>
  <si>
    <t>Net unrealized gain (loss) on securities available-for-sale</t>
  </si>
  <si>
    <t>Reclassification adjustments for (gains) loss included in net earnings</t>
  </si>
  <si>
    <t>Total other comprehensive income (loss), net of tax</t>
  </si>
  <si>
    <t>Total comprehensive income attributable to Lennar</t>
  </si>
  <si>
    <t>Total comprehensive income (loss) attributable to noncontrolling interests</t>
  </si>
  <si>
    <t>Basic earnings per share (in USD per share)</t>
  </si>
  <si>
    <t>Diluted earnings per share (in USD per share)</t>
  </si>
  <si>
    <t>Costs and expenses</t>
  </si>
  <si>
    <t>Other income (expense), net</t>
  </si>
  <si>
    <t>Lennar Homebuilding loss due to litigation</t>
  </si>
  <si>
    <t>Shares distributed as part of stock dividend (in shares)</t>
  </si>
  <si>
    <t>CONSOLIDATED STATEMENTS OF EQUITY - USD ($) $ in Thousands</t>
  </si>
  <si>
    <t>Total</t>
  </si>
  <si>
    <t>Common StockClass A Common Stock</t>
  </si>
  <si>
    <t>Common StockClass B Common Stock</t>
  </si>
  <si>
    <t>Additional Paid-In Capital</t>
  </si>
  <si>
    <t>Retained Earnings</t>
  </si>
  <si>
    <t>Retained EarningsClass A Common Stock</t>
  </si>
  <si>
    <t>Retained EarningsClass B Common Stock</t>
  </si>
  <si>
    <t>Treasury Stock</t>
  </si>
  <si>
    <t>Accumulated Comprehensive Other Income (Loss)</t>
  </si>
  <si>
    <t>Total Stockholders' Equity</t>
  </si>
  <si>
    <t>Noncontrolling Interests</t>
  </si>
  <si>
    <t>Beginning balance at Nov. 30, 2014</t>
  </si>
  <si>
    <t>Statement of Equity [Roll Forward]</t>
  </si>
  <si>
    <t>Employee stock and director plans</t>
  </si>
  <si>
    <t>Tax benefit from employee stock plans, vesting of restricted stock and conversion of convertible senior notes</t>
  </si>
  <si>
    <t>Amortization of restricted stock</t>
  </si>
  <si>
    <t>Conversion of convertible senior notes to shares of Class A common stock</t>
  </si>
  <si>
    <t>Cash dividends</t>
  </si>
  <si>
    <t>Stock dividends - Class B common stock</t>
  </si>
  <si>
    <t>Receipts related to noncontrolling interests</t>
  </si>
  <si>
    <t>Payments related to noncontrolling interests</t>
  </si>
  <si>
    <t>Non-cash distributions to noncontrolling interests</t>
  </si>
  <si>
    <t>Non-cash consolidations (deconsolidations), net</t>
  </si>
  <si>
    <t>Non-cash purchase or activity of noncontrolling interests</t>
  </si>
  <si>
    <t>Ending balance at Nov. 30, 2015</t>
  </si>
  <si>
    <t>Ending balance at Nov. 30, 2016</t>
  </si>
  <si>
    <t>Ending balance at Nov. 30, 2017</t>
  </si>
  <si>
    <t>CONSOLIDATED STATEMENTS OF EQUITY (Parenthetical) - $ / shares</t>
  </si>
  <si>
    <t>Cash dividends (in USD per share)</t>
  </si>
  <si>
    <t>CONSOLIDATED STATEMENTS OF CASH FLOWS - USD ($) $ in Thousands</t>
  </si>
  <si>
    <t>Cash flows from operating activities:</t>
  </si>
  <si>
    <t>Adjustments to reconcile net earnings to net cash provided by (used in) operating activities:</t>
  </si>
  <si>
    <t>Depreciation and amortization</t>
  </si>
  <si>
    <t>Amortization of discount/premium on debt, net</t>
  </si>
  <si>
    <t>Equity in earnings from unconsolidated entities</t>
  </si>
  <si>
    <t>Distributions of earnings from unconsolidated entities</t>
  </si>
  <si>
    <t>Share-based compensation expense</t>
  </si>
  <si>
    <t>Excess tax benefits from share-based awards</t>
  </si>
  <si>
    <t>Deferred income tax expense (benefit)</t>
  </si>
  <si>
    <t>Loss on retirement of debt and notes payable</t>
  </si>
  <si>
    <t>Gain on sale of operating properties and equipment</t>
  </si>
  <si>
    <t>Unrealized and realized gains on real estate owned</t>
  </si>
  <si>
    <t>Gain on sale of other assets (investment carried at cost)</t>
  </si>
  <si>
    <t>Impairments of loans receivable and real estate owned</t>
  </si>
  <si>
    <t>Valuation adjustments and write-offs of option deposits and pre-acquisition costs, other receivables and other assets</t>
  </si>
  <si>
    <t>Changes in assets and liabilities:</t>
  </si>
  <si>
    <t>Decrease in restricted cash</t>
  </si>
  <si>
    <t>Decrease (increase) in receivables</t>
  </si>
  <si>
    <t>Increase in inventories, excluding valuation adjustments and write-offs of option deposits and pre-acquisition costs</t>
  </si>
  <si>
    <t>Increase in other assets</t>
  </si>
  <si>
    <t>(Increase) decrease in loans held-for-sale</t>
  </si>
  <si>
    <t>Increase in accounts payable and other liabilities</t>
  </si>
  <si>
    <t>Net cash provided by operating activities</t>
  </si>
  <si>
    <t>Cash flows from investing activities:</t>
  </si>
  <si>
    <t>(Increase) decrease in restricted cash related to investments or LOCs</t>
  </si>
  <si>
    <t>Net additions to operating properties and equipment</t>
  </si>
  <si>
    <t>Proceeds from the sale of operating properties and equipment</t>
  </si>
  <si>
    <t>Investments in and contributions to unconsolidated entities</t>
  </si>
  <si>
    <t>Distributions of capital from unconsolidated entities</t>
  </si>
  <si>
    <t>Proceeds from sales of real estate owned</t>
  </si>
  <si>
    <t>Improvements to real estate owned</t>
  </si>
  <si>
    <t>Receipts of principal payments on loans held-for-sale</t>
  </si>
  <si>
    <t>Receipts of principal payments on loans receivable and other</t>
  </si>
  <si>
    <t>Purchases of loans receivable and real estate owned</t>
  </si>
  <si>
    <t>Originations of loans receivable</t>
  </si>
  <si>
    <t>Purchase of investment carried at cost</t>
  </si>
  <si>
    <t>Proceeds from sale of other assets (investment carried at cost)</t>
  </si>
  <si>
    <t>Purchases of commercial mortgage-backed securities bonds</t>
  </si>
  <si>
    <t>Proceeds from sale of commercial mortgage-backed securities bonds</t>
  </si>
  <si>
    <t>Acquisitions, net of cash acquired</t>
  </si>
  <si>
    <t>Purchases of Lennar Homebuilding investments available-for-sale</t>
  </si>
  <si>
    <t>Proceeds from sales of Lennar Homebuilding investments available-for-sale</t>
  </si>
  <si>
    <t>Decrease (increase) in Lennar Financial Services held-for-investment, net</t>
  </si>
  <si>
    <t>Purchases of Lennar Financial Services investment securities</t>
  </si>
  <si>
    <t>Proceeds from maturities/sales of Lennar Financial Services investment securities</t>
  </si>
  <si>
    <t>Net cash used in investing activities</t>
  </si>
  <si>
    <t>Cash flows from financing activities:</t>
  </si>
  <si>
    <t>Net (repayments) borrowings under warehouse facilities</t>
  </si>
  <si>
    <t>Proceeds from senior notes</t>
  </si>
  <si>
    <t>Debt issuance costs</t>
  </si>
  <si>
    <t>Redemption of senior notes</t>
  </si>
  <si>
    <t>Conversions and exchanges on convertible senior notes</t>
  </si>
  <si>
    <t>Proceeds from other borrowings</t>
  </si>
  <si>
    <t>Proceeds from other liabilities</t>
  </si>
  <si>
    <t>Principal payments on other borrowings</t>
  </si>
  <si>
    <t>Common stock:</t>
  </si>
  <si>
    <t>Issuances</t>
  </si>
  <si>
    <t>Repurchases</t>
  </si>
  <si>
    <t>Dividends</t>
  </si>
  <si>
    <t>Net cash provided by (used in) financing activities</t>
  </si>
  <si>
    <t>Net increase (decrease) in cash and cash equivalents</t>
  </si>
  <si>
    <t>Summary of cash and cash equivalents:</t>
  </si>
  <si>
    <t>Cash and cash equivalents at beginning of year</t>
  </si>
  <si>
    <t>Cash and cash equivalents at end of year</t>
  </si>
  <si>
    <t>Supplemental disclosures of cash flow information:</t>
  </si>
  <si>
    <t>Cash paid for interest, net of amounts capitalized</t>
  </si>
  <si>
    <t>Cash paid for income taxes, net</t>
  </si>
  <si>
    <t>Consolidation/deconsolidation of unconsolidated/consolidated entities, net:</t>
  </si>
  <si>
    <t>Inventories</t>
  </si>
  <si>
    <t>Operating properties and equipment and other assets</t>
  </si>
  <si>
    <t>Lennar Homebuilding | Operating Segments</t>
  </si>
  <si>
    <t>Net proceeds on Rialto notes payable</t>
  </si>
  <si>
    <t>Principal payments on Rialto notes payable including structured notes</t>
  </si>
  <si>
    <t>Rialto:</t>
  </si>
  <si>
    <t>Real estate owned acquired in satisfaction/partial satisfaction of loans receivable</t>
  </si>
  <si>
    <t>Rialto | Operating Segments</t>
  </si>
  <si>
    <t>Lennar Financial Services | Operating Segments</t>
  </si>
  <si>
    <t>Lennar Multifamily | Operating Segments</t>
  </si>
  <si>
    <t>Lennar Homebuilding and Lennar Multifamily</t>
  </si>
  <si>
    <t>Lennar Homebuilding and Lennar Multifamily:</t>
  </si>
  <si>
    <t>Purchases of inventories, land under development and other assets financed by sellers</t>
  </si>
  <si>
    <t>Net non-cash contributions to unconsolidated entities</t>
  </si>
  <si>
    <t>Conversion of convertible senior notes to equity</t>
  </si>
  <si>
    <t>Inventory acquired in satisfaction of other assets including investments available-for-sale</t>
  </si>
  <si>
    <t>Inventory acquired in partner buyout</t>
  </si>
  <si>
    <t>Non-cash sale of operating properties and equipment</t>
  </si>
  <si>
    <t>Summary Of Significant Accounting Policies</t>
  </si>
  <si>
    <t>Accounting Policies [Abstract]</t>
  </si>
  <si>
    <t>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venue Recognition 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 Advertising Costs The Company expenses advertising costs as incurred. Advertising costs were $47.0 million , $40.9 million and $47.9 million for the years ended November 30, 2017 , 2016 and 2015 , respectively. Share-Based Payments 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ten years after the date of the grant. The Company accounts for stock option awards and nonvested share awards granted under the Plans based on the estimated grant date fair value. Cash and Cash Equivalents The Company considers all highly liquid investments purchased with original maturities of three months or less to be cash equivalents. Due to the short maturity period of cash equivalents, the carrying amounts of these instruments approximate their fair values. Cash and cash equivalents as of November 30, 2017 and 2016 included $569.8 million and $460.5 million , respectively, of cash held in escrow for approximately 3 days. Restricted Cash 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primarily consisted of cash set aside for future investments on behalf of a real estate investment trust that Rialto is a sub-advisor to. It also included upfront deposits and application fees Rialto Mortgage Finance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761 and 693 active communities, excluding unconsolidated entities, as of November 30, 2017 and 2016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As of November 30, 2017 , the Company reviewed its communities for potential indicators of impairments and identified ten homebuilding communities with 630 homesites and a carrying value of $100.4 million as having potential indicators of impairment. For the year ended November 30, 2017 , the Company recorded valuation adjustments of $7.9 million on 473 homesites in seven communities with a carrying value of $13.9 million . As of November 30, 2016 , the Company reviewed its communities for potential indicators of impairments and identified 11 homebuilding communities with 663 homesites and a carrying value of $180.9 million as having potential indicators of impairment. For the year ended November 30, 2016 , the Company recorded no valuation adjustments. The table below summarizes the most significant unobservable inputs used in the Company's discounted cash flow model to determine the fair value of its communities for which the Company recorded valuation adjustments during the years ended November 30, 2017 and 2016 : Years ended November 30, 2017 2016 Unobservable inputs Range Range Average selling price $125,000 - $567,000 $158,000 - $1,300,000 Absorption rate per quarter (homes) 4 - 10 3 - 16 Discount rate 20% 12 % - 20% 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 Lennar Homebuilding and Lennar Multifamily Investments in Unconsolidated Entities 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Consolidation of Variable Interest Entities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Lennar Homebuilding and Lennar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 Investment Securities 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7 and 2016 , the Lennar Financial Services segment had investment securities classified as held-to-maturity totaling $52.3 million and $42.0 million , respectively, which consist mainly of corporate debt obligations, U.S. government agency obligations, certificates of deposit and U.S. treasury securities that mature at various dates, mainly within five years. Also, at November 30, 2017 and 2016 , the Lennar Financial Services segment had available-for-sale securities totaling $57.4 million and $53.6 million , respectively, which consist primarily of preferred stock and mutual funds. These investments available-for-sale are carried at fair value with changes recorded as a component of accumulated other comprehensive income (loss). In addition, at November 30, 2017 and 2016 , the Rialto segment had investment securities classified as held-to-maturity totaling $179.7 million and $71.3 million , respectively. The Rialto segment held-to-maturity securities consist of commercial mortgage-backed securities ("CMBS"). At both November 30, 2017 and 2016 , the Company had no investment securities classified as trading.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Lennar Financial Services operations is included in its costs and expenses. During the years ended November 30, 2017 , 2016 and 2015 , interest incurred by the Company’s homebuilding operations related to homebuilding debt was $290.3 million , $281.4 million and $288.5 million , respectively; interest capitalized into inventories was $283.2 million , $276.8 million and $276.1 million , respectively. Interest expense was included in costs of homes sold, costs of land sold and other interest expense as follows: Years Ended November 30, (In thousands) 2017 2016 2015 Interest expense in costs of homes sold $ 260,650 235,148 205,200 Interest expense in costs of land sold 9,995 5,287 2,493 Other interest expense (1) 7,164 4,626 12,454 Total interest expense $ 277,809 245,061 220,147 (1) Included in Lennar Homebuilding other income, net.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17 and 2016 , the Company's net deferred tax assets included a valuation allowance of $6.4 million and $5.8 million , respectively. See Note 11 for additional information. Other Liabilities Reflected within the consolidated balance sheets, the other liabilities balance as of November 30, 2017 and 2016 , included accrued interest payable, product warranty (as noted below), accrued bonuses, accrued wages and benefits, deferred income, customer deposits, income taxes payable, and other accrued liabilities.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 The activity in the Company’s warranty reserve was as follows: November 30, (In thousands) 2017 2016 Warranty reserve, beginning of year $ 135,403 130,853 Warranties issued 109,359 96,934 Adjustments to pre-existing warranties from changes in estimates (1) 16,027 2,079 Warranties assumed related to the WCI acquisition 6,345 — Payments (102,515 ) (94,463 ) Warranty reserve, end of year $ 164,619 135,403 (1) The adjustments to pre-existing warranties from changes in estimates during the years ended November 30, 2017 and 2016 primarily related to specific claims in certain of the Company's homebuilding communities and other adjustments. Self-Insurance 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7 and 2016 was $90.2 million and $87.6 million of which $57.7 million and $57.4 million , respectively, was included in Lennar Financial Services’ other liabilities as of November 30, 2017 and 2016 .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 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Lennar Financial Services Revenue Recognition 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Loans Held-for-Sale Loans held-for-sale by the Lennar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Lennar Financial Services segment recognizes the fair value of its rights to service a mortgage loan as revenue upon entering into an interest rate lock loan commitment with a borrower. The fair value of these servicing rights is included in Lennar Financial Services' other assets as of November 30, 2017 and 2016 . Fair value of the servicing rights is determined based on values in the Company’s servicing sales contracts. Provision for Losses 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Lennar Financial Services’ liabilities in the consolidated balance sheets. The activity in the Company’s loan origination liabilities was as follows: November 30, (In thousands) 2017 2016 Loan origination liabilities, beginning of year $ 24,905 19,492 Provision for losses 3,861 4,627 Adjustments to pre-existing provisions for losses from changes in estimates (4,440 ) 1,224 Payments/settlements (1,783 ) (438 ) Loan origination liabilities, end of year $ 22,543 24,905 Loans Held-for-Investment, Net 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 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 Derivative Financial Instruments The Lennar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t>
  </si>
  <si>
    <t>Business Acquisition</t>
  </si>
  <si>
    <t>Business Combinations [Abstract]</t>
  </si>
  <si>
    <t>Business Acquisition On October 29, 2017, the Company and a wholly-owned subsidiary of the Company (“Merger Sub”) entered into a definitive Agreement and Plan of Merger (the “Merger Agreement”) with CalAtlantic Group, Inc. (" CalAtlantic"), a Delaware corporation. Subject to the terms and conditions of the Merger Agreement, CalAtlantic will be merged with and into Merger Sub, with Merger Sub continuing as the surviving corporation (the “Merger”). CalAtlantic builds homes in over 43 metropolitan statistical areas spanning 19 states. CalAtlantic also provides mortgage, title and escrow services. Under the terms of the Merger Agreement, CalAtlantic’s stockholders will receive 0.885 shares of the Company’s Class A common stock and 0.0177 shares of the Company's Class B common stock for each share of CalAtlantic’s common stock. However, the Company will pay $48.26 per share in cash for 24,083,091 of the shares of CalAtlantic common stock (the "Cash Election Option") in lieu of receiving the Company’s Class A and Class B common stock, which will total approximately $1.16 billion . The Cash Election Option will be subject to proration to the extent they exceed the maximum cash amount. No fractional shares of the Company’s Class A or Class B common stock will be issued in the Merger. Any holder of CalAtlantic’s common stock who would be entitled to receive a fraction of a share of the Company’s Class A or Class B common stock will instead receive cash equal to the market value of a share of such Class A common stock (based on the last sale price reported on the New York Stock Exchange on the last trading day before the closing date). On a pro forma basis, CalAtlantic stockholders are expected to own approximately 26% of the combined company. The transaction is expected to close in February 2018. On February 10, 2017, the Company acquired WCI Communities, Inc. ("WCI") a homebuilder of luxury single and multifamily homes, including a small percentage of luxury high-rise tower units, with operations in Florida. WCI stockholders received 642.6 million in cash. The cash consideration was funded primarily from working capital and from proceeds from the issuance of 4.125% senior notes due 2022 (see Note 7). Based on an evaluation of the provisions of ASC Topic 805, Business Combinations , ("ASC 805"), Lennar Corporation was determined to be the acquirer for accounting purposes. The following table summarizes the provisional purchase price allocation based on the estimated fair value of net assets acquired and liabilities assumed at the date of acquisition, which are subject to change within a measurement period of up to one year from the acquisition date pursuant to ASC 805. The purchase price allocation of WCI is provisional pending completion of the fair value analysis of acquired assets and liabilities assumed: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provisional amount of goodwill allocated to the Company's Homebuilding East segment was $136.6 million and to the Lennar Financial Services segment was $20.0 million . These provisional amounts were based on the relative fair value of each acquired reporting unit in accordance with ASC 350, Intangibles-Goodwill and Other. For the year ended November 30, 2017 , Lennar Homebuilding revenues included $494.7 million of home sales revenues from WCI and earnings before income taxes included $51.7 million of pre-tax earnings from WCI since the date of acquisition, which included transaction-related expenses of $28.1 million comprised mainly of severance costs, general and administrative expenses, and amortization expense related to non-compete agreements and trade name since the date of acquisition. These transaction expenses were included primarily within Lennar Homebuilding selling, general and administrative expenses in the accompanying consolidated statement of operations for the year ended November 30, 2017 . The pro forma effect of the acquisition on the results of operations is not presented as this acquisition was not considered material.</t>
  </si>
  <si>
    <t>Operating And Reporting Segments</t>
  </si>
  <si>
    <t>Segment Reporting [Abstract]</t>
  </si>
  <si>
    <t>Operating and Reporting Segments As of and for the year ended November 30, 2017 , the Company’s operating segments are aggregated into reportable segments, based primarily upon similar economic characteristics, geography and product type. The Company’s reportable segments consist of: (1) Homebuilding East (2) Homebuilding Central (3) Homebuilding West (4) Lennar Financial Services (5) Rialto (6) Lennar Multifamily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incurred by the segment and loss due to litigation. The Company’s reportable homebuilding segments and all other homebuilding operations not required to be reported separately, have homebuilding divisions located in: East: Florida (1) , Georgia, Maryland, New Jersey, North Carolina, South Carolina and Virginia Central: Arizona, Colorado and Texas West: California and Nevada Other: Illinois, Minnesota, Oregon, Tennessee and Washington (1) Florida includes information related to WCI from the date of acquisition (February 10, 2017) to November 30, 2017 . Operations of the Lennar Financial Services segment include primarily mortgage financing, title insurance and closing services for both buyers of the Company’s homes and others. It also includes a real estate brokerage business acquired as part of the WCI transaction.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and commissions on realty estate brokerage,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perform diligence, acquire, manage, workout and add value to diverse portfolios of real estate loans, properties and real estate related securities as well as providing strategic real estate capital. Rialto’s operating earnings consist of revenues generated primarily from gains from securitization transactions and interest income from th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from unconsolidated entities, less the costs incurred by the segment for managing portfolios, costs related to RMF and other general and administrative expenses. Operations of the Lennar Multifamily segment include revenues generated from land sales, revenue from construction activities and management fees generated from joint ventures, and equity in earnings from unconsolidated entities, less the cost of land sold, expenses related to construction activities and general and administrative expenses. 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 Financial information relating to the Company’s operations was as follows: November 30, (In thousands) 2017 2016 2015 Assets: Homebuilding East (1) $ 4,754,581 3,512,990 3,140,604 Homebuilding Central 2,037,905 1,993,403 1,902,581 Homebuilding West 5,165,218 4,318,924 4,157,616 Homebuilding Other 960,541 907,523 858,000 Lennar Financial Services 1,689,508 1,754,672 1,425,837 Rialto 1,153,840 1,276,210 1,505,500 Lennar Multifamily 710,725 526,131 415,352 Corporate and unallocated 2,272,716 1,071,928 1,014,019 Total assets $ 18,745,034 15,361,781 14,419,509 Lennar Homebuilding investments in unconsolidated entities: Homebuilding East $ 68,670 62,900 40,573 Homebuilding Central 25,220 36,031 35,925 Homebuilding West 791,995 696,471 649,170 Homebuilding Other 14,884 16,321 15,883 Total Lennar Homebuilding investments in unconsolidated entities $ 900,769 811,723 741,551 Rialto investments in unconsolidated entities $ 265,418 245,741 224,869 Lennar Multifamily investments in unconsolidated entities $ 407,544 318,559 250,876 Lennar Homebuilding goodwill (2) $ 136,566 — — Lennar Financial Services goodwill (2) $ 59,838 39,838 38,854 Rialto goodwill $ 5,396 5,396 5,396 (1) Homebuilding East segment includes the provisional fair values of homebuilding assets acquired as part of the WCI acquisition. (2) In connection with the WCI acquisition, the Company allocated $136.6 million of goodwill to the Lennar Homebuilding East reportable segment and $20.0 million to the Lennar Financial Services segment. These amounts are provisional pending completion of the fair value analysis of acquired assets and liabilities. Years Ended November 30, (In thousands) 2017 2016 2015 Revenues: Homebuilding East $ 4,612,565 3,941,336 3,563,678 Homebuilding Central 2,509,292 2,283,579 1,944,312 Homebuilding West 3,197,174 2,757,658 2,365,519 Homebuilding Other 881,211 758,764 593,436 Lennar Financial Services 770,109 687,255 620,527 Rialto 281,243 233,966 221,923 Lennar Multifamily 394,771 287,441 164,613 Total revenues (1) $ 12,646,365 10,949,999 9,474,008 Operating earnings (loss): Homebuilding East (2) $ 483,684 617,175 580,863 Homebuilding Central 269,462 245,975 208,698 Homebuilding West (3) 403,935 396,346 435,818 Homebuilding Other 111,958 85,436 46,262 Lennar Financial Services 155,524 163,617 127,795 Rialto (4) (22,495 ) (16,692 ) 33,595 Lennar Multifamily (5) 73,432 71,174 (7,171 ) Total operating earnings 1,475,500 1,563,031 1,425,860 Corporate general and administrative expenses 285,889 232,562 216,244 Earnings before income taxes $ 1,189,611 1,330,469 1,209,616 (1) Total revenues were net of sales incentives of $665.7 million ( $22,700 per home delivered) for the year ended November 30, 2017 , $596.3 million ( $22,500 per home delivered) for the year ended November 30, 2016 and $518.1 million ( $21,400 per home delivered) for the year ended November 30, 2015 . (2) Homebuilding East operating earnings for the year ended November 30, 2017 included a $140 million loss due to litigation (see Note 17). (3) For the years ended November 30, 2017 and 2016 , Homebuilding West's operating earnings included an equity in loss from unconsolidated entities of $55.2 million and $49.7 million , respectively, refer to the following table for additional details. (4) For the year ended November 30, 2017 , Rialto's operating loss included $96.2 million of gross REO and loan impairments ( $44.7 million net of noncontrolling interests) as Rialto liquidated most of the remaining assets of the FDIC portfolio. For the year ended November 30, 2016 , Rialto's operating loss included a $ 16.0 million write-off of uncollectible receivables related to a hospital, which was acquired through the resolution of one of Rialto's loans from a 2010 portfolio. (5) For the years ended November 30, 2017 , 2016 and 2015 , Lennar Multifamily's operating earnings included $85.7 million , $85.5 million and $19.5 million of equity in earnings from unconsolidated entities primarily as a result of $96.7 million , $91.0 million and $22.2 million , respectively, share of gains from the sale of seven , seven and two operating properties, respectively, by its unconsolidated entities. Years Ended November 30, (In thousands) 2017 2016 2015 Lennar Homebuilding interest expense: Homebuilding East $ 100,288 92,541 94,425 Homebuilding Central 55,212 48,879 41,280 Homebuilding West 103,100 87,293 70,397 Homebuilding Other 19,209 16,348 14,045 Total Lennar Homebuilding interest expense $ 277,809 245,061 220,147 Lennar Financial Services interest income, net $ 13,331 12,388 13,547 Rialto interest expense $ 42,004 40,303 43,127 Depreciation and amortization: Homebuilding East $ 19,922 18,713 16,877 Homebuilding Central 11,007 10,328 9,881 Homebuilding West 22,741 19,437 17,683 Homebuilding Other 4,772 4,562 4,477 Lennar Financial Services 9,992 7,667 6,100 Rialto 5,194 7,590 7,758 Lennar Multifamily 2,910 2,472 1,110 Corporate and unallocated 51,142 34,966 23,522 Total depreciation and amortization $ 127,680 105,735 87,408 Net additions to (disposals of) operating properties and equipment: Homebuilding East $ 2 (10,379 ) 316 Homebuilding Central (48 ) 2,385 (18 ) Homebuilding West (1) 13,912 24,438 (11,482 ) Homebuilding Other (2) 29,927 26,727 (72,472 ) Lennar Financial Services 11,185 6,218 3,306 Rialto 4,115 1,908 9,382 Lennar Multifamily 12,657 1,666 2,147 Corporate and unallocated 40,023 12,645 27,466 Total net additions (disposals of) operating properties and equipment $ 111,773 65,608 (41,355 ) Lennar Homebuilding equity in earnings (loss) from unconsolidated entities: Homebuilding East $ 1,413 (230 ) 118 Homebuilding Central (7,447 ) 401 75 Homebuilding West (3) (55,181 ) (49,731 ) 62,960 Homebuilding Other (493 ) 285 220 Total Lennar Homebuilding equity in earnings (loss) from unconsolidated entities $ (61,708 ) (49,275 ) 63,373 Rialto equity in earnings from unconsolidated entities $ 25,447 18,961 22,293 Lennar Multifamily equity in earnings from unconsolidated entities $ 85,739 85,519 19,518 (1) For the year ended November 30, 2017 , net disposals of operating properties and equipment included the sale of an operating property with a basis of $47.0 million . For the year ended November 30, 2015 , net disposals of operating properties and equipment included the sale of an operating property with a basis of $59.4 million . (2) For the year ended November 30, 2015 , net disposals of operating properties and equipment included the sale of an operating property with a basis of $73.3 million . (3) For the year ended November 30, 2017 , equity in loss included the Company's share of operational net losses from unconsolidated entities driven by general and administrative expenses and valuation adjustments, partially offset by profits from land sales. For the year ended November 30, 2016 , equity in loss included the Company's share of costs associated with the FivePoint combination (described in Note 5) and operational net losses from the new FivePoint unconsolidated entity, totaling $42.6 million , partially offset by $12.7 million of equity in earnings primarily due to sales of homesites to third parties by one of the Company's unconsolidated entities. For the year ended November 30, 2015 , equity in earnings included $82.8 million of equity in earnings from one of the Company's unconsolidated entities. Lennar Financial Services Segment The assets and liabilities related to the Lennar Financial Services segment were as follows: November 30, (In thousands) 2017 2016 Assets: Cash and cash equivalents $ 117,410 123,964 Restricted cash 12,006 17,053 Receivables, net (1) 313,252 409,528 Loans held-for-sale (2) 937,516 939,405 Loans held-for-investment, net 44,193 30,004 Investments held-to-maturity 52,327 41,991 Investments available-for-sale (3) 57,439 53,570 Goodwill (4) 59,838 39,838 Other (5) 95,527 99,319 $ 1,689,508 1,754,672 Liabilities: Notes and other debts payable $ 937,431 1,077,228 Other (6) 240,383 241,055 $ 1,177,814 1,318,283 (1) Receivables, net, primarily related to loans sold to investors for which the Company had not yet been paid as of November 30, 2017 and 2016 , respectively. (2) Loans held-for-sale related to unsold loans carried at fair value. (3) Investments available-for-sale are carried at fair value with changes in fair value recorded as a component of accumulated other comprehensive income (loss). (4) As of November 30, 2017 , goodwill included $20 million related to the WCI acquisition. The amount provided herein is provisional, pending completion of the fair value analysis of WCI's acquired assets and liabilities assumed. (5) As of November 30, 2017 and 2016 , other assets included mortgage loan commitments carried at fair value of $9.9 million and $7.4 million , respectively, and mortgage servicing rights carried at fair value of $31.2 million and $23.9 million , respectively. In addition, other assets also included forward contracts carried at fair value of $1.7 million and $26.5 million as of November 30, 2017 and November 30, 2016 , respectively. (6) As of November 30, 2017 and 2016 , other liabilities included $57.7 million and $57.4 million , respectively, of certain of the Company’s self-insurance reserves related to construction defects, general liability and workers’ compensation. At November 30, 2017 , the Lennar Financial Services segment warehouse facilities were as follows: (In thousands) Maximum Aggregate Commitment 364-day warehouse repurchase facility that matures December 2017 (1) (2) $ 400,000 364-day warehouse repurchase facility that matures March 2018 (3) 150,000 364-day warehouse repurchase facility that matures June 2018 600,000 364-day warehouse repurchase facility that matures September 2018 300,000 Total $ 1,450,000 (1) Maximum aggregate commitment includes an uncommitted amount of $250 million . (2) Subsequent to November 30, 2017 , the warehouse repurchase facility maturity was extended to December 2018. (3) Maximum aggregate commitment includes an uncommitted amount of $75 million .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937.2 million and $1.1 billion at November 30, 2017 and 2016 , respectively, and were collateralized by mortgage loans and receivables on loans sold to investors but not yet paid for with outstanding principal balances of $974.1 million and $1.1 billion at November 30, 2017 and 2016 , respectively. The combined effective interest rate on the facilities at November 30, 2017 was 3.6% .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 Rialto Segment The assets and liabilities related to the Rialto segment were as follows: November 30, (In thousands) 2017 2016 Assets: Cash and cash equivalents $ 241,861 148,827 Restricted cash 22,466 9,935 Receivables, net (1) — 204,518 Loans held-for-sale (2) 236,018 126,947 Loans receivable, net 1,933 111,608 Real estate owned, net 86,047 243,703 Investments in unconsolidated entities 265,418 245,741 Investments held-to-maturity 179,659 71,260 Other 120,438 113,671 $ 1,153,840 1,276,210 Liabilities: Notes and other debts payable (3) $ 625,081 622,335 Other 94,975 85,645 $ 720,056 707,980 (1) Receivables, net primarily related to loans sold but not settled as of November 30, 2016 . (2) Loans held-for-sale related to unsold loans originated by RMF carried at fair value and loans in the FDIC Portfolios carried at lower of cost or market. (3) As of November 30, 2017 and 2016 , notes and other debts payable primarily included $349.4 million and $348.7 million , respectively, related to Rialto's 7.00% senior notes due 2018 (the " 7.00% Senior Notes"), and $162.1 million and $223.5 million , respectively, related to Rialto's warehouse repurchase facilities. Rialto Mortgage Finance - loans held-for-sale During the year ended November 30, 2017 , RMF originated loans with a total principal balance of $1.7 billion of which $1.6 billion were recorded as loans held-for-sale and $98.4 million were recorded as accrual loans within loans receivable, net, and sold $1.5 billion of loans into 12 separate securitizations. During the year ended November 30, 2016 , RMF originated loans with a principal balance of $1.8 billion of which $1.7 billion were recorded as loans held-for-sale and $81.2 million were recorded as accrual loans within loans receivable, net, and sold $1.9 billion of loans into 11 separate securitizations. As of November 30, 2017 , there were no unsettled transactions. As of November 30, 2016 , originated loans with an unpaid principal balance of $199.8 million were sold into a securitization trust but not settled and thus were included as receivables, net. FDIC Portfolios In 2010, the Rialto segment acquired indirectly 40% managing member equity interests in two limited liability companies ("LLCs") in partnership with the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In February 2017, the FDIC exercised its “clean-up call rights” under the Amended and Restated Limited Liability Company Agreement. As a result, Rialto had until July 10, 2017 to liquidate and sell the assets in the FDIC Portfolios. On July 10, 2017, Rialto and the FDIC entered into an agreement which extended the original agreement date to January 10, 2018. At November 30, 2017 , the consolidated LLCs had total combined assets of $48.8 million , which primarily included $23.8 million in cash, $20.0 million of real estate owned, net and $1.6 million of loans held-for-sale. As of January 11, 2018, (1) the FDIC can, at its discretion, sell any remaining assets, or (2) Rialto has the option to purchase the FDIC's interest in the portfolios. As of January 19, 2018, there were only four assets with a carrying value totaling $0.3 million which were not under contract to sell. At November 30, 2017 , Rialto warehouse facilities were as follows: (In thousands) Maximum Aggregate Commitment Warehouse repurchase facility that matures December 2017 (1) $ 200,000 364-day warehouse repurchase facility that matures January 2018 (2) 250,000 364-day warehouse repurchase facility that matures October 2018 400,000 364-day warehouse repurchase facility that matures November 2018 (one year extension) 200,000 Total - Loans origination and securitization business (RMF) $ 1,050,000 Warehouse repurchase facility that matures August 2018 (two - one year extensions) (3) 100,000 Totals $ 1,150,000 (1) Subsequent to November 30, 2017 , the warehouse repurchase facility maturity date was extended to December 2019. (2) Subsequent to November 30, 2017 , the warehouse repurchase facility maturity date was extended to December 2018 and maximum aggregate commitment of the facility was reduced to $200 million . (3) Rialto uses this warehouse repurchase facility to finance the origination of floating rate accrual loans, which are reported as accrual loans within loans receivable, net. There were no borrowings under this facility as of November 30, 2017 . Borrowings under this facility were $43.3 million as of November 30, 2016 . Borrowings under the facilities that finance RMF's loan originations and securitization activities were $162.1 million and $180.2 million as of November 30, 2017 and 2016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f the facilities are not renewed or replaced, the borrowings under the lines of credit will be paid off by selling the loans held-for-sale to investors. Without the facilities, the Rialto segment would have to use cash from operations and other funding sources to finance its lending activities. Investments in Unconsolidated Entities Generally,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November 30, November 30, November 30, (Dollars in thousands) Inception Year Equity Commitments Equity Commitments Called Commitment to Fund by the Company Funds Contributed by the Company Investment Rialto Real Estate Fund, LP 2010 $ 700,006 $ 700,006 $ 75,000 $ 75,000 $ 41,860 58,116 Rialto Real Estate Fund II, LP 2012 1,305,000 1,305,000 100,000 100,000 86,904 96,192 Rialto Mezzanine Partners Fund, LP 2013 300,000 300,000 33,799 33,799 19,189 23,643 Rialto Capital CMBS Funds 2014 119,174 119,174 52,474 52,474 54,018 50,519 Rialto Real Estate Fund III 2015 1,887,000 569,482 140,000 40,104 41,223 9,093 Rialto Credit Partnership, LP 2016 220,000 159,886 19,999 14,534 13,288 5,794 Other investments 8,936 2,384 $ 265,418 245,741 During the years ended November 30, 2017 , 2016 and 2015 , Rialto received $7.3 million , $10.1 million and $20.0 million , respectively, of advance distributions with regard to Rialto's carried interests in its real estate funds in order to cover income tax obligations resulting from allocations of taxable income to Rialto's carried interests in these funds. In addition, during the year ended November 30, 2017 , Rialto received $36.8 million of distributions with regard to its carried interest in its real estate funds. Rialto Real Estate Fund, LP. These incentive income distributions are not subject to clawbacks and therefore are included in Rialto's revenues. During 2015, Rialto adopted a Carried Interest Incentive Plan (the "Plan"), under which participating employees in the aggregate may receive up to 40% of the equity units of a limited liability company (a "Carried Interest Entity") that is entitled to carried interest distributions made by a fund or other investment vehicle (a "Fund") managed by a subsidiary of Rialto. As such, those employees receiving equity units in a Carried Interest Entity may benefit from distributions made by a Fund to the extent the Carried Interest Entity makes distributions to its equity holders. The units issued to employees are equity awards and are subject to vesting schedules and forfeiture or repurchase provisions in the case of a termination of employment. Summarized condensed financial information on a combined 100% basis related to Rialto’s investments in unconsolidated entities that are accounted for by the equity method was as follows: Balance Sheets November 30, (In thousands) 2017 2016 Assets: Cash and cash equivalents $ 95,552 230,229 Loans receivable 538,317 406,812 Real estate owned 348,601 439,191 Investment securities 1,849,795 1,379,155 Investments in partnerships 393,874 398,535 Other assets 42,949 29,036 $ 3,269,088 2,882,958 Liabilities and equity: Accounts payable and other liabilities $ 48,374 36,131 Notes payable (1) 576,810 532,264 Equity 2,643,904 2,314,563 $ 3,269,088 2,882,958 (1) Notes payable are net of debt issuance costs of $3.1 million and $2.9 million , as of November 30, 2017 and 2016 , respectively. Statements of Operations Years Ended November 30, (In thousands) 2017 2016 2015 Revenues $ 238,981 200,346 170,921 Costs and expenses 104,343 96,343 97,162 Other income, net (1) 109,927 49,342 144,941 Net earnings of unconsolidated entities $ 244,565 153,345 218,700 Rialto equity in earnings from unconsolidated entities $ 25,447 18,961 22,293 (1) Other income, net included realized and unrealized gains (losses) on investments. Investments held-to-maturity At November 30, 2017 and 2016 , the carrying value of Rialto's commercial mortgage-backed securities ("CMBS") was $179.7 million and $71.3 million , respectively. These securities were purchased at discount rates ranging from 9% to 84% with coupon rates ranging from 1.3% to 5.0% , stated and assumed final distribution dates between November 2020 and October 2027 , and stated maturity dates between November 2043 and March 2059 . During 2017, Rialto purchased a 5% vertical strip in three separate CMBS transactions. A vertical interest is an equal interest in each class of securities issued in the securitization (e.g., 5.0% of each class) or a single vertical security entitling the holder to a specific percentage of the amounts paid on each class of those securities. As part of the Dodd-Frank Wall Street Reform and Protection Act that came into effect in December 2016, originators that contribute loans to a CMBS trust are required to satisfy risk retention rules. Some risk retention rules permit the retention of risk by third parties, and the risk may be held by purchasing vertical, horizontal or other combined strips in a securitization. The Rialto segment reviews changes in estimated cash flows periodically to determine if an other-than-temporary impairment has occurred on its CMBS. Based on management’s assessment, no impairment charges were recorded during any of the years ended November 30, 2017 , 2016 and 2015 . The Rialto segment classified these securities as held-to-maturity based on its intent and ability to hold the securities until maturity. 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November 30, (In thousands) 2017 2016 Assets: Cash and cash equivalents $ 8,676 6,600 Receivables (1) 69,678 58,929 Land under development 208,618 139,713 Investments in unconsolidated entities 407,544 318,559 Other assets 16,209 2,330 $ 710,725 526,131 Liabilities: Accounts payable and other liabilities $ 149,715 117,973 $ 149,715 117,973 (1) Receivables primarily related to general contractor services, net of deferrals and management fee income receivables due from unconsolidated entities as of November 30, 2017 and 2016 .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be increases to the Company's investment in the entities and would increase its share of funds the entities distribute after the achievement of certain thresholds. As of both November 30, 2017 and 2016 , the fair value of the completion guarantees was immaterial. Additionally, as of November 30, 2017 and 2016 , the Lennar Multifamily segment had $4.7 million and $32.0 million , respectively, of letters of credit outstanding primarily for credit enhancements for the bank debt of certain of its unconsolidated entities and deposits on land purchase contracts. These letters of credit outstanding are included in the disclosure in Note 7 related to the Company's performance and financial letters of credit. As of November 30, 2017 and 2016 , the Lennar Multifamily segment's unconsolidated entities had non-recourse debt with completion guarantees of $896.7 million and $589.4 million , respectively. In many instances, the Lennar Multifamily segment is appointed as the construction, development and property manager of certain of its Lennar Multifamily unconsolidated entities and receives fees for performing this function. During the years ended November 30, 2017 , 2016 and 2015 , the Lennar Multifamily segment received fee income, net of deferrals, from its unconsolidated entities of $53.8 million , $38.5 million and $27.2 million , respectively. The Lennar Multifamily segment also provides general contractor services for construction of some of the rental properties owned by unconsolidated entities in which the Company has investments. During the years ended November 30, 2017 , 2016 and 2015 , the Lennar Multifamily segment provided general contractor services, net of deferrals, totaling $341.0 million , $237.1 million and $142.7 million , respectively, which were offset by costs related to those services of $330.4 million , $228.6 million and $138.6 million , respectively. The Lennar Multifamily Venture (the "Venture")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year ended November 30, 2017 , $586.4 million in equity commitments were called, of which the Company contributed its portion of $134.9 million . During the year ended November 30, 2017 , the Company received $26.8 million distributions as a return of capital from the Venture. As of November 30, 2017 , $1.5 billion of the $2.2 billion in equity commitments had been called, of which the Company has contributed $350.7 million representing its pro-rata portion of the called equity, resulting in a remaining equity commitment for the Company of $153.3 million . As of November 30, 2017 and 2016 , the carrying value of the Company's investment in the Venture was $323.8 million and $198.2 million , respectively. Summarized condensed financial information on a combined 100% basis related to Lennar Multifamily's investments in unconsolidated entities that are accounted for by the equity method was as follows: Balance Sheets November 30, (In thousands) 2017 2016 Assets: Cash and cash equivalents $ 37,073 43,658</t>
  </si>
  <si>
    <t>Lennar Homebuilding Receivables</t>
  </si>
  <si>
    <t>Receivables [Abstract]</t>
  </si>
  <si>
    <t xml:space="preserve"> Lennar Homebuilding Receivables November 30, (In thousands) 2017 2016 Accounts receivable $ 59,733 67,296 Mortgage and notes receivable 80,602 39,788 140,335 107,084 Allowance for doubtful accounts (2,668 ) (108 ) $ 137,667 106,976 At November 30, 2017 and 2016 , Lennar Homebuilding accounts receivable related primarily to other receivables and rebates. The Company performs ongoing credit evaluations of its customers and generally does not require collateral for accounts receivable.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t>
  </si>
  <si>
    <t>Lennar Homebuilding Investments In Unconsolidated Entities</t>
  </si>
  <si>
    <t>Equity Method Investments and Joint Ventures [Abstract]</t>
  </si>
  <si>
    <t>Lennar Homebuilding Investments in Unconsolidated Entities Summarized condensed financial information on a combined 100% basis related to Lennar Homebuilding’s unconsolidated entities that are accounted for by the equity method was as follows: Statements of Operations Years Ended November 30, (In thousands) 2017 2016 2015 Revenues $ 471,899 439,874 1,309,517 Costs and expenses 616,217 578,831 969,509 Other income 23,253 — 49,343 Net earnings (loss) of unconsolidated entities $ (121,065 ) (138,957 ) 389,351 Lennar Homebuilding equity in earnings (loss) from unconsolidated entities $ (61,708 ) (49,275 ) 63,373 For the year ended November 30, 2017 , one of the Company’s unconsolidated entities had equity in earnings of $11.9 million relating to an equity method investee selling 475 homesites to a third-party land bank. Simultaneous with the purchase by the land bank, the Company entered into an option contract to purchase all 475 homesites from the land bank. Due to the Company’s continuing involvement with respect to the homesites sold from the investee entity, the Company deferred all of its equity in earnings from the unconsolidated entity relating to the sale transaction, which amounted to $4.9 million . For the year ended November 30, 2017 , Lennar Homebuilding equity in loss from unconsolidated entities was primarily attributable to the Company's share of net operating losses from the Company's unconsolidated entities which were primarily driven by general and administrative expenses and valuation adjustments related to assets of Lennar Homebuilding unconsolidated entities, partially offset by the profits from land sales. For the year ended November 30, 2016 , Lennar Homebuilding equity in loss from unconsolidated entities was primarily attributable to the Company's share of costs associated with the FivePoint combination and operational net losses from the new FivePoint unconsolidated entity, totaling $42.6 million . This was partially offset by $12.7 million of equity in earnings primarily due to sales of homesites to third parties by one of the Company's unconsolidated entities. For the year ended November 30, 2015 , Lennar Homebuilding equity in earnings included $82.8 million of equity in earnings from one of the Company's unconsolidated entities primarily due to (1) sales of approximately 800 homesites to a joint venture in which the Company has a 50% investment and for which the Company's portion of the gross profit from the sale was deferred, (2) sales of approximately 700 homesites and a commercial property to third parties and (3) a gain on debt extinguishment. In addition, for the year ended November 30, 2015 , net earnings of unconsolidated entities included sales of approximately 300 homesites to Lennar by one of the Company's unconsolidated entities that resulted in $49.3 million of gross profit, of which the Company's portion was deferred. Balance Sheets November 30, (In thousands) 2017 2016 Assets: Cash and cash equivalents $ 953,261 221,334 Inventories 3,751,525 3,889,795 Other assets 1,061,507 1,334,116 $ 5,766,293 5,445,245 Liabilities and equity: Accounts payable and other liabilities $ 832,151 791,245 Debt (1) 737,331 888,664 Equity 4,196,811 3,765,336 $ 5,766,293 5,445,245 (1) Debt presented above is net of debt issuance costs of $5.7 million and $4.2 million , as of November 30, 2017 and 2016 , respectively. In May 2016, the Company contributed, or obtained the right to contribute, its investment in three strategic joint ventures previously managed by FivePoint Communities in exchange for an investment in a FivePoint entity. The fair values of the assets contributed to this FivePoint entity are included within the unconsolidated entities summarized condensed balance sheet presented above. A portion of the assets of one of the three strategic joint ventures transferred to a new unconsolidated entity was retained by Lennar and its venture partner. The transactions did not have a material impact to the Company’s financial position or cash flows for the year ended November 30, 2016 . For the year ended November 30, 2016 , the Company recorded $42.6 million of its share of combination costs and operational net losses associated with FivePoint in equity in loss from unconsolidated entities on the consolidated statement of operations. In May 2017, FivePoint completed its initial public offering ("IPO"). Concurrent with the IPO, the Company invested an additional $100 million in FivePoint in a private placement. As of November 30, 2017 , the Company owns approximately 40% of FivePoint and the carrying amount of the Company's investment is $359.2 million . As of November 30, 2017 and 2016 , the Company’s recorded investments in Lennar Homebuilding unconsolidated entities were $900.8 million and $811.7 million , respectively, while the underlying equity in Lennar Homebuilding unconsolidated entities partners’ net assets as of November 30, 2017 and 2016 was $1.3 billion and $1.2 billion , respectively. The basis difference is primarily as a result of the Company contributing its investment in three strategic joint ventures with a higher fair value than book value for an investment in the FivePoint entity and deferring equity in earnings on land sales to the Company. The Company's recorded investments in Lennar Homebuilding unconsolidated entities included $33.3 million of assets held-for-sale. During the year ended November 30, 2015 , one of the Company's unconsolidated entities sold approximately 800 homesites to a joint venture, in which the Company has a 50% investment, for $472 million of which $320 million was financed through a non-recourse note. This transaction resulted in $157.4 million of gross profit, of which the Company's portion was deferred.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st the partners of the unconsolidated entities and the Company receives management fees and/or reimbursement of expenses for performing this function. During the years ended November 30, 2017 , 2016 and 2015 , the Company received management fees and reimbursement of expenses, net of deferrals, from Lennar Homebuilding unconsolidated entities totaling $4.4 million , $13.2 million and $31.3 million , respectively.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During the years ended November 30, 2017 , 2016 and 2015 , $226.2 million , $130.4 million and $177.6 million , respectively, of the unconsolidated entities’ revenues were from land sales to the Company. The Company does not include in its Lennar Homebuilding equity in earnings (loss) from unconsolidated entities its pro-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Lennar Homebuilding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was as follows: November 30, (Dollars in thousands) 2017 2016 Non-recourse bank debt and other debt (partner’s share of several recourse) $ 64,197 48,945 Non-recourse land seller debt and other debt (1) 1,997 323,995 Non-recourse debt with completion guarantees 255,903 147,100 Non-recourse debt without completion guarantees 351,800 320,372 Non-recourse debt to the Company 673,897 840,412 The Company’s maximum recourse exposure (2) 69,181 52,438 Debt issuance costs (5,747 ) (4,186 ) Total debt $ 737,331 888,664 The Company’s maximum recourse exposure as a % of total JV debt 9 % 6 % (1) Non-recourse land seller debt and other debt as of November 30, 2016 , included a $320 million non-recourse note related to a transaction between one of the Company's unconsolidated entities and another unconsolidated joint venture, which was settled in December 2016. (2) As of November 30, 2017 and 2016 , the Company's maximum recourse exposure was primarily related to the Company providing a repayment guarantee on three unconsolidated entities' debt and two unconsolidated entities' debt, respectively.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entity distributes. As of both November 30, 2017 and 2016 , the fair values of the repayment guarantees and completion guarantees were not material. The Company believes that as of November 30, 2017 , in the event it becomes legally obligated to perform under a guarantee of the obligation of a Lennar Homebuilding unconsolidated entity due to a triggering event under a guarante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7).</t>
  </si>
  <si>
    <t>Lennar Homebuilding Operating Properties And Equipment</t>
  </si>
  <si>
    <t>Property, Plant and Equipment [Abstract]</t>
  </si>
  <si>
    <t>Lennar Homebuilding Operating Properties and Equipment Operating properties and equipment are included in Lennar Homebuilding other assets in the consolidated balance sheets and were as follows: November 30, (In thousands) 2017 2016 Operating properties (1) $ 188,073 151,461 Leasehold improvements 52,185 40,513 Furniture, fixtures and equipment 79,082 68,579 319,340 260,553 Accumulated depreciation and amortization (104,272 ) (86,939 ) $ 215,068 173,614 (1) Operating properties primarily include rental operations and commercial properties. During the year ended November 30, 2017 , the Company acquired an operating property with an allocated fair value of $34.0 million as part of the WCI acquisition and sold an operating property with a basis of $47.0 million .</t>
  </si>
  <si>
    <t>Lennar Homebuilding Senior Notes And Other Debts Payable</t>
  </si>
  <si>
    <t>Debt Disclosure [Abstract]</t>
  </si>
  <si>
    <t xml:space="preserve"> Lennar Homebuilding Senior Notes and Other Debts Payable November 30, (Dollars in thousands) 2017 2016 6.95% senior notes due 2018 $ 249,342 248,474 4.125% senior notes due December 2018 274,459 273,889 4.500% senior notes due 2019 498,793 498,002 4.50% senior notes due 2019 598,325 597,474 2.95% senior notes due 2020 298,305 — 4.750% senior notes due 2021 497,329 496,547 4.125% senior notes due 2022 595,904 — 4.750% senior notes due 2022 569,484 568,404 4.875% senior notes due December 2023 394,964 394,170 4.500% senior notes due 2024 645,353 — 4.750% senior notes due 2025 496,671 496,226 4.75% senior notes due 2027 892,657 — 4.75% senior notes due December 2017 — 398,479 12.25% senior notes due 2017 — 398,232 Mortgage notes on land and other debt 398,417 206,080 $ 6,410,003 4,575,977 The carrying amounts of the senior notes listed above are net of debt issuance costs of $33.5 million and $22.1 million , as of November 30, 2017 and 2016 , respectively. In May 2017, the Company amended the credit agreement governing its unsecured revolving credit facility (the "Credit Facility") to increase the maximum borrowings from $1.8 billion to $2.0 billion and extended the maturity on $1.4 billion of the Credit Facility from June 2020 to June 2022, with $160 million maturing in June 2018 and the remaining $50 million maturing in June 2020. As of November 30, 2017 , the Credit Facility included a $403 million accordion feature, subject to additional commitments. The proceeds available under the Credit Facility, which are subject to specified conditions for borrowing, may be used for working capital and general corporate purposes. The credit agreement also provides that up to $500 million in commitments may be used for letters of credit. As of both November 30, 2017 and 2016 ,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17 . In addition, the Company had $330 million in letter of credit facilities with different financial institutions at November 30, 2017 . The Company’s performance letters of credit outstanding were $384.4 million and $270.8 million at November 30, 2017 and 2016 , respectively. The Company’s financial letters of credit outstanding were $127.4 million and $210.3 million at November 30, 2017 and 2016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17 , the Company had outstanding surety bonds of $1.3 billion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17 , there were approximately $570.4 million , or 44%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The terms of each of the Company's senior notes outstanding at November 30, 2017 were as follows: Senior Notes Outstanding (1) Principal Amount Net Proceeds (2) Price Dates Issued (Dollars in thousands) 6.95% senior notes due 2018 $ 250,000 243,900 98.929 % May 2010 4.125% senior notes due December 2018 275,000 271,718 99.998 % February 2013 4.500% senior notes due 2019 500,000 495,725 (3) February 2014 4.50% senior notes due 2019 600,000 595,801 (4) November 2014, February 2015 2.95% senior notes due 2020 300,000 298,800 100 % November 2017 4.750% senior notes due 2021 500,000 495,974 100 % March 2016 4.125% senior notes due 2022 600,000 595,160 100 % January 2017 4.750% senior notes due 2022 575,000 567,585 (5) October 2012, February 2013, April 2013 4.875% senior notes due December 2023 400,000 393,622 99.169 % November 2015 4.500% senior notes due 2024 650,000 644,838 100 % April 2017 4.750% senior notes due 2025 500,000 495,528 100 % April 2015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 Company issued $400 million aggregate principal amount at a price of 100% and $100 million aggregate principal amount at a price of 100.5% . (4) The Company issued $350 million aggregate principal amount at a price of 100% and $250 million aggregate principal amount at a price of 100.25% . (5) The Company issued $350 million aggregate principal amount at a price of 100% , $175 million aggregate principal amount at a price of 98.073% and $50 million aggregate principal amount at a price of 98.250% . In November 2017, the Company redeemed the $400 million principal amount of its 4.75% Senior Notes due 2017. The redemption price, which was paid in cash, was 100% of the principal amount plus accrued interest. In November 2017, the Company issued $300 million aggregate principal amount of 2.95% Senior Notes due 2020 (the “ 2.95% Senior Notes”) and $900 million aggregate principal amount of its 4.750% Senior Notes due 2027 (the “ 4.750% Senior Notes”) at a price of 100% in a private placement. Proceeds from the offering, after payment of initial purchaser’s discount and certain expenses, were $1.19 billion . The Company intends to use the net proceeds of this offering to fund a portion of the Cash Election Option payable by the Company in connection with the CalAtlantic merger (the “Merger”), to pay expenses related to the Merger and for general corporate purposes. Interest on the 2.95% Senior Notes and 4.750% Senior Notes is due semi-annually beginning May 29, 2018. The 2.95% Senior Notes and 4.750% Senior Note are unsecured and unsubordinated, but are guaranteed by substantially all of the Company's 100% owned homebuilding subsidiaries. In August 2017, the Company redeemed the $250 million principal amount of the 6.875% senior notes due 2021 (the " 6.875% Senior Notes") that we assumed as a result of the acquisition of WCI in February 2017. The redemption price, which was paid in cash, was 103.438% of the principal amount, plus accrued and unpaid interest up to, but not including, the redemption date. There was no gain or loss recorded on redemption of the 6.875% senior notes as it had been recorded at fair value on the acquisition date. In April 2017, the Company issued $650 million aggregate principal amount of 4.50% senior notes due 2024 (the " 4.50% Senior Notes") at a price of 100% . Proceeds from the offering, after payment of expenses, were $644.8 million . The Company used the net proceeds from the sales of the 4.500% Senior Notes for (1) the retirement of its 12.25% senior notes due 2017 for 100% of the $400 million outstanding principal amount, plus accrued and unpaid interest and (2) the redemption of its 6.875% senior notes due 2021 for 103.438% of the $250 million outstanding principal amount plus accrued but unpaid interest up to, but not including, the redemption date. Interest on the 4.50% Senior Notes is due semi-annually beginning October 30, 2017. The 4.50% Senior Notes are unsecured and unsubordinated, but are guaranteed by substantially all of the Company's 100% owned homebuilding subsidiaries. In January 2017, the Company issued $600 million aggregate principal amount of 4.125% senior notes due 2022 (the " 4.125% Senior Notes") at a price of 100% . Proceeds from the offering, after payment of expenses, were $595.2 million . The Company used the net proceeds from the sales of the 4.125% Senior Notes to fund a portion of the cash consideration for the Company's acquisition of WCI and to pay for costs and expenses related to this acquisition as well as for general corporate purposes. Interest on the 4.125% Senior Notes is due semi-annually beginning July 15, 2017. The 4.125% Senior Notes are unsecured and unsubordinated, but are guaranteed by substantially all of the Company's 100% owned homebuilding subsidiaries.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 At November 30, 2017 , the Company had mortgage notes on land and other debt due at various dates through 2036 bearing interest at rates up to 7.5% with an average interest rate of 3.1% . At November 30, 2017 and 2016 , the carrying amount of the mortgage notes on land and other debt was $398.4 million and $206.1 million , respectively. During the years ended November 30, 2017 and 2016 , the Company retired $139.7 million and $211.0 million , respectively, of mortgage notes on land and other debt. The minimum aggregate principal maturities of senior notes and other debts payable during the five years subsequent to November 30, 2017 and thereafter are as follows: (In thousands) Debt Maturities 2018 $ 357,655 2019 1,481,943 2020 371,104 2021 534,095 2022 1,192,260 Thereafter 2,511,447 The Company expects to pay its near-term maturities as they come due through cash generated from operations, the issuance of additional debt or equity offerings as well as borrowings under the Company's Credit Facility.</t>
  </si>
  <si>
    <t>Lennar Financial Services Segment</t>
  </si>
  <si>
    <t>Rialto Segment</t>
  </si>
  <si>
    <t>Lennar Multifamily Segment</t>
  </si>
  <si>
    <t>Income Taxes</t>
  </si>
  <si>
    <t>Income Tax Disclosure [Abstract]</t>
  </si>
  <si>
    <t>Income Taxes The benefit (provision) for income taxes consisted of the following: Years Ended November 30, (In thousands) 2017 2016 2015 Current: Federal $ (309,235 ) (300,116 ) (343,635 ) State (17,572 ) (19,777 ) (52,420 ) $ (326,807 ) (319,893 ) (396,055 ) Deferred: Federal $ (40,641 ) (43,775 ) 12,872 State (50,409 ) (53,710 ) (7,233 ) (91,050 ) (97,485 ) 5,639 $ (417,857 ) (417,378 ) (390,416 ) A reconciliation of the statutory rate and the effective tax rate was as follows: Percentage of Pretax Income 2017 2016 2015 Statutory rate 35.00 % 35.00 % 35.00 % State income taxes, net of federal income tax benefit 3.29 3.21 3.22 Domestic production activities deduction (2.77 ) (2.78 ) (3.01 ) Tax reserves and interest expense 0.27 (0.89 ) 2.64 Deferred tax asset valuation allowance 0.17 (0.01 ) (0.09 ) State net operating loss adjustment (1) — — (3.00 ) Tax credits (2.03 ) (3.46 ) (1.92 ) Other 0.09 0.33 (0.12 ) Effective rate 34.02 % 31.40 % 32.72 % (1) During the year ended November 30, 2015 , the Company recorded a benefit for additional state net operating loss carryforwards as a result of the conclusion of a state tax examination.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November 30, (In thousands) 2017 2016 Deferred tax assets: Inventory valuation adjustments $ 54,511 56,733 Reserves and accruals 164,868 198,270 Net operating loss carryforwards 100,338 92,362 Rialto investments in partnerships 15,705 11,352 Capitalized expenses 197,204 106,270 Investments in unconsolidated entities 38,627 42,796 Other assets 68,857 57,890 Total deferred tax assets 640,110 565,673 Valuation allowance (6,423 ) (5,773 ) Total deferred tax assets after valuation allowance 633,687 559,900 Deferred tax liabilities: Capitalized expenses 79,440 30,632 Deferred income 244,969 226,195 Other 11,583 25,675 Total deferred tax liabilities 335,992 282,502 Net deferred tax assets $ 297,695 277,398 The detail of the Company's net deferred tax assets were as follows: November 30, (In thousands) 2017 2016 Net deferred tax assets (liabilities): (1) Lennar Homebuilding $ 279,900 249,714 Rialto 21,944 26,547 Lennar Financial Services (1,176 ) 5,919 Lennar Multifamily (2,973 ) (4,782 ) Net deferred tax assets $ 297,695 277,398 (1) Net deferred tax assets and net deferred tax liabilities detailed above are included within other assets and other liabilities in the respective segments.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s of November 30, 2017 and 2016 , the net deferred tax assets included a valuation allowance of $6.4 million and $5.8 million , respectively, primarily related to state net operating loss ("NOL") carryforwards that are not more likely than not to be utilized due to an inability to carry back these losses in most states and short carryforward periods that exist in certain states. During the year ended November 30, 2016 , the Company reversed $0.2 million , of valuation allowance primarily due to the utilization of state net operating losses. During the year ended November 30, 2017 , the Company increased its valuation allowance against deferred tax assets relating to state net operating losses by $0.7 million . At November 30, 2017 and 2016 , the Company had federal tax effected NOL carryforwards totaling $34.1 million and $1.8 million , respectively, that may be carried forward up to 20 years to offset future taxable income and begin to expire in 2029. At November 30, 2017 and 2016 , the Company had state tax effected NOL carryforwards totaling $66.2 million and $90.6 million , respectively, that may be carried forward from 5 to 20 years, depending on the tax jurisdiction, with losses expiring between 2018 and 2036 . The following table summarizes the changes in gross unrecognized tax benefits: Years Ended November 30, (In thousands) 2017 2016 2015 Gross unrecognized tax benefits, beginning of year $ 12,285 12,285 7,257 Increase due to tax positions taken during prior period (1) — — 5,028 Gross unrecognized tax benefits, end of year $ 12,285 12,285 12,285 (1) Increased the Company's effective tax rate for the year ended November 30, 2015 from 32.30% to 32.72% due to state audits. If the Company were to recognize its gross unrecognized tax benefits as of November 30, 2017 , $8.0 million would affect the Company’s effective tax rate. The Company does not expect the total amount of unrecognized tax benefits to increase or decrease by a material amount within the following twelve months. The following summarizes the changes in interest and penalties accrued with respect to gross unrecognized tax benefits: November 30, (In thousands) 2017 2016 Accrued interest and penalties, beginning of the year $ 45,973 65,145 Accrual of interest and penalties (primarily related to federal and state audits) 4,184 3,251 Reduction of interest and penalties (1) (434 ) (22,423 ) Accrued interest and penalties, end of the year $ 49,723 45,973 (1) The Company's accrual for interest and penalties was reduced during the year ended November 30, 2016 primarily due to a settlement with the IRS. The IRS is currently examining the Company’s federal income tax returns for fiscal year 2016, and certain state taxing authorities are examining various fiscal years. The final outcome of these examinations is not yet determinable. The statute of limitations for the Company’s major tax jurisdictions remains open for examination for fiscal year 2005 and subsequent years. The Company participates in an IRS examination program, Compliance Assurance Process, "CAP." This program operates as a contemporaneous exam throughout the year in order to keep exam cycles current and achieve a higher level of compliance. On December 22, 2017, the President signed into law the Tax Cuts and Jobs Act. This Act will materially affect the taxes owed by the Company in 2018 and subsequent years. Among other things, it will reduce the maximum federal corporate income tax rate to 21% , which should have a positive effect on the Company's net earnings and earnings per share. It will also limit or eliminate certain deductions to which the Company has been entitled in past years and it will reduce the value of the Company's deferred tax assets, which will require the Company to recognize in the first quarter of fiscal year 2018 a charge against earnings for impairment of those assets of approximately $70 million .</t>
  </si>
  <si>
    <t>Earnings Per Share</t>
  </si>
  <si>
    <t>Earnings Per Share [Abstract]</t>
  </si>
  <si>
    <t>Earnings Per Share Basic and diluted earnings per share were calculated as follows: Years Ended November 30, (In thousands, except per share amounts) 2017 2016 2015 Numerator: Net earnings attributable to Lennar $ 810,480 911,844 802,894 Less: distributed earnings allocated to nonvested shares 377 337 361 Less: undistributed earnings allocated to nonvested shares 7,447 8,852 8,371 Numerator for basic earnings per share 802,656 902,655 794,162 Less: net amount attributable to noncontrolling interests in Rialto's Carried Interest Incentive Plan (1) 1,009 1,028 4,120 Plus: interest on 3.25% convertible senior notes due 2021 — 5,528 7,928 Plus: undistributed earnings allocated to convertible shares — 8,852 8,371 Less: undistributed earnings reallocated to convertible shares — 8,438 7,528 Numerator for diluted earnings per share $ 801,647 907,569 798,813 Denominator: Denominator for basic earnings per share - weighted average common shares outstanding (2) 237,155 223,079 209,847 Effect of dilutive securities: Share-based payments 1 3 9 Convertible senior notes — 12,288 25,614 Denominator for diluted earnings per share - weighted average common shares outstanding 237,156 235,370 235,470 Basic earnings per share (2) $ 3.38 4.05 3.78 Diluted earnings per share (2) $ 3.38 3.86 3.39 (1) The amounts presented above relate to Rialto's Carried Interest Incentive Plan adopted in June 2015 (see Note 9) and represent the difference between the advanced tax distributions received by Rialto's subsidiary and the amount Lennar, as the parent company, is assumed to own. (2) The weighted average common shares for the periods presented have been retroactively adjusted to include 4.7 million of Class B shares distributed as part of the stock dividend on November 27, 2017. As a result, basic and diluted earnings per share have also been retroactively adjusted. For the years ended November 30, 2017 , 2016 and 2015 , there were no options to purchase shares of common stock that were outstanding and anti-dilutive.</t>
  </si>
  <si>
    <t>Capital Stock</t>
  </si>
  <si>
    <t>Equity [Abstract]</t>
  </si>
  <si>
    <t>Capital Stock Preferred Stock The Company is authorized to issue 500,000 shares of preferred stock with a par value of $10 per share and 100 million shares of participating preferred stock with a par value of $0.10 per share. No shares of preferred stock or participating preferred stock have been issued as of November 30, 2017 and 2016 . Common Stock During each of the years ended November 30, 2017 , 2016 and 2015 , the Company’s Class A and Class B common stockholders received a per share annual dividend of $0.16 . The only significant difference between the Class A common stock and Class B common stock is that Class A common stock entitles holders to one vote per share and the Class B common stock entitles holders to ten votes per share. On November 27, 2017, we paid a stock dividend of one share of Class B common stock for each 50 shares of Class A common stock or Class B common stock to holders of record at the close of business on November 10, 2017, as declared by the Company's Board of Directors on October 30, 2017. As of November 30, 2017 , Stuart Miller, the Company’s Chief Executive Officer and a Director, directly owned, or controlled through family-owned entities, shares of Class A and Class B common stock, which represented approximately 39% voting power of the Company’s stock. The Company has a stock repurchase program adopted in 2001, which originally authorized the purchase of up to 20 million shares of its outstanding common stock. During the years ended November 30, 2017 , 2016 and 2015 , there were no share repurchases of common stock under the stock repurchase program. As of November 30, 2017 , the remaining authorized shares that could be purchased under the stock repurchase program were 6.2 million shares of common stock. During the years ended November 30, 2017 and 2016 , treasury stock increased by 0.6 million shares and 0.1 million shares of Class A common stock, respectively, primarily due to activity related to the Company's equity compensation plan. Restrictions on Payment of Dividends There are no restrictions on the payment of dividends on common stock by the Company. There are no agreements which restrict the payment of dividends by subsidiaries of the Company other than (i) the need to maintain the financial ratios and net worth requirements under the Lennar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 and (ii) the restriction under Rialto's 7.00% Senior Notes indenture that limits Rialto's ability to make distributions to Lennar. 401(k) Plan 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November 30, 2017 , 2016 and 2015 , this amount was $17.2 million , $15.7 million and $13.5 million , respectively.</t>
  </si>
  <si>
    <t>Share-Based Payments</t>
  </si>
  <si>
    <t>Disclosure of Compensation Related Costs, Share-based Payments [Abstract]</t>
  </si>
  <si>
    <t>Share-Based Payments Compensation expense related to the Company’s share-based awards was as follows: Years ended November 30, (In thousands) 2017 2016 2015 Nonvested shares $ 61,356 55,516 43,742 Stock options (1) — — 131 Total compensation expense for share-based awards $ 61,356 55,516 43,873 (1) Stock options expense relates to stock option awards granted to Lennar's non-employee directors for the year ended November 30, 2015 . The fair value of these stock option awards was estimated on the date of grant using a Black-Scholes option-pricing model. Cash flows resulting from tax benefits related to tax deductions in excess of the compensation expense recognized are classified as financing cash flows. For the years ended November 30, 2017 , 2016 and 2015 there was $2.0 million , $7.0 million , and $0.1 million , respectively, of excess tax benefits from share-based awards primarily related to nonvested shares. The fair value of nonvested shares is determined based on the trading price of the Company’s common stock on the grant date. The weighted average fair value of nonvested shares granted during the years ended November 30, 2017 , 2016 and 2015 was $51.92 , $45.10 and $49.01 , respectively. A summary of the Company’s nonvested shares activity for the year ended November 30, 2017 , adjusted for the Class B stock dividend, was as follows: Shares Weighted Average Grant Date Fair Value Nonvested shares at November 30, 2016 (1) 2,328,614 $ 45.95 Grants 1,348,065 $ 51.92 Vested (1,227,865 ) $ 45.88 Forfeited (48,948 ) $ 46.45 Nonvested shares at November 30, 2017 2,399,866 $ 49.33 (1) Nonvested shares and weighted average fair value at November 30, 2016 have been adjusted to reflect the Class B shares issued as a part of the stock dividend on November 27, 2017. At November 30, 2017 , there was $79.2 million of unrecognized compensation expense related to unvested share-based awards granted under the Company’s share-based payment plan, all of which relates to nonvested shares with a weighted average remaining contractual life of 2.0 years. For the years ended November 30, 2017 , 2016 and 2015 , 1.2 million , 1.1 million and 1.2 million nonvested shares, respectively, were vested each year.</t>
  </si>
  <si>
    <t>Financial Instruments and Fair Value Disclosure</t>
  </si>
  <si>
    <t>Fair Value Disclosures [Abstract]</t>
  </si>
  <si>
    <t>Financial Instruments and Fair Value Disclosures The following table presents the carrying amounts and estimated fair values of financial instruments held by the Company at November 30, 2017 and 2016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7 2016 Fair Value Carrying Fair Carrying Fair (In thousands) Hierarchy Amount Value Amount Value ASSETS Rialto: Loans receivable, net Level 3 $ 1,933 1,933 111,608 113,747 Investments held-to-maturity Level 3 $ 179,659 199,190 71,260 69,992 Lennar Financial Services: Loans held-for-investment, net Level 3 $ 44,193 41,795 30,004 31,233 Investments held-to-maturity Level 2 $ 52,327 52,189 41,991 42,058 LIABILITIES Lennar Homebuilding senior notes and other debts payable Level 2 $ 6,410,003 6,598,848 4,575,977 4,669,643 Rialto notes and other debts payable Level 2 $ 625,081 644,644 622,335 646,366 Lennar Financial Services notes and other debts payable Level 2 $ 937,431 937,431 1,077,228 1,077,228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quoted interest rates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November 30, 2017 Fair Value at November 30, 2016 Rialto Financial Assets: RMF loans held-for-sale (1) Level 3 $ 234,403 126,947 Credit default swaps (2) Level 2 $ 995 2,863 Lennar Financial Services Assets: Loans held-for-sale (3) Level 2 $ 937,516 939,405 Investments available-for-sale Level 1 $ 57,439 53,570 Mortgage loan commitments Level 2 $ 9,873 7,437 Forward contracts Level 2 $ 1,681 26,467 Mortgage servicing rights Level 3 $ 31,163 23,930 (1) The aggregate fair value of Rialto loans held-for-sale of $234.4 million at November 30, 2017 were below their aggregate principal balance of $235.4 million by $1.0 million . The aggregate fair value of Rialto loans held-for-sale of $126.9 million at November 30, 2016 were below their aggregate principal balance of $127.8 million by $0.9 million . (2) Rialto's credit default swaps are included within Rialto's other assets. (3) The aggregate fair value of Lennar Financial Services loans held-for-sale of $937.5 million at November 30, 2017 exceeds their aggregate principal balance of $908.8 million by $28.7 million . The aggregate fair value of Lennar Financial Services loans held-for-sale of $939.4 million at November 30, 2016 exceeds their aggregate principal balance of $931.0 million by $8.4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credit default swaps — The fair value of credit default swaps (derivatives) is based on quoted market prices for similar investments traded in active market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November 30, 2017 and 2016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assets as of November 30, 2017 and November 30, 2016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November 30, 2017 , the segment had open commitments amounting to $1.1 billion to sell MBS with varying settlement dates through February 2018. Lennar Financial Services mortgage servicing rights — Lennar Financial Services records the value of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November 30, 2017 , the key assumptions used in determining the fair value include a 13.1% mortgage prepayment rate, a 12.3% discount rate and a 9.9%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Years Ended November 30, (In thousands) 2017 2016 2015 Changes in fair value included in Lennar Financial Services revenues: Loans held-for-sale $ 20,309 (19,865 ) (4,137 ) Mortgage loan commitments $ 2,436 (5,623 ) 373 Forward contracts $ (24,786 ) 25,936 8,107 Investments available-for-sale $ (12 ) 53 26 Changes in fair value included in Rialto revenues: Credit default swaps $ (2,367 ) (2,063 ) 477 Changes in fair value included in other comprehensive income (loss), net of tax: Lennar Financial Services investments available-for-sale $ 1,331 (295 ) (65 )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Years Ended November 30, 2017 2016 Lennar Financial Services Rialto Lennar Financial Services Rialto (In thousands) Mortgage servicing rights RMF loans held-for-sale Mortgage servicing rights RMF loans held-for-sale Beginning of year $ 23,930 126,947 16,770 316,275 Purchases/loan originations 10,479 1,583,876 9,195 1,696,188 Sales/loan originations sold, including those not settled — (1,474,714 ) — (1,881,682 ) Disposals/settlements (3,912 ) — (4,063 ) — Changes in fair value (1) 666 (301 ) 2,028 (1,759 ) Interest and principal paydowns — (1,405 ) — (2,075 ) End of year $ 31,163 234,403 23,930 126,947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 Years Ended November 30, 2017 2016 2015 (In thousands) Fair Value Hierarchy Carrying Value Fair Value Total Gains (Losses) (1) Carrying Value Fair Value Total Gains (Losses) (1) Carrying Value Fair Value Total Gains (Losses) (1) Financial assets Rialto: Impaired loans receivable Level 3 $ 31,561 18,885 (12,676 ) 79,581 61,352 (18,229 ) 127,319 116,956 (10,363 ) FDIC Portfolios loans held-for-sale Level 3 32,018 12,072 (19,946 ) — — — — — — Non-financial assets Lennar Homebuilding: Finished homes and construction in progress (2) Level 3 $ 8,601 4,227 (4,374 ) — — — 59,913 47,898 (12,015 ) Land and land under development (2) Level 3 $ 6,771 3,094 (3,677 ) 29,418 22,925 (6,493 ) 32,500 20,033 (12,467 ) Rialto: REO, net (3) Upon acquisition/transfer Level 3 $ 27,640 26,591 (1,049 ) 53,154 54,443 1,289 59,829 58,517 (1,312 ) Upon management periodic valuations Level 3 $ 145,251 81,677 (63,574 ) 105,830 81,454 (24,376 ) 44,796 32,430 (12,366 ) (1) Represents losses due to valuation adjustments, write-offs, gains (losses) from transfers or acquisitions of real estate through foreclosure and REO impairments recorded during the years ended November 30, 2017 , 2016 and 2015 . (2) Valuation adjustments were included in Lennar Homebuilding costs and expenses in the Company's consolidated statement of operations for the year ended November 30, 2017 , 2016 and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s consolidated statement of operations for the years ended November 30, 2017 , 2016 and 2015 . See Note 1 for a detailed description of the Company’s process for identifying and recording valuation adjustments related to Lennar Homebuilding inventory and Rialto REO assets and loans receivables.</t>
  </si>
  <si>
    <t>Consolidation Of Variable Interest Entities</t>
  </si>
  <si>
    <t>Organization, Consolidation and Presentation of Financial Statements [Abstract]</t>
  </si>
  <si>
    <t>Consolidation of Variable Interest Entities The Company evaluated the joint venture agreements of its joint ventures that were formed or that had reconsideration events during the year ended November 30, 2017 . Based on the Company’s evaluation, during the year ended November 30, 2017 , the Company consolidated an entity that had total combined assets of $48.7 million and liabilities of $1.5 million . During the year ended November 30, 2017 , there were no VIEs that were deconsolidated. The Company’s recorded investments in unconsolidated entities were as follows: November 30, (In thousands) 2017 2016 Lennar Homebuilding $ 900,769 811,723 Rialto $ 265,418 245,741 Lennar Multifamily $ 407,544 318,559 Consolidated VIEs As of November 30, 2017 , the carrying amount of the VIEs’ assets and non-recourse liabilities that consolidated was $799.4 million and $389.7 million , respectively. As of November 30, 2016 , the carrying amount of the VIEs’ assets and non-recourse liabilities that consolidated was $536.3 million and $126.4 million , respectively. Those assets are owned by, and those liabilities are obligations of, the VIEs, not the Company.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the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At November 30, 2017 and 2016 , the Company’s recorded investments in VIEs that are unconsolidated and its estimated maximum exposure to loss were as follows: November 30, 2017 (In thousands) Investments in Lennar’s Maximum Exposure to Loss Lennar Homebuilding (1) $ 181,804 248,909 Rialto (2) 179,659 179,659 Lennar Multifamily (3) 345,175 503,364 $ 706,638 931,932 November 30, 2016 (In thousands) Investments in Unconsolidated VIEs Lennar’s Maximum Exposure to Loss Lennar Homebuilding (1) $ 120,940 164,804 Rialto (2) 71,260 71,260 Lennar Multifamily (3) 240,928 549,093 $ 433,128 785,157 (1) At both November 30, 2017 and 2016 , the maximum exposure to loss of Lennar Homebuilding’s investments in unconsolidated VIEs was limited to its investments in the unconsolidated VIEs, except with regard to repayment guarantees of unconsolidated entities' debt of $61.6 million and $43.4 million , respectively. (2) At both November 30, 2017 and 2016 , the maximum recourse exposure to loss of Rialto’s investments in unconsolidated VIEs was limited to its investments in the unconsolidated entities VIEs. At November 30, 2017 and 2016 , investments in unconsolidated VIEs and Lennar’s maximum exposure to loss included $179.7 million and $71.3 million , respectively, related to Rialto’s investments held-to-maturity. (3) As of November 30, 2017 and 2016 , the remaining equity commitment of $153.3 million and $288.2 million , respectively, to fund the Venture for future expenditures related to the construction and development of its projects was included in Lennar's maximum exposure to loss. In addition, at November 30, 2017 and 2016 , the maximum exposure to loss of Lennar Multifamily's investments in unconsolidated VIEs was limited to its investments in the unconsolidated VIEs, except with regard to $4.6 million and $19.7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November 30, 2017 , the Company and other partners do not generally have an obligation to make capital contributions to the VIEs, except for $153.3 million remaining equity commitment to fund the Venture for future expenditures related to the construction and development of the projects and $4.6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61.6 million repayment guarantees of two unconsolidated entitie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year ended November 30, 2017 , consolidated inventory not owned increased by $272.3 million with a corresponding increase to liabilities related to consolidated inventory not owned in the accompanying consolidated balance sheet as of November 30, 2017 . The increase was primarily related to a transaction in which one of the Company’s unconsolidated entities sold 475 homesites to a third-party land bank and simultaneous with the purchase by the land bank, the Company entered into an option contract to purchase all 475 homesites from the land bank. The Company consolidated the option contract with the land bank due to an amount that the Company would have to pay if the Company defaults under the option contract. The consolidation resulted in a $320.1 million increase in consolidated inventory not owned and liabilities related to consolidated not owned. The increase from the land bank transaction was partially offset by the Company exercising its option to acquire land under previously consolidated contracts. To reflect the purchase price of the inventory consolidated, the Company had a net reclass related to option deposits from land under development to consolidated inventory not owned in the accompanying consolidated balance sheet as of November 30, 2017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137.0 million and $85.0 million at November 30, 2017 and 2016 , respectively. Additionally, the Company had posted $51.8 million and $45.1 million of letters of credit in lieu of cash deposits under certain land and option contracts as of November 30, 2017 and 2016 , respectively.</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November 30, 2017 , the Company had $137.0 million of non-refundable option deposits and pre-acquisition costs related to certain of these homesites, which were included in inventories in the consolidated balance sheet. The Company was in litigation since 2008 in the United States District Court for the District of Maryland regarding whether the Company was required by a contract it entered into in 2005 to purchase a property in Maryland. After entering into the contract, the Company later renegotiated the purchase price during the downturn,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d the decision was contrary to applicable law and appealed the decision. On March 23, 2017, the United States Court of Appeals for the Fourth Circuit held oral argument in the appeal. Following oral argument, the Company concluded that it was appropriate to establish an accrual of $140 million for the litigation. The accrual represented the expected liability associated with the litigation, and did not include the Company’s estimate of the fair value of the property. On April 12, 2017, the United States Court of Appeals for the Fourth Circuit issued a decision upholding the lower court’s decision. The Company subsequently purchased the property for $114 million , which approximated the Company's estimate of the fair value of the property, and paid approximately $124 million in interest and other closing costs. The Company previously accrued for the amount it expected to pay as reimbursement for attorney’s fees. The Company has entered into agreements to lease certain office facilities and equipment under operating leases. Future minimum payments under the noncancellable leases in effect at November 30, 2017 were as follows: (In thousands) Lease Payments 2018 $ 37,891 2019 35,403 2020 27,669 2021 21,091 2022 10,320 Thereafter 12,461 Rental expense for the years ended November 30, 2017 , 2016 and 2015 was $74.6 million , $63.2 million and $55.9 million , respectively. The Company is committed, under various letters of credit, to perform certain development and construction activities and provide certain guarantees in the normal course of business. Outstanding letters of credit under these arrangements totaled $511.8 million at November 30, 2017 . Additionally, at November 30, 2017 , the Company had outstanding surety bonds of $1.3 billion including performance surety bonds related to site improvements at various projects(including certain projects in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17 , there were approximately $570.4 million , or 44% , of anticipated future costs to complete related to these site improvements. The Company does not presently anticipate any draws upon these bonds that would have a material effect on its consolidated financial statement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reserves for possible losses associated with mortgage loans previously originated and sold to investor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t>
  </si>
  <si>
    <t>Supplemental Financial Information</t>
  </si>
  <si>
    <t>Supplemental Financial Information The indentures governing the Company’s 6.95% senior notes due 2018, 4.125% senior notes due 2018, 4.500% senior notes due 2019, 4.50% senior notes due 2019, 2.95% senior notes due 2020, 4.750% senior notes due 2021, 4.125% senior notes due 2022, 4.750% senior notes due 2022, 4.875% senior notes due 2023, 4.500% senior notes due 2024, 4.750% senior notes due 2025 and 4.75% senior notes due 2027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November 30, 2017 they were guaranteeing Lennar Corporation's letter of credit facilities and its Credit Facility, described in Note 7.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or purposes of the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Supplemental information for the subsidiaries that were guarantor subsidiaries at November 30, 2017 was as follows: Consolidating Balance Sheet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Rialto — — 1,153,840 — 1,153,840 Lennar Multifamily — — 710,725 — 710,725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Rialto — — 720,056 — 720,056 Lennar Multifamily — — 149,715 — 149,715 Total liabilities $ 6,646,812 8,597,055 3,416,958 (7,901,923 ) 10,758,902 Stockholders’ equity 7,872,317 4,150,457 348,089 (4,498,546 ) 7,872,317 Noncontrolling interests — — 113,815 — 113,815 Total equity 7,872,317 4,150,457 461,904 (4,498,546 ) 7,986,132 Total liabilities and equity $ 14,519,129 12,747,512 3,878,862 (12,400,469 ) 18,745,034 Consolidating Balance Sheet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Lennar Financial Services loans held-for-sale — — 939,405 — 939,405 Lennar Financial Services all other assets — 103,000 715,758 (3,491 ) 815,267 Rialto — — 1,276,210 — 1,276,210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Lennar Financial Services — 38,530 1,279,753 — 1,318,283 Rialto — — 707,980 — 707,980 Lennar Multifamily — — 117,973 — 117,973 Total liabilities $ 4,843,000 7,105,711 3,230,284 (7,028,781 ) 8,150,214 Stockholders’ equity 7,026,042 3,606,836 442,729 (4,049,565 ) 7,026,042 Noncontrolling interests — — 185,525 — 185,525 Total equity 7,026,042 3,606,836 628,254 (4,049,565 ) 7,211,567 Total liabilities and equity $ 11,869,042 10,712,547 3,858,538 (11,078,346 ) 15,361,781 Consolidating Statement of Operations and Comprehensive Income Year Ended November 30, 2017 (In thousands) Lennar Corporation Guarantor Subsidiaries Non-Guarantor Subsidiaries Consolidating Adjustments Total Revenues: Lennar Homebuilding $ — 11,118,553 81,689 — 11,200,242 Lennar Financial Services — 307,892 482,227 (20,010 ) 770,109 Rialto — — 281,243 — 281,243 Lennar Multifamily — — 394,906 (135 ) 394,771 Total revenues — 11,426,445 1,240,065 (20,145 ) 12,646,365 Cost and expenses: Lennar Homebuilding — 9,676,548 79,338 (3,617 ) 9,752,269 Lennar Financial Services — 280,349 355,147 (20,911 ) 614,585 Rialto — — 247,762 (213 ) 247,549 Lennar Multifamily — — 407,078 — 407,078 Corporate general and administrative 279,490 1,338 — 5,061 285,889 Total costs and expenses 279,490 9,958,235 1,089,325 (19,680 ) 11,307,370 Lennar Homebuilding equity in loss from unconsolidated entities — (61,400 ) (308 ) — (61,708 ) Lennar Homebuilding other income (expense), net (427 ) 17,488 5,248 465 22,774 Lennar Homebuilding loss due to litigation — (140,000 ) — — (140,000 ) Rialto equity in earnings from unconsolidated entities — — 25,447 — 25,447 Rialto other expense, net — — (81,636 ) — (81,636 ) Lennar Multifamily equity in earnings from unconsolidated entities — — 85,739 — 85,739 Earnings (loss) before income taxes (279,917 ) 1,284,298 185,230 — 1,189,611 Benefit (provision) for income taxes 95,228 (427,961 ) (85,124 ) — (417,857 ) Equity in earnings from subsidiaries 995,169 72,104 — (1,067,273 ) — Net earnings (including net loss attributable to noncontrolling interests) 810,480 928,441 100,106 (1,067,273 ) 771,754 Less: Net loss attributable to noncontrolling interests — — (38,726 ) — (38,726 ) Net earnings attributable to Lennar $ 810,480 928,441 138,832 (1,067,273 ) 810,480 Other comprehensive income, net of tax: Net unrealized gains on securities available-for-sale $ — — 1,331 — 1,331 Reclassification adjustments for losses included in net earnings, net of tax — — 12 — 12 Total other comprehensive income, net of tax — — 1,343 — 1,343 Total comprehensive income attributable to Lennar $ 810,480 928,441 140,175 (1,067,273 ) 811,823 Total comprehensive loss attributable to noncontrolling interests $ — — (38,726 ) — (38,726 ) Consolidating Statement of Operations and Comprehensive Income (Loss) Year Ended November 30, 2016 (In thousands) Lennar Corporation Guarantor Subsidiaries Non-Guarantor Subsidiaries Consolidating Adjustments Total Revenues: Lennar Homebuilding $ — 9,731,122 10,215 — 9,741,337 Lennar Financial Services — 215,737 491,536 (20,018 ) 687,255 Rialto — — 233,966 — 233,966 Lennar Multifamily — — 287,527 (86 ) 287,441 Total revenues — 9,946,859 1,023,244 (20,104 ) 10,949,999 Cost and expenses: Lennar Homebuilding — 8,389,469 23,424 (13,012 ) 8,399,881 Lennar Financial Services — 192,572 340,463 (9,397 ) 523,638 Rialto — — 230,565 (796 ) 229,769 Lennar Multifamily — — 301,786 — 301,786 Corporate general and administrative 226,482 1,019 — 5,061 232,562 Total costs and expenses 226,482 8,583,060 896,238 (18,144 ) 9,687,636 Lennar Homebuilding equity in earnings (loss) from unconsolidated entities — (49,662 ) 387 — (49,275 ) Lennar Homebuilding other income (expense), net (1,922 ) 49,976 2,737 1,960 52,751 Rialto equity in earnings from unconsolidated entities — — 18,961 — 18,961 Rialto other expense, net — — (39,850 ) — (39,850 ) Lennar Multifamily equity in earnings from unconsolidated entities — — 85,519 — 85,519 Earnings (loss) before income taxes (228,404 ) 1,364,113 194,760 — 1,330,469 Benefit (provision) for income taxes 71,719 (419,596 ) (69,501 ) — (417,378 ) Equity in earnings from subsidiaries 1,068,529 63,278 — (1,131,807 ) — Net earnings (including net earnings attributable to noncontrolling interests) 911,844 1,007,795 125,259 (1,131,807 ) 913,091 Less: Net earnings attributable to noncontrolling interests — — 1,247 — 1,247 Net earnings attributable to Lennar $ 911,844 1,007,795 124,012 (1,131,807 ) 911,844 Other comprehensive loss, net of tax: Net unrealized loss on securities available-for-sale $ — — (295 ) — (295 ) Reclassification adjustments for gains included in net earnings, net of tax $ — — (53 ) — (53 ) Total other comprehensive loss, net of tax — — (348 ) — (348 ) Total comprehensive income attributable to Lennar $ 911,844 1,007,795 123,664 (1,131,807 ) 911,496 Total comprehensive income attributable to noncontrolling interests $ — — 1,247 — 1,247 Consolidating Statement of Operations and Comprehensive Income (Loss) Year Ended November 30, 2015 (In thousands) Lennar Corporation Guarantor Subsidiaries Non-Guarantor Subsidiaries Consolidating Adjustments Total Revenues: Lennar Homebuilding $ — 8,466,945 — — 8,466,945 Lennar Financial Services — 194,993 445,535 (20,001 ) 620,527 Rialto — — 221,923 — 221,923 Lennar Multifamily — — 164,639 (26 ) 164,613 Total revenues — 8,661,938 832,097 (20,027 ) 9,474,008 Cost and expenses: Lennar Homebuilding — 7,231,495 49,327 (15,983 ) 7,264,839 Lennar Financial Services — 181,805 316,003 (5,076 ) 492,732 Rialto — — 223,933 (1,058 ) 222,875 Lennar Multifamily — — 191,302 — 191,302 Corporate general and administrative 210,377 806 — 5,061 216,244 Total costs and expenses 210,377 7,414,106 780,565 (17,056 ) 8,387,992 Lennar Homebuilding equity in earnings from unconsolidated entities — 49,134 14,239 — 63,373 Lennar Homebuilding other income (expense), net (6,918 ) (7,551 ) 17,660 2,971 6,162 Rialto equity in earnings from unconsolidated entities — — 22,293 — 22,293 Rialto other income, net — — 12,254 — 12,254 Lennar Multifamily equity in earnings from unconsolidated entities — — 19,518 — 19,518 Earnings (loss) before income taxes (217,295 ) 1,289,415 137,496 — 1,209,616 Benefit (provision) for income taxes 71,099 (412,301 ) (49,214 ) — (390,416 ) Equity in earnings from subsidiaries 949,090 51,956 — (1,001,046 ) — Net earnings (including earnings attributable to noncontrolling interests) 802,894 929,070 88,282 (1,001,046 ) 819,200 Less: Net earnings attributable to noncontrolling interests — — 16,306 — 16,306 Net earnings attributable to Lennar $ 802,894 929,070 71,976 (1,001,046 ) 802,894 Other comprehensive loss, net of tax: Net unrealized loss on securities available-for-sale $ — — (65 ) — (65 ) Reclassification adjustments for gains included in net earnings $ — — (26 ) — (26 ) Total other comprehensive loss, net of tax — — (91 ) — (91 ) Total comprehensive income attributable to Lennar $ 802,894 929,070 71,885 (1,001,046 ) 802,803 Total comprehensive income attributable to noncontrolling interests $ — — 16,306 — 16,306 Consolidating Statement of Cash Flows Year Ended November 30, 2017 (In thousands) Lennar Corporation Guarantor Subsidiaries Non-Guarantor Subsidiaries Consolidating Adjustments Total Cash flows from operating activities: Net earnings (including net loss attributable to noncontrolling interests) $ 810,480 928,441 100,106 (1,067,273 ) 771,754 Distributions of earnings from guarantor and non-guarantor subsidiaries 995,169 72,104 — (1,067,273 ) — Other adjustments to reconcile net earnings (including net loss attributable to noncontrolling interests) to net cash provided by operating activities (739,947 ) (246,983 ) 144,767 1,067,273 225,110 Net cash provided by operating activities 1,065,702 753,562 244,873 (1,067,273 ) 996,864 Cash flows from investing activities: Proceeds from sale of operating properties — 60,326 — — 60,326 Investments in and contributions to unconsolidated entities, net of distributions of capital — (181,101 ) (41,876 ) — (222,977 ) Proceeds from sales of real estate owned — — 86,565 — 86,565 Receipts of principal payments on loans held-for-sale — — 11,251 — 11,251 Originations of loans receivable — — (98,375 ) — (98,375 ) Purchases of commercial mortgage-backed securities bonds — — (107,262 ) — (107,262 ) Acquisition, net of cash acquired (611,103 ) — — — (611,103 ) Other (35,251 ) (49,356 ) 96,365 — 11,758 Distributions of capital from guarantor and non-guarantor subsidiaries 115,000 80,000 — (195,000 ) — Intercompany (865,364 ) — — 865,364 — Net cash used in investing activities (1,396,718 ) (90,131 ) (53,332 ) 670,364 (869,817 ) Cash flows from financing activities: Net repayments under warehouse facilities — (104 ) (199,580 ) — (199,684 ) Proceeds from senior notes and debt issuance costs 2,433,539 — (12,129 ) — 2,421,410 Redemption of senior notes (800,000 ) (258,595 ) — — (1,058,595 ) Net proceeds on Rialto notes payable — — 74,666 — 74,666 Net proceeds on other borrowings — (104,471 ) (4,024 ) — (108,495 ) Proceeds on other liabilities — — 195,541 — 195,541 Net payments related to noncontrolling interests — — (68,586 ) — (68,586 ) Excess tax benefits from share-based awards 1,981 — — — 1,981 Common stock: Issuances 720 — — — 720 Repurchases (27,054 ) — — — (27,054 ) Dividends (37,608 ) (1,018,441 ) (243,832 ) 1,262,273 (37,608 ) Intercompany — 700,197 165,167 (865,364 ) — Net cash provided by (used in) financing activities 1,571,578 (681,414 ) (92,777 ) 396,909 1,194,296 Net increase (decrease) in cash and cash equivalents 1,240,562 (17,983 ) 98,764 — 1,321,343 Cash and cash equivalents at beginning of period 697,112 377,070 255,347 — 1,329,529 Cash and cash equivalents at end of period $ 1,937,674 359,087 354,111 — 2,650,872 Consolidating Statement of Cash Flows Year Ended November 30, 2016 (In thousands) Lennar Corporation Guarantor Subsidiaries Non-Guarantor Subsidiaries Consolidating Adjustments Total Cash flows from operating activities: Net earnings (including net earnings attributable to noncontrolling interests) $ 911,844 1,007,795 125,259 (1,131,807 ) 913,091 Distributions of earnings from guarantor and non-guarantor subsidiaries 1,068,529 63,278 — (1,131,807 ) — Other adjustments to reconcile net earnings (including net earnings attributable to noncontrolling interests) to net cash provided by (used in) operating activities (1,083,418 ) (231,877 ) (221,799 ) 1,131,807 (405,287 ) Net cash provided by (used in) operating activities 896,955 839,196 (96,540 ) (1,131,807 ) 507,804 Cash flows from investing activities: Proceeds from sale of operating properties — 25,288 — — 25,288 (Investments in and contributions to) and distributions of capital from unconsolidated entities, net — (139,533 ) 36,962 — (102,571 ) Proceeds from sales of real estate owned — — 97,871 — 97,871 Receipts of principal payments on loans receivable and other — — 84,433 — 84,433 Originations of loans receivable — — (56,507 ) — (56,507 ) Purchases of commercial mortgage-backed securities bonds — — (42,436 ) — (42,436 ) Other (11,709 ) (56,627 ) (23,579 ) — (91,915 ) Distributions of capital from guarantor and non-guarantor subsidiaries 40,000 34,000 — (74,000 ) — Intercompany (787,185 ) — — 787,185 — Net cash provided by (used in) investing activities (758,894 ) (136,872 ) 96,744 713,185 (85,837 ) Cash flows from financing activities: Net borrowings under warehouse facilities — 116 107,349 — 107,465 Proceeds from senior notes and debt issuance costs 495,974 — (1,690 ) 494,284 Redemption of senior notes (250,000 ) — — — (250,000 ) Conversions and exchanges of convertible senior notes (234,028 ) — — — (234,028 ) Principal payments on Rialto notes payable including structured notes — — (39,026 ) — (39,026 ) Net payments on other borrowings — (165,463 ) (8,342 ) — (173,805 ) Net payments related to noncontrolling interests — — (127,057 ) — (127,057 ) Excess tax benefits from share-based awards 7,039 — — — 7,039 Common stock: Issuances 19,471 — — — 19,471 Repurchases (19,902 ) — — — (19,902 ) Dividends (35,324 ) (1,047,795 ) (158,012 ) 1,205,807 (35,324 ) Intercompany — 551,840 235,345 (787,185 ) — Net cash provided by (used in) financing activities (16,770 ) (661,302 ) 8,567 418,622 (250,883 ) Net increase in cash and cash equivalents 121,291 41,022 8,771 — 171,084 Cash and cash equivalents at beginning of period 575,821 336,048 246,576 — 1,158,445 Cash and cash equivalents at end of period $ 697,112 377,070 255,347 — 1,329,529 Consolidating Statement of Cash Flows Year Ended November 30, 2015 (In thousands) Lennar Corporation Guarantor Subsidiaries Non-Guarantor Subsidiaries Consolidating Adjustments Total Cash flows from operating activities: Net earnings (including net earnings attributable to noncontrolling interests) $ 802,894 929,070 88,282 (1,001,046 ) 819,200 Distributions of earnings from guarantor and non-guarantor subsidiaries 949,090 51,956 — (1,001,046 ) — Other adjustments to reconcile net earnings (including net earnings attributable to noncontrolling interests) to net cash provided by (used in) operating activities (782,575 ) (861,284 ) (596,033 ) 1,001,046 (1,238,846 ) Net cash provided by (used in) operating activities 969,409 119,742 (507,751 ) (1,001,046 ) (419,646 ) Cash flows from investing activities: Proceeds from sale of operating properties — 73,732 — — 73,732 Investments in and contributions to unconsolidated entities, net of distributions of capital — (90,267 ) (5,674 ) — (95,941 ) Proceeds from sales of real estate owned — — 155,295 — 155,295 Receipts of principal payments on loans receivable and other — — 28,389 — 28,389 Origination of Rialto loans receivable — — (78,703 ) — (78,703 ) Other (5,988 ) (96,180 ) (78,997 ) — (181,165 ) Distributions of capital from guarantor and non-guarantor subsidiaries 115,000 115,050 — (230,050 ) — Intercompany (1,514,775 ) — — 1,514,775 — Net cash provided by (used in) investing activities (1,405,763 ) 2,335 20,310 1,284,725 (98,393 ) Cash flows from financing activities: Net borrowings under warehouse facilities — — 366,290 — 366,290 Proceeds from senior notes and debt issuance costs 1,137,826 — (2,986 ) — 1,134,840 Redemption of senior notes (500,000 ) — — — (500,000 ) Conversion and exchanges of convertible senior notes (212,107 ) — — — (212,107 ) Principal payments on Rialto notes payable including structured notes — — (58,923 ) — (58,923 ) Net payments on other borrowings — (156,490 ) — — (156,490 ) Net payments related to noncontrolling interests — — (132,078 ) — (132,078 ) Excess tax benefits from share-based awards 113 — — — 113 Common stock: Issuances 9,405 — — — 9,405 Repurchases (23,188 ) — — — (23,188 ) Dividends (33,192 ) (1,044,070 ) (187,026 ) 1,231,096 (33,192 ) Intercompany — 1,161,617 353,158 (1,514,775 ) — Net cash provided by (used in) financing activities 378,857 (38,943 ) 338,435 (283,679 ) 394,670 Net increase (decrease) in cash and cash equivalents (57,497 ) 83,134 (149,006 ) — (123,369 ) Cash and cash equivalents at beginning of period 633,318 252,914 395,582 — 1,281,814 Cash and cash equivalents at end of period $ 575,821 336,048 246,576 — 1,158,445</t>
  </si>
  <si>
    <t>Quarterly Data (unaudited)</t>
  </si>
  <si>
    <t>Quarterly Financial Information Disclosure [Abstract]</t>
  </si>
  <si>
    <t>Quarterly Data (unaudited) First Second Third Fourth (In thousands, except per share amounts) 2017 Revenues $ 2,337,428 3,261,892 3,261,476 3,785,569 Gross profit from sales of homes $ 419,165 616,875 650,411 747,502 Earnings before income taxes $ 49,643 309,600 368,385 461,983 Net earnings attributable to Lennar $ 38,080 213,645 249,165 309,590 Earnings per share: Basic (1) $ 0.16 0.89 1.04 1.29 Diluted (1) $ 0.16 0.89 1.04 1.29 2016 Revenues $ 1,993,664 2,745,815 2,833,894 3,376,626 Gross profit from sales of homes $ 398,946 561,523 551,676 683,519 Earnings before income taxes $ 201,693 327,839 339,558 461,379 Net earnings attributable to Lennar $ 144,080 218,469 235,842 313,453 Earnings per share: Basic (1) $ 0.66 0.99 1.02 1.34 Diluted (1) $ 0.62 0.93 0.99 1.31 (1) Basic and diluted earnings per share calculations have been retroactively adjusted in each of the periods presented to reflect the 4.7 million Class B shares distributed as a part of the stock dividend on November 27, 2017. Quarterly and year-to-date computations of per share amounts are made independently. Therefore, the sum of per share amounts for the quarters may not agree with per share amounts for the year.</t>
  </si>
  <si>
    <t>Schedule II-Valuation And Qualifying Accounts</t>
  </si>
  <si>
    <t>Valuation and Qualifying Accounts [Abstract]</t>
  </si>
  <si>
    <t>Schedule II—Valuation and Qualifying Accounts Years Ended November 30, 2017 , 2016 and 2015 Additions (In thousands) Beginning balance Charged to costs and expenses Charged (credited) to other accounts Deductions Ending balance Year ended November 30, 2017 Allowances deducted from assets to which they apply: Allowances for doubtful accounts and notes and other receivables $ 328 260 2,463 (202 ) 2,849 Allowance for loan losses and loans receivable $ 33,575 32,850 (1 ) (63,232 ) 3,192 Allowance against net deferred tax assets $ 5,773 650 — — 6,423 Year ended November 30, 2016 Allowances deducted from assets to which they apply: Allowances for doubtful accounts and notes and other receivables $ 768 125 (88 ) (477 ) 328 Allowance for loan losses and loans receivable $ 39,486 18,818 — (24,729 ) 33,575 Allowance against net deferred tax assets $ 5,945 — — (172 ) 5,773 Year ended November 30, 2015 Allowances deducted from assets to which they apply: Allowances for doubtful accounts and notes and other receivables $ 3,257 370 (2,528 ) (331 ) 768 Allowance for loan losses and loans receivable $ 62,104 11,465 — (34,083 ) 39,486 Allowance against net deferred tax assets $ 8,029 — — (2,084 ) 5,945</t>
  </si>
  <si>
    <t>Summary Of Significant Accounting Policies (Policy)</t>
  </si>
  <si>
    <t>Basis Of Consolidation</t>
  </si>
  <si>
    <t>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si>
  <si>
    <t>Revenue Recognition</t>
  </si>
  <si>
    <t>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The Lennar Multifamily segment provides management services with respect to the development, construction and property management of rental projects in joint ventures in which the Company has investments. As a result, the Lennar Multifamily segment earns and receives fees, which are generally based upon a stated percentage of development and construction costs and a percentage of gross rental collections. These fees are included in Lennar Multifamily revenue and are recorded over the period in which the services are performed, fees are determinable and collectability is reasonably assured. In addition, the Lennar Multifamily provides general contractor services for the construction of some of its rental projects and recognizes the revenue over the period in which the services are performed under the percentage of completion method. 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 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are included in Rialto revenues and are recorded over the period in which the services are performed, fees are determinable and collectability is reasonably assured. Rialto receives investment management fees from investment vehicles based on 1) a percentage of committed or called capital during the commitment period and called capital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during the latter half of the life of the investment vehicle, after substantially all of the assets have been sold and investment gains and losses realized, the possibility of claw backs is limited. In addition, Rialto may also receive tax distributions in order to cover income tax obligations resulting from allocations of taxable income due to Rialto's carried interests in the funds. These distributions are not subject to clawbacks and therefore are recorded as revenue when received.</t>
  </si>
  <si>
    <t>Advertising Costs</t>
  </si>
  <si>
    <t>The Company expenses advertising costs as incurred.</t>
  </si>
  <si>
    <t>The Company has share-based awards outstanding under the 2007 Equity Incentive Plan and the 2016 Equity Incentive Plan (the "Plans"), each of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ten years after the date of the grant. The Company accounts for stock option awards and nonvested share awards granted under the Plans based on the estimated grant date fair value.</t>
  </si>
  <si>
    <t>Cash And Cash Equivalents</t>
  </si>
  <si>
    <t>The Company considers all highly liquid investments purchased with original maturities of three months or less to be cash equivalents. Due to the short maturity period of cash equivalents, the carrying amounts of these instruments approximate their fair values.</t>
  </si>
  <si>
    <t>Restricted Cash</t>
  </si>
  <si>
    <t xml:space="preserve">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t>
  </si>
  <si>
    <t>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Lennar Financial Services operations is included in its costs and expens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761 and 693 active communities, excluding unconsolidated entities, as of November 30, 2017 and 2016 , respectively. If the undiscoun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 subject to the perceived risks associated with the community’s cash flow streams relative to its inventory.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t>
  </si>
  <si>
    <t>Inventories, Land Under Option Contracts</t>
  </si>
  <si>
    <t>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 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 When the Company does not intend to exercise an option, it writes off any unapplied deposit and pre-acquisition costs associated with the option contract.</t>
  </si>
  <si>
    <t>Lennar Homebuilding and Lennar Multifamily Investments in Unconsolidated Entities</t>
  </si>
  <si>
    <t>The Company evaluates the long-lived assets in unconsolidated entities for indicators of impairment during each reporting period. If a valuation adjustment is recorded by an unconsolidated entity related to its assets, the Company generally uses a discount rate between 10% and 20% , subject to the perceived risks associated with the community’s cash flow streams relative to its inventory or operating assets. The Company’s proportionate share of a valuation adjustment is reflected in the Company's Lennar Homebuilding or Lennar Multifamily equity in earnings (loss) from unconsolidated entities with a corresponding decrease to its Lennar Homebuilding or Lennar Multifamily investment in unconsolidated entities. Additionally, the Company evaluates if a decrease in the value of an investment below its carrying value is other-than-temporary. This evaluation includes certain critical assumptions made by management: (1) projected future distributions from the unconsolidated entities, (2) discount rates applied to the future distributions and (3) various other factors, which include age of the venture, relationships with the other partners and banks, general economic market conditions, land status and liquidity needs of the unconsolidated entity. If the decline in the fair value of the investment is other-than-temporary, then these losses are included in Lennar Homebuilding other income, net or Lennar Multifamily costs and expenses.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 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 Generally, Lennar Homebuilding and Lennar Multifamily unconsolidated entities become VIEs and consolidate when the other partner(s) lack the intent and financial wherewithal to remain in the entity. As a result, the Company continues to fund operations and debt paydowns through partner loans or substituted capital contributions. In 2010, the Rialto segment acquired indirectly 40% managing member equity interests in two limited liability companies ("LLCs"), in partnership with the FDIC. The Company determined that each of the LLCs met the definition of a VIE and that the Company was the primary beneficiary. In accordance with ASC 810-10-65-2, Consolidations , ("ASC 810-10-65-2"), the Company identified the activities that most significantly impact the LLCs’ economic performance and determined that it has the power to direct those activities. The economic performance of the LLCs is most significantly impacted by the performance of the LLCs’ portfolios of assets, which consisted primarily of distressed residential and commercial mortgage loans. Thus, the activities that most significantly impact the LLCs’ economic performance are the servicing and disposition of mortgage loans and real estate obtained through foreclosure of loans, restructuring of loans, or other planned activities associated with the monetizing of loans. At November 30, 2017 , these consolidated LLCs had total combined assets and liabilities of $48.8 million and $2.2 million , respectively. At November 30, 2016 , these consolidated LLCs had total combined assets and liabilities of $213.8 million and $10.3 million , respectively. The FDIC does not have the unilateral power to terminate the Company’s role in managing the LLCs and servicing the loan portfolios. While the FDIC has the right to prevent certain types of transactions (i.e., bulk sales, selling assets with recourse back to the selling entity, selling assets with representations and warranties and financing the sales of assets without the FDIC’s approval), the FDIC does not have full voting or blocking rights over the LLCs’ activities, making their voting rights protective in nature, not substantive participating voting rights. Other than as described in the preceding sentence, which are not the primary activities of the LLCs, the Company can cause the LLCs to enter into both the disposition and restructuring of loans without any involvement of the FDIC. Additionally, the FDIC has no voting rights with regard to the operation/management of the operating properties that are acquired upon foreclosure of loans (e.g. REO) and no voting rights over the business plans of the LLCs. The FDIC can make suggestions regarding the business plans, but the Company can decide not to follow the FDIC’s suggestions and not to incorporate them in the business plans. Since the FDIC’s voting rights are protective in nature and not substantive participating voting rights, the Company has the power to direct the activities that most significantly impact the LLCs’ economic performance. In accordance with ASC 810-10-65-2, the Company determined that it had an obligation to absorb losses of the LLCs that could potentially be significant to the LLCs or the right to receive benefits from the LLCs that could potentially be significant to the LLCs based on the following factors: • Rialto/Lennar owns 40% of the equity of the LLCs and has the power to direct the activities of the LLCs that most significantly impact their economic performance through loan resolutions and the sale of REO. • Rialto/Lennar has a management/servicer contract under which the Company earns a 0.5% servicing fee. • Rialto/Lennar has guaranteed, as the servicer, its obligations under the servicing agreement up to $10 million . The Company is aware that the FDIC, as the owner of 60% of the equity of each of the LLCs, may also have an obligation to absorb losses of the LLCs that could potentially be significant to the LLCs. However, in accordance with ASC 810-10-25-38A, only one enterprise, if any, is expected to be identified as the primary beneficiary of a VIE. Since both criteria for consolidation in ASC 810-10-65-2 are met, the Company consolidated the LLCs. Voting Interest Entities Rialto Real Estate Fund, LP ("Fund I"), Rialto Real Estate Fund II, LP ("Fund II"), Rialto Real Estate Fund III ("Fund III"), Rialto Mezzanine Partners Fund, LP ("Mezzanine Fund") and the Rialto Credit Partnership, LP ("RCP") are unconsolidated entities and are accounted for under the equity method of accounting. They were determined to have the attributes of an investment company in accordance with ASC Topic 946, Financial Services – Investment Companies , the attributes of which are different from the attributes that would cause a company to be an investment company for purposes of the Investment Company Act of 1940. As a result, Fund I, Fund II, Fund III, Mezzanine Fund, and the RCP's assets and liabilities are recorded at fair value with increases/decreases in fair value recorded in their respective statements of operations, the Company’s share of which is recorded in the Rialto equity in earnings (loss) from unconsolidated entities financial statement line item. The Company determined that Fund I, Fund II, Fund III, Mezzanine Fund, and the RCP are not variable interest entities but rather voting interest entities due to the following factors: • The Company determined that Rialto’s general partner interest and all the limited partners’ interests qualify as equity investment at risk. • Based on the capital structure of Fund I, Fund II, Fund III, Mezzanine Fund, and the RCP (100% capitalized via equity contributions), the Company was able to conclude that the equity investment at risk was sufficient to allow Fund I, Fund II, Fund III, Mezzanine Fund and the RCP to finance its activities without additional subordinated financial support. • The general partner and the limited partners in Fund I, Fund II, Fund III, Mezzanine Fund and the RCP, collectively, have full decision-making ability as they collectively have the power to direct the activities of Fund I, Fund II, Fund III, Mezzanine Fund and the RCP, since Rialto, in addition to being a general partner with a substantive equity investment in Fund I, Fund II, Fund III, Mezzanine Fund and the RCP, also provides services to Fund I, Fund II, Fund III, Mezzanine Fund and the RCP, under a management agreement and an investment agreement, which are not separable from Rialto’s general partnership interest. • As a result of all these factors, the Company has concluded that the power to direct the activities of Fund I, Fund II, Fund III, Mezzanine Fund, and the RCP reside in its general partnership interest and thus with the holders of the equity investment at risk. • In addition, there are no guaranteed returns provided to the equity investors and the equity contributions are fully subjected to Fund I, Fund II, Fund III, Mezzanine Fund and the RCP's operational results, thus the equity investors absorb the expected negative and positive variability relative to Fund I, Fund II, Fund III, Mezzanine Fund and the RCP. • Finally, substantially all of the activities of Fund I, Fund II, Fund III, Mezzanine Fund and the RCP are not conducted on behalf of any individual investor or related group that has disproportionately few voting rights (i.e., on behalf of any individual limited partner). Having concluded that Fund I, Fund II, Fund III, Mezzanine Fund and the RCP are voting interest entities, the Company has evaluated the funds under the voting interest entity model to determine whether, as general partner, it has control over Fund I, Fund II, Fund III, Mezzanine Fund and the RCP. The Company determined that it does not control Fund I, Fund II, Fund III, Mezzanine Fund or the RCP as its general partner, because the unaffiliated limited partners have substantial kick-out rights and can remove Rialto as general partner at any time for cause or without cause through a simple majority vote of the limited partners or in the case of the RCP, and individual limited partner. In addition, there are no significant barriers to the exercise of these rights. As a result of determining that the Company does not control Fund I, Fund II, Fund III, Mezzanine Fund or the RCP under the voting interest entity model, Fund I, Fund II, Fund III, Mezzanine Fund and the RCP are not consolidated in the Company’s financial statements.</t>
  </si>
  <si>
    <t>Operating Properties And Equipment</t>
  </si>
  <si>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 for furniture, fixtures and equipment is two to ten years and for leasehold improvements is five years or the life of the lease, whichever is shorter. Operating properties are reviewed for possible impairment if there are indicators that their carrying amounts are not recoverable.</t>
  </si>
  <si>
    <t>Investment Securities</t>
  </si>
  <si>
    <t>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 At November 30, 2017 and 2016 , the Lennar Financial Services segment had investment securities classified as held-to-maturity totaling $52.3 million and $42.0 million , respectively, which consist mainly of corporate debt obligations, U.S. government agency obligations, certificates of deposit and U.S. treasury securities that mature at various dates, mainly within five years. Also, at November 30, 2017 and 2016 , the Lennar Financial Services segment had available-for-sale securities totaling $57.4 million and $53.6 million , respectively, which consist primarily of preferred stock and mutual funds. These investments available-for-sale are carried at fair value with changes recorded as a component of accumulated other comprehensive income (loss).</t>
  </si>
  <si>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t>
  </si>
  <si>
    <t>Product Warranty</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t>
  </si>
  <si>
    <t>Self-Insurance</t>
  </si>
  <si>
    <t>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November 30, 2017 and 2016 was $90.2 million and $87.6 million of which $57.7 million and $57.4 million , respectively, was included in Lennar Financial Services’ other liabilities as of November 30, 2017 and 2016 .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Loans Held-for-Sale</t>
  </si>
  <si>
    <t>The originated mortgage loans are classified as loans held-for-sale and are recorded at fair value. The Company elected the fair value option for RMF's loans held-for-sale in accordance with Accounting Standards Codification ("ASC") 825, Financial Instruments , which permits entities to measure various financial instruments and certain other items at fair value on a contract-by-contract basis. Management believes that carrying loans held-for-sale at fair value improves financial reporting by mitigating volatility in reported earnings caused by measuring the fair value of the loans and the derivative instruments, which are also carried at fair value, used to economically hedge them without having to apply complex hedge accounting provisions. Changes in fair values of the loans are reflected in Rialto revenues in the accompanying consolidated statements of operations. Interest income on these loans is calculated based on the interest rate of the loan and is recorded in Rialto revenues in the accompanying consolidated statements of operations. Substantially all of the mortgage loans originated are sold within a short period of time in a securitization on a servicing released, non-recourse basis; although, the Company remains liable for certain limited industry-standard representations and warranties related to loan sales. The Company recognizes revenue on the sale of loans into securitization trusts when control of the loans has been relinquished. Loans held-for-sale by the Lennar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Lennar Financial Services segment recognizes the fair value of its rights to service a mortgage loan as revenue upon entering into an interest rate lock loan commitment with a borrower. The fair value of these servicing rights is included in Lennar Financial Services' other assets as of November 30, 2017 and 2016 . Fair value of the servicing rights is determined based on values in the Company’s servicing sales contracts.</t>
  </si>
  <si>
    <t>Provision for Losses</t>
  </si>
  <si>
    <t>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Lennar Financial Services’ liabilities in the consolidated balance sheets.</t>
  </si>
  <si>
    <t>Loans Held-for-Investment, Net</t>
  </si>
  <si>
    <t>Loans for which the Company has the positive intent and ability to hold to maturity consist of mortgage loans carried at the principal amount outstanding, net of unamortized discounts and allowance for loan losses. Discounts are amortized over the estimated lives of the loans using the interest method. 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si>
  <si>
    <t>Derivative Financial Instruments</t>
  </si>
  <si>
    <t>The Rialto segment, in the normal course of business, uses derivative financial instruments on loans held-for-sale in order to minimize its exposure to fluctuations in mortgage-related interest rates as well as lessen its credit risk. The segment hedges interest rate exposure by entering into interest rate swaps and swap futures. These derivative financial instruments are carried at fair value with derivative instruments in gain positions recorded in other assets while derivative instruments in loss positions are recorded in other liabilities. The Lennar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Lennar Financial Services revenues.</t>
  </si>
  <si>
    <t>Real Estate Owned</t>
  </si>
  <si>
    <t>Real estate owned ("REO") represents real estate that the Rialto segment has taken control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party appraisals of the properties and/or internally prepared analyses of recent offers or prices on comparable properties in the proximate vicinity. The third-party appraisals and internally developed analyses are significantly impacted by the local market economy, market supply and demand, competitive conditions and prices on comparable properties, adjusted for anticipated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included within REO, the Company may also use estimated cash flows multiplied by a capitalization rate to determine the fair value of the property. Generally, the capitalization rates used to estimate fair value ranged from 8% to 12% and varied based on the location of the asset, asset type and occupancy rates for the operating properties. Changes in economic factors, consumer demand and market conditions, among other things, could materially impact estimates used in the third-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s of operations. The amount by which the recorded investment in the loan is greater than the REO’s fair value (net of estimated cost to sell if held-for-sale) is recorded as a provision for loan losses in the Company’s consolidated statements of operations. Additionally, REO includes real estate which Rialto has purchased directly from financial institutions. These REOs are recorded at cost or allocated cost if purchased in a bulk transaction. Subsequent to obtaining REO via foreclosure or directly from a financial institution, management periodically performs valuations using the methodologies described above such that the real estate is carried at the lower of its carrying value or current fair value, less estimated costs to sell if classified as held-for-sale. Held-and-used assets are tested for recoverability whenever changes in circumstances indicate that the carrying value may not be recoverable, and impairment losses are recorded for any amount by which the carrying value exceeds its fair value. Any subsequent impairment losses, operating expenses or income, and gains and losses on disposition of such properties are also recognized in Rialto other income (expense), net. REO assets classified as held-and-used are depreciated using a useful life of forty years for commercial properties and twenty seven and a half years for residential properties. REO assets classified as held-for-sale are not depreciated. Occasionally an asset will require certain improvements to yield a higher return. In accordance with ASC 970-340-25, Real Estate , construction costs incurred prior to acquisition or during development of the asset may be capitalized.</t>
  </si>
  <si>
    <t>New Accounting Pronouncements</t>
  </si>
  <si>
    <t>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urrently planning to adopt the modified retrospective method and is continuing to evaluate the impact the adoption of ASU 2014-09 will have on the Company's consolidated financial statements. Subsequent to the issuance of ASU 2014-09, the FASB has issued several ASUs such as ASU 2016-08, Revenue from Contracts with Customers (Topic 606): Principal versus Agent Considerations (Reporting Revenue Gross versus Net)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ontinuing to evaluate the method and impact the adoption of these ASUs and ASU 2014-09 will have on the Company's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the Company's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adoption of ASU 2016-09 is not expected to have a material impact on the Company's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dditionally,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Both ASU 2016-15 and ASU 2016-18 will be effective for the Company’s fiscal year beginning December 1, 2018 and subsequent interim periods. The adoption of ASU 2016-15 will modify the Company's current disclosures and reclassifications within the consolidated statement of cash flows but is not expected to have a material effect on the Company’s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The adoption of ASU 2017-01 is not expected to have a material effect on the Company’s consolidated financial statements. In January 2017, the FASB issued ASU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will be effective for the Company’s fiscal year beginning December 1, 2020. Early adoption is permitted for interim or annual goodwill impairment tests performed on testing dates after January 1, 2017. The Company is currently evaluating the impact the adoption of ASU 2017-04 will have on the Company's consolidated financial statements. Reclassifications/Revisions Certain prior year amounts in the consolidated financial statements have been reclassified to conform with the 2017 presentation. These reclassifications had no impact on the Company's consolidated financial statements.</t>
  </si>
  <si>
    <t>Summary Of Significant Accounting Policies (Tables)</t>
  </si>
  <si>
    <t>Schedule of Significant Unobservable Inputs Used to Determine Fair Value of Communities</t>
  </si>
  <si>
    <t>The table below summarizes the most significant unobservable inputs used in the Company's discounted cash flow model to determine the fair value of its communities for which the Company recorded valuation adjustments during the years ended November 30, 2017 and 2016 : Years ended November 30, 2017 2016 Unobservable inputs Range Range Average selling price $125,000 - $567,000 $158,000 - $1,300,000 Absorption rate per quarter (homes) 4 - 10 3 - 16 Discount rate 20% 12 % - 20%</t>
  </si>
  <si>
    <t>Schedule Of Interest Expense</t>
  </si>
  <si>
    <t>Interest expense was included in costs of homes sold, costs of land sold and other interest expense as follows: Years Ended November 30, (In thousands) 2017 2016 2015 Interest expense in costs of homes sold $ 260,650 235,148 205,200 Interest expense in costs of land sold 9,995 5,287 2,493 Other interest expense (1) 7,164 4,626 12,454 Total interest expense $ 277,809 245,061 220,147</t>
  </si>
  <si>
    <t>Schedule Of Warranty Reserve</t>
  </si>
  <si>
    <t xml:space="preserve"> The activity in the Company’s warranty reserve was as follows: November 30, (In thousands) 2017 2016 Warranty reserve, beginning of year $ 135,403 130,853 Warranties issued 109,359 96,934 Adjustments to pre-existing warranties from changes in estimates (1) 16,027 2,079 Warranties assumed related to the WCI acquisition 6,345 — Payments (102,515 ) (94,463 ) Warranty reserve, end of year $ 164,619 135,403</t>
  </si>
  <si>
    <t>Loan Origination Liabilities</t>
  </si>
  <si>
    <t xml:space="preserve">The activity in the Company’s loan origination liabilities was as follows: November 30, (In thousands) 2017 2016 Loan origination liabilities, beginning of year $ 24,905 19,492 Provision for losses 3,861 4,627 Adjustments to pre-existing provisions for losses from changes in estimates (4,440 ) 1,224 Payments/settlements (1,783 ) (438 ) Loan origination liabilities, end of year $ 22,543 24,905 </t>
  </si>
  <si>
    <t>Business Acquisition (Tables)</t>
  </si>
  <si>
    <t>Schedule of Business Acquisitions, by Acquisition</t>
  </si>
  <si>
    <t>The following table summarizes the provisional purchase price allocation based on the estimated fair value of net assets acquired and liabilities assumed at the date of acquisition, which are subject to change within a measurement period of up to one year from the acquisition date pursuant to ASC 805. The purchase price allocation of WCI is provisional pending completion of the fair value analysis of acquired assets and liabilities assumed: (In thousands) Assets: Cash and cash equivalents, restricted cash and receivables, net $ 42,079 Inventories 613,495 Intangible assets (1) 59,283 Goodwill (2) 156,566 Deferred tax assets, net 88,147 Other assets 66,173 Total assets 1,025,743 Liabilities: Accounts payable 26,735 Senior notes and other debts payable 282,793 Other liabilities 73,593 Total liabilities 383,121 Total purchase price $ 642,622 (1) Intangible assets include non-compete agreements and a trade name. The amortization period for these intangible assets was six months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provisional amount of goodwill allocated to the Company's Homebuilding East segment was $136.6 million and to the Lennar Financial Services segment was $20.0 million . These provisional amounts were based on the relative fair value of each acquired reporting unit in accordance with ASC 350, Intangibles-Goodwill and Other.</t>
  </si>
  <si>
    <t>Operating And Reporting Segments (Tables)</t>
  </si>
  <si>
    <t>Schedule of Segment Reporting Information</t>
  </si>
  <si>
    <t>Financial information relating to the Company’s operations was as follows: November 30, (In thousands) 2017 2016 2015 Assets: Homebuilding East (1) $ 4,754,581 3,512,990 3,140,604 Homebuilding Central 2,037,905 1,993,403 1,902,581 Homebuilding West 5,165,218 4,318,924 4,157,616 Homebuilding Other 960,541 907,523 858,000 Lennar Financial Services 1,689,508 1,754,672 1,425,837 Rialto 1,153,840 1,276,210 1,505,500 Lennar Multifamily 710,725 526,131 415,352 Corporate and unallocated 2,272,716 1,071,928 1,014,019 Total assets $ 18,745,034 15,361,781 14,419,509 Lennar Homebuilding investments in unconsolidated entities: Homebuilding East $ 68,670 62,900 40,573 Homebuilding Central 25,220 36,031 35,925 Homebuilding West 791,995 696,471 649,170 Homebuilding Other 14,884 16,321 15,883 Total Lennar Homebuilding investments in unconsolidated entities $ 900,769 811,723 741,551 Rialto investments in unconsolidated entities $ 265,418 245,741 224,869 Lennar Multifamily investments in unconsolidated entities $ 407,544 318,559 250,876 Lennar Homebuilding goodwill (2) $ 136,566 — — Lennar Financial Services goodwill (2) $ 59,838 39,838 38,854 Rialto goodwill $ 5,396 5,396 5,396 (1) Homebuilding East segment includes the provisional fair values of homebuilding assets acquired as part of the WCI acquisition. (2) In connection with the WCI acquisition, the Company allocated $136.6 million of goodwill to the Lennar Homebuilding East reportable segment and $20.0 million to the Lennar Financial Services segment. These amounts are provisional pending completion of the fair value analysis of acquired assets and liabilities. Years Ended November 30, (In thousands) 2017 2016 2015 Revenues: Homebuilding East $ 4,612,565 3,941,336 3,563,678 Homebuilding Central 2,509,292 2,283,579 1,944,312 Homebuilding West 3,197,174 2,757,658 2,365,519 Homebuilding Other 881,211 758,764 593,436 Lennar Financial Services 770,109 687,255 620,527 Rialto 281,243 233,966 221,923 Lennar Multifamily 394,771 287,441 164,613 Total revenues (1) $ 12,646,365 10,949,999 9,474,008 Operating earnings (loss): Homebuilding East (2) $ 483,684 617,175 580,863 Homebuilding Central 269,462 245,975 208,698 Homebuilding West (3) 403,935 396,346 435,818 Homebuilding Other 111,958 85,436 46,262 Lennar Financial Services 155,524 163,617 127,795 Rialto (4) (22,495 ) (16,692 ) 33,595 Lennar Multifamily (5) 73,432 71,174 (7,171 ) Total operating earnings 1,475,500 1,563,031 1,425,860 Corporate general and administrative expenses 285,889 232,562 216,244 Earnings before income taxes $ 1,189,611 1,330,469 1,209,616 (1) Total revenues were net of sales incentives of $665.7 million ( $22,700 per home delivered) for the year ended November 30, 2017 , $596.3 million ( $22,500 per home delivered) for the year ended November 30, 2016 and $518.1 million ( $21,400 per home delivered) for the year ended November 30, 2015 . (2) Homebuilding East operating earnings for the year ended November 30, 2017 included a $140 million loss due to litigation (see Note 17). (3) For the years ended November 30, 2017 and 2016 , Homebuilding West's operating earnings included an equity in loss from unconsolidated entities of $55.2 million and $49.7 million , respectively, refer to the following table for additional details. (4) For the year ended November 30, 2017 , Rialto's operating loss included $96.2 million of gross REO and loan impairments ( $44.7 million net of noncontrolling interests) as Rialto liquidated most of the remaining assets of the FDIC portfolio. For the year ended November 30, 2016 , Rialto's operating loss included a $ 16.0 million write-off of uncollectible receivables related to a hospital, which was acquired through the resolution of one of Rialto's loans from a 2010 portfolio. (5) For the years ended November 30, 2017 , 2016 and 2015 , Lennar Multifamily's operating earnings included $85.7 million , $85.5 million and $19.5 million of equity in earnings from unconsolidated entities primarily as a result of $96.7 million , $91.0 million and $22.2 million , respectively, share of gains from the sale of seven , seven and two operating properties, respectively, by its unconsolidated entities. Years Ended November 30, (In thousands) 2017 2016 2015 Lennar Homebuilding interest expense: Homebuilding East $ 100,288 92,541 94,425 Homebuilding Central 55,212 48,879 41,280 Homebuilding West 103,100 87,293 70,397 Homebuilding Other 19,209 16,348 14,045 Total Lennar Homebuilding interest expense $ 277,809 245,061 220,147 Lennar Financial Services interest income, net $ 13,331 12,388 13,547 Rialto interest expense $ 42,004 40,303 43,127 Depreciation and amortization: Homebuilding East $ 19,922 18,713 16,877 Homebuilding Central 11,007 10,328 9,881 Homebuilding West 22,741 19,437 17,683 Homebuilding Other 4,772 4,562 4,477 Lennar Financial Services 9,992 7,667 6,100 Rialto 5,194 7,590 7,758 Lennar Multifamily 2,910 2,472 1,110 Corporate and unallocated 51,142 34,966 23,522 Total depreciation and amortization $ 127,680 105,735 87,408 Net additions to (disposals of) operating properties and equipment: Homebuilding East $ 2 (10,379 ) 316 Homebuilding Central (48 ) 2,385 (18 ) Homebuilding West (1) 13,912 24,438 (11,482 ) Homebuilding Other (2) 29,927 26,727 (72,472 ) Lennar Financial Services 11,185 6,218 3,306 Rialto 4,115 1,908 9,382 Lennar Multifamily 12,657 1,666 2,147 Corporate and unallocated 40,023 12,645 27,466 Total net additions (disposals of) operating properties and equipment $ 111,773 65,608 (41,355 ) Lennar Homebuilding equity in earnings (loss) from unconsolidated entities: Homebuilding East $ 1,413 (230 ) 118 Homebuilding Central (7,447 ) 401 75 Homebuilding West (3) (55,181 ) (49,731 ) 62,960 Homebuilding Other (493 ) 285 220 Total Lennar Homebuilding equity in earnings (loss) from unconsolidated entities $ (61,708 ) (49,275 ) 63,373 Rialto equity in earnings from unconsolidated entities $ 25,447 18,961 22,293 Lennar Multifamily equity in earnings from unconsolidated entities $ 85,739 85,519 19,518 (1) For the year ended November 30, 2017 , net disposals of operating properties and equipment included the sale of an operating property with a basis of $47.0 million . For the year ended November 30, 2015 , net disposals of operating properties and equipment included the sale of an operating property with a basis of $59.4 million . (2) For the year ended November 30, 2015 , net disposals of operating properties and equipment included the sale of an operating property with a basis of $73.3 million . (3) For the year ended November 30, 2017 , equity in loss included the Company's share of operational net losses from unconsolidated entities driven by general and administrative expenses and valuation adjustments, partially offset by profits from land sales. For the year ended November 30, 2016 , equity in loss included the Company's share of costs associated with the FivePoint combination (described in Note 5) and operational net losses from the new FivePoint unconsolidated entity, totaling $42.6 million , partially offset by $12.7 million of equity in earnings primarily due to sales of homesites to third parties by one of the Company's unconsolidated entities. For the year ended November 30, 2015 , equity in earnings included $82.8 million of equity in earnings from one of the Company's unconsolidated entities. The assets and liabilities related to the Lennar Financial Services segment were as follows: November 30, (In thousands) 2017 2016 Assets: Cash and cash equivalents $ 117,410 123,964 Restricted cash 12,006 17,053 Receivables, net (1) 313,252 409,528 Loans held-for-sale (2) 937,516 939,405 Loans held-for-investment, net 44,193 30,004 Investments held-to-maturity 52,327 41,991 Investments available-for-sale (3) 57,439 53,570 Goodwill (4) 59,838 39,838 Other (5) 95,527 99,319 $ 1,689,508 1,754,672 Liabilities: Notes and other debts payable $ 937,431 1,077,228 Other (6) 240,383 241,055 $ 1,177,814 1,318,283 (1) Receivables, net, primarily related to loans sold to investors for which the Company had not yet been paid as of November 30, 2017 and 2016 , respectively. (2) Loans held-for-sale related to unsold loans carried at fair value. (3) Investments available-for-sale are carried at fair value with changes in fair value recorded as a component of accumulated other comprehensive income (loss). (4) As of November 30, 2017 , goodwill included $20 million related to the WCI acquisition. The amount provided herein is provisional, pending completion of the fair value analysis of WCI's acquired assets and liabilities assumed. (5) As of November 30, 2017 and 2016 , other assets included mortgage loan commitments carried at fair value of $9.9 million and $7.4 million , respectively, and mortgage servicing rights carried at fair value of $31.2 million and $23.9 million , respectively. In addition, other assets also included forward contracts carried at fair value of $1.7 million and $26.5 million as of November 30, 2017 and November 30, 2016 , respectively. (6) As of November 30, 2017 and 2016 , other liabilities included $57.7 million and $57.4 million , respectively, of certain of the Company’s self-insurance reserves related to construction defects, general liability and workers’ compensation. The assets and liabilities related to the Rialto segment were as follows: November 30, (In thousands) 2017 2016 Assets: Cash and cash equivalents $ 241,861 148,827 Restricted cash 22,466 9,935 Receivables, net (1) — 204,518 Loans held-for-sale (2) 236,018 126,947 Loans receivable, net 1,933 111,608 Real estate owned, net 86,047 243,703 Investments in unconsolidated entities 265,418 245,741 Investments held-to-maturity 179,659 71,260 Other 120,438 113,671 $ 1,153,840 1,276,210 Liabilities: Notes and other debts payable (3) $ 625,081 622,335 Other 94,975 85,645 $ 720,056 707,980 (1) Receivables, net primarily related to loans sold but not settled as of November 30, 2016 . (2) Loans held-for-sale related to unsold loans originated by RMF carried at fair value and loans in the FDIC Portfolios carried at lower of cost or market. (3) As of November 30, 2017 and 2016 , notes and other debts payable primarily included $349.4 million and $348.7 million , respectively, related to Rialto's 7.00% senior notes due 2018 (the " 7.00% Senior Notes"), and $162.1 million and $223.5 million , respectively, related to Rialto's warehouse repurchase facilities. The assets and liabilities related to the Lennar Multifamily segment were as follows: November 30, (In thousands) 2017 2016 Assets: Cash and cash equivalents $ 8,676 6,600 Receivables (1) 69,678 58,929 Land under development 208,618 139,713 Investments in unconsolidated entities 407,544 318,559 Other assets 16,209 2,330 $ 710,725 526,131 Liabilities: Accounts payable and other liabilities $ 149,715 117,973 $ 149,715 117,973 (1) Receivables primarily related to general contractor services, net of deferrals and management fee income receivables due from unconsolidated entities as of November 30, 2017 and 2016 .</t>
  </si>
  <si>
    <t>Lennar Homebuilding Receivables (Tables)</t>
  </si>
  <si>
    <t>Schedule Of Lennar Homebuilding Receivables</t>
  </si>
  <si>
    <t xml:space="preserve"> November 30, (In thousands) 2017 2016 Accounts receivable $ 59,733 67,296 Mortgage and notes receivable 80,602 39,788 140,335 107,084 Allowance for doubtful accounts (2,668 ) (108 ) $ 137,667 106,976</t>
  </si>
  <si>
    <t>Lennar Homebuilding Investments In Unconsolidated Entities (Tables)</t>
  </si>
  <si>
    <t>Schedule of Unconsolidated Entities</t>
  </si>
  <si>
    <t>The total debt of the Lennar Homebuilding unconsolidated entities in which the Company has investments was as follows: November 30, (Dollars in thousands) 2017 2016 Non-recourse bank debt and other debt (partner’s share of several recourse) $ 64,197 48,945 Non-recourse land seller debt and other debt (1) 1,997 323,995 Non-recourse debt with completion guarantees 255,903 147,100 Non-recourse debt without completion guarantees 351,800 320,372 Non-recourse debt to the Company 673,897 840,412 The Company’s maximum recourse exposure (2) 69,181 52,438 Debt issuance costs (5,747 ) (4,186 ) Total debt $ 737,331 888,664 The Company’s maximum recourse exposure as a % of total JV debt 9 % 6 % (1) Non-recourse land seller debt and other debt as of November 30, 2016 , included a $320 million non-recourse note related to a transaction between one of the Company's unconsolidated entities and another unconsolidated joint venture, which was settled in December 2016. (2) As of November 30, 2017 and 2016 , the Company's maximum recourse exposure was primarily related to the Company providing a repayment guarantee on three unconsolidated entities' debt and two unconsolidated entities' debt, respectively. Summarized condensed financial information on a combined 100% basis related to Lennar Homebuilding’s unconsolidated entities that are accounted for by the equity method was as follows: Statements of Operations Years Ended November 30, (In thousands) 2017 2016 2015 Revenues $ 471,899 439,874 1,309,517 Costs and expenses 616,217 578,831 969,509 Other income 23,253 — 49,343 Net earnings (loss) of unconsolidated entities $ (121,065 ) (138,957 ) 389,351 Lennar Homebuilding equity in earnings (loss) from unconsolidated entities $ (61,708 ) (49,275 ) 63,373 Balance Sheets November 30, (In thousands) 2017 2016 Assets: Cash and cash equivalents $ 953,261 221,334 Inventories 3,751,525 3,889,795 Other assets 1,061,507 1,334,116 $ 5,766,293 5,445,245 Liabilities and equity: Accounts payable and other liabilities $ 832,151 791,245 Debt (1) 737,331 888,664 Equity 4,196,811 3,765,336 $ 5,766,293 5,445,245 (1) Debt presented above is net of debt issuance costs of $5.7 million and $4.2 million , as of November 30, 2017 and 2016 , respectively. Summarized condensed financial information on a combined 100% basis related to Rialto’s investments in unconsolidated entities that are accounted for by the equity method was as follows: Balance Sheets November 30, (In thousands) 2017 2016 Assets: Cash and cash equivalents $ 95,552 230,229 Loans receivable 538,317 406,812 Real estate owned 348,601 439,191 Investment securities 1,849,795 1,379,155 Investments in partnerships 393,874 398,535 Other assets 42,949 29,036 $ 3,269,088 2,882,958 Liabilities and equity: Accounts payable and other liabilities $ 48,374 36,131 Notes payable (1) 576,810 532,264 Equity 2,643,904 2,314,563 $ 3,269,088 2,882,958 (1) Notes payable are net of debt issuance costs of $3.1 million and $2.9 million , as of November 30, 2017 and 2016 , respectively. Statements of Operations Years Ended November 30, (In thousands) 2017 2016 2015 Revenues $ 238,981 200,346 170,921 Costs and expenses 104,343 96,343 97,162 Other income, net (1) 109,927 49,342 144,941 Net earnings of unconsolidated entities $ 244,565 153,345 218,700 Rialto equity in earnings from unconsolidated entities $ 25,447 18,961 22,293 (1) Other income, net included realized and unrealized gains (losses) on investments. The following table reflects Rialto's investments in funds that invest in and manage real estate related assets and other investments: November 30, November 30, November 30, (Dollars in thousands) Inception Year Equity Commitments Equity Commitments Called Commitment to Fund by the Company Funds Contributed by the Company Investment Rialto Real Estate Fund, LP 2010 $ 700,006 $ 700,006 $ 75,000 $ 75,000 $ 41,860 58,116 Rialto Real Estate Fund II, LP 2012 1,305,000 1,305,000 100,000 100,000 86,904 96,192 Rialto Mezzanine Partners Fund, LP 2013 300,000 300,000 33,799 33,799 19,189 23,643 Rialto Capital CMBS Funds 2014 119,174 119,174 52,474 52,474 54,018 50,519 Rialto Real Estate Fund III 2015 1,887,000 569,482 140,000 40,104 41,223 9,093 Rialto Credit Partnership, LP 2016 220,000 159,886 19,999 14,534 13,288 5,794 Other investments 8,936 2,384 $ 265,418 245,741 Summarized condensed financial information on a combined 100% basis related to Lennar Multifamily's investments in unconsolidated entities that are accounted for by the equity method was as follows: Balance Sheets November 30, (In thousands) 2017 2016 Assets: Cash and cash equivalents $ 37,073 43,658 Operating properties and equipment 2,952,070 2,210,627 Other assets 36,772 33,703 $ 3,025,915 2,287,988 Liabilities and equity: Accounts payable and other liabilities $ 212,123 196,617 Notes payable (1) 879,047 577,085 Equity 1,934,745 1,514,286 $ 3,025,915 2,287,988 (1) Notes payable are net of debt issuance costs of $17.6 million and $12.3 million , as of November 30, 2017 and 2016 , respectively. Statements of Operations Years Ended November 30, (In thousands) 2017 2016 2015 Revenues $ 67,578 45,287 16,309 Costs and expenses 108,610 68,976 27,190 Other income, net 207,793 191,385 43,340 Net earnings of unconsolidated entities $ 166,761 167,696 32,459 Lennar Multifamily equity in earnings from unconsolidated entities (1) $ 85,739 85,519 19,518 (1) During the year ended November 30, 2017 , 2016 and 2015 , the Lennar Multifamily segment sold seven , seven and two operating properties, respectively, through its unconsolidated entities resulting in the segment's $96.7 million , $91.0 million and $22.2 million share of gains, respectively. The Company’s recorded investments in unconsolidated entities were as follows: November 30, (In thousands) 2017 2016 Lennar Homebuilding $ 900,769 811,723 Rialto $ 265,418 245,741 Lennar Multifamily $ 407,544 318,559</t>
  </si>
  <si>
    <t>Lennar Homebuilding Operating Properties And Equipment (Tables)</t>
  </si>
  <si>
    <t>Schedule Of Operating Properties And Equipment</t>
  </si>
  <si>
    <t>Operating properties and equipment are included in Lennar Homebuilding other assets in the consolidated balance sheets and were as follows: November 30, (In thousands) 2017 2016 Operating properties (1) $ 188,073 151,461 Leasehold improvements 52,185 40,513 Furniture, fixtures and equipment 79,082 68,579 319,340 260,553 Accumulated depreciation and amortization (104,272 ) (86,939 ) $ 215,068 173,614 (1) Operating properties primarily include rental operations and commercial properties. During the year ended November 30, 2017 , the Company acquired an operating property with an allocated fair value of $34.0 million as part of the WCI acquisition and sold an operating property with a basis of $47.0 million .</t>
  </si>
  <si>
    <t>Lennar Homebuilding Senior Notes And Other Debts Payable (Tables)</t>
  </si>
  <si>
    <t>Schedule Of Senior Notes And Other Debts Payable</t>
  </si>
  <si>
    <t>The terms of each of the Company's senior notes outstanding at November 30, 2017 were as follows: Senior Notes Outstanding (1) Principal Amount Net Proceeds (2) Price Dates Issued (Dollars in thousands) 6.95% senior notes due 2018 $ 250,000 243,900 98.929 % May 2010 4.125% senior notes due December 2018 275,000 271,718 99.998 % February 2013 4.500% senior notes due 2019 500,000 495,725 (3) February 2014 4.50% senior notes due 2019 600,000 595,801 (4) November 2014, February 2015 2.95% senior notes due 2020 300,000 298,800 100 % November 2017 4.750% senior notes due 2021 500,000 495,974 100 % March 2016 4.125% senior notes due 2022 600,000 595,160 100 % January 2017 4.750% senior notes due 2022 575,000 567,585 (5) October 2012, February 2013, April 2013 4.875% senior notes due December 2023 400,000 393,622 99.169 % November 2015 4.500% senior notes due 2024 650,000 644,838 100 % April 2017 4.750% senior notes due 2025 500,000 495,528 100 % April 2015 4.75% senior notes due 2027 900,000 894,650 100 % November 2017 (1) Interest is payable semi-annually for each of the series of senior notes. The senior notes are unsecured and unsubordinated, but are guaranteed by substantially all of the Company's 100% owned homebuilding subsidiaries. (2) The Company generally uses the net proceeds for working capital and general corporate purposes, which can include the repayment or repurchase of other outstanding senior notes. (3) The Company issued $400 million aggregate principal amount at a price of 100% and $100 million aggregate principal amount at a price of 100.5% . (4) The Company issued $350 million aggregate principal amount at a price of 100% and $250 million aggregate principal amount at a price of 100.25% . (5) The Company issued $350 million aggregate principal amount at a price of 100% , $175 million aggregate principal amount at a price of 98.073% and $50 million aggregate principal amount at a price of 98.250% . November 30, (Dollars in thousands) 2017 2016 6.95% senior notes due 2018 $ 249,342 248,474 4.125% senior notes due December 2018 274,459 273,889 4.500% senior notes due 2019 498,793 498,002 4.50% senior notes due 2019 598,325 597,474 2.95% senior notes due 2020 298,305 — 4.750% senior notes due 2021 497,329 496,547 4.125% senior notes due 2022 595,904 — 4.750% senior notes due 2022 569,484 568,404 4.875% senior notes due December 2023 394,964 394,170 4.500% senior notes due 2024 645,353 — 4.750% senior notes due 2025 496,671 496,226 4.75% senior notes due 2027 892,657 — 4.75% senior notes due December 2017 — 398,479 12.25% senior notes due 2017 — 398,232 Mortgage notes on land and other debt 398,417 206,080 $ 6,410,003 4,575,977</t>
  </si>
  <si>
    <t>Schedule Of Maturities Of Senior Notes And Other Debts Payable</t>
  </si>
  <si>
    <t>The minimum aggregate principal maturities of senior notes and other debts payable during the five years subsequent to November 30, 2017 and thereafter are as follows: (In thousands) Debt Maturities 2018 $ 357,655 2019 1,481,943 2020 371,104 2021 534,095 2022 1,192,260 Thereafter 2,511,447</t>
  </si>
  <si>
    <t>Lennar Financial Services Segment (Tables)</t>
  </si>
  <si>
    <t>Schedule Of Assets And Liabilities</t>
  </si>
  <si>
    <t>Schedule of Line of Credit Facilities</t>
  </si>
  <si>
    <t>At November 30, 2017 , the Lennar Financial Services segment warehouse facilities were as follows: (In thousands) Maximum Aggregate Commitment 364-day warehouse repurchase facility that matures December 2017 (1) (2) $ 400,000 364-day warehouse repurchase facility that matures March 2018 (3) 150,000 364-day warehouse repurchase facility that matures June 2018 600,000 364-day warehouse repurchase facility that matures September 2018 300,000 Total $ 1,450,000 (1) Maximum aggregate commitment includes an uncommitted amount of $250 million . (2) Subsequent to November 30, 2017 , the warehouse repurchase facility maturity was extended to December 2018. (3) Maximum aggregate commitment includes an uncommitted amount of $75 million At November 30, 2017 , Rialto warehouse facilities were as follows: (In thousands) Maximum Aggregate Commitment Warehouse repurchase facility that matures December 2017 (1) $ 200,000 364-day warehouse repurchase facility that matures January 2018 (2) 250,000 364-day warehouse repurchase facility that matures October 2018 400,000 364-day warehouse repurchase facility that matures November 2018 (one year extension) 200,000 Total - Loans origination and securitization business (RMF) $ 1,050,000 Warehouse repurchase facility that matures August 2018 (two - one year extensions) (3) 100,000 Totals $ 1,150,000 (1) Subsequent to November 30, 2017 , the warehouse repurchase facility maturity date was extended to December 2019. (2) Subsequent to November 30, 2017 , the warehouse repurchase facility maturity date was extended to December 2018 and maximum aggregate commitment of the facility was reduced to $200 million . (3) Rialto uses this warehouse repurchase facility to finance the origination of floating rate accrual loans, which are reported as accrual loans within loans receivable, net. There were no borrowings under this facility as of November 30, 2017 . Borrowings under this facility were $43.3 million as of November 30, 2016 .</t>
  </si>
  <si>
    <t>Rialto Segment (Tables)</t>
  </si>
  <si>
    <t>Lennar Multifamily Segment (Tables)</t>
  </si>
  <si>
    <t>Income Taxes (Tables)</t>
  </si>
  <si>
    <t>Schedule of Benefit (Provision) for Income Taxes</t>
  </si>
  <si>
    <t>The benefit (provision) for income taxes consisted of the following: Years Ended November 30, (In thousands) 2017 2016 2015 Current: Federal $ (309,235 ) (300,116 ) (343,635 ) State (17,572 ) (19,777 ) (52,420 ) $ (326,807 ) (319,893 ) (396,055 ) Deferred: Federal $ (40,641 ) (43,775 ) 12,872 State (50,409 ) (53,710 ) (7,233 ) (91,050 ) (97,485 ) 5,639 $ (417,857 ) (417,378 ) (390,416 )</t>
  </si>
  <si>
    <t>Reconciliation Of Statutory Rate And Effective Tax Rate</t>
  </si>
  <si>
    <t>A reconciliation of the statutory rate and the effective tax rate was as follows: Percentage of Pretax Income 2017 2016 2015 Statutory rate 35.00 % 35.00 % 35.00 % State income taxes, net of federal income tax benefit 3.29 3.21 3.22 Domestic production activities deduction (2.77 ) (2.78 ) (3.01 ) Tax reserves and interest expense 0.27 (0.89 ) 2.64 Deferred tax asset valuation allowance 0.17 (0.01 ) (0.09 ) State net operating loss adjustment (1) — — (3.00 ) Tax credits (2.03 ) (3.46 ) (1.92 ) Other 0.09 0.33 (0.12 ) Effective rate 34.02 % 31.40 % 32.72 % (1) During the year ended November 30, 2015 , the Company recorded a benefit for additional state net operating loss carryforwards as a result of the conclusion of a state tax examination.</t>
  </si>
  <si>
    <t>Schedule of Deferred Income Taxes Assets And Liabilities</t>
  </si>
  <si>
    <t>The tax effects of significant temporary differences that give rise to the net deferred tax assets were as follows: November 30, (In thousands) 2017 2016 Deferred tax assets: Inventory valuation adjustments $ 54,511 56,733 Reserves and accruals 164,868 198,270 Net operating loss carryforwards 100,338 92,362 Rialto investments in partnerships 15,705 11,352 Capitalized expenses 197,204 106,270 Investments in unconsolidated entities 38,627 42,796 Other assets 68,857 57,890 Total deferred tax assets 640,110 565,673 Valuation allowance (6,423 ) (5,773 ) Total deferred tax assets after valuation allowance 633,687 559,900 Deferred tax liabilities: Capitalized expenses 79,440 30,632 Deferred income 244,969 226,195 Other 11,583 25,675 Total deferred tax liabilities 335,992 282,502 Net deferred tax assets $ 297,695 277,398 The detail of the Company's net deferred tax assets were as follows: November 30, (In thousands) 2017 2016 Net deferred tax assets (liabilities): (1) Lennar Homebuilding $ 279,900 249,714 Rialto 21,944 26,547 Lennar Financial Services (1,176 ) 5,919 Lennar Multifamily (2,973 ) (4,782 ) Net deferred tax assets $ 297,695 277,398 (1) Net deferred tax assets and net deferred tax liabilities detailed above are included within other assets and other liabilities in the respective segments.</t>
  </si>
  <si>
    <t>Summary Of Changes In Gross Unrecognized Tax Benefits</t>
  </si>
  <si>
    <t xml:space="preserve">The following table summarizes the changes in gross unrecognized tax benefits: Years Ended November 30, (In thousands) 2017 2016 2015 Gross unrecognized tax benefits, beginning of year $ 12,285 12,285 7,257 Increase due to tax positions taken during prior period (1) — — 5,028 Gross unrecognized tax benefits, end of year $ 12,285 12,285 12,285 (1) Increased the Company's effective tax rate for the year ended November 30, 2015 from 32.30% to 32.72% due to state audits. The following summarizes the changes in interest and penalties accrued with respect to gross unrecognized tax benefits: November 30, (In thousands) 2017 2016 Accrued interest and penalties, beginning of the year $ 45,973 65,145 Accrual of interest and penalties (primarily related to federal and state audits) 4,184 3,251 Reduction of interest and penalties (1) (434 ) (22,423 ) Accrued interest and penalties, end of the year $ 49,723 45,973 (1) The Company's accrual for interest and penalties was reduced during the year ended November 30, 2016 primarily due to a settlement with the IRS. </t>
  </si>
  <si>
    <t>Earnings Per Share (Tables)</t>
  </si>
  <si>
    <t>Schedule of Basic and Diluted Earnings Per Share</t>
  </si>
  <si>
    <t>Basic and diluted earnings per share were calculated as follows: Years Ended November 30, (In thousands, except per share amounts) 2017 2016 2015 Numerator: Net earnings attributable to Lennar $ 810,480 911,844 802,894 Less: distributed earnings allocated to nonvested shares 377 337 361 Less: undistributed earnings allocated to nonvested shares 7,447 8,852 8,371 Numerator for basic earnings per share 802,656 902,655 794,162 Less: net amount attributable to noncontrolling interests in Rialto's Carried Interest Incentive Plan (1) 1,009 1,028 4,120 Plus: interest on 3.25% convertible senior notes due 2021 — 5,528 7,928 Plus: undistributed earnings allocated to convertible shares — 8,852 8,371 Less: undistributed earnings reallocated to convertible shares — 8,438 7,528 Numerator for diluted earnings per share $ 801,647 907,569 798,813 Denominator: Denominator for basic earnings per share - weighted average common shares outstanding (2) 237,155 223,079 209,847 Effect of dilutive securities: Share-based payments 1 3 9 Convertible senior notes — 12,288 25,614 Denominator for diluted earnings per share - weighted average common shares outstanding 237,156 235,370 235,470 Basic earnings per share (2) $ 3.38 4.05 3.78 Diluted earnings per share (2) $ 3.38 3.86 3.39 (1) The amounts presented above relate to Rialto's Carried Interest Incentive Plan adopted in June 2015 (see Note 9) and represent the difference between the advanced tax distributions received by Rialto's subsidiary and the amount Lennar, as the parent company, is assumed to own.</t>
  </si>
  <si>
    <t>Share-Based Payments (Tables)</t>
  </si>
  <si>
    <t>Schedule of Compensation Expense Related to the Company's Share-based Awards</t>
  </si>
  <si>
    <t>Compensation expense related to the Company’s share-based awards was as follows: Years ended November 30, (In thousands) 2017 2016 2015 Nonvested shares $ 61,356 55,516 43,742 Stock options (1) — — 131 Total compensation expense for share-based awards $ 61,356 55,516 43,873 (1) Stock options expense relates to stock option awards granted to Lennar's non-employee directors for the year ended November 30, 2015 . The fair value of these stock option awards was estimated on the date of grant using a Black-Scholes option-pricing model.</t>
  </si>
  <si>
    <t>Schedule of Nonvested Shares Activity</t>
  </si>
  <si>
    <t>A summary of the Company’s nonvested shares activity for the year ended November 30, 2017 , adjusted for the Class B stock dividend, was as follows: Shares Weighted Average Grant Date Fair Value Nonvested shares at November 30, 2016 (1) 2,328,614 $ 45.95 Grants 1,348,065 $ 51.92 Vested (1,227,865 ) $ 45.88 Forfeited (48,948 ) $ 46.45 Nonvested shares at November 30, 2017 2,399,866 $ 49.33</t>
  </si>
  <si>
    <t>Financial Instruments and Fair Value Disclosure (Tables)</t>
  </si>
  <si>
    <t>Carrying Amounts and Estimated Fair Value of Financial Instruments</t>
  </si>
  <si>
    <t>The following table presents the carrying amounts and estimated fair values of financial instruments held by the Company at November 30, 2017 and 2016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November 30, 2017 2016 Fair Value Carrying Fair Carrying Fair (In thousands) Hierarchy Amount Value Amount Value ASSETS Rialto: Loans receivable, net Level 3 $ 1,933 1,933 111,608 113,747 Investments held-to-maturity Level 3 $ 179,659 199,190 71,260 69,992 Lennar Financial Services: Loans held-for-investment, net Level 3 $ 44,193 41,795 30,004 31,233 Investments held-to-maturity Level 2 $ 52,327 52,189 41,991 42,058 LIABILITIES Lennar Homebuilding senior notes and other debts payable Level 2 $ 6,410,003 6,598,848 4,575,977 4,669,643 Rialto notes and other debts payable Level 2 $ 625,081 644,644 622,335 646,366 Lennar Financial Services notes and other debts payable Level 2 $ 937,431 937,431 1,077,228 1,077,228</t>
  </si>
  <si>
    <t>Fair Value Measured on a Recurring Basis</t>
  </si>
  <si>
    <t>The Company’s financial instruments measured at fair value on a recurring basis are summarized below: (In thousands) Fair Value Hierarchy Fair Value at November 30, 2017 Fair Value at November 30, 2016 Rialto Financial Assets: RMF loans held-for-sale (1) Level 3 $ 234,403 126,947 Credit default swaps (2) Level 2 $ 995 2,863 Lennar Financial Services Assets: Loans held-for-sale (3) Level 2 $ 937,516 939,405 Investments available-for-sale Level 1 $ 57,439 53,570 Mortgage loan commitments Level 2 $ 9,873 7,437 Forward contracts Level 2 $ 1,681 26,467 Mortgage servicing rights Level 3 $ 31,163 23,930 (1) The aggregate fair value of Rialto loans held-for-sale of $234.4 million at November 30, 2017 were below their aggregate principal balance of $235.4 million by $1.0 million . The aggregate fair value of Rialto loans held-for-sale of $126.9 million at November 30, 2016 were below their aggregate principal balance of $127.8 million by $0.9 million . (2) Rialto's credit default swaps are included within Rialto's other assets. (3) The aggregate fair value of Lennar Financial Services loans held-for-sale of $937.5 million at November 30, 2017 exceeds their aggregate principal balance of $908.8 million by $28.7 million . The aggregate fair value of Lennar Financial Services loans held-for-sale of $939.4 million at November 30, 2016 exceeds their aggregate principal balance of $931.0 million by $8.4 million .</t>
  </si>
  <si>
    <t>Schedule of Gains and Losses of Financial Instruments Measured on a Recurring Basis</t>
  </si>
  <si>
    <t>The changes in fair values for Level 1 and Level 2 financial instruments measured on a recurring basis are shown below by financial instrument and financial statement line item: Years Ended November 30, (In thousands) 2017 2016 2015 Changes in fair value included in Lennar Financial Services revenues: Loans held-for-sale $ 20,309 (19,865 ) (4,137 ) Mortgage loan commitments $ 2,436 (5,623 ) 373 Forward contracts $ (24,786 ) 25,936 8,107 Investments available-for-sale $ (12 ) 53 26 Changes in fair value included in Rialto revenues: Credit default swaps $ (2,367 ) (2,063 ) 477 Changes in fair value included in other comprehensive income (loss), net of tax: Lennar Financial Services investments available-for-sale $ 1,331 (295 ) (65 )</t>
  </si>
  <si>
    <t>Reconciliation of Beginning and Ending Balance for the Company's Level 3 Recurring Fair Value Measurements</t>
  </si>
  <si>
    <t>The following table represents the reconciliation of the beginning and ending balance for the Level 3 recurring fair value measurements: Years Ended November 30, 2017 2016 Lennar Financial Services Rialto Lennar Financial Services Rialto (In thousands) Mortgage servicing rights RMF loans held-for-sale Mortgage servicing rights RMF loans held-for-sale Beginning of year $ 23,930 126,947 16,770 316,275 Purchases/loan originations 10,479 1,583,876 9,195 1,696,188 Sales/loan originations sold, including those not settled — (1,474,714 ) — (1,881,682 ) Disposals/settlements (3,912 ) — (4,063 ) — Changes in fair value (1) 666 (301 ) 2,028 (1,759 ) Interest and principal paydowns — (1,405 ) — (2,075 ) End of year $ 31,163 234,403 23,930 126,947 (1) Changes in fair value for Rialto loans held-for-sale and Lennar Financial Services mortgage servicing rights are included in Rialto's and Lennar Financial Services' revenues, respectively.</t>
  </si>
  <si>
    <t>Schedule of Fair Value Measurements, Nonrecurring</t>
  </si>
  <si>
    <t>The assets measured at fair value on a nonrecurring basis are summarized below: Years Ended November 30, 2017 2016 2015 (In thousands) Fair Value Hierarchy Carrying Value Fair Value Total Gains (Losses) (1) Carrying Value Fair Value Total Gains (Losses) (1) Carrying Value Fair Value Total Gains (Losses) (1) Financial assets Rialto: Impaired loans receivable Level 3 $ 31,561 18,885 (12,676 ) 79,581 61,352 (18,229 ) 127,319 116,956 (10,363 ) FDIC Portfolios loans held-for-sale Level 3 32,018 12,072 (19,946 ) — — — — — — Non-financial assets Lennar Homebuilding: Finished homes and construction in progress (2) Level 3 $ 8,601 4,227 (4,374 ) — — — 59,913 47,898 (12,015 ) Land and land under development (2) Level 3 $ 6,771 3,094 (3,677 ) 29,418 22,925 (6,493 ) 32,500 20,033 (12,467 ) Rialto: REO, net (3) Upon acquisition/transfer Level 3 $ 27,640 26,591 (1,049 ) 53,154 54,443 1,289 59,829 58,517 (1,312 ) Upon management periodic valuations Level 3 $ 145,251 81,677 (63,574 ) 105,830 81,454 (24,376 ) 44,796 32,430 (12,366 ) (1) Represents losses due to valuation adjustments, write-offs, gains (losses) from transfers or acquisitions of real estate through foreclosure and REO impairments recorded during the years ended November 30, 2017 , 2016 and 2015 . (2) Valuation adjustments were included in Lennar Homebuilding costs and expenses in the Company's consolidated statement of operations for the year ended November 30, 2017 , 2016 and 2015 . (3) 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s consolidated statement of operations for the years ended November 30, 2017 , 2016 and 2015 .</t>
  </si>
  <si>
    <t>Consolidation Of Variable Interest Entities (Tables)</t>
  </si>
  <si>
    <t>Schedule of Estimated Maximum Exposure To Loss</t>
  </si>
  <si>
    <t xml:space="preserve">At November 30, 2017 and 2016 , the Company’s recorded investments in VIEs that are unconsolidated and its estimated maximum exposure to loss were as follows: November 30, 2017 (In thousands) Investments in Lennar’s Maximum Exposure to Loss Lennar Homebuilding (1) $ 181,804 248,909 Rialto (2) 179,659 179,659 Lennar Multifamily (3) 345,175 503,364 $ 706,638 931,932 November 30, 2016 (In thousands) Investments in Unconsolidated VIEs Lennar’s Maximum Exposure to Loss Lennar Homebuilding (1) $ 120,940 164,804 Rialto (2) 71,260 71,260 Lennar Multifamily (3) 240,928 549,093 $ 433,128 785,157 (1) At both November 30, 2017 and 2016 , the maximum exposure to loss of Lennar Homebuilding’s investments in unconsolidated VIEs was limited to its investments in the unconsolidated VIEs, except with regard to repayment guarantees of unconsolidated entities' debt of $61.6 million and $43.4 million , respectively. (2) At both November 30, 2017 and 2016 , the maximum recourse exposure to loss of Rialto’s investments in unconsolidated VIEs was limited to its investments in the unconsolidated entities VIEs. At November 30, 2017 and 2016 , investments in unconsolidated VIEs and Lennar’s maximum exposure to loss included $179.7 million and $71.3 million , respectively, related to Rialto’s investments held-to-maturity. (3) As of November 30, 2017 and 2016 , the remaining equity commitment of $153.3 million and $288.2 million , respectively, to fund the Venture for future expenditures related to the construction and development of its projects was included in Lennar's maximum exposure to loss. In addition, at November 30, 2017 and 2016 , the maximum exposure to loss of Lennar Multifamily's investments in unconsolidated VIEs was limited to its investments in the unconsolidated VIEs, except with regard to $4.6 million and $19.7 million , respectively, of letters of credit outstanding for certain of the unconsolidated VIEs that could be drawn upon in the event of default under their debt agreements. </t>
  </si>
  <si>
    <t>Commitments And Contingent Liabilities (Tables)</t>
  </si>
  <si>
    <t>Schedule Of Operating Leases</t>
  </si>
  <si>
    <t>The Company has entered into agreements to lease certain office facilities and equipment under operating leases. Future minimum payments under the noncancellable leases in effect at November 30, 2017 were as follows: (In thousands) Lease Payments 2018 $ 37,891 2019 35,403 2020 27,669 2021 21,091 2022 10,320 Thereafter 12,461</t>
  </si>
  <si>
    <t>Supplemental Financial Information Supplemental Financial Information (Tables)</t>
  </si>
  <si>
    <t>Consolidating Balance Sheet</t>
  </si>
  <si>
    <t>Supplemental information for the subsidiaries that were guarantor subsidiaries at November 30, 2017 was as follows: Consolidating Balance Sheet November 30, 2017 (In thousands) Lennar Corporation Guarantor Subsidiaries Non-Guarantor Subsidiaries Consolidating Adjustments Total ASSETS Lennar Homebuilding: Cash and cash equivalents, restricted cash and receivables, net $ 1,945,024 462,336 21,972 — 2,429,332 Inventories — 10,560,996 299,894 — 10,860,890 Investments in unconsolidated entities — 884,294 16,475 — 900,769 Goodwill — 136,566 — — 136,566 Other assets 246,490 520,899 114,431 (18,416 ) 863,404 Investments in subsidiaries 4,446,309 52,237 — (4,498,546 ) — Intercompany 7,881,306 — — (7,881,306 ) — 14,519,129 12,617,328 452,772 (12,398,268 ) 15,190,961 Lennar Financial Services — 130,184 1,561,525 (2,201 ) 1,689,508 Rialto — — 1,153,840 — 1,153,840 Lennar Multifamily — — 710,725 — 710,725 Total assets $ 14,519,129 12,747,512 3,878,862 (12,400,469 ) 18,745,034 LIABILITIES AND EQUITY Lennar Homebuilding: Accounts payable and other liabilities $ 635,227 1,011,051 294,933 (20,617 ) 1,920,594 Liabilities related to consolidated inventory not owned — 367,220 13,500 — 380,720 Senior notes and other debts payable 6,011,585 394,365 4,053 — 6,410,003 Intercompany — 6,775,719 1,105,587 (7,881,306 ) — 6,646,812 8,548,355 1,418,073 (7,901,923 ) 8,711,317 Lennar Financial Services — 48,700 1,129,114 — 1,177,814 Rialto — — 720,056 — 720,056 Lennar Multifamily — — 149,715 — 149,715 Total liabilities $ 6,646,812 8,597,055 3,416,958 (7,901,923 ) 10,758,902 Stockholders’ equity 7,872,317 4,150,457 348,089 (4,498,546 ) 7,872,317 Noncontrolling interests — — 113,815 — 113,815 Total equity 7,872,317 4,150,457 461,904 (4,498,546 ) 7,986,132 Total liabilities and equity $ 14,519,129 12,747,512 3,878,862 (12,400,469 ) 18,745,034 Consolidating Balance Sheet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Lennar Financial Services loans held-for-sale — — 939,405 — 939,405 Lennar Financial Services all other assets — 103,000 715,758 (3,491 ) 815,267 Rialto — — 1,276,210 — 1,276,210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Lennar Financial Services — 38,530 1,279,753 — 1,318,283 Rialto — — 707,980 — 707,980 Lennar Multifamily — — 117,973 — 117,973 Total liabilities $ 4,843,000 7,105,711 3,230,284 (7,028,781 ) 8,150,214 Stockholders’ equity 7,026,042 3,606,836 442,729 (4,049,565 ) 7,026,042 Noncontrolling interests — — 185,525 — 185,525 Total equity 7,026,042 3,606,836 628,254 (4,049,565 ) 7,211,567 Total liabilities and equity $ 11,869,042 10,712,547 3,858,538 (11,078,346 ) 15,361,781</t>
  </si>
  <si>
    <t>Consolidating Statement of Operations and Comprehensive Income (Loss)</t>
  </si>
  <si>
    <t>Consolidating Statement of Operations and Comprehensive Income Year Ended November 30, 2017 (In thousands) Lennar Corporation Guarantor Subsidiaries Non-Guarantor Subsidiaries Consolidating Adjustments Total Revenues: Lennar Homebuilding $ — 11,118,553 81,689 — 11,200,242 Lennar Financial Services — 307,892 482,227 (20,010 ) 770,109 Rialto — — 281,243 — 281,243 Lennar Multifamily — — 394,906 (135 ) 394,771 Total revenues — 11,426,445 1,240,065 (20,145 ) 12,646,365 Cost and expenses: Lennar Homebuilding — 9,676,548 79,338 (3,617 ) 9,752,269 Lennar Financial Services — 280,349 355,147 (20,911 ) 614,585 Rialto — — 247,762 (213 ) 247,549 Lennar Multifamily — — 407,078 — 407,078 Corporate general and administrative 279,490 1,338 — 5,061 285,889 Total costs and expenses 279,490 9,958,235 1,089,325 (19,680 ) 11,307,370 Lennar Homebuilding equity in loss from unconsolidated entities — (61,400 ) (308 ) — (61,708 ) Lennar Homebuilding other income (expense), net (427 ) 17,488 5,248 465 22,774 Lennar Homebuilding loss due to litigation — (140,000 ) — — (140,000 ) Rialto equity in earnings from unconsolidated entities — — 25,447 — 25,447 Rialto other expense, net — — (81,636 ) — (81,636 ) Lennar Multifamily equity in earnings from unconsolidated entities — — 85,739 — 85,739 Earnings (loss) before income taxes (279,917 ) 1,284,298 185,230 — 1,189,611 Benefit (provision) for income taxes 95,228 (427,961 ) (85,124 ) — (417,857 ) Equity in earnings from subsidiaries 995,169 72,104 — (1,067,273 ) — Net earnings (including net loss attributable to noncontrolling interests) 810,480 928,441 100,106 (1,067,273 ) 771,754 Less: Net loss attributable to noncontrolling interests — — (38,726 ) — (38,726 ) Net earnings attributable to Lennar $ 810,480 928,441 138,832 (1,067,273 ) 810,480 Other comprehensive income, net of tax: Net unrealized gains on securities available-for-sale $ — — 1,331 — 1,331 Reclassification adjustments for losses included in net earnings, net of tax — — 12 — 12 Total other comprehensive income, net of tax — — 1,343 — 1,343 Total comprehensive income attributable to Lennar $ 810,480 928,441 140,175 (1,067,273 ) 811,823 Total comprehensive loss attributable to noncontrolling interests $ — — (38,726 ) — (38,726 ) Consolidating Statement of Operations and Comprehensive Income (Loss) Year Ended November 30, 2016 (In thousands) Lennar Corporation Guarantor Subsidiaries Non-Guarantor Subsidiaries Consolidating Adjustments Total Revenues: Lennar Homebuilding $ — 9,731,122 10,215 — 9,741,337 Lennar Financial Services — 215,737 491,536 (20,018 ) 687,255 Rialto — — 233,966 — 233,966 Lennar Multifamily — — 287,527 (86 ) 287,441 Total revenues — 9,946,859 1,023,244 (20,104 ) 10,949,999 Cost and expenses: Lennar Homebuilding — 8,389,469 23,424 (13,012 ) 8,399,881 Lennar Financial Services — 192,572 340,463 (9,397 ) 523,638 Rialto — — 230,565 (796 ) 229,769 Lennar Multifamily — — 301,786 — 301,786 Corporate general and administrative 226,482 1,019 — 5,061 232,562 Total costs and expenses 226,482 8,583,060 896,238 (18,144 ) 9,687,636 Lennar Homebuilding equity in earnings (loss) from unconsolidated entities — (49,662 ) 387 — (49,275 ) Lennar Homebuilding other income (expense), net (1,922 ) 49,976 2,737 1,960 52,751 Rialto equity in earnings from unconsolidated entities — — 18,961 — 18,961 Rialto other expense, net — — (39,850 ) — (39,850 ) Lennar Multifamily equity in earnings from unconsolidated entities — — 85,519 — 85,519 Earnings (loss) before income taxes (228,404 ) 1,364,113 194,760 — 1,330,469 Benefit (provision) for income taxes 71,719 (419,596 ) (69,501 ) — (417,378 ) Equity in earnings from subsidiaries 1,068,529 63,278 — (1,131,807 ) — Net earnings (including net earnings attributable to noncontrolling interests) 911,844 1,007,795 125,259 (1,131,807 ) 913,091 Less: Net earnings attributable to noncontrolling interests — — 1,247 — 1,247 Net earnings attributable to Lennar $ 911,844 1,007,795 124,012 (1,131,807 ) 911,844 Other comprehensive loss, net of tax: Net unrealized loss on securities available-for-sale $ — — (295 ) — (295 ) Reclassification adjustments for gains included in net earnings, net of tax $ — — (53 ) — (53 ) Total other comprehensive loss, net of tax — — (348 ) — (348 ) Total comprehensive income attributable to Lennar $ 911,844 1,007,795 123,664 (1,131,807 ) 911,496 Total comprehensive income attributable to noncontrolling interests $ — — 1,247 — 1,247 Consolidating Statement of Operations and Comprehensive Income (Loss) Year Ended November 30, 2015 (In thousands) Lennar Corporation Guarantor Subsidiaries Non-Guarantor Subsidiaries Consolidating Adjustments Total Revenues: Lennar Homebuilding $ — 8,466,945 — — 8,466,945 Lennar Financial Services — 194,993 445,535 (20,001 ) 620,527 Rialto — — 221,923 — 221,923 Lennar Multifamily — — 164,639 (26 ) 164,613 Total revenues — 8,661,938 832,097 (20,027 ) 9,474,008 Cost and expenses: Lennar Homebuilding — 7,231,495 49,327 (15,983 ) 7,264,839 Lennar Financial Services — 181,805 316,003 (5,076 ) 492,732 Rialto — — 223,933 (1,058 ) 222,875 Lennar Multifamily — — 191,302 — 191,302 Corporate general and administrative 210,377 806 — 5,061 216,244 Total costs and expenses 210,377 7,414,106 780,565 (17,056 ) 8,387,992 Lennar Homebuilding equity in earnings from unconsolidated entities — 49,134 14,239 — 63,373 Lennar Homebuilding other income (expense), net (6,918 ) (7,551 ) 17,660 2,971 6,162 Rialto equity in earnings from unconsolidated entities — — 22,293 — 22,293 Rialto other income, net — — 12,254 — 12,254 Lennar Multifamily equity in earnings from unconsolidated entities — — 19,518 — 19,518 Earnings (loss) before income taxes (217,295 ) 1,289,415 137,496 — 1,209,616 Benefit (provision) for income taxes 71,099 (412,301 ) (49,214 ) — (390,416 ) Equity in earnings from subsidiaries 949,090 51,956 — (1,001,046 ) — Net earnings (including earnings attributable to noncontrolling interests) 802,894 929,070 88,282 (1,001,046 ) 819,200 Less: Net earnings attributable to noncontrolling interests — — 16,306 — 16,306 Net earnings attributable to Lennar $ 802,894 929,070 71,976 (1,001,046 ) 802,894 Other comprehensive loss, net of tax: Net unrealized loss on securities available-for-sale $ — — (65 ) — (65 ) Reclassification adjustments for gains included in net earnings $ — — (26 ) — (26 ) Total other comprehensive loss, net of tax — — (91 ) — (91 ) Total comprehensive income attributable to Lennar $ 802,894 929,070 71,885 (1,001,046 ) 802,803 Total comprehensive income attributable to noncontrolling interests $ — — 16,306 — 16,306</t>
  </si>
  <si>
    <t>Consolidating Statement of Cash Flows</t>
  </si>
  <si>
    <t>Consolidating Statement of Cash Flows Year Ended November 30, 2017 (In thousands) Lennar Corporation Guarantor Subsidiaries Non-Guarantor Subsidiaries Consolidating Adjustments Total Cash flows from operating activities: Net earnings (including net loss attributable to noncontrolling interests) $ 810,480 928,441 100,106 (1,067,273 ) 771,754 Distributions of earnings from guarantor and non-guarantor subsidiaries 995,169 72,104 — (1,067,273 ) — Other adjustments to reconcile net earnings (including net loss attributable to noncontrolling interests) to net cash provided by operating activities (739,947 ) (246,983 ) 144,767 1,067,273 225,110 Net cash provided by operating activities 1,065,702 753,562 244,873 (1,067,273 ) 996,864 Cash flows from investing activities: Proceeds from sale of operating properties — 60,326 — — 60,326 Investments in and contributions to unconsolidated entities, net of distributions of capital — (181,101 ) (41,876 ) — (222,977 ) Proceeds from sales of real estate owned — — 86,565 — 86,565 Receipts of principal payments on loans held-for-sale — — 11,251 — 11,251 Originations of loans receivable — — (98,375 ) — (98,375 ) Purchases of commercial mortgage-backed securities bonds — — (107,262 ) — (107,262 ) Acquisition, net of cash acquired (611,103 ) — — — (611,103 ) Other (35,251 ) (49,356 ) 96,365 — 11,758 Distributions of capital from guarantor and non-guarantor subsidiaries 115,000 80,000 — (195,000 ) — Intercompany (865,364 ) — — 865,364 — Net cash used in investing activities (1,396,718 ) (90,131 ) (53,332 ) 670,364 (869,817 ) Cash flows from financing activities: Net repayments under warehouse facilities — (104 ) (199,580 ) — (199,684 ) Proceeds from senior notes and debt issuance costs 2,433,539 — (12,129 ) — 2,421,410 Redemption of senior notes (800,000 ) (258,595 ) — — (1,058,595 ) Net proceeds on Rialto notes payable — — 74,666 — 74,666 Net proceeds on other borrowings — (104,471 ) (4,024 ) — (108,495 ) Proceeds on other liabilities — — 195,541 — 195,541 Net payments related to noncontrolling interests — — (68,586 ) — (68,586 ) Excess tax benefits from share-based awards 1,981 — — — 1,981 Common stock: Issuances 720 — — — 720 Repurchases (27,054 ) — — — (27,054 ) Dividends (37,608 ) (1,018,441 ) (243,832 ) 1,262,273 (37,608 ) Intercompany — 700,197 165,167 (865,364 ) — Net cash provided by (used in) financing activities 1,571,578 (681,414 ) (92,777 ) 396,909 1,194,296 Net increase (decrease) in cash and cash equivalents 1,240,562 (17,983 ) 98,764 — 1,321,343 Cash and cash equivalents at beginning of period 697,112 377,070 255,347 — 1,329,529 Cash and cash equivalents at end of period $ 1,937,674 359,087 354,111 — 2,650,872 Consolidating Statement of Cash Flows Year Ended November 30, 2016 (In thousands) Lennar Corporation Guarantor Subsidiaries Non-Guarantor Subsidiaries Consolidating Adjustments Total Cash flows from operating activities: Net earnings (including net earnings attributable to noncontrolling interests) $ 911,844 1,007,795 125,259 (1,131,807 ) 913,091 Distributions of earnings from guarantor and non-guarantor subsidiaries 1,068,529 63,278 — (1,131,807 ) — Other adjustments to reconcile net earnings (including net earnings attributable to noncontrolling interests) to net cash provided by (used in) operating activities (1,083,418 ) (231,877 ) (221,799 ) 1,131,807 (405,287 ) Net cash provided by (used in) operating activities 896,955 839,196 (96,540 ) (1,131,807 ) 507,804 Cash flows from investing activities: Proceeds from sale of operating properties — 25,288 — — 25,288 (Investments in and contributions to) and distributions of capital from unconsolidated entities, net — (139,533 ) 36,962 — (102,571 ) Proceeds from sales of real estate owned — — 97,871 — 97,871 Receipts of principal payments on loans receivable and other — — 84,433 — 84,433 Originations of loans receivable — — (56,507 ) — (56,507 ) Purchases of commercial mortgage-backed securities bonds — — (42,436 ) — (42,436 ) Other (11,709 ) (56,627 ) (23,579 ) — (91,915 ) Distributions of capital from guarantor and non-guarantor subsidiaries 40,000 34,000 — (74,000 ) — Intercompany (787,185 ) — — 787,185 — Net cash provided by (used in) investing activities (758,894 ) (136,872 ) 96,744 713,185 (85,837 ) Cash flows from financing activities: Net borrowings under warehouse facilities — 116 107,349 — 107,465 Proceeds from senior notes and debt issuance costs 495,974 — (1,690 ) 494,284 Redemption of senior notes (250,000 ) — — — (250,000 ) Conversions and exchanges of convertible senior notes (234,028 ) — — — (234,028 ) Principal payments on Rialto notes payable including structured notes — — (39,026 ) — (39,026 ) Net payments on other borrowings — (165,463 ) (8,342 ) — (173,805 ) Net payments related to noncontrolling interests — — (127,057 ) — (127,057 ) Excess tax benefits from share-based awards 7,039 — — — 7,039 Common stock: Issuances 19,471 — — — 19,471 Repurchases (19,902 ) — — — (19,902 ) Dividends (35,324 ) (1,047,795 ) (158,012 ) 1,205,807 (35,324 ) Intercompany — 551,840 235,345 (787,185 ) — Net cash provided by (used in) financing activities (16,770 ) (661,302 ) 8,567 418,622 (250,883 ) Net increase in cash and cash equivalents 121,291 41,022 8,771 — 171,084 Cash and cash equivalents at beginning of period 575,821 336,048 246,576 — 1,158,445 Cash and cash equivalents at end of period $ 697,112 377,070 255,347 — 1,329,529 Consolidating Statement of Cash Flows Year Ended November 30, 2015 (In thousands) Lennar Corporation Guarantor Subsidiaries Non-Guarantor Subsidiaries Consolidating Adjustments Total Cash flows from operating activities: Net earnings (including net earnings attributable to noncontrolling interests) $ 802,894 929,070 88,282 (1,001,046 ) 819,200 Distributions of earnings from guarantor and non-guarantor subsidiaries 949,090 51,956 — (1,001,046 ) — Other adjustments to reconcile net earnings (including net earnings attributable to noncontrolling interests) to net cash provided by (used in) operating activities (782,575 ) (861,284 ) (596,033 ) 1,001,046 (1,238,846 ) Net cash provided by (used in) operating activities 969,409 119,742 (507,751 ) (1,001,046 ) (419,646 ) Cash flows from investing activities: Proceeds from sale of operating properties — 73,732 — — 73,732 Investments in and contributions to unconsolidated entities, net of distributions of capital — (90,267 ) (5,674 ) — (95,941 ) Proceeds from sales of real estate owned — — 155,295 — 155,295 Receipts of principal payments on loans receivable and other — — 28,389 — 28,389 Origination of Rialto loans receivable — — (78,703 ) — (78,703 ) Other (5,988 ) (96,180 ) (78,997 ) — (181,165 ) Distributions of capital from guarantor and non-guarantor subsidiaries 115,000 115,050 — (230,050 ) — Intercompany (1,514,775 ) — — 1,514,775 — Net cash provided by (used in) investing activities (1,405,763 ) 2,335 20,310 1,284,725 (98,393 ) Cash flows from financing activities: Net borrowings under warehouse facilities — — 366,290 — 366,290 Proceeds from senior notes and debt issuance costs 1,137,826 — (2,986 ) — 1,134,840 Redemption of senior notes (500,000 ) — — — (500,000 ) Conversion and exchanges of convertible senior notes (212,107 ) — — — (212,107 ) Principal payments on Rialto notes payable including structured notes — — (58,923 ) — (58,923 ) Net payments on other borrowings — (156,490 ) — — (156,490 ) Net payments related to noncontrolling interests — — (132,078 ) — (132,078 ) Excess tax benefits from share-based awards 113 — — — 113 Common stock: Issuances 9,405 — — — 9,405 Repurchases (23,188 ) — — — (23,188 ) Dividends (33,192 ) (1,044,070 ) (187,026 ) 1,231,096 (33,192 ) Intercompany — 1,161,617 353,158 (1,514,775 ) — Net cash provided by (used in) financing activities 378,857 (38,943 ) 338,435 (283,679 ) 394,670 Net increase (decrease) in cash and cash equivalents (57,497 ) 83,134 (149,006 ) — (123,369 ) Cash and cash equivalents at beginning of period 633,318 252,914 395,582 — 1,281,814 Cash and cash equivalents at end of period $ 575,821 336,048 246,576 — 1,158,445</t>
  </si>
  <si>
    <t>Quarterly Data (unaudited) (Tables)</t>
  </si>
  <si>
    <t>Schedule Of Quarterly Financial Information</t>
  </si>
  <si>
    <t xml:space="preserve"> First Second Third Fourth (In thousands, except per share amounts) 2017 Revenues $ 2,337,428 3,261,892 3,261,476 3,785,569 Gross profit from sales of homes $ 419,165 616,875 650,411 747,502 Earnings before income taxes $ 49,643 309,600 368,385 461,983 Net earnings attributable to Lennar $ 38,080 213,645 249,165 309,590 Earnings per share: Basic (1) $ 0.16 0.89 1.04 1.29 Diluted (1) $ 0.16 0.89 1.04 1.29 2016 Revenues $ 1,993,664 2,745,815 2,833,894 3,376,626 Gross profit from sales of homes $ 398,946 561,523 551,676 683,519 Earnings before income taxes $ 201,693 327,839 339,558 461,379 Net earnings attributable to Lennar $ 144,080 218,469 235,842 313,453 Earnings per share: Basic (1) $ 0.66 0.99 1.02 1.34 Diluted (1) $ 0.62 0.93 0.99 1.31</t>
  </si>
  <si>
    <t>Summary of Significant Accounting Policies (Narrative) (Details)</t>
  </si>
  <si>
    <t>Nov. 30, 2017USD ($)communitiescommunityhomes</t>
  </si>
  <si>
    <t>Nov. 30, 2016USD ($)communitieshomes</t>
  </si>
  <si>
    <t>Nov. 30, 2015USD ($)</t>
  </si>
  <si>
    <t>Dec. 31, 2010business</t>
  </si>
  <si>
    <t>Jan. 19, 2018USD ($)asset</t>
  </si>
  <si>
    <t>Segment Reporting Information [Line Items]</t>
  </si>
  <si>
    <t>Advertising costs</t>
  </si>
  <si>
    <t>Cash held in escrow</t>
  </si>
  <si>
    <t>Escrow deposit period</t>
  </si>
  <si>
    <t>3 days</t>
  </si>
  <si>
    <t>Number of active communities | communities</t>
  </si>
  <si>
    <t>Number of communities with potential indicators of impairment | communities</t>
  </si>
  <si>
    <t>Number of homesites with potential indicators of impairment | homes</t>
  </si>
  <si>
    <t>Carrying value of homesites with potential indicators of impairment</t>
  </si>
  <si>
    <t>Valuation adjustments for homesites</t>
  </si>
  <si>
    <t>Number of homesites impaired | homes</t>
  </si>
  <si>
    <t>Number of communities impaired | community</t>
  </si>
  <si>
    <t>Trading securities</t>
  </si>
  <si>
    <t>Deferred tax assets, valuation allowance</t>
  </si>
  <si>
    <t>Self-insurance reserve</t>
  </si>
  <si>
    <t>Assets</t>
  </si>
  <si>
    <t>Liabilities</t>
  </si>
  <si>
    <t>FDIC Portfolio</t>
  </si>
  <si>
    <t>Servicing fee, percentage</t>
  </si>
  <si>
    <t>0.50%</t>
  </si>
  <si>
    <t>Obligations under servicing agreement</t>
  </si>
  <si>
    <t>Ownership percentage, noncontrolling interest</t>
  </si>
  <si>
    <t>60.00%</t>
  </si>
  <si>
    <t>Operating properties</t>
  </si>
  <si>
    <t>Estimated useful life</t>
  </si>
  <si>
    <t>30 years</t>
  </si>
  <si>
    <t>Leasehold improvements</t>
  </si>
  <si>
    <t>5 years</t>
  </si>
  <si>
    <t>Held-to-maturity securities</t>
  </si>
  <si>
    <t>Held-to-maturity securities, term</t>
  </si>
  <si>
    <t>Available-for-sale securities</t>
  </si>
  <si>
    <t>Loans held-for-investment, net</t>
  </si>
  <si>
    <t>Rialto | FDIC Portfolio</t>
  </si>
  <si>
    <t>Ownership percentage</t>
  </si>
  <si>
    <t>40.00%</t>
  </si>
  <si>
    <t>Number of equity interests limited liability companies acquired | business</t>
  </si>
  <si>
    <t>Rialto | Variable Interest Entity, Primary Beneficiary | FDIC Portfolio</t>
  </si>
  <si>
    <t>Cash</t>
  </si>
  <si>
    <t>Real estate owned - held-and-used, net</t>
  </si>
  <si>
    <t>Rialto | REO, commercial</t>
  </si>
  <si>
    <t>40 years</t>
  </si>
  <si>
    <t>Rialto | REO, residential</t>
  </si>
  <si>
    <t>27 years 6 months</t>
  </si>
  <si>
    <t>Interest incurred</t>
  </si>
  <si>
    <t>Interest capitalized</t>
  </si>
  <si>
    <t>Minimum | Furniture, Fixtures and Equipment</t>
  </si>
  <si>
    <t>2 years</t>
  </si>
  <si>
    <t>Maximum | Furniture, Fixtures and Equipment</t>
  </si>
  <si>
    <t>10 years</t>
  </si>
  <si>
    <t>Carrying value of homesites impaired</t>
  </si>
  <si>
    <t>Communities</t>
  </si>
  <si>
    <t>Discount rate</t>
  </si>
  <si>
    <t>20.00%</t>
  </si>
  <si>
    <t>Communities | Minimum</t>
  </si>
  <si>
    <t>10.00%</t>
  </si>
  <si>
    <t>Communities | Maximum</t>
  </si>
  <si>
    <t>Real Estate Owned | Minimum | Rialto</t>
  </si>
  <si>
    <t>Capitalization rate</t>
  </si>
  <si>
    <t>8.00%</t>
  </si>
  <si>
    <t>Real Estate Owned | Maximum | Rialto</t>
  </si>
  <si>
    <t>12.00%</t>
  </si>
  <si>
    <t>Stock Option Awards</t>
  </si>
  <si>
    <t>Expiration period</t>
  </si>
  <si>
    <t>Subsequent Event | Rialto | Variable Interest Entity, Primary Beneficiary | FDIC Portfolio</t>
  </si>
  <si>
    <t>Number of assets | asset</t>
  </si>
  <si>
    <t>Summary Of Significant Accounting Policies (Unobservable inputs) (Details) $ in Thousands</t>
  </si>
  <si>
    <t>Nov. 30, 2017USD ($)homescommunity</t>
  </si>
  <si>
    <t>Nov. 30, 2016USD ($)homes</t>
  </si>
  <si>
    <t>Carrying value of homesites impaired | $</t>
  </si>
  <si>
    <t>Communities | Level 3 | Discounted Cash Flow Model | Fair Value, Measurements, Nonrecurring | Minimum</t>
  </si>
  <si>
    <t>Average selling price | $</t>
  </si>
  <si>
    <t>Absorption rate per quarter (homes) | homes</t>
  </si>
  <si>
    <t>Communities | Level 3 | Discounted Cash Flow Model | Fair Value, Measurements, Nonrecurring | Maximum</t>
  </si>
  <si>
    <t>Summary Of Significant Accounting Policies (Schedule Of Interest Expense) (Details) - Lennar Homebuilding - USD ($) $ in Thousands</t>
  </si>
  <si>
    <t>Other interest expense (1)</t>
  </si>
  <si>
    <t>Total interest expense</t>
  </si>
  <si>
    <t>Inventory, Homes</t>
  </si>
  <si>
    <t>Interest expense</t>
  </si>
  <si>
    <t>Inventory, Land</t>
  </si>
  <si>
    <t>Summary Of Significant Accounting Policies (Schedule Of Warranty Reserve) (Details) - USD ($) $ in Thousands</t>
  </si>
  <si>
    <t>Movement in Standard Product Warranty Accrual [Roll Forward]</t>
  </si>
  <si>
    <t>Warranty reserve, beginning of year</t>
  </si>
  <si>
    <t>Warranties issued</t>
  </si>
  <si>
    <t>Adjustments to pre-existing warranties from changes in estimates</t>
  </si>
  <si>
    <t>Standard Product Warranty Accrual, Additions from Business Acquisition</t>
  </si>
  <si>
    <t>Payments</t>
  </si>
  <si>
    <t>Warranty reserve, end of year</t>
  </si>
  <si>
    <t>Summary Of Significant Accounting Policies (Loan Origination Liabilities) (Details) - Lennar Financial Services - Loan Origination Liabilities - USD ($) $ in Thousands</t>
  </si>
  <si>
    <t>Loan Origination Liabilities [Roll Forward]</t>
  </si>
  <si>
    <t>Loan origination liabilities, beginning of year</t>
  </si>
  <si>
    <t>Provision for losses</t>
  </si>
  <si>
    <t>Adjustments to pre-existing provisions for losses from changes in estimates</t>
  </si>
  <si>
    <t>Payments/settlements</t>
  </si>
  <si>
    <t>Loan origination liabilities, end of year</t>
  </si>
  <si>
    <t>Business Acquisition (Details)</t>
  </si>
  <si>
    <t>Oct. 29, 2017USD ($)metropolitan_areastate$ / sharesshares</t>
  </si>
  <si>
    <t>Feb. 10, 2017USD ($)</t>
  </si>
  <si>
    <t>Nov. 30, 2017USD ($)</t>
  </si>
  <si>
    <t>Nov. 30, 2016USD ($)</t>
  </si>
  <si>
    <t>CalAtlantic Group, Inc.</t>
  </si>
  <si>
    <t>Business Acquisition [Line Items]</t>
  </si>
  <si>
    <t>Number of metropolitan areas where acquired business is located | metropolitan_area</t>
  </si>
  <si>
    <t>Number of states where acquired business is located | state</t>
  </si>
  <si>
    <t>Anticipated consideration transferred, cash (in USD per share) | $ / shares</t>
  </si>
  <si>
    <t>Anticipated consideration transferred, shares (in shares) | shares</t>
  </si>
  <si>
    <t>Anticipated consideration transferred, cash</t>
  </si>
  <si>
    <t>Business Combination, Acquisition Of Less Than 100 Percent, Noncontrolling Interest, Ownership Percentage</t>
  </si>
  <si>
    <t>26.00%</t>
  </si>
  <si>
    <t>WCI Communities, Inc.</t>
  </si>
  <si>
    <t>Payments to Acquire Businesses, Gross</t>
  </si>
  <si>
    <t>Assets:</t>
  </si>
  <si>
    <t>Cash and cash equivalents, restricted cash and receivables, net</t>
  </si>
  <si>
    <t>Intangible assets</t>
  </si>
  <si>
    <t>Deferred tax assets, net</t>
  </si>
  <si>
    <t>Liabilities:</t>
  </si>
  <si>
    <t>Total purchase price</t>
  </si>
  <si>
    <t>Revenues</t>
  </si>
  <si>
    <t>Pre-tax earnings</t>
  </si>
  <si>
    <t>Transaction-related expenses</t>
  </si>
  <si>
    <t>Homebuilding East | WCI Communities, Inc.</t>
  </si>
  <si>
    <t>Lennar Financial Services | WCI Communities, Inc.</t>
  </si>
  <si>
    <t>Noncompete Agreements | WCI Communities, Inc.</t>
  </si>
  <si>
    <t>Amortization period</t>
  </si>
  <si>
    <t>6 months</t>
  </si>
  <si>
    <t>Trade Names | WCI Communities, Inc.</t>
  </si>
  <si>
    <t>20 years</t>
  </si>
  <si>
    <t>Class A Common Stock | CalAtlantic Group, Inc.</t>
  </si>
  <si>
    <t>Shares issuable per share of acquired business (in shares) | shares</t>
  </si>
  <si>
    <t>Class B Common Stock | CalAtlantic Group, Inc.</t>
  </si>
  <si>
    <t>Operating and Reporting Segments (Narrative) (Details) $ in Millions</t>
  </si>
  <si>
    <t>Nov. 30, 2017USD ($)property</t>
  </si>
  <si>
    <t>Nov. 30, 2016property</t>
  </si>
  <si>
    <t>Nov. 30, 2015property</t>
  </si>
  <si>
    <t>Number of operating properties sold | property</t>
  </si>
  <si>
    <t>Operating Segments | Homebuilding East</t>
  </si>
  <si>
    <t>Lennar Homebuilding loss due to litigation | $</t>
  </si>
  <si>
    <t>Operating And Reporting Segments (Schedule of Segment Assets, Investments in Unconsolidated Entities, and Goodwill) (Details) - USD ($) $ in Thousands</t>
  </si>
  <si>
    <t>Operating Segments | Homebuilding East (1)</t>
  </si>
  <si>
    <t>Operating Segments | Homebuilding Central</t>
  </si>
  <si>
    <t>Operating Segments | Homebuilding West</t>
  </si>
  <si>
    <t>Operating Segments | Rialto</t>
  </si>
  <si>
    <t>Operating Segments | Lennar Financial Services</t>
  </si>
  <si>
    <t>Operating Segments | Lennar Multifamily</t>
  </si>
  <si>
    <t>Homebuilding Other</t>
  </si>
  <si>
    <t>Corporate and unallocated</t>
  </si>
  <si>
    <t>Operating and Reporting Segments (Schedule of Segment Revenues, Operating Earnings (Loss), General and Administrative Expenses, and Earnings Before Income Taxes) (Details) $ in Thousands</t>
  </si>
  <si>
    <t>Aug. 31, 2017USD ($)</t>
  </si>
  <si>
    <t>May 31, 2017USD ($)</t>
  </si>
  <si>
    <t>Feb. 28, 2017USD ($)</t>
  </si>
  <si>
    <t>Aug. 31, 2016USD ($)</t>
  </si>
  <si>
    <t>May 31, 2016USD ($)</t>
  </si>
  <si>
    <t>Feb. 29, 2016USD ($)</t>
  </si>
  <si>
    <t>Nov. 30, 2017USD ($)property$ / homes</t>
  </si>
  <si>
    <t>Nov. 30, 2016USD ($)property$ / homes</t>
  </si>
  <si>
    <t>Nov. 30, 2015USD ($)property$ / homes</t>
  </si>
  <si>
    <t>Operating earnings (loss)</t>
  </si>
  <si>
    <t>Corporate general and administrative expenses</t>
  </si>
  <si>
    <t>Sales incentives</t>
  </si>
  <si>
    <t>Sales incentives per home delivered (in USD per share) | $ / homes</t>
  </si>
  <si>
    <t>Impairment of REO and loans</t>
  </si>
  <si>
    <t>Gain on disposition of assets</t>
  </si>
  <si>
    <t>Impairment of REO and loans, net of noncontrolling interests</t>
  </si>
  <si>
    <t>Hospital | Rialto</t>
  </si>
  <si>
    <t>Write-off of uncollectible receivables</t>
  </si>
  <si>
    <t>Operating and Reporting Segments (Schedule of Other Segment Financial Disclosures) (Details) - USD ($) $ in Thousands</t>
  </si>
  <si>
    <t>Net additions to (disposals of) operating properties and equipment</t>
  </si>
  <si>
    <t>Homebuilding West | FivePoint Unconsolidated Entity</t>
  </si>
  <si>
    <t>Homebuilding West | Unconsolidated Entity</t>
  </si>
  <si>
    <t>Lennar Homebuilding | FivePoint Unconsolidated Entity</t>
  </si>
  <si>
    <t>Lennar Homebuilding | Unconsolidated Entity</t>
  </si>
  <si>
    <t>Disposal of operating properties and equipment</t>
  </si>
  <si>
    <t>Interest income, net</t>
  </si>
  <si>
    <t>Lennar Homebuilding Receivables (Schedule Of Lennar Homebuilding Receivables) (Details) - Lennar Homebuilding - USD ($) $ in Thousands</t>
  </si>
  <si>
    <t>Accounts, Notes, Loans and Financing Receivable [Line Items]</t>
  </si>
  <si>
    <t>Accounts receivable</t>
  </si>
  <si>
    <t>Mortgage and notes receivable</t>
  </si>
  <si>
    <t>Receivable, gross</t>
  </si>
  <si>
    <t>Allowance for doubtful accounts</t>
  </si>
  <si>
    <t>Receivable, net</t>
  </si>
  <si>
    <t>Lennar Homebuilding Investments In Unconsolidated Entities (Statements Of Operations) (Details) - USD ($) $ in Thousands</t>
  </si>
  <si>
    <t>Schedule of Equity Method Investments [Line Items]</t>
  </si>
  <si>
    <t>Lennar Homebuilding equity in earnings (loss) from unconsolidated entities</t>
  </si>
  <si>
    <t>Sale of homesites</t>
  </si>
  <si>
    <t>Other income</t>
  </si>
  <si>
    <t>Net earnings of unconsolidated entities</t>
  </si>
  <si>
    <t>Equity Method Investment One | Lennar Homebuilding</t>
  </si>
  <si>
    <t>Unconsolidated Entity | Lennar Homebuilding</t>
  </si>
  <si>
    <t>Lennar Homebuilding Investments In Unconsolidated Entities (Narrative) (Details) $ in Thousands</t>
  </si>
  <si>
    <t>May 02, 2016investment</t>
  </si>
  <si>
    <t>Nov. 30, 2017USD ($)homesinvestment</t>
  </si>
  <si>
    <t>Nov. 30, 2015USD ($)homes</t>
  </si>
  <si>
    <t>Payments to Acquire Equity Method Investments</t>
  </si>
  <si>
    <t>FivePoint Unconsolidated Entity</t>
  </si>
  <si>
    <t>Underlying equity in unconsolidated partners' net assets</t>
  </si>
  <si>
    <t>Non-recourse land seller debt and other debt</t>
  </si>
  <si>
    <t>Lennar Homebuilding | Unconsolidated Entities</t>
  </si>
  <si>
    <t>Management fees and reimbursement of expenses</t>
  </si>
  <si>
    <t>Lennar Homebuilding | Equity Method Investment One</t>
  </si>
  <si>
    <t>Deferred Income (Loss) from Equity Method Investments</t>
  </si>
  <si>
    <t>Lennar Homebuilding | Joint Ventures Previously Managed by FivePoint Communities</t>
  </si>
  <si>
    <t>Equity Method Investment, Measurement Period</t>
  </si>
  <si>
    <t>1 year</t>
  </si>
  <si>
    <t>Strategic joint ventures contributed | investment</t>
  </si>
  <si>
    <t>Lennar Homebuilding | Joint Venture</t>
  </si>
  <si>
    <t>50.00%</t>
  </si>
  <si>
    <t>Lennar Homebuilding | Joint Venture | Unconsolidated Entity</t>
  </si>
  <si>
    <t>Number of homesites sold | homes</t>
  </si>
  <si>
    <t>Gross profit on sale of homesites</t>
  </si>
  <si>
    <t>Lennar Homebuilding | Third Party | Unconsolidated Entity</t>
  </si>
  <si>
    <t>Lennar Homebuilding | Lennar | Unconsolidated Entity</t>
  </si>
  <si>
    <t>Variable Interest Entity, Not Primary Beneficiary | Lennar Homebuilding | Equity Method Investment One</t>
  </si>
  <si>
    <t>Number of properties sold | homes</t>
  </si>
  <si>
    <t>Held-for-sale | Lennar Homebuilding</t>
  </si>
  <si>
    <t>Lennar Homebuilding Investments In Unconsolidated Entities (Balance Sheets) (Details) - USD ($) $ in Thousands</t>
  </si>
  <si>
    <t>Liabilities and equity:</t>
  </si>
  <si>
    <t>Accounts payable and other liabilities</t>
  </si>
  <si>
    <t>Equity</t>
  </si>
  <si>
    <t>Liabilities and equity</t>
  </si>
  <si>
    <t>Lennar Homebuilding Investments In Unconsolidated Entities (Total Debt Of Unconsolidated Entities) (Details) $ in Thousands</t>
  </si>
  <si>
    <t>Nov. 30, 2017USD ($)joint_venture</t>
  </si>
  <si>
    <t>Nov. 30, 2016USD ($)joint_venture</t>
  </si>
  <si>
    <t>Number of repayment guarantees | joint_venture</t>
  </si>
  <si>
    <t>Non-recourse bank debt and other debt (partner’s share of several recourse)</t>
  </si>
  <si>
    <t>Non-recourse debt with completion guarantees</t>
  </si>
  <si>
    <t>Non-recourse debt without completion guarantees</t>
  </si>
  <si>
    <t>Non-recourse debt to the Company</t>
  </si>
  <si>
    <t>The Company’s maximum recourse exposure</t>
  </si>
  <si>
    <t>Equity Method Investment, Summarized Financial Information, Debt Issuance Costs, Net</t>
  </si>
  <si>
    <t>Total debt</t>
  </si>
  <si>
    <t>The Company’s maximum recourse exposure as a % of total JV debt</t>
  </si>
  <si>
    <t>9.00%</t>
  </si>
  <si>
    <t>6.00%</t>
  </si>
  <si>
    <t>Lennar Homebuilding Operating Properties And Equipment (Details) - USD ($) $ in Thousands</t>
  </si>
  <si>
    <t>Property, Plant and Equipment [Line Items]</t>
  </si>
  <si>
    <t>Operating properties and equipment, gross</t>
  </si>
  <si>
    <t>Accumulated depreciation and amortization</t>
  </si>
  <si>
    <t>Operating properties and equipment, net</t>
  </si>
  <si>
    <t>Operating properties acquired</t>
  </si>
  <si>
    <t>Operating properties sold</t>
  </si>
  <si>
    <t>Furniture, fixtures and equipment</t>
  </si>
  <si>
    <t>Lennar Homebuilding Senior Notes And Other Debts Payable (Schedule Of Senior Notes And Other Debts Payable) (Details) - USD ($) $ in Thousands</t>
  </si>
  <si>
    <t>Apr. 30, 2017</t>
  </si>
  <si>
    <t>Jan. 20, 2017</t>
  </si>
  <si>
    <t>Debt Instrument [Line Items]</t>
  </si>
  <si>
    <t>Interest rate</t>
  </si>
  <si>
    <t>7.50%</t>
  </si>
  <si>
    <t>Lennar Homebuilding | 4.125% senior notes due 2022</t>
  </si>
  <si>
    <t>4.125%</t>
  </si>
  <si>
    <t>Lennar Homebuilding | 4.500% senior notes due 2024</t>
  </si>
  <si>
    <t>4.50%</t>
  </si>
  <si>
    <t>Lennar Homebuilding | 12.25% senior notes due 2017</t>
  </si>
  <si>
    <t>12.25%</t>
  </si>
  <si>
    <t>Senior Notes | 6.95% senior notes due 2018</t>
  </si>
  <si>
    <t>6.95%</t>
  </si>
  <si>
    <t>Senior Notes | 4.125% senior notes due December 2018</t>
  </si>
  <si>
    <t>Senior Notes | 4.500% senior notes due 2019</t>
  </si>
  <si>
    <t>Senior Notes | 4.50% senior notes due 2019</t>
  </si>
  <si>
    <t>Senior Notes | 2.95% senior notes due 2020</t>
  </si>
  <si>
    <t>2.95%</t>
  </si>
  <si>
    <t>Senior Notes | 4.750% senior notes due 2021</t>
  </si>
  <si>
    <t>4.75%</t>
  </si>
  <si>
    <t>Senior Notes | 4.750% senior notes due 2022</t>
  </si>
  <si>
    <t>Senior Notes | 4.875% senior notes due December 2023</t>
  </si>
  <si>
    <t>4.875%</t>
  </si>
  <si>
    <t>Senior Notes | 4.750% senior notes due 2025</t>
  </si>
  <si>
    <t>Senior Notes | 4.75% senior notes due 2027</t>
  </si>
  <si>
    <t>Senior Notes | Lennar Homebuilding | 6.95% senior notes due 2018</t>
  </si>
  <si>
    <t>Senior Notes | Lennar Homebuilding | 4.125% senior notes due December 2018</t>
  </si>
  <si>
    <t>Senior Notes | Lennar Homebuilding | 4.500% senior notes due 2019</t>
  </si>
  <si>
    <t>Senior Notes | Lennar Homebuilding | 4.50% senior notes due 2019</t>
  </si>
  <si>
    <t>Senior Notes | Lennar Homebuilding | 2.95% senior notes due 2020</t>
  </si>
  <si>
    <t>Senior Notes | Lennar Homebuilding | 4.750% senior notes due 2021</t>
  </si>
  <si>
    <t>Senior Notes | Lennar Homebuilding | 4.125% senior notes due 2022</t>
  </si>
  <si>
    <t>Senior Notes | Lennar Homebuilding | 4.750% senior notes due 2022</t>
  </si>
  <si>
    <t>Senior Notes | Lennar Homebuilding | 4.875% senior notes due December 2023</t>
  </si>
  <si>
    <t>Senior Notes | Lennar Homebuilding | 4.500% senior notes due 2024</t>
  </si>
  <si>
    <t>Senior Notes | Lennar Homebuilding | 4.750% senior notes due 2025</t>
  </si>
  <si>
    <t>Senior Notes | Lennar Homebuilding | 4.75% senior notes due 2027</t>
  </si>
  <si>
    <t>Senior Notes | Lennar Homebuilding | 4.75% senior notes due December 2017</t>
  </si>
  <si>
    <t>Senior Notes | Lennar Homebuilding | 12.25% senior notes due 2017</t>
  </si>
  <si>
    <t>Mortgage notes on land and other debt | Lennar Homebuilding</t>
  </si>
  <si>
    <t>Lennar Homebuilding Senior Notes And Other Debts Payable (Narrative) (Details) - USD ($) shares in Thousands</t>
  </si>
  <si>
    <t>1 Months Ended</t>
  </si>
  <si>
    <t>Jan. 31, 2017</t>
  </si>
  <si>
    <t>Jun. 30, 2016</t>
  </si>
  <si>
    <t>Letters of credit outstanding</t>
  </si>
  <si>
    <t>Shares included in the calculation for diluted earnings per share related to the dilutive effective of convertible senior notes (in shares)</t>
  </si>
  <si>
    <t>Converted debt exchanged for cash</t>
  </si>
  <si>
    <t>Mortgages notes on land and other debt retired</t>
  </si>
  <si>
    <t>Minimum required guarantee of debt by subsidiaries to be a guarantor</t>
  </si>
  <si>
    <t>Weighted average interest rate</t>
  </si>
  <si>
    <t>3.10%</t>
  </si>
  <si>
    <t>Lennar Homebuilding | Surety Bond</t>
  </si>
  <si>
    <t>Outstanding surety bonds</t>
  </si>
  <si>
    <t>Anticipated future costs to complete site improvements</t>
  </si>
  <si>
    <t>Anticipated future costs to complete site improvements as a percent</t>
  </si>
  <si>
    <t>44.00%</t>
  </si>
  <si>
    <t>Lennar Homebuilding | Unsecured Revolving Credit Facility</t>
  </si>
  <si>
    <t>Maximum borrowings</t>
  </si>
  <si>
    <t>Accordion feature</t>
  </si>
  <si>
    <t>Lennar Homebuilding | Unsecured Revolving Credit Facility | Credit Facility Due in June 2020</t>
  </si>
  <si>
    <t>Lennar Homebuilding | Unsecured Revolving Credit Facility | Credit Facility Due in June 2018</t>
  </si>
  <si>
    <t>Lennar Homebuilding | Letters of Credit | Letters of Credit Available for Issuance Under Unsecured Revolving Credit Facility</t>
  </si>
  <si>
    <t>Lennar Homebuilding | Letters of Credit | Letters of Credit Available for Issuance from Other Financial Institutions</t>
  </si>
  <si>
    <t>Lennar Homebuilding | Performance Letters Of Credit</t>
  </si>
  <si>
    <t>Lennar Homebuilding | Financial Letters Of Credit</t>
  </si>
  <si>
    <t>Lennar Homebuilding | Senior Notes</t>
  </si>
  <si>
    <t>Lennar Homebuilding | Senior Notes | 4.75% senior notes due December 2017</t>
  </si>
  <si>
    <t>Principal Amount</t>
  </si>
  <si>
    <t>Price</t>
  </si>
  <si>
    <t>100.00%</t>
  </si>
  <si>
    <t>Lennar Homebuilding | Senior Notes | 4.125% senior notes due 2022</t>
  </si>
  <si>
    <t>Lennar Homebuilding | Senior Notes | 6.875% senior notes due 2021</t>
  </si>
  <si>
    <t>6.875%</t>
  </si>
  <si>
    <t>Redemption price percentage</t>
  </si>
  <si>
    <t>103.438%</t>
  </si>
  <si>
    <t>Long-term Debt, Gross</t>
  </si>
  <si>
    <t>Lennar Homebuilding | Senior Notes | 2.95% senior notes due 2020</t>
  </si>
  <si>
    <t>Lennar Homebuilding | Senior Notes | 4.75% senior notes due 2027</t>
  </si>
  <si>
    <t>Lennar Homebuilding | Senior Notes | 2.95% senior notes due 2020 and 4.75% senior notes due 2027</t>
  </si>
  <si>
    <t>Lennar Homebuilding | Senior Notes | 4.500% senior notes due 2024</t>
  </si>
  <si>
    <t>Lennar Homebuilding | Senior Notes | 12.25% senior notes due 2017</t>
  </si>
  <si>
    <t>Percentage of principal amount redeemed</t>
  </si>
  <si>
    <t>Lennar Homebuilding | Mortgage notes on land and other debt</t>
  </si>
  <si>
    <t>Lennar Homebuilding Senior Notes And Other Debts Payable (Schedule of Senior and Convertible Senior Notes) (Details) - USD ($)</t>
  </si>
  <si>
    <t>4 Months Ended</t>
  </si>
  <si>
    <t>7 Months Ended</t>
  </si>
  <si>
    <t>Mar. 31, 2016</t>
  </si>
  <si>
    <t>Apr. 30, 2015</t>
  </si>
  <si>
    <t>Feb. 28, 2014</t>
  </si>
  <si>
    <t>Feb. 28, 2013</t>
  </si>
  <si>
    <t>May 31, 2010</t>
  </si>
  <si>
    <t>Feb. 28, 2015</t>
  </si>
  <si>
    <t>Apr. 30, 2013</t>
  </si>
  <si>
    <t>Net Proceeds</t>
  </si>
  <si>
    <t>Lennar Homebuilding | Senior Notes | 6.95% senior notes due 2018</t>
  </si>
  <si>
    <t>98.929%</t>
  </si>
  <si>
    <t>Lennar Homebuilding | Senior Notes | 4.125% senior notes due December 2018</t>
  </si>
  <si>
    <t>99.998%</t>
  </si>
  <si>
    <t>Lennar Homebuilding | Senior Notes | 4.500% senior notes due 2019</t>
  </si>
  <si>
    <t>Lennar Homebuilding | Senior Notes | 4.500% senior notes due 2019 issued at a price of 100%</t>
  </si>
  <si>
    <t>Lennar Homebuilding | Senior Notes | 4.500% senior notes due 2019 issued at a price of 100.5%</t>
  </si>
  <si>
    <t>100.50%</t>
  </si>
  <si>
    <t>Lennar Homebuilding | Senior Notes | 4.50% senior notes due 2019</t>
  </si>
  <si>
    <t>Lennar Homebuilding | Senior Notes | 4.50% senior notes due 2019 issued at a price of 100%</t>
  </si>
  <si>
    <t>Lennar Homebuilding | Senior Notes | 4.50% senior notes due 2019 issued at a price of 100.25%</t>
  </si>
  <si>
    <t>100.25%</t>
  </si>
  <si>
    <t>Lennar Homebuilding | Senior Notes | 4.750% senior notes due 2021</t>
  </si>
  <si>
    <t>Lennar Homebuilding | Senior Notes | 4.750% senior notes due 2022</t>
  </si>
  <si>
    <t>Lennar Homebuilding | Senior Notes | 4.750% senior notes due 2022 issued at a price of 100%</t>
  </si>
  <si>
    <t>Lennar Homebuilding | Senior Notes | 4.750% senior notes due 2022 issued at a price of 98.073%</t>
  </si>
  <si>
    <t>98.073%</t>
  </si>
  <si>
    <t>Lennar Homebuilding | Senior Notes | 4.750% senior notes due 2022 issued at a price of 98.250%</t>
  </si>
  <si>
    <t>98.25%</t>
  </si>
  <si>
    <t>Lennar Homebuilding | Senior Notes | 4.875% senior notes due December 2023</t>
  </si>
  <si>
    <t>99.169%</t>
  </si>
  <si>
    <t>Lennar Homebuilding | Senior Notes | 4.750% senior notes due 2025</t>
  </si>
  <si>
    <t>Lennar Homebuilding Senior Notes And Other Debts Payable (Schedule Of Maturities Of Senior Notes And Other Debts Payable) (Details) - Lennar Homebuilding $ in Thousands</t>
  </si>
  <si>
    <t>Thereafter</t>
  </si>
  <si>
    <t>Lennar Financial Services Segment (Schedule of Assets and Liabilities) (Details) - USD ($) $ in Thousands</t>
  </si>
  <si>
    <t>Nov. 30, 2014</t>
  </si>
  <si>
    <t>Self insurance reserve</t>
  </si>
  <si>
    <t>Loans held-for-sale</t>
  </si>
  <si>
    <t>Investments held-to-maturity</t>
  </si>
  <si>
    <t>Investments available-for-sale</t>
  </si>
  <si>
    <t>Notes and other debts payable</t>
  </si>
  <si>
    <t>Lennar Financial Services | Mortgage servicing rights</t>
  </si>
  <si>
    <t>Mortgage servicing rights</t>
  </si>
  <si>
    <t>Lennar Financial Services | Mortgage loan commitments</t>
  </si>
  <si>
    <t>Lennar Financial Services | Forward contracts</t>
  </si>
  <si>
    <t>Lennar Financial Services Segment (Warehouse Repurchase Facilities) (Details) - Lennar Financial Services - Warehouse Repurchase Facility</t>
  </si>
  <si>
    <t>Line of Credit Facility [Line Items]</t>
  </si>
  <si>
    <t>Maximum Aggregate Commitment</t>
  </si>
  <si>
    <t>Warehouse repurchase facility that matures December 2017</t>
  </si>
  <si>
    <t>Warehouse repurchase facility term</t>
  </si>
  <si>
    <t>364 days</t>
  </si>
  <si>
    <t>Maximum Aggregate Commitment, uncommitted amount</t>
  </si>
  <si>
    <t>Warehouse repurchase facility that matures March 2018</t>
  </si>
  <si>
    <t>Warehouse repurchase facility that matures June 2018</t>
  </si>
  <si>
    <t>Warehouse repurchase facility that matures September 2018</t>
  </si>
  <si>
    <t>Lennar Financial Services Segment (Narrative) (Details) - USD ($) $ in Thousands</t>
  </si>
  <si>
    <t>Feb. 10, 2017</t>
  </si>
  <si>
    <t>Borrowings under facilities</t>
  </si>
  <si>
    <t>Collateralized loans</t>
  </si>
  <si>
    <t>Lennar Financial Services | Warehouse Repurchase Facility</t>
  </si>
  <si>
    <t>3.60%</t>
  </si>
  <si>
    <t>WCI Communities, Inc. | Lennar Financial Services</t>
  </si>
  <si>
    <t>Rialto Segment (Assets And Liabilities Related To The Rialto Segment) (Details) - USD ($) $ in Thousands</t>
  </si>
  <si>
    <t>Loans receivable, net</t>
  </si>
  <si>
    <t>Real estate owned, net</t>
  </si>
  <si>
    <t>Notes and other debts payable (3)</t>
  </si>
  <si>
    <t>7.00% Senior Notes due 2018 | Senior Notes</t>
  </si>
  <si>
    <t>7.00%</t>
  </si>
  <si>
    <t>7.00% Senior Notes due 2018 | Senior Notes | Rialto</t>
  </si>
  <si>
    <t>Warehouse Repurchase Facility | Rialto</t>
  </si>
  <si>
    <t>Rialto Segment (Narrative) (Details)</t>
  </si>
  <si>
    <t>Nov. 30, 2017USD ($)transaction</t>
  </si>
  <si>
    <t>Nov. 30, 2016USD ($)transaction</t>
  </si>
  <si>
    <t>Nov. 30, 2010</t>
  </si>
  <si>
    <t>Origination of loans</t>
  </si>
  <si>
    <t>Senior Notes | 7.00% Senior Notes due 2018</t>
  </si>
  <si>
    <t>Percentage interest in loans</t>
  </si>
  <si>
    <t>75.00%</t>
  </si>
  <si>
    <t>Maximum percentage of LLC equity units employees are eligible to receive as part of the carried interest incentive plan</t>
  </si>
  <si>
    <t>Rialto | Senior Notes | 7.00% Senior Notes due 2018</t>
  </si>
  <si>
    <t>Rialto | Warehouse Repurchase Facility</t>
  </si>
  <si>
    <t>Borrowings under facilities that finance loan originations and securitization activities</t>
  </si>
  <si>
    <t>Rialto | Rialto Mortgage Finance</t>
  </si>
  <si>
    <t>Loans sold</t>
  </si>
  <si>
    <t>Number of securitizations | transaction</t>
  </si>
  <si>
    <t>Receivables from securitization</t>
  </si>
  <si>
    <t>Rialto | Rialto Mortgage Finance | Accrual Loans</t>
  </si>
  <si>
    <t>Rialto | Rialto Mortgage Finance | Loans held-for-sale</t>
  </si>
  <si>
    <t>Rialto | Real Estate Funds</t>
  </si>
  <si>
    <t>Advanced distributions</t>
  </si>
  <si>
    <t>Rialto | Commercial Mortgage-Backed Securities</t>
  </si>
  <si>
    <t>Vertical strip</t>
  </si>
  <si>
    <t>5.00%</t>
  </si>
  <si>
    <t>Number of transactions | transaction</t>
  </si>
  <si>
    <t>Impairment charges</t>
  </si>
  <si>
    <t>Rialto | Commercial Mortgage-Backed Securities | Maximum</t>
  </si>
  <si>
    <t>84.00%</t>
  </si>
  <si>
    <t>Coupon rate</t>
  </si>
  <si>
    <t>Rialto | Commercial Mortgage-Backed Securities | Minimum</t>
  </si>
  <si>
    <t>1.30%</t>
  </si>
  <si>
    <t>Rialto | Rialto Real Estate Fund, LP</t>
  </si>
  <si>
    <t>Rialto | FDIC Portfolio | Variable Interest Entity, Primary Beneficiary</t>
  </si>
  <si>
    <t>Managing member equity interests acquired</t>
  </si>
  <si>
    <t>Subsequent Event | Rialto | FDIC Portfolio | Variable Interest Entity, Primary Beneficiary</t>
  </si>
  <si>
    <t>Rialto Segment (Schedule of Credit Facilities) (Details) - Rialto</t>
  </si>
  <si>
    <t>Nov. 30, 2017USD ($)extension</t>
  </si>
  <si>
    <t>Jan. 19, 2018USD ($)</t>
  </si>
  <si>
    <t>Warehouse Repurchase Facility</t>
  </si>
  <si>
    <t>Warehouse repurchase facility that matures December 2017 (1) | Warehouse Repurchase Facility</t>
  </si>
  <si>
    <t>364-day warehouse repurchase facility that matures January 2018 (2)</t>
  </si>
  <si>
    <t>364-day warehouse repurchase facility that matures January 2018 (2) | Warehouse Repurchase Facility</t>
  </si>
  <si>
    <t>364-day warehouse repurchase facility that matures October 2018</t>
  </si>
  <si>
    <t>364-day warehouse repurchase facility that matures October 2018 | Warehouse Repurchase Facility</t>
  </si>
  <si>
    <t>364-day warehouse repurchase facility that matures November 2018 (one year extension)</t>
  </si>
  <si>
    <t>364-day warehouse repurchase facility that matures November 2018 (one year extension) | Warehouse Repurchase Facility</t>
  </si>
  <si>
    <t>Warehouse repurchase facility extension term</t>
  </si>
  <si>
    <t>Warehouse repurchase facility that matures August 2018 (two - one year extensions) | Warehouse Repurchase Facility</t>
  </si>
  <si>
    <t>Warehouse repurchase facility number of extensions | extension</t>
  </si>
  <si>
    <t>Borrowings under facility</t>
  </si>
  <si>
    <t>Rialto Mortgage Finance | Warehouse Repurchase Facility</t>
  </si>
  <si>
    <t>Subsequent Event | 364-day warehouse repurchase facility that matures January 2018 (2) | Warehouse Repurchase Facility</t>
  </si>
  <si>
    <t>Rialto Segment (Equity Funds Related to Rialto Segment) (Details) - Rialto - USD ($) $ in Thousands</t>
  </si>
  <si>
    <t>Investment</t>
  </si>
  <si>
    <t>Rialto Real Estate Fund, LP</t>
  </si>
  <si>
    <t>Equity Commitments</t>
  </si>
  <si>
    <t>Equity Commitments Called</t>
  </si>
  <si>
    <t>Commitment to Fund by the Company</t>
  </si>
  <si>
    <t>Funds Contributed by the Company</t>
  </si>
  <si>
    <t>Rialto Real Estate Fund II, LP</t>
  </si>
  <si>
    <t>Rialto Mezzanine Partners Fund, LP</t>
  </si>
  <si>
    <t>Rialto Capital CMBS Funds</t>
  </si>
  <si>
    <t>Rialto Real Estate Fund III</t>
  </si>
  <si>
    <t>Rialto Credit Partnership, LP</t>
  </si>
  <si>
    <t>Other investments</t>
  </si>
  <si>
    <t>Rialto Segment (Condensed Financial Information By Equity Method Investment) (Details) - USD ($) $ in Thousands</t>
  </si>
  <si>
    <t>Statement of Operations</t>
  </si>
  <si>
    <t>Loans receivable</t>
  </si>
  <si>
    <t>Real estate owned</t>
  </si>
  <si>
    <t>Investment securities</t>
  </si>
  <si>
    <t>Investments in partnerships</t>
  </si>
  <si>
    <t>Notes payable (1)</t>
  </si>
  <si>
    <t>Lennar Multifamily Segment (Assets and Liabilities Related to the Multifamily Segment) (Details) - USD ($) $ in Thousands</t>
  </si>
  <si>
    <t>Land under development</t>
  </si>
  <si>
    <t>Lennar Multifamily Segment (Narrative) (Details) $ in Thousands</t>
  </si>
  <si>
    <t>Nov. 30, 2016USD ($)property</t>
  </si>
  <si>
    <t>Nov. 30, 2015USD ($)property</t>
  </si>
  <si>
    <t>Unconsolidated entities non-recourse debt with completion guarantees</t>
  </si>
  <si>
    <t>General contractor services</t>
  </si>
  <si>
    <t>General contractor costs</t>
  </si>
  <si>
    <t>Lennar Multifamily | Variable Interest Entity, Not Primary Beneficiary | Equity Commitments</t>
  </si>
  <si>
    <t>Remaining equity commitment</t>
  </si>
  <si>
    <t>Lennar Multifamily | Lennar Multifamily Venture</t>
  </si>
  <si>
    <t>Total equity commitments</t>
  </si>
  <si>
    <t>Equity commitments</t>
  </si>
  <si>
    <t>Equity commitments called</t>
  </si>
  <si>
    <t>Equity commitment called</t>
  </si>
  <si>
    <t>Funds contributed by the company</t>
  </si>
  <si>
    <t>Lennar Multifamily | Unconsolidated Entities</t>
  </si>
  <si>
    <t>Fees income, net of deferrals</t>
  </si>
  <si>
    <t>Lennar Multifamily | Financial Letters Of Credit</t>
  </si>
  <si>
    <t>Lennar Multifamily Segment (Condensed Financial Information by Equity Method Investment) (Details) $ in Thousands</t>
  </si>
  <si>
    <t>Operating properties and equipment</t>
  </si>
  <si>
    <t>Income Taxes (Component Of Income Taxes Benefit (Provision) (Details) - USD ($) $ in Thousands</t>
  </si>
  <si>
    <t>Current:</t>
  </si>
  <si>
    <t>Federal</t>
  </si>
  <si>
    <t>State</t>
  </si>
  <si>
    <t>Current income tax benefit (expense)</t>
  </si>
  <si>
    <t>Deferred:</t>
  </si>
  <si>
    <t>Deferred income tax benefit (expense)</t>
  </si>
  <si>
    <t>Income tax benefit (expense)</t>
  </si>
  <si>
    <t>Income Taxes (Reconciliation Of Statutory Rate And Effective Tax Rate) (Details)</t>
  </si>
  <si>
    <t>Statutory rate</t>
  </si>
  <si>
    <t>35.00%</t>
  </si>
  <si>
    <t>State income taxes, net of federal income tax benefit</t>
  </si>
  <si>
    <t>3.29%</t>
  </si>
  <si>
    <t>3.21%</t>
  </si>
  <si>
    <t>3.22%</t>
  </si>
  <si>
    <t>Domestic production activities deduction</t>
  </si>
  <si>
    <t>(2.77%)</t>
  </si>
  <si>
    <t>(2.78%)</t>
  </si>
  <si>
    <t>(3.01%)</t>
  </si>
  <si>
    <t>Tax reserves and interest expense</t>
  </si>
  <si>
    <t>0.27%</t>
  </si>
  <si>
    <t>(0.89%)</t>
  </si>
  <si>
    <t>2.64%</t>
  </si>
  <si>
    <t>Deferred tax asset valuation reversal</t>
  </si>
  <si>
    <t>0.17%</t>
  </si>
  <si>
    <t>(0.01%)</t>
  </si>
  <si>
    <t>(0.09%)</t>
  </si>
  <si>
    <t>State net operating loss adjustment</t>
  </si>
  <si>
    <t>0.00%</t>
  </si>
  <si>
    <t>(3.00%)</t>
  </si>
  <si>
    <t>Tax credits</t>
  </si>
  <si>
    <t>(2.03%)</t>
  </si>
  <si>
    <t>(3.46%)</t>
  </si>
  <si>
    <t>(1.92%)</t>
  </si>
  <si>
    <t>0.09%</t>
  </si>
  <si>
    <t>0.33%</t>
  </si>
  <si>
    <t>(0.12%)</t>
  </si>
  <si>
    <t>Effective rate</t>
  </si>
  <si>
    <t>34.02%</t>
  </si>
  <si>
    <t>31.40%</t>
  </si>
  <si>
    <t>32.72%</t>
  </si>
  <si>
    <t>Income Taxes (Deferred Income Taxes Assets And Liabilities, Carrying Amount) (Details) - USD ($) $ in Thousands</t>
  </si>
  <si>
    <t>Deferred tax assets:</t>
  </si>
  <si>
    <t>Inventory valuation adjustments</t>
  </si>
  <si>
    <t>Reserves and accruals</t>
  </si>
  <si>
    <t>Net operating loss carryforwards</t>
  </si>
  <si>
    <t>Capitalized expenses</t>
  </si>
  <si>
    <t>Total deferred tax assets</t>
  </si>
  <si>
    <t>Valuation allowance</t>
  </si>
  <si>
    <t>Total deferred tax assets after valuation allowance</t>
  </si>
  <si>
    <t>Deferred tax liabilities:</t>
  </si>
  <si>
    <t>Deferred income</t>
  </si>
  <si>
    <t>Total deferred tax liabilities</t>
  </si>
  <si>
    <t>Net deferred tax assets</t>
  </si>
  <si>
    <t>Segments Other than Rialto</t>
  </si>
  <si>
    <t>Income Taxes (Net Deferred Tax Assets (Liabilities) (Details) - USD ($) $ in Thousands</t>
  </si>
  <si>
    <t>Net deferred tax liabilities</t>
  </si>
  <si>
    <t>Income Taxes (Narrative) (Details) - USD ($) $ in Thousands</t>
  </si>
  <si>
    <t>Feb. 28, 2018</t>
  </si>
  <si>
    <t>Operating Loss Carryforwards [Line Items]</t>
  </si>
  <si>
    <t>Reversal of valuation allowance</t>
  </si>
  <si>
    <t>Unrecognized tax benefits that would impact effective tax rate if recognized</t>
  </si>
  <si>
    <t>Net operating loss carryforward, term</t>
  </si>
  <si>
    <t>State | Minimum</t>
  </si>
  <si>
    <t>State | Maximum</t>
  </si>
  <si>
    <t>Forecast</t>
  </si>
  <si>
    <t>Impairment of deferred tax asset</t>
  </si>
  <si>
    <t>Income Taxes (Summary Of Changes In Gross Unrecognized Tax Benefits) (Details) - USD ($) $ in Thousands</t>
  </si>
  <si>
    <t>Gross Unrecognized Tax Benefits [Roll Forward]</t>
  </si>
  <si>
    <t>Gross unrecognized tax benefits, beginning of year</t>
  </si>
  <si>
    <t>Increase due to tax positions taken during prior period</t>
  </si>
  <si>
    <t>Gross unrecognized tax benefits, end of year</t>
  </si>
  <si>
    <t>Effective income tax rate before unrecognized tax benefits</t>
  </si>
  <si>
    <t>32.30%</t>
  </si>
  <si>
    <t>Effective income tax rate</t>
  </si>
  <si>
    <t>Income Taxes (Accrued Interests and Penalties) (Details) - USD ($) $ in Thousands</t>
  </si>
  <si>
    <t>Accrued Interests and Penalties [Roll Forward]</t>
  </si>
  <si>
    <t>Accrued interest and penalties, beginning of the year</t>
  </si>
  <si>
    <t>Accrual of interest and penalties (primarily related to federal and state audits)</t>
  </si>
  <si>
    <t>Reduction of interest and penalties</t>
  </si>
  <si>
    <t>Accrued interest and penalties, end of the year</t>
  </si>
  <si>
    <t>Earnings Per Share (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 - weighted average common shares outstanding (in shares)</t>
  </si>
  <si>
    <t>Effect of dilutive securities:</t>
  </si>
  <si>
    <t>Share-based payments (in shares)</t>
  </si>
  <si>
    <t>Convertible senior notes (in shares)</t>
  </si>
  <si>
    <t>Denominator for diluted earnings per share - weighted average common shares outstanding (in shares)</t>
  </si>
  <si>
    <t>Earnings Per Share (Narrative) (Details) - shares</t>
  </si>
  <si>
    <t>Antidilutive Securities Excluded from Computation of Earnings Per Share [Line Items]</t>
  </si>
  <si>
    <t>Options to purchase outstanding and anti-dilutive shares (in shares)</t>
  </si>
  <si>
    <t>3.25% convertible senior notes due 2021 | Senior Notes</t>
  </si>
  <si>
    <t>3.25%</t>
  </si>
  <si>
    <t>Capital Stock (Details) $ / shares in Units, $ in Millions</t>
  </si>
  <si>
    <t>Nov. 27, 2017</t>
  </si>
  <si>
    <t>Nov. 30, 2017USD ($)votes / shares$ / sharesshares</t>
  </si>
  <si>
    <t>Nov. 30, 2016USD ($)$ / sharesshares</t>
  </si>
  <si>
    <t>Nov. 30, 2015USD ($)$ / sharesshares</t>
  </si>
  <si>
    <t>Class of Stock [Line Items]</t>
  </si>
  <si>
    <t>Stock dividend rate</t>
  </si>
  <si>
    <t>Originally authorized shares under the stock repurchase program (in shares)</t>
  </si>
  <si>
    <t>Shares repurchased during period (in shares)</t>
  </si>
  <si>
    <t>Remaining authorized shares under the stock repurchase program (in shares)</t>
  </si>
  <si>
    <t>Maximum dividend rate as a percentage of net income in the event of default</t>
  </si>
  <si>
    <t>Compensation expense | $</t>
  </si>
  <si>
    <t>Increase in treasury stock during period (in shares)</t>
  </si>
  <si>
    <t>Chief Executive Officer</t>
  </si>
  <si>
    <t>Voting power</t>
  </si>
  <si>
    <t>39.00%</t>
  </si>
  <si>
    <t>Preferred Stock</t>
  </si>
  <si>
    <t>Preferred stock, shares authorized (in shares)</t>
  </si>
  <si>
    <t>Preferred stock, par value (in usd per share) | $ / shares</t>
  </si>
  <si>
    <t>Preferred stock, shares issued (in shares)</t>
  </si>
  <si>
    <t>Participating Preferred Stock</t>
  </si>
  <si>
    <t>Common stock, per share annual dividend (in usd per share) | $ / shares</t>
  </si>
  <si>
    <t>Votes per share | votes / shares</t>
  </si>
  <si>
    <t>Share-Based Payments (Schedule of Compensation Expense Related to the Company's Share-Based Awards) (Details) - USD ($) $ in Thousands</t>
  </si>
  <si>
    <t>Share-based Compensation Arrangement by Share-based Payment Award [Line Items]</t>
  </si>
  <si>
    <t>Total compensation expense for share-based awards</t>
  </si>
  <si>
    <t>Nonvested shares</t>
  </si>
  <si>
    <t>Stock options</t>
  </si>
  <si>
    <t>Share-Based Payments (Narrative) (Details) - USD ($) $ / shares in Units, $ in Thousands</t>
  </si>
  <si>
    <t>Cash flows resulting from tax benefits related to tax deductions in excess of compensation expense</t>
  </si>
  <si>
    <t>Weighted average fair value of nonvested shares granted (in USD per share)</t>
  </si>
  <si>
    <t>Unrecognized compensation expense related to unvested share-based awards granted</t>
  </si>
  <si>
    <t>Weighted average remaining contractual life of unrecognized compensation expense related to unvested share-based awards</t>
  </si>
  <si>
    <t>1 year 11 months 19 days</t>
  </si>
  <si>
    <t>Nonvested shares vested (in shares)</t>
  </si>
  <si>
    <t>Share-Based Payments (Schedule Of Nonvested Shares Activity) (Details) - Nonvested shares - $ / shares</t>
  </si>
  <si>
    <t>Shares</t>
  </si>
  <si>
    <t>Beginning balance (in shares)</t>
  </si>
  <si>
    <t>Grants (in shares)</t>
  </si>
  <si>
    <t>Vested (in shares)</t>
  </si>
  <si>
    <t>Forfeited (in shares)</t>
  </si>
  <si>
    <t>Ending balance (in shares)</t>
  </si>
  <si>
    <t>Weighted Average Grant Date Fair Value</t>
  </si>
  <si>
    <t>Beginning balance (in USD per share)</t>
  </si>
  <si>
    <t>Grants (in USD per share)</t>
  </si>
  <si>
    <t>Vested (in USD per share)</t>
  </si>
  <si>
    <t>Forfeited (in USD per share)</t>
  </si>
  <si>
    <t>Ending balance (in USD per share)</t>
  </si>
  <si>
    <t>Financial Instruments and Fair Value Disclosure (Carrying Amounts And Estimated Fair Value Of Financial Instruments) (Details) - USD ($) $ in Thousands</t>
  </si>
  <si>
    <t>Level 3 | Rialto | Carrying Amount</t>
  </si>
  <si>
    <t>Fair Value, Balance Sheet Grouping, Financial Statement Captions [Line Items]</t>
  </si>
  <si>
    <t>Loans, net</t>
  </si>
  <si>
    <t>Level 3 | Rialto | Fair Value</t>
  </si>
  <si>
    <t>Level 3 | Lennar Financial Services | Carrying Amount</t>
  </si>
  <si>
    <t>Level 3 | Lennar Financial Services | Fair Value</t>
  </si>
  <si>
    <t>Level 2 | Lennar Homebuilding | Carrying Amount</t>
  </si>
  <si>
    <t>Level 2 | Lennar Homebuilding | Fair Value</t>
  </si>
  <si>
    <t>Level 2 | Rialto | Carrying Amount</t>
  </si>
  <si>
    <t>Level 2 | Rialto | Fair Value</t>
  </si>
  <si>
    <t>Level 2 | Lennar Financial Services | Carrying Amount</t>
  </si>
  <si>
    <t>Level 2 | Lennar Financial Services | Fair Value</t>
  </si>
  <si>
    <t>Financial Instruments and Fair Value Disclosure (Fair Value Measured On Recurring Basis) (Details) - USD ($) $ in Thousands</t>
  </si>
  <si>
    <t>Financial Instruments [Line Items]</t>
  </si>
  <si>
    <t>Derivative assets</t>
  </si>
  <si>
    <t>Fair Value, Measurements, Recurring | Rialto | Loans held-for-sale</t>
  </si>
  <si>
    <t>Aggregate principal balance of loans held-for-sale</t>
  </si>
  <si>
    <t>Aggregate fair value of loans held-for-sale in excess of principal balance</t>
  </si>
  <si>
    <t>Fair Value, Measurements, Recurring | Rialto | Level 2 | Credit default swaps</t>
  </si>
  <si>
    <t>Fair Value, Measurements, Recurring | Rialto | Level 3</t>
  </si>
  <si>
    <t>Fair Value, Measurements, Recurring | Lennar Financial Services | Loans held-for-sale</t>
  </si>
  <si>
    <t>Fair Value, Measurements, Recurring | Lennar Financial Services | Level 1</t>
  </si>
  <si>
    <t>Fair Value, Measurements, Recurring | Lennar Financial Services | Level 2</t>
  </si>
  <si>
    <t>Fair Value, Measurements, Recurring | Lennar Financial Services | Level 2 | Mortgage loan commitments</t>
  </si>
  <si>
    <t>Fair Value, Measurements, Recurring | Lennar Financial Services | Level 2 | Forward contracts</t>
  </si>
  <si>
    <t>Derivative assets (liabilities)</t>
  </si>
  <si>
    <t>Fair Value, Measurements, Recurring | Lennar Financial Services | Level 3</t>
  </si>
  <si>
    <t>Financial Instruments and Fair Value Disclosure (Narrative) (Details) $ in Billions</t>
  </si>
  <si>
    <t>Lennar Financial Services | Mortgage servicing rights | Level 3</t>
  </si>
  <si>
    <t>Fair Value, Assets and Liabilities Measured on Recurring and Nonrecurring Basis [Line Items]</t>
  </si>
  <si>
    <t>Mortgage prepayment rate</t>
  </si>
  <si>
    <t>13.10%</t>
  </si>
  <si>
    <t>12.30%</t>
  </si>
  <si>
    <t>Delinquency rate</t>
  </si>
  <si>
    <t>9.90%</t>
  </si>
  <si>
    <t>Forward Commitments, Mortgage Backed Securities</t>
  </si>
  <si>
    <t>Open commitments to sell MBS</t>
  </si>
  <si>
    <t>Financial Instruments and Fair Value Disclosure (Schedule Of Gains And Losses Of Financial Instruments) (Details) - USD ($) $ in Thousands</t>
  </si>
  <si>
    <t>Schedule of Trading Securities and Other Trading Assets [Line Items]</t>
  </si>
  <si>
    <t>Changes in fair value included in other comprehensive income</t>
  </si>
  <si>
    <t>Fair Value, Measurements, Recurring | Lennar Financial Services</t>
  </si>
  <si>
    <t>Fair Value, Measurements, Recurring | Loans held-for-sale | Lennar Financial Services</t>
  </si>
  <si>
    <t>Changes in fair value included in revenue</t>
  </si>
  <si>
    <t>Fair Value, Measurements, Recurring | Mortgage loan commitments | Lennar Financial Services</t>
  </si>
  <si>
    <t>Fair Value, Measurements, Recurring | Forward contracts | Lennar Financial Services</t>
  </si>
  <si>
    <t>Fair Value, Measurements, Recurring | Investments available-for-sale | Lennar Financial Services</t>
  </si>
  <si>
    <t>Fair Value, Measurements, Recurring | Assets | Credit default swaps | Rialto</t>
  </si>
  <si>
    <t>Financial Instruments and Fair Value Disclosure (Reconciliation of Beginning and Ending Balance of the Company's Level 3 Recurring Fair Value Measurements (Details) - USD ($) $ in Thousands</t>
  </si>
  <si>
    <t>Mortgage servicing rights | Lennar Financial Services</t>
  </si>
  <si>
    <t>Fair Value Assets Measures on Recurring Basis, Unobservable Inputs [Roll Forward]</t>
  </si>
  <si>
    <t>Beginning of year</t>
  </si>
  <si>
    <t>Purchases/loan originations</t>
  </si>
  <si>
    <t>Sales/loan originations sold, including those not settled</t>
  </si>
  <si>
    <t>Disposals/settlements</t>
  </si>
  <si>
    <t>Changes in fair value</t>
  </si>
  <si>
    <t>Interest and principal paydowns</t>
  </si>
  <si>
    <t>End of year</t>
  </si>
  <si>
    <t>Loans held-for-sale | Rialto</t>
  </si>
  <si>
    <t>Financial Instruments and Fair Value Disclosure (Fair Value Assets Measured On Nonrecurring Basis) (Details) - Fair Value, Measurements, Nonrecurring - Level 3 - USD ($) $ in Thousands</t>
  </si>
  <si>
    <t>Impaired loans receivable, carrying value</t>
  </si>
  <si>
    <t>Impaired loans receivable, fair value</t>
  </si>
  <si>
    <t>Impaired loans receivable, total gains (losses)</t>
  </si>
  <si>
    <t>FDIC Portfolios loans held-for-sale, carrying value</t>
  </si>
  <si>
    <t>FDIC Portfolios loans held-for-sale, fair value</t>
  </si>
  <si>
    <t>FDIC Portfolios loans held-for-sale, total gains (losses)</t>
  </si>
  <si>
    <t>REO - held-for-sale upon acquisition/transfer, carrying value</t>
  </si>
  <si>
    <t>REO - held-for-sale upon acquisition/transfer, fair value</t>
  </si>
  <si>
    <t>REO - held-for-sale upon acquisition/transfer, total gains (losses)</t>
  </si>
  <si>
    <t>REO - held-for-sale upon management periodic valuations, carrying value</t>
  </si>
  <si>
    <t>REO - held-for-sale upon management periodic valuations, fair value</t>
  </si>
  <si>
    <t>REO - held-for-sale upon management periodic valuations, total gains (losses)</t>
  </si>
  <si>
    <t>Finished homes and construction in progress, carrying value</t>
  </si>
  <si>
    <t>Finished homes and construction in progress, fair value</t>
  </si>
  <si>
    <t>Finished homes and construction in progress, total gains and losses</t>
  </si>
  <si>
    <t>Land and land under development, carrying value</t>
  </si>
  <si>
    <t>Land and land under development, fair value</t>
  </si>
  <si>
    <t>Land and land under development, total gains (losses)</t>
  </si>
  <si>
    <t>Consolidation Of Variable Interest Entities (Narrative) (Details) $ in Millions</t>
  </si>
  <si>
    <t>Nov. 30, 2017USD ($)homesjoint_venture</t>
  </si>
  <si>
    <t>Variable Interest Entity [Line Items]</t>
  </si>
  <si>
    <t>Consolidated entities, total combined combined assets</t>
  </si>
  <si>
    <t>Consolidated entities, total combined combined liabilities</t>
  </si>
  <si>
    <t>Consolidated VIEs assets</t>
  </si>
  <si>
    <t>Consolidated VIEs liabilities</t>
  </si>
  <si>
    <t>Variable Interest Entity, Not Primary Beneficiary</t>
  </si>
  <si>
    <t>Increase in consolidated inventory not owned and liabilities related to consolidated not owned</t>
  </si>
  <si>
    <t>Variable Interest Entity, Not Primary Beneficiary | Lennar Homebuilding</t>
  </si>
  <si>
    <t>Obligations related to VIEs</t>
  </si>
  <si>
    <t>Variable Interest Entity, Not Primary Beneficiary | Lennar Multifamily | Equity Commitments</t>
  </si>
  <si>
    <t>Variable Interest Entity, Not Primary Beneficiary | Lennar Multifamily | Letters of Credit</t>
  </si>
  <si>
    <t>Variable Interest Entity, Not Primary Beneficiary Including Third Parties</t>
  </si>
  <si>
    <t>Non-refundable option deposits and pre-acquisition costs</t>
  </si>
  <si>
    <t>Increase in consolidated inventory not owned</t>
  </si>
  <si>
    <t>Variable Interest Entity, Not Primary Beneficiary Including Third Parties | Letters of Credit</t>
  </si>
  <si>
    <t>Equity Method Investment One | Variable Interest Entity, Not Primary Beneficiary | Lennar Homebuilding</t>
  </si>
  <si>
    <t>Consolidation Of Variable Interest Entities (Investment in Unconsolidated Entities) (Details) - USD ($) $ in Thousands</t>
  </si>
  <si>
    <t>Consolidation Of Variable Interest Entities (Estimated Maximum Exposure To Loss) (Details) - USD ($) $ in Thousands</t>
  </si>
  <si>
    <t>Investments in Unconsolidated VIEs</t>
  </si>
  <si>
    <t>Lennar’s Maximum Exposure to Loss</t>
  </si>
  <si>
    <t>Variable Interest Entity, Not Primary Beneficiary | Rialto</t>
  </si>
  <si>
    <t>Variable Interest Entity, Not Primary Beneficiary | Lennar Multifamily</t>
  </si>
  <si>
    <t>Commitments And Contingent Liabilities (Narrative) (Details) - USD ($) $ in Thousands</t>
  </si>
  <si>
    <t>Apr. 12, 2017</t>
  </si>
  <si>
    <t>Jan. 31, 2015</t>
  </si>
  <si>
    <t>Dec. 31, 2005</t>
  </si>
  <si>
    <t>Other Commitments [Line Items]</t>
  </si>
  <si>
    <t>Amount paid on contract</t>
  </si>
  <si>
    <t>Rental expense</t>
  </si>
  <si>
    <t>Costs to Complete Related to Site Improvements</t>
  </si>
  <si>
    <t>Costs to complete related to site improvements</t>
  </si>
  <si>
    <t>Costs to complete related to site improvements as a percent</t>
  </si>
  <si>
    <t>District of Maryland</t>
  </si>
  <si>
    <t>District of Maryland | Judicial Ruling</t>
  </si>
  <si>
    <t>Purchase price in litigation</t>
  </si>
  <si>
    <t>Litigation Settlement Interest and Other Expenses (Income)</t>
  </si>
  <si>
    <t>Litigation interest rate</t>
  </si>
  <si>
    <t>Original Contract</t>
  </si>
  <si>
    <t>Purchase price</t>
  </si>
  <si>
    <t>Renegotiated Contract</t>
  </si>
  <si>
    <t>Commitments And Contingent Liabilities (Schedule Of Operating Leases) (Details) $ in Thousands</t>
  </si>
  <si>
    <t>Supplemental Financial Information (Narrative) (Details) - USD ($)</t>
  </si>
  <si>
    <t>Guarantee by subsidiaries</t>
  </si>
  <si>
    <t>Supplemental Financial Information (Consolidating Balance Sheet) (Details) - USD ($) $ in Thousands</t>
  </si>
  <si>
    <t>Stockholders’ equity</t>
  </si>
  <si>
    <t>Investments in subsidiaries</t>
  </si>
  <si>
    <t>Intercompany</t>
  </si>
  <si>
    <t>Reportable Legal Entities | Lennar Corporation</t>
  </si>
  <si>
    <t>Reportable Legal Entities | Lennar Corporation | Lennar Homebuilding</t>
  </si>
  <si>
    <t>Reportable Legal Entities | Lennar Corporation | Rialto</t>
  </si>
  <si>
    <t>Reportable Legal Entities | Lennar Corporation | Lennar Financial Services</t>
  </si>
  <si>
    <t>Reportable Legal Entities | Lennar Corporation | Lennar Multifamily</t>
  </si>
  <si>
    <t>Reportable Legal Entities | Guarantor Subsidiaries</t>
  </si>
  <si>
    <t>Reportable Legal Entities | Guarantor Subsidiaries | Lennar Homebuilding</t>
  </si>
  <si>
    <t>Reportable Legal Entities | Guarantor Subsidiaries | Rialto</t>
  </si>
  <si>
    <t>Reportable Legal Entities | Guarantor Subsidiaries | Lennar Financial Services</t>
  </si>
  <si>
    <t>Reportable Legal Entities | Guarantor Subsidiaries | Lennar Multifamily</t>
  </si>
  <si>
    <t>Reportable Legal Entities | Non-Guarantor Subsidiaries</t>
  </si>
  <si>
    <t>Reportable Legal Entities | Non-Guarantor Subsidiaries | Lennar Homebuilding</t>
  </si>
  <si>
    <t>Reportable Legal Entities | Non-Guarantor Subsidiaries | Rialto</t>
  </si>
  <si>
    <t>Reportable Legal Entities | Non-Guarantor Subsidiaries | Lennar Financial Services</t>
  </si>
  <si>
    <t>Reportable Legal Entities | Non-Guarantor Subsidiaries | Lennar Multifamily</t>
  </si>
  <si>
    <t>Consolidating Adjustments</t>
  </si>
  <si>
    <t>Consolidating Adjustments | Lennar Homebuilding</t>
  </si>
  <si>
    <t>Consolidating Adjustments | Rialto</t>
  </si>
  <si>
    <t>Consolidating Adjustments | Lennar Financial Services</t>
  </si>
  <si>
    <t>Consolidating Adjustments | Lennar Multifamily</t>
  </si>
  <si>
    <t>Supplemental Financial Information (Condensed Consolidating Statement Of Operations and Comprehensive Income (Loss)) (Details) - USD ($) $ in Thousands</t>
  </si>
  <si>
    <t>Costs and Expenses [Abstract]</t>
  </si>
  <si>
    <t>Benefit (provision) for income taxes</t>
  </si>
  <si>
    <t>Equity in earnings from subsidiaries</t>
  </si>
  <si>
    <t>Other interest expense</t>
  </si>
  <si>
    <t>Supplemental Financial Information (Condensed Consolidating Statement Of Cash Flows) (Details) - USD ($) $ in Thousands</t>
  </si>
  <si>
    <t>Distributions of earnings from guarantor and non-guarantor subsidiaries</t>
  </si>
  <si>
    <t>Other adjustments to reconcile net earnings (including net loss attributable to noncontrolling interests) to net cash provided by operating activities</t>
  </si>
  <si>
    <t>Proceeds from sale of operating properties</t>
  </si>
  <si>
    <t>Investments in and contributions to unconsolidated entities, net of distributions of capital</t>
  </si>
  <si>
    <t>Distributions of capital from guarantor and non-guarantor subsidiaries</t>
  </si>
  <si>
    <t>Net repayments under warehouse facilities</t>
  </si>
  <si>
    <t>Net borrowings under warehouse facilities</t>
  </si>
  <si>
    <t>Proceeds from senior notes and debt issuance costs</t>
  </si>
  <si>
    <t>Net proceeds on other borrowings</t>
  </si>
  <si>
    <t>Net payments related to noncontrolling interests</t>
  </si>
  <si>
    <t xml:space="preserve"> </t>
  </si>
  <si>
    <t>Quarterly Data (unaudited) (Schedule Of Quarterly Financial Information) (Details) - USD ($) $ / shares in Units, $ in Thousands, shares in Millions</t>
  </si>
  <si>
    <t>Gross profit from sales of homes</t>
  </si>
  <si>
    <t>Earnings before income taxes</t>
  </si>
  <si>
    <t>Earnings per share:</t>
  </si>
  <si>
    <t>Basic (in USD per share)</t>
  </si>
  <si>
    <t>Diluted (in USD per share)</t>
  </si>
  <si>
    <t>Schedule II-Valuation And Qualifying Accounts (Details) - USD ($) $ in Thousands</t>
  </si>
  <si>
    <t>Allowances for doubtful accounts and notes and other receivables</t>
  </si>
  <si>
    <t>Movement in Valuation Allowances and Reserves [Roll Forward]</t>
  </si>
  <si>
    <t>Beginning balance</t>
  </si>
  <si>
    <t>Additions, Charged to costs and expenses</t>
  </si>
  <si>
    <t>Additions, Charged (credited) to other accounts</t>
  </si>
  <si>
    <t>Deductions</t>
  </si>
  <si>
    <t>Ending balance</t>
  </si>
  <si>
    <t>Allowance for loan losses and loans receivable</t>
  </si>
  <si>
    <t>Allowance against net deferred tax asset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Level &quot;#,##0_);_(&quot;Level &quot;(#,##0)" numFmtId="167"/>
    <numFmt formatCode="#,##0.000_);(#,##0.000)" numFmtId="168"/>
    <numFmt formatCode="#,##0.0000_);(#,##0.0000)" numFmtId="169"/>
    <numFmt formatCode="_(&quot;Debt &quot;#,##0_);_(&quot;Debt &quot;(#,##0)" numFmtId="170"/>
    <numFmt formatCode="_(&quot;Goodwill &quot;#,##0_);_(&quot;Goodwill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4" t="n">
        <v>920760</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0595353196</v>
      </c>
    </row>
    <row r="16" spans="1:4">
      <c r="A16" s="3" t="s">
        <v>27</v>
      </c>
    </row>
    <row r="17" spans="1:4">
      <c r="A17" s="3" t="s">
        <v>28</v>
      </c>
      <c r="C17" s="4" t="n">
        <v>203952285</v>
      </c>
    </row>
    <row r="18" spans="1:4">
      <c r="A18" s="3" t="s">
        <v>29</v>
      </c>
    </row>
    <row r="19" spans="1:4">
      <c r="A19" s="3" t="s">
        <v>28</v>
      </c>
      <c r="C19" s="4" t="n">
        <v>36007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7</v>
      </c>
      <c r="B1" s="2" t="s">
        <v>1148</v>
      </c>
      <c r="C1" s="2" t="s">
        <v>1149</v>
      </c>
      <c r="D1" s="2" t="s">
        <v>2</v>
      </c>
      <c r="E1" s="2" t="s">
        <v>31</v>
      </c>
      <c r="F1" s="2" t="s">
        <v>87</v>
      </c>
      <c r="G1" s="2" t="s">
        <v>1149</v>
      </c>
      <c r="H1" s="2" t="s">
        <v>1150</v>
      </c>
    </row>
    <row r="2" spans="1:8">
      <c r="A2" s="6" t="s">
        <v>1151</v>
      </c>
    </row>
    <row r="3" spans="1:8">
      <c r="A3" s="3" t="s">
        <v>1152</v>
      </c>
      <c r="G3" s="5" t="n">
        <v>20000</v>
      </c>
    </row>
    <row r="4" spans="1:8">
      <c r="A4" s="3" t="s">
        <v>1137</v>
      </c>
      <c r="D4" s="5" t="n">
        <v>137000</v>
      </c>
    </row>
    <row r="5" spans="1:8">
      <c r="A5" s="3" t="s">
        <v>1153</v>
      </c>
      <c r="D5" s="4" t="n">
        <v>74600</v>
      </c>
      <c r="E5" s="5" t="n">
        <v>63200</v>
      </c>
      <c r="F5" s="5" t="n">
        <v>55900</v>
      </c>
    </row>
    <row r="6" spans="1:8">
      <c r="A6" s="3" t="s">
        <v>693</v>
      </c>
      <c r="D6" s="4" t="n">
        <v>511800</v>
      </c>
    </row>
    <row r="7" spans="1:8">
      <c r="A7" s="3" t="s">
        <v>1154</v>
      </c>
    </row>
    <row r="8" spans="1:8">
      <c r="A8" s="6" t="s">
        <v>1151</v>
      </c>
    </row>
    <row r="9" spans="1:8">
      <c r="A9" s="3" t="s">
        <v>1155</v>
      </c>
      <c r="D9" s="5" t="n">
        <v>570400</v>
      </c>
    </row>
    <row r="10" spans="1:8">
      <c r="A10" s="3" t="s">
        <v>1156</v>
      </c>
      <c r="D10" s="3" t="s">
        <v>704</v>
      </c>
    </row>
    <row r="11" spans="1:8">
      <c r="A11" s="3" t="s">
        <v>1157</v>
      </c>
    </row>
    <row r="12" spans="1:8">
      <c r="A12" s="6" t="s">
        <v>1151</v>
      </c>
    </row>
    <row r="13" spans="1:8">
      <c r="A13" s="3" t="s">
        <v>109</v>
      </c>
      <c r="D13" s="5" t="n">
        <v>140000</v>
      </c>
    </row>
    <row r="14" spans="1:8">
      <c r="A14" s="3" t="s">
        <v>1158</v>
      </c>
    </row>
    <row r="15" spans="1:8">
      <c r="A15" s="6" t="s">
        <v>1151</v>
      </c>
    </row>
    <row r="16" spans="1:8">
      <c r="A16" s="3" t="s">
        <v>1159</v>
      </c>
      <c r="B16" s="5" t="n">
        <v>114000</v>
      </c>
      <c r="C16" s="5" t="n">
        <v>114000</v>
      </c>
    </row>
    <row r="17" spans="1:8">
      <c r="A17" s="3" t="s">
        <v>1160</v>
      </c>
      <c r="B17" s="5" t="n">
        <v>124000</v>
      </c>
    </row>
    <row r="18" spans="1:8">
      <c r="A18" s="3" t="s">
        <v>1161</v>
      </c>
      <c r="C18" s="3" t="s">
        <v>468</v>
      </c>
      <c r="G18" s="3" t="s">
        <v>468</v>
      </c>
    </row>
    <row r="19" spans="1:8">
      <c r="A19" s="3" t="s">
        <v>1162</v>
      </c>
    </row>
    <row r="20" spans="1:8">
      <c r="A20" s="6" t="s">
        <v>1151</v>
      </c>
    </row>
    <row r="21" spans="1:8">
      <c r="A21" s="3" t="s">
        <v>1163</v>
      </c>
      <c r="H21" s="5" t="n">
        <v>200000</v>
      </c>
    </row>
    <row r="22" spans="1:8">
      <c r="A22" s="3" t="s">
        <v>1164</v>
      </c>
    </row>
    <row r="23" spans="1:8">
      <c r="A23" s="6" t="s">
        <v>1151</v>
      </c>
    </row>
    <row r="24" spans="1:8">
      <c r="A24" s="3" t="s">
        <v>1163</v>
      </c>
      <c r="D24" s="4" t="n">
        <v>134000</v>
      </c>
    </row>
    <row r="25" spans="1:8">
      <c r="A25" s="3" t="s">
        <v>51</v>
      </c>
    </row>
    <row r="26" spans="1:8">
      <c r="A26" s="6" t="s">
        <v>1151</v>
      </c>
    </row>
    <row r="27" spans="1:8">
      <c r="A27" s="3" t="s">
        <v>109</v>
      </c>
      <c r="D27" s="4" t="n">
        <v>140000</v>
      </c>
      <c r="E27" s="5" t="n">
        <v>0</v>
      </c>
      <c r="F27" s="5" t="n">
        <v>0</v>
      </c>
    </row>
    <row r="28" spans="1:8">
      <c r="A28" s="3" t="s">
        <v>700</v>
      </c>
    </row>
    <row r="29" spans="1:8">
      <c r="A29" s="6" t="s">
        <v>1151</v>
      </c>
    </row>
    <row r="30" spans="1:8">
      <c r="A30" s="3" t="s">
        <v>701</v>
      </c>
      <c r="D30" s="5" t="n">
        <v>13209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505</v>
      </c>
    </row>
    <row r="2" spans="1:2">
      <c r="A2" s="6" t="s">
        <v>271</v>
      </c>
    </row>
    <row r="3" spans="1:2">
      <c r="A3" s="4" t="n">
        <v>2017</v>
      </c>
      <c r="B3" s="5" t="n">
        <v>37891</v>
      </c>
    </row>
    <row r="4" spans="1:2">
      <c r="A4" s="4" t="n">
        <v>2018</v>
      </c>
      <c r="B4" s="4" t="n">
        <v>35403</v>
      </c>
    </row>
    <row r="5" spans="1:2">
      <c r="A5" s="4" t="n">
        <v>2019</v>
      </c>
      <c r="B5" s="4" t="n">
        <v>27669</v>
      </c>
    </row>
    <row r="6" spans="1:2">
      <c r="A6" s="4" t="n">
        <v>2020</v>
      </c>
      <c r="B6" s="4" t="n">
        <v>21091</v>
      </c>
    </row>
    <row r="7" spans="1:2">
      <c r="A7" s="4" t="n">
        <v>2021</v>
      </c>
      <c r="B7" s="4" t="n">
        <v>10320</v>
      </c>
    </row>
    <row r="8" spans="1:2">
      <c r="A8" s="3" t="s">
        <v>766</v>
      </c>
      <c r="B8" s="5" t="n">
        <v>124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6</v>
      </c>
      <c r="B1" s="2" t="s">
        <v>1</v>
      </c>
    </row>
    <row r="2" spans="1:4">
      <c r="B2" s="2" t="s">
        <v>2</v>
      </c>
      <c r="C2" s="2" t="s">
        <v>649</v>
      </c>
      <c r="D2" s="2" t="s">
        <v>650</v>
      </c>
    </row>
    <row r="3" spans="1:4">
      <c r="A3" s="3" t="s">
        <v>660</v>
      </c>
    </row>
    <row r="4" spans="1:4">
      <c r="A4" s="6" t="s">
        <v>651</v>
      </c>
    </row>
    <row r="5" spans="1:4">
      <c r="A5" s="3" t="s">
        <v>652</v>
      </c>
      <c r="B5" s="3" t="s">
        <v>661</v>
      </c>
    </row>
    <row r="6" spans="1:4">
      <c r="A6" s="3" t="s">
        <v>662</v>
      </c>
    </row>
    <row r="7" spans="1:4">
      <c r="A7" s="6" t="s">
        <v>651</v>
      </c>
    </row>
    <row r="8" spans="1:4">
      <c r="A8" s="3" t="s">
        <v>652</v>
      </c>
      <c r="B8" s="3" t="s">
        <v>655</v>
      </c>
    </row>
    <row r="9" spans="1:4">
      <c r="A9" s="3" t="s">
        <v>663</v>
      </c>
    </row>
    <row r="10" spans="1:4">
      <c r="A10" s="6" t="s">
        <v>651</v>
      </c>
    </row>
    <row r="11" spans="1:4">
      <c r="A11" s="3" t="s">
        <v>652</v>
      </c>
      <c r="B11" s="3" t="s">
        <v>657</v>
      </c>
    </row>
    <row r="12" spans="1:4">
      <c r="A12" s="3" t="s">
        <v>664</v>
      </c>
    </row>
    <row r="13" spans="1:4">
      <c r="A13" s="6" t="s">
        <v>651</v>
      </c>
    </row>
    <row r="14" spans="1:4">
      <c r="A14" s="3" t="s">
        <v>652</v>
      </c>
      <c r="B14" s="3" t="s">
        <v>657</v>
      </c>
    </row>
    <row r="15" spans="1:4">
      <c r="A15" s="3" t="s">
        <v>665</v>
      </c>
    </row>
    <row r="16" spans="1:4">
      <c r="A16" s="6" t="s">
        <v>651</v>
      </c>
    </row>
    <row r="17" spans="1:4">
      <c r="A17" s="3" t="s">
        <v>652</v>
      </c>
      <c r="B17" s="3" t="s">
        <v>666</v>
      </c>
    </row>
    <row r="18" spans="1:4">
      <c r="A18" s="3" t="s">
        <v>667</v>
      </c>
    </row>
    <row r="19" spans="1:4">
      <c r="A19" s="6" t="s">
        <v>651</v>
      </c>
    </row>
    <row r="20" spans="1:4">
      <c r="A20" s="3" t="s">
        <v>652</v>
      </c>
      <c r="B20" s="3" t="s">
        <v>668</v>
      </c>
    </row>
    <row r="21" spans="1:4">
      <c r="A21" s="3" t="s">
        <v>669</v>
      </c>
    </row>
    <row r="22" spans="1:4">
      <c r="A22" s="6" t="s">
        <v>651</v>
      </c>
    </row>
    <row r="23" spans="1:4">
      <c r="A23" s="3" t="s">
        <v>652</v>
      </c>
      <c r="B23" s="3" t="s">
        <v>668</v>
      </c>
    </row>
    <row r="24" spans="1:4">
      <c r="A24" s="3" t="s">
        <v>670</v>
      </c>
    </row>
    <row r="25" spans="1:4">
      <c r="A25" s="6" t="s">
        <v>651</v>
      </c>
    </row>
    <row r="26" spans="1:4">
      <c r="A26" s="3" t="s">
        <v>652</v>
      </c>
      <c r="B26" s="3" t="s">
        <v>671</v>
      </c>
    </row>
    <row r="27" spans="1:4">
      <c r="A27" s="3" t="s">
        <v>672</v>
      </c>
    </row>
    <row r="28" spans="1:4">
      <c r="A28" s="6" t="s">
        <v>651</v>
      </c>
    </row>
    <row r="29" spans="1:4">
      <c r="A29" s="3" t="s">
        <v>652</v>
      </c>
      <c r="B29" s="3" t="s">
        <v>668</v>
      </c>
    </row>
    <row r="30" spans="1:4">
      <c r="A30" s="3" t="s">
        <v>673</v>
      </c>
    </row>
    <row r="31" spans="1:4">
      <c r="A31" s="6" t="s">
        <v>651</v>
      </c>
    </row>
    <row r="32" spans="1:4">
      <c r="A32" s="3" t="s">
        <v>652</v>
      </c>
      <c r="B32" s="3" t="s">
        <v>668</v>
      </c>
    </row>
    <row r="33" spans="1:4">
      <c r="A33" s="3" t="s">
        <v>51</v>
      </c>
    </row>
    <row r="34" spans="1:4">
      <c r="A34" s="6" t="s">
        <v>651</v>
      </c>
    </row>
    <row r="35" spans="1:4">
      <c r="A35" s="3" t="s">
        <v>652</v>
      </c>
      <c r="B35" s="3" t="s">
        <v>653</v>
      </c>
    </row>
    <row r="36" spans="1:4">
      <c r="A36" s="3" t="s">
        <v>1167</v>
      </c>
      <c r="B36" s="5" t="n">
        <v>75000000</v>
      </c>
    </row>
    <row r="37" spans="1:4">
      <c r="A37" s="3" t="s">
        <v>658</v>
      </c>
    </row>
    <row r="38" spans="1:4">
      <c r="A38" s="6" t="s">
        <v>651</v>
      </c>
    </row>
    <row r="39" spans="1:4">
      <c r="A39" s="3" t="s">
        <v>652</v>
      </c>
      <c r="C39" s="3" t="s">
        <v>659</v>
      </c>
    </row>
    <row r="40" spans="1:4">
      <c r="A40" s="3" t="s">
        <v>654</v>
      </c>
    </row>
    <row r="41" spans="1:4">
      <c r="A41" s="6" t="s">
        <v>651</v>
      </c>
    </row>
    <row r="42" spans="1:4">
      <c r="A42" s="3" t="s">
        <v>652</v>
      </c>
      <c r="B42" s="3" t="s">
        <v>655</v>
      </c>
    </row>
    <row r="43" spans="1:4">
      <c r="A43" s="3" t="s">
        <v>656</v>
      </c>
    </row>
    <row r="44" spans="1:4">
      <c r="A44" s="6" t="s">
        <v>651</v>
      </c>
    </row>
    <row r="45" spans="1:4">
      <c r="A45" s="3" t="s">
        <v>652</v>
      </c>
      <c r="B45" s="3" t="s">
        <v>657</v>
      </c>
    </row>
    <row r="46" spans="1:4">
      <c r="A46" s="3" t="s">
        <v>729</v>
      </c>
    </row>
    <row r="47" spans="1:4">
      <c r="A47" s="6" t="s">
        <v>651</v>
      </c>
    </row>
    <row r="48" spans="1:4">
      <c r="A48" s="3" t="s">
        <v>652</v>
      </c>
      <c r="B48" s="3" t="s">
        <v>659</v>
      </c>
    </row>
    <row r="49" spans="1:4">
      <c r="A49" s="3" t="s">
        <v>715</v>
      </c>
    </row>
    <row r="50" spans="1:4">
      <c r="A50" s="6" t="s">
        <v>651</v>
      </c>
    </row>
    <row r="51" spans="1:4">
      <c r="A51" s="3" t="s">
        <v>652</v>
      </c>
      <c r="B51" s="3" t="s">
        <v>668</v>
      </c>
      <c r="D51" s="3" t="s">
        <v>668</v>
      </c>
    </row>
    <row r="52" spans="1:4">
      <c r="A52" s="3" t="s">
        <v>743</v>
      </c>
    </row>
    <row r="53" spans="1:4">
      <c r="A53" s="6" t="s">
        <v>651</v>
      </c>
    </row>
    <row r="54" spans="1:4">
      <c r="A54" s="3" t="s">
        <v>652</v>
      </c>
      <c r="B54" s="3" t="s">
        <v>661</v>
      </c>
    </row>
    <row r="55" spans="1:4">
      <c r="A55" s="3" t="s">
        <v>745</v>
      </c>
    </row>
    <row r="56" spans="1:4">
      <c r="A56" s="6" t="s">
        <v>651</v>
      </c>
    </row>
    <row r="57" spans="1:4">
      <c r="A57" s="3" t="s">
        <v>652</v>
      </c>
      <c r="B57" s="3" t="s">
        <v>655</v>
      </c>
    </row>
    <row r="58" spans="1:4">
      <c r="A58" s="3" t="s">
        <v>747</v>
      </c>
    </row>
    <row r="59" spans="1:4">
      <c r="A59" s="6" t="s">
        <v>651</v>
      </c>
    </row>
    <row r="60" spans="1:4">
      <c r="A60" s="3" t="s">
        <v>652</v>
      </c>
      <c r="B60" s="3" t="s">
        <v>657</v>
      </c>
    </row>
    <row r="61" spans="1:4">
      <c r="A61" s="3" t="s">
        <v>751</v>
      </c>
    </row>
    <row r="62" spans="1:4">
      <c r="A62" s="6" t="s">
        <v>651</v>
      </c>
    </row>
    <row r="63" spans="1:4">
      <c r="A63" s="3" t="s">
        <v>652</v>
      </c>
      <c r="B63" s="3" t="s">
        <v>657</v>
      </c>
    </row>
    <row r="64" spans="1:4">
      <c r="A64" s="3" t="s">
        <v>725</v>
      </c>
    </row>
    <row r="65" spans="1:4">
      <c r="A65" s="6" t="s">
        <v>651</v>
      </c>
    </row>
    <row r="66" spans="1:4">
      <c r="A66" s="3" t="s">
        <v>652</v>
      </c>
      <c r="B66" s="3" t="s">
        <v>666</v>
      </c>
    </row>
    <row r="67" spans="1:4">
      <c r="A67" s="3" t="s">
        <v>755</v>
      </c>
    </row>
    <row r="68" spans="1:4">
      <c r="A68" s="6" t="s">
        <v>651</v>
      </c>
    </row>
    <row r="69" spans="1:4">
      <c r="A69" s="3" t="s">
        <v>652</v>
      </c>
      <c r="B69" s="3" t="s">
        <v>668</v>
      </c>
    </row>
    <row r="70" spans="1:4">
      <c r="A70" s="3" t="s">
        <v>719</v>
      </c>
    </row>
    <row r="71" spans="1:4">
      <c r="A71" s="6" t="s">
        <v>651</v>
      </c>
    </row>
    <row r="72" spans="1:4">
      <c r="A72" s="3" t="s">
        <v>652</v>
      </c>
      <c r="B72" s="3" t="s">
        <v>655</v>
      </c>
    </row>
    <row r="73" spans="1:4">
      <c r="A73" s="3" t="s">
        <v>756</v>
      </c>
    </row>
    <row r="74" spans="1:4">
      <c r="A74" s="6" t="s">
        <v>651</v>
      </c>
    </row>
    <row r="75" spans="1:4">
      <c r="A75" s="3" t="s">
        <v>652</v>
      </c>
      <c r="B75" s="3" t="s">
        <v>668</v>
      </c>
    </row>
    <row r="76" spans="1:4">
      <c r="A76" s="3" t="s">
        <v>762</v>
      </c>
    </row>
    <row r="77" spans="1:4">
      <c r="A77" s="6" t="s">
        <v>651</v>
      </c>
    </row>
    <row r="78" spans="1:4">
      <c r="A78" s="3" t="s">
        <v>652</v>
      </c>
      <c r="B78" s="3" t="s">
        <v>671</v>
      </c>
    </row>
    <row r="79" spans="1:4">
      <c r="A79" s="3" t="s">
        <v>728</v>
      </c>
    </row>
    <row r="80" spans="1:4">
      <c r="A80" s="6" t="s">
        <v>651</v>
      </c>
    </row>
    <row r="81" spans="1:4">
      <c r="A81" s="3" t="s">
        <v>652</v>
      </c>
      <c r="B81" s="3" t="s">
        <v>657</v>
      </c>
    </row>
    <row r="82" spans="1:4">
      <c r="A82" s="3" t="s">
        <v>764</v>
      </c>
    </row>
    <row r="83" spans="1:4">
      <c r="A83" s="6" t="s">
        <v>651</v>
      </c>
    </row>
    <row r="84" spans="1:4">
      <c r="A84" s="3" t="s">
        <v>652</v>
      </c>
      <c r="B84" s="3" t="s">
        <v>668</v>
      </c>
    </row>
    <row r="85" spans="1:4">
      <c r="A85" s="3" t="s">
        <v>726</v>
      </c>
    </row>
    <row r="86" spans="1:4">
      <c r="A86" s="6" t="s">
        <v>651</v>
      </c>
    </row>
    <row r="87" spans="1:4">
      <c r="A87" s="3" t="s">
        <v>652</v>
      </c>
      <c r="B87" s="3" t="s">
        <v>66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68</v>
      </c>
      <c r="C1" s="2" t="s">
        <v>2</v>
      </c>
      <c r="E1" s="2" t="s">
        <v>31</v>
      </c>
      <c r="G1" s="2" t="s">
        <v>87</v>
      </c>
    </row>
    <row r="2" spans="1:7">
      <c r="A2" s="6" t="s">
        <v>518</v>
      </c>
    </row>
    <row r="3" spans="1:7">
      <c r="A3" s="3" t="s">
        <v>35</v>
      </c>
      <c r="C3" s="5" t="n">
        <v>18745034</v>
      </c>
      <c r="D3" s="3" t="s">
        <v>36</v>
      </c>
      <c r="E3" s="5" t="n">
        <v>15361781</v>
      </c>
      <c r="F3" s="3" t="s">
        <v>36</v>
      </c>
      <c r="G3" s="5" t="n">
        <v>14419509</v>
      </c>
    </row>
    <row r="4" spans="1:7">
      <c r="A4" s="6" t="s">
        <v>37</v>
      </c>
    </row>
    <row r="5" spans="1:7">
      <c r="A5" s="3" t="s">
        <v>38</v>
      </c>
      <c r="B5" s="3" t="s">
        <v>39</v>
      </c>
      <c r="C5" s="4" t="n">
        <v>10758902</v>
      </c>
      <c r="E5" s="4" t="n">
        <v>8150214</v>
      </c>
    </row>
    <row r="6" spans="1:7">
      <c r="A6" s="3" t="s">
        <v>1169</v>
      </c>
      <c r="B6" s="3" t="s">
        <v>39</v>
      </c>
      <c r="C6" s="4" t="n">
        <v>7872317</v>
      </c>
      <c r="E6" s="4" t="n">
        <v>7026042</v>
      </c>
    </row>
    <row r="7" spans="1:7">
      <c r="A7" s="3" t="s">
        <v>47</v>
      </c>
      <c r="B7" s="3" t="s">
        <v>39</v>
      </c>
      <c r="C7" s="4" t="n">
        <v>113815</v>
      </c>
      <c r="E7" s="4" t="n">
        <v>185525</v>
      </c>
    </row>
    <row r="8" spans="1:7">
      <c r="A8" s="3" t="s">
        <v>48</v>
      </c>
      <c r="C8" s="4" t="n">
        <v>7986132</v>
      </c>
      <c r="D8" s="3" t="s">
        <v>39</v>
      </c>
      <c r="E8" s="4" t="n">
        <v>7211567</v>
      </c>
      <c r="F8" s="3" t="s">
        <v>39</v>
      </c>
      <c r="G8" s="4" t="n">
        <v>5950072</v>
      </c>
    </row>
    <row r="9" spans="1:7">
      <c r="A9" s="3" t="s">
        <v>49</v>
      </c>
      <c r="B9" s="3" t="s">
        <v>39</v>
      </c>
      <c r="C9" s="4" t="n">
        <v>18745034</v>
      </c>
      <c r="E9" s="4" t="n">
        <v>15361781</v>
      </c>
    </row>
    <row r="10" spans="1:7">
      <c r="A10" s="3" t="s">
        <v>51</v>
      </c>
    </row>
    <row r="11" spans="1:7">
      <c r="A11" s="6" t="s">
        <v>518</v>
      </c>
    </row>
    <row r="12" spans="1:7">
      <c r="A12" s="3" t="s">
        <v>519</v>
      </c>
      <c r="C12" s="4" t="n">
        <v>2429332</v>
      </c>
      <c r="E12" s="4" t="n">
        <v>1163091</v>
      </c>
    </row>
    <row r="13" spans="1:7">
      <c r="A13" s="3" t="s">
        <v>210</v>
      </c>
      <c r="C13" s="4" t="n">
        <v>10860890</v>
      </c>
      <c r="E13" s="4" t="n">
        <v>9178926</v>
      </c>
    </row>
    <row r="14" spans="1:7">
      <c r="A14" s="3" t="s">
        <v>58</v>
      </c>
      <c r="C14" s="4" t="n">
        <v>900769</v>
      </c>
      <c r="D14" s="3" t="s">
        <v>36</v>
      </c>
      <c r="E14" s="4" t="n">
        <v>811723</v>
      </c>
      <c r="F14" s="3" t="s">
        <v>36</v>
      </c>
      <c r="G14" s="4" t="n">
        <v>741551</v>
      </c>
    </row>
    <row r="15" spans="1:7">
      <c r="A15" s="13" t="n">
        <v>-4</v>
      </c>
      <c r="C15" s="4" t="n">
        <v>136566</v>
      </c>
      <c r="D15" s="3" t="s">
        <v>36</v>
      </c>
      <c r="E15" s="4" t="n">
        <v>0</v>
      </c>
      <c r="G15" s="4" t="n">
        <v>0</v>
      </c>
    </row>
    <row r="16" spans="1:7">
      <c r="A16" s="3" t="s">
        <v>60</v>
      </c>
      <c r="B16" s="3" t="s">
        <v>36</v>
      </c>
      <c r="C16" s="4" t="n">
        <v>863404</v>
      </c>
      <c r="E16" s="4" t="n">
        <v>651028</v>
      </c>
    </row>
    <row r="17" spans="1:7">
      <c r="A17" s="3" t="s">
        <v>1170</v>
      </c>
      <c r="C17" s="4" t="n">
        <v>0</v>
      </c>
      <c r="E17" s="4" t="n">
        <v>0</v>
      </c>
    </row>
    <row r="18" spans="1:7">
      <c r="A18" s="3" t="s">
        <v>1171</v>
      </c>
      <c r="C18" s="4" t="n">
        <v>0</v>
      </c>
      <c r="E18" s="4" t="n">
        <v>0</v>
      </c>
    </row>
    <row r="19" spans="1:7">
      <c r="A19" s="3" t="s">
        <v>35</v>
      </c>
      <c r="B19" s="3" t="s">
        <v>36</v>
      </c>
      <c r="C19" s="4" t="n">
        <v>15190961</v>
      </c>
      <c r="E19" s="4" t="n">
        <v>11804768</v>
      </c>
    </row>
    <row r="20" spans="1:7">
      <c r="A20" s="6" t="s">
        <v>37</v>
      </c>
    </row>
    <row r="21" spans="1:7">
      <c r="A21" s="3" t="s">
        <v>623</v>
      </c>
      <c r="C21" s="4" t="n">
        <v>1920594</v>
      </c>
      <c r="E21" s="4" t="n">
        <v>1319995</v>
      </c>
    </row>
    <row r="22" spans="1:7">
      <c r="A22" s="3" t="s">
        <v>62</v>
      </c>
      <c r="B22" s="3" t="s">
        <v>39</v>
      </c>
      <c r="C22" s="4" t="n">
        <v>380720</v>
      </c>
      <c r="E22" s="4" t="n">
        <v>110006</v>
      </c>
    </row>
    <row r="23" spans="1:7">
      <c r="A23" s="3" t="s">
        <v>63</v>
      </c>
      <c r="B23" s="3" t="s">
        <v>39</v>
      </c>
      <c r="C23" s="4" t="n">
        <v>6410003</v>
      </c>
      <c r="E23" s="4" t="n">
        <v>4575977</v>
      </c>
    </row>
    <row r="24" spans="1:7">
      <c r="A24" s="3" t="s">
        <v>1171</v>
      </c>
      <c r="C24" s="4" t="n">
        <v>0</v>
      </c>
      <c r="E24" s="4" t="n">
        <v>0</v>
      </c>
    </row>
    <row r="25" spans="1:7">
      <c r="A25" s="3" t="s">
        <v>38</v>
      </c>
      <c r="B25" s="3" t="s">
        <v>39</v>
      </c>
      <c r="C25" s="4" t="n">
        <v>8711317</v>
      </c>
      <c r="E25" s="4" t="n">
        <v>6005978</v>
      </c>
    </row>
    <row r="26" spans="1:7">
      <c r="A26" s="3" t="s">
        <v>65</v>
      </c>
    </row>
    <row r="27" spans="1:7">
      <c r="A27" s="6" t="s">
        <v>518</v>
      </c>
    </row>
    <row r="28" spans="1:7">
      <c r="A28" s="3" t="s">
        <v>58</v>
      </c>
      <c r="C28" s="4" t="n">
        <v>265418</v>
      </c>
      <c r="E28" s="4" t="n">
        <v>245741</v>
      </c>
    </row>
    <row r="29" spans="1:7">
      <c r="A29" s="13" t="n">
        <v>-4</v>
      </c>
      <c r="C29" s="4" t="n">
        <v>5396</v>
      </c>
      <c r="E29" s="4" t="n">
        <v>5396</v>
      </c>
      <c r="G29" s="4" t="n">
        <v>5396</v>
      </c>
    </row>
    <row r="30" spans="1:7">
      <c r="A30" s="3" t="s">
        <v>60</v>
      </c>
      <c r="C30" s="4" t="n">
        <v>120438</v>
      </c>
      <c r="E30" s="4" t="n">
        <v>113671</v>
      </c>
    </row>
    <row r="31" spans="1:7">
      <c r="A31" s="3" t="s">
        <v>66</v>
      </c>
      <c r="C31" s="4" t="n">
        <v>236018</v>
      </c>
      <c r="E31" s="4" t="n">
        <v>126947</v>
      </c>
    </row>
    <row r="32" spans="1:7">
      <c r="A32" s="3" t="s">
        <v>35</v>
      </c>
      <c r="B32" s="3" t="s">
        <v>36</v>
      </c>
      <c r="C32" s="4" t="n">
        <v>1153840</v>
      </c>
      <c r="E32" s="4" t="n">
        <v>1276210</v>
      </c>
    </row>
    <row r="33" spans="1:7">
      <c r="A33" s="6" t="s">
        <v>37</v>
      </c>
    </row>
    <row r="34" spans="1:7">
      <c r="A34" s="3" t="s">
        <v>38</v>
      </c>
      <c r="B34" s="3" t="s">
        <v>39</v>
      </c>
      <c r="C34" s="4" t="n">
        <v>720056</v>
      </c>
      <c r="E34" s="4" t="n">
        <v>707980</v>
      </c>
    </row>
    <row r="35" spans="1:7">
      <c r="A35" s="3" t="s">
        <v>66</v>
      </c>
    </row>
    <row r="36" spans="1:7">
      <c r="A36" s="6" t="s">
        <v>518</v>
      </c>
    </row>
    <row r="37" spans="1:7">
      <c r="A37" s="13" t="n">
        <v>-4</v>
      </c>
      <c r="C37" s="4" t="n">
        <v>59838</v>
      </c>
      <c r="E37" s="4" t="n">
        <v>39838</v>
      </c>
      <c r="G37" s="5" t="n">
        <v>38854</v>
      </c>
    </row>
    <row r="38" spans="1:7">
      <c r="A38" s="3" t="s">
        <v>60</v>
      </c>
      <c r="C38" s="4" t="n">
        <v>95527</v>
      </c>
      <c r="E38" s="4" t="n">
        <v>99319</v>
      </c>
    </row>
    <row r="39" spans="1:7">
      <c r="A39" s="3" t="s">
        <v>66</v>
      </c>
      <c r="C39" s="4" t="n">
        <v>937516</v>
      </c>
      <c r="E39" s="4" t="n">
        <v>939405</v>
      </c>
    </row>
    <row r="40" spans="1:7">
      <c r="A40" s="3" t="s">
        <v>65</v>
      </c>
      <c r="E40" s="4" t="n">
        <v>815267</v>
      </c>
    </row>
    <row r="41" spans="1:7">
      <c r="A41" s="3" t="s">
        <v>35</v>
      </c>
      <c r="B41" s="3" t="s">
        <v>36</v>
      </c>
      <c r="C41" s="4" t="n">
        <v>1689508</v>
      </c>
      <c r="E41" s="4" t="n">
        <v>1754672</v>
      </c>
    </row>
    <row r="42" spans="1:7">
      <c r="A42" s="6" t="s">
        <v>37</v>
      </c>
    </row>
    <row r="43" spans="1:7">
      <c r="A43" s="3" t="s">
        <v>38</v>
      </c>
      <c r="B43" s="3" t="s">
        <v>39</v>
      </c>
      <c r="C43" s="4" t="n">
        <v>1177814</v>
      </c>
      <c r="E43" s="4" t="n">
        <v>1318283</v>
      </c>
    </row>
    <row r="44" spans="1:7">
      <c r="A44" s="3" t="s">
        <v>67</v>
      </c>
    </row>
    <row r="45" spans="1:7">
      <c r="A45" s="6" t="s">
        <v>518</v>
      </c>
    </row>
    <row r="46" spans="1:7">
      <c r="A46" s="3" t="s">
        <v>58</v>
      </c>
      <c r="C46" s="4" t="n">
        <v>407544</v>
      </c>
      <c r="E46" s="4" t="n">
        <v>318559</v>
      </c>
    </row>
    <row r="47" spans="1:7">
      <c r="A47" s="3" t="s">
        <v>60</v>
      </c>
      <c r="C47" s="4" t="n">
        <v>16209</v>
      </c>
      <c r="E47" s="4" t="n">
        <v>2330</v>
      </c>
    </row>
    <row r="48" spans="1:7">
      <c r="A48" s="3" t="s">
        <v>35</v>
      </c>
      <c r="B48" s="3" t="s">
        <v>36</v>
      </c>
      <c r="C48" s="4" t="n">
        <v>710725</v>
      </c>
      <c r="E48" s="4" t="n">
        <v>526131</v>
      </c>
    </row>
    <row r="49" spans="1:7">
      <c r="A49" s="6" t="s">
        <v>37</v>
      </c>
    </row>
    <row r="50" spans="1:7">
      <c r="A50" s="3" t="s">
        <v>623</v>
      </c>
      <c r="C50" s="4" t="n">
        <v>149715</v>
      </c>
      <c r="E50" s="4" t="n">
        <v>117973</v>
      </c>
    </row>
    <row r="51" spans="1:7">
      <c r="A51" s="3" t="s">
        <v>38</v>
      </c>
      <c r="B51" s="3" t="s">
        <v>39</v>
      </c>
      <c r="C51" s="4" t="n">
        <v>149715</v>
      </c>
      <c r="E51" s="4" t="n">
        <v>117973</v>
      </c>
    </row>
    <row r="52" spans="1:7">
      <c r="A52" s="3" t="s">
        <v>1172</v>
      </c>
    </row>
    <row r="53" spans="1:7">
      <c r="A53" s="6" t="s">
        <v>518</v>
      </c>
    </row>
    <row r="54" spans="1:7">
      <c r="A54" s="3" t="s">
        <v>35</v>
      </c>
      <c r="C54" s="4" t="n">
        <v>14519129</v>
      </c>
      <c r="E54" s="4" t="n">
        <v>11869042</v>
      </c>
    </row>
    <row r="55" spans="1:7">
      <c r="A55" s="6" t="s">
        <v>37</v>
      </c>
    </row>
    <row r="56" spans="1:7">
      <c r="A56" s="3" t="s">
        <v>38</v>
      </c>
      <c r="C56" s="4" t="n">
        <v>6646812</v>
      </c>
      <c r="E56" s="4" t="n">
        <v>4843000</v>
      </c>
    </row>
    <row r="57" spans="1:7">
      <c r="A57" s="3" t="s">
        <v>1169</v>
      </c>
      <c r="C57" s="4" t="n">
        <v>7872317</v>
      </c>
      <c r="E57" s="4" t="n">
        <v>7026042</v>
      </c>
    </row>
    <row r="58" spans="1:7">
      <c r="A58" s="3" t="s">
        <v>47</v>
      </c>
      <c r="C58" s="4" t="n">
        <v>0</v>
      </c>
      <c r="E58" s="4" t="n">
        <v>0</v>
      </c>
    </row>
    <row r="59" spans="1:7">
      <c r="A59" s="3" t="s">
        <v>48</v>
      </c>
      <c r="C59" s="4" t="n">
        <v>7872317</v>
      </c>
      <c r="E59" s="4" t="n">
        <v>7026042</v>
      </c>
    </row>
    <row r="60" spans="1:7">
      <c r="A60" s="3" t="s">
        <v>49</v>
      </c>
      <c r="C60" s="4" t="n">
        <v>14519129</v>
      </c>
      <c r="E60" s="4" t="n">
        <v>11869042</v>
      </c>
    </row>
    <row r="61" spans="1:7">
      <c r="A61" s="3" t="s">
        <v>1173</v>
      </c>
    </row>
    <row r="62" spans="1:7">
      <c r="A62" s="6" t="s">
        <v>518</v>
      </c>
    </row>
    <row r="63" spans="1:7">
      <c r="A63" s="3" t="s">
        <v>519</v>
      </c>
      <c r="C63" s="4" t="n">
        <v>1945024</v>
      </c>
      <c r="E63" s="4" t="n">
        <v>705126</v>
      </c>
    </row>
    <row r="64" spans="1:7">
      <c r="A64" s="3" t="s">
        <v>210</v>
      </c>
      <c r="C64" s="4" t="n">
        <v>0</v>
      </c>
      <c r="E64" s="4" t="n">
        <v>0</v>
      </c>
    </row>
    <row r="65" spans="1:7">
      <c r="A65" s="3" t="s">
        <v>58</v>
      </c>
      <c r="C65" s="4" t="n">
        <v>0</v>
      </c>
      <c r="E65" s="4" t="n">
        <v>0</v>
      </c>
    </row>
    <row r="66" spans="1:7">
      <c r="A66" s="13" t="n">
        <v>-4</v>
      </c>
      <c r="C66" s="4" t="n">
        <v>0</v>
      </c>
    </row>
    <row r="67" spans="1:7">
      <c r="A67" s="3" t="s">
        <v>60</v>
      </c>
      <c r="C67" s="4" t="n">
        <v>246490</v>
      </c>
      <c r="E67" s="4" t="n">
        <v>227267</v>
      </c>
    </row>
    <row r="68" spans="1:7">
      <c r="A68" s="3" t="s">
        <v>1170</v>
      </c>
      <c r="C68" s="4" t="n">
        <v>4446309</v>
      </c>
      <c r="E68" s="4" t="n">
        <v>3918687</v>
      </c>
    </row>
    <row r="69" spans="1:7">
      <c r="A69" s="3" t="s">
        <v>1171</v>
      </c>
      <c r="C69" s="4" t="n">
        <v>7881306</v>
      </c>
      <c r="E69" s="4" t="n">
        <v>7017962</v>
      </c>
    </row>
    <row r="70" spans="1:7">
      <c r="A70" s="3" t="s">
        <v>35</v>
      </c>
      <c r="C70" s="4" t="n">
        <v>14519129</v>
      </c>
      <c r="E70" s="4" t="n">
        <v>11869042</v>
      </c>
    </row>
    <row r="71" spans="1:7">
      <c r="A71" s="6" t="s">
        <v>37</v>
      </c>
    </row>
    <row r="72" spans="1:7">
      <c r="A72" s="3" t="s">
        <v>623</v>
      </c>
      <c r="C72" s="4" t="n">
        <v>635227</v>
      </c>
      <c r="E72" s="4" t="n">
        <v>473103</v>
      </c>
    </row>
    <row r="73" spans="1:7">
      <c r="A73" s="3" t="s">
        <v>62</v>
      </c>
      <c r="C73" s="4" t="n">
        <v>0</v>
      </c>
      <c r="E73" s="4" t="n">
        <v>0</v>
      </c>
    </row>
    <row r="74" spans="1:7">
      <c r="A74" s="3" t="s">
        <v>63</v>
      </c>
      <c r="C74" s="4" t="n">
        <v>6011585</v>
      </c>
      <c r="E74" s="4" t="n">
        <v>4369897</v>
      </c>
    </row>
    <row r="75" spans="1:7">
      <c r="A75" s="3" t="s">
        <v>1171</v>
      </c>
      <c r="C75" s="4" t="n">
        <v>0</v>
      </c>
      <c r="E75" s="4" t="n">
        <v>0</v>
      </c>
    </row>
    <row r="76" spans="1:7">
      <c r="A76" s="3" t="s">
        <v>38</v>
      </c>
      <c r="C76" s="4" t="n">
        <v>6646812</v>
      </c>
      <c r="E76" s="4" t="n">
        <v>4843000</v>
      </c>
    </row>
    <row r="77" spans="1:7">
      <c r="A77" s="3" t="s">
        <v>1174</v>
      </c>
    </row>
    <row r="78" spans="1:7">
      <c r="A78" s="6" t="s">
        <v>518</v>
      </c>
    </row>
    <row r="79" spans="1:7">
      <c r="A79" s="3" t="s">
        <v>35</v>
      </c>
      <c r="C79" s="4" t="n">
        <v>0</v>
      </c>
      <c r="E79" s="4" t="n">
        <v>0</v>
      </c>
    </row>
    <row r="80" spans="1:7">
      <c r="A80" s="6" t="s">
        <v>37</v>
      </c>
    </row>
    <row r="81" spans="1:7">
      <c r="A81" s="3" t="s">
        <v>38</v>
      </c>
      <c r="C81" s="4" t="n">
        <v>0</v>
      </c>
      <c r="E81" s="4" t="n">
        <v>0</v>
      </c>
    </row>
    <row r="82" spans="1:7">
      <c r="A82" s="3" t="s">
        <v>1175</v>
      </c>
    </row>
    <row r="83" spans="1:7">
      <c r="A83" s="6" t="s">
        <v>518</v>
      </c>
    </row>
    <row r="84" spans="1:7">
      <c r="A84" s="3" t="s">
        <v>66</v>
      </c>
      <c r="E84" s="4" t="n">
        <v>0</v>
      </c>
    </row>
    <row r="85" spans="1:7">
      <c r="A85" s="3" t="s">
        <v>65</v>
      </c>
      <c r="E85" s="4" t="n">
        <v>0</v>
      </c>
    </row>
    <row r="86" spans="1:7">
      <c r="A86" s="3" t="s">
        <v>35</v>
      </c>
      <c r="C86" s="4" t="n">
        <v>0</v>
      </c>
    </row>
    <row r="87" spans="1:7">
      <c r="A87" s="6" t="s">
        <v>37</v>
      </c>
    </row>
    <row r="88" spans="1:7">
      <c r="A88" s="3" t="s">
        <v>38</v>
      </c>
      <c r="C88" s="4" t="n">
        <v>0</v>
      </c>
      <c r="E88" s="4" t="n">
        <v>0</v>
      </c>
    </row>
    <row r="89" spans="1:7">
      <c r="A89" s="3" t="s">
        <v>1176</v>
      </c>
    </row>
    <row r="90" spans="1:7">
      <c r="A90" s="6" t="s">
        <v>518</v>
      </c>
    </row>
    <row r="91" spans="1:7">
      <c r="A91" s="3" t="s">
        <v>35</v>
      </c>
      <c r="C91" s="4" t="n">
        <v>0</v>
      </c>
      <c r="E91" s="4" t="n">
        <v>0</v>
      </c>
    </row>
    <row r="92" spans="1:7">
      <c r="A92" s="6" t="s">
        <v>37</v>
      </c>
    </row>
    <row r="93" spans="1:7">
      <c r="A93" s="3" t="s">
        <v>38</v>
      </c>
      <c r="C93" s="4" t="n">
        <v>0</v>
      </c>
      <c r="E93" s="4" t="n">
        <v>0</v>
      </c>
    </row>
    <row r="94" spans="1:7">
      <c r="A94" s="3" t="s">
        <v>1177</v>
      </c>
    </row>
    <row r="95" spans="1:7">
      <c r="A95" s="6" t="s">
        <v>518</v>
      </c>
    </row>
    <row r="96" spans="1:7">
      <c r="A96" s="3" t="s">
        <v>35</v>
      </c>
      <c r="C96" s="4" t="n">
        <v>12747512</v>
      </c>
      <c r="E96" s="4" t="n">
        <v>10712547</v>
      </c>
    </row>
    <row r="97" spans="1:7">
      <c r="A97" s="6" t="s">
        <v>37</v>
      </c>
    </row>
    <row r="98" spans="1:7">
      <c r="A98" s="3" t="s">
        <v>38</v>
      </c>
      <c r="C98" s="4" t="n">
        <v>8597055</v>
      </c>
      <c r="E98" s="4" t="n">
        <v>7105711</v>
      </c>
    </row>
    <row r="99" spans="1:7">
      <c r="A99" s="3" t="s">
        <v>1169</v>
      </c>
      <c r="C99" s="4" t="n">
        <v>4150457</v>
      </c>
      <c r="E99" s="4" t="n">
        <v>3606836</v>
      </c>
    </row>
    <row r="100" spans="1:7">
      <c r="A100" s="3" t="s">
        <v>47</v>
      </c>
      <c r="C100" s="4" t="n">
        <v>0</v>
      </c>
      <c r="E100" s="4" t="n">
        <v>0</v>
      </c>
    </row>
    <row r="101" spans="1:7">
      <c r="A101" s="3" t="s">
        <v>48</v>
      </c>
      <c r="C101" s="4" t="n">
        <v>4150457</v>
      </c>
      <c r="E101" s="4" t="n">
        <v>3606836</v>
      </c>
    </row>
    <row r="102" spans="1:7">
      <c r="A102" s="3" t="s">
        <v>49</v>
      </c>
      <c r="C102" s="4" t="n">
        <v>12747512</v>
      </c>
      <c r="E102" s="4" t="n">
        <v>10712547</v>
      </c>
    </row>
    <row r="103" spans="1:7">
      <c r="A103" s="3" t="s">
        <v>1178</v>
      </c>
    </row>
    <row r="104" spans="1:7">
      <c r="A104" s="6" t="s">
        <v>518</v>
      </c>
    </row>
    <row r="105" spans="1:7">
      <c r="A105" s="3" t="s">
        <v>519</v>
      </c>
      <c r="C105" s="4" t="n">
        <v>462336</v>
      </c>
      <c r="E105" s="4" t="n">
        <v>436090</v>
      </c>
    </row>
    <row r="106" spans="1:7">
      <c r="A106" s="3" t="s">
        <v>210</v>
      </c>
      <c r="C106" s="4" t="n">
        <v>10560996</v>
      </c>
      <c r="E106" s="4" t="n">
        <v>8901874</v>
      </c>
    </row>
    <row r="107" spans="1:7">
      <c r="A107" s="3" t="s">
        <v>58</v>
      </c>
      <c r="C107" s="4" t="n">
        <v>884294</v>
      </c>
      <c r="E107" s="4" t="n">
        <v>793840</v>
      </c>
    </row>
    <row r="108" spans="1:7">
      <c r="A108" s="13" t="n">
        <v>-4</v>
      </c>
      <c r="C108" s="4" t="n">
        <v>136566</v>
      </c>
    </row>
    <row r="109" spans="1:7">
      <c r="A109" s="3" t="s">
        <v>60</v>
      </c>
      <c r="C109" s="4" t="n">
        <v>520899</v>
      </c>
      <c r="E109" s="4" t="n">
        <v>346865</v>
      </c>
    </row>
    <row r="110" spans="1:7">
      <c r="A110" s="3" t="s">
        <v>1170</v>
      </c>
      <c r="C110" s="4" t="n">
        <v>52237</v>
      </c>
      <c r="E110" s="4" t="n">
        <v>130878</v>
      </c>
    </row>
    <row r="111" spans="1:7">
      <c r="A111" s="3" t="s">
        <v>1171</v>
      </c>
      <c r="C111" s="4" t="n">
        <v>0</v>
      </c>
      <c r="E111" s="4" t="n">
        <v>0</v>
      </c>
    </row>
    <row r="112" spans="1:7">
      <c r="A112" s="3" t="s">
        <v>35</v>
      </c>
      <c r="C112" s="4" t="n">
        <v>12617328</v>
      </c>
      <c r="E112" s="4" t="n">
        <v>10609547</v>
      </c>
    </row>
    <row r="113" spans="1:7">
      <c r="A113" s="6" t="s">
        <v>37</v>
      </c>
    </row>
    <row r="114" spans="1:7">
      <c r="A114" s="3" t="s">
        <v>623</v>
      </c>
      <c r="C114" s="4" t="n">
        <v>1011051</v>
      </c>
      <c r="E114" s="4" t="n">
        <v>778249</v>
      </c>
    </row>
    <row r="115" spans="1:7">
      <c r="A115" s="3" t="s">
        <v>62</v>
      </c>
      <c r="C115" s="4" t="n">
        <v>367220</v>
      </c>
      <c r="E115" s="4" t="n">
        <v>13582</v>
      </c>
    </row>
    <row r="116" spans="1:7">
      <c r="A116" s="3" t="s">
        <v>63</v>
      </c>
      <c r="C116" s="4" t="n">
        <v>394365</v>
      </c>
      <c r="E116" s="4" t="n">
        <v>203572</v>
      </c>
    </row>
    <row r="117" spans="1:7">
      <c r="A117" s="3" t="s">
        <v>1171</v>
      </c>
      <c r="C117" s="4" t="n">
        <v>6775719</v>
      </c>
      <c r="E117" s="4" t="n">
        <v>6071778</v>
      </c>
    </row>
    <row r="118" spans="1:7">
      <c r="A118" s="3" t="s">
        <v>38</v>
      </c>
      <c r="C118" s="4" t="n">
        <v>8548355</v>
      </c>
      <c r="E118" s="4" t="n">
        <v>7067181</v>
      </c>
    </row>
    <row r="119" spans="1:7">
      <c r="A119" s="3" t="s">
        <v>1179</v>
      </c>
    </row>
    <row r="120" spans="1:7">
      <c r="A120" s="6" t="s">
        <v>518</v>
      </c>
    </row>
    <row r="121" spans="1:7">
      <c r="A121" s="3" t="s">
        <v>35</v>
      </c>
      <c r="E121" s="4" t="n">
        <v>0</v>
      </c>
    </row>
    <row r="122" spans="1:7">
      <c r="A122" s="6" t="s">
        <v>37</v>
      </c>
    </row>
    <row r="123" spans="1:7">
      <c r="A123" s="3" t="s">
        <v>38</v>
      </c>
      <c r="C123" s="4" t="n">
        <v>0</v>
      </c>
      <c r="E123" s="4" t="n">
        <v>0</v>
      </c>
    </row>
    <row r="124" spans="1:7">
      <c r="A124" s="3" t="s">
        <v>1180</v>
      </c>
    </row>
    <row r="125" spans="1:7">
      <c r="A125" s="6" t="s">
        <v>518</v>
      </c>
    </row>
    <row r="126" spans="1:7">
      <c r="A126" s="3" t="s">
        <v>65</v>
      </c>
      <c r="E126" s="4" t="n">
        <v>103000</v>
      </c>
    </row>
    <row r="127" spans="1:7">
      <c r="A127" s="3" t="s">
        <v>35</v>
      </c>
      <c r="C127" s="4" t="n">
        <v>130184</v>
      </c>
    </row>
    <row r="128" spans="1:7">
      <c r="A128" s="6" t="s">
        <v>37</v>
      </c>
    </row>
    <row r="129" spans="1:7">
      <c r="A129" s="3" t="s">
        <v>38</v>
      </c>
      <c r="C129" s="4" t="n">
        <v>48700</v>
      </c>
      <c r="E129" s="4" t="n">
        <v>38530</v>
      </c>
    </row>
    <row r="130" spans="1:7">
      <c r="A130" s="3" t="s">
        <v>1181</v>
      </c>
    </row>
    <row r="131" spans="1:7">
      <c r="A131" s="6" t="s">
        <v>518</v>
      </c>
    </row>
    <row r="132" spans="1:7">
      <c r="A132" s="3" t="s">
        <v>35</v>
      </c>
      <c r="C132" s="4" t="n">
        <v>0</v>
      </c>
      <c r="E132" s="4" t="n">
        <v>0</v>
      </c>
    </row>
    <row r="133" spans="1:7">
      <c r="A133" s="6" t="s">
        <v>37</v>
      </c>
    </row>
    <row r="134" spans="1:7">
      <c r="A134" s="3" t="s">
        <v>38</v>
      </c>
      <c r="C134" s="4" t="n">
        <v>0</v>
      </c>
      <c r="E134" s="4" t="n">
        <v>0</v>
      </c>
    </row>
    <row r="135" spans="1:7">
      <c r="A135" s="3" t="s">
        <v>1182</v>
      </c>
    </row>
    <row r="136" spans="1:7">
      <c r="A136" s="6" t="s">
        <v>518</v>
      </c>
    </row>
    <row r="137" spans="1:7">
      <c r="A137" s="3" t="s">
        <v>35</v>
      </c>
      <c r="C137" s="4" t="n">
        <v>3878862</v>
      </c>
      <c r="E137" s="4" t="n">
        <v>3858538</v>
      </c>
    </row>
    <row r="138" spans="1:7">
      <c r="A138" s="6" t="s">
        <v>37</v>
      </c>
    </row>
    <row r="139" spans="1:7">
      <c r="A139" s="3" t="s">
        <v>38</v>
      </c>
      <c r="C139" s="4" t="n">
        <v>3416958</v>
      </c>
      <c r="E139" s="4" t="n">
        <v>3230284</v>
      </c>
    </row>
    <row r="140" spans="1:7">
      <c r="A140" s="3" t="s">
        <v>1169</v>
      </c>
      <c r="C140" s="4" t="n">
        <v>348089</v>
      </c>
      <c r="E140" s="4" t="n">
        <v>442729</v>
      </c>
    </row>
    <row r="141" spans="1:7">
      <c r="A141" s="3" t="s">
        <v>47</v>
      </c>
      <c r="C141" s="4" t="n">
        <v>113815</v>
      </c>
      <c r="E141" s="4" t="n">
        <v>185525</v>
      </c>
    </row>
    <row r="142" spans="1:7">
      <c r="A142" s="3" t="s">
        <v>48</v>
      </c>
      <c r="C142" s="4" t="n">
        <v>461904</v>
      </c>
      <c r="E142" s="4" t="n">
        <v>628254</v>
      </c>
    </row>
    <row r="143" spans="1:7">
      <c r="A143" s="3" t="s">
        <v>49</v>
      </c>
      <c r="C143" s="4" t="n">
        <v>3878862</v>
      </c>
      <c r="E143" s="4" t="n">
        <v>3858538</v>
      </c>
    </row>
    <row r="144" spans="1:7">
      <c r="A144" s="3" t="s">
        <v>1183</v>
      </c>
    </row>
    <row r="145" spans="1:7">
      <c r="A145" s="6" t="s">
        <v>518</v>
      </c>
    </row>
    <row r="146" spans="1:7">
      <c r="A146" s="3" t="s">
        <v>519</v>
      </c>
      <c r="C146" s="4" t="n">
        <v>21972</v>
      </c>
      <c r="E146" s="4" t="n">
        <v>21875</v>
      </c>
    </row>
    <row r="147" spans="1:7">
      <c r="A147" s="3" t="s">
        <v>210</v>
      </c>
      <c r="C147" s="4" t="n">
        <v>299894</v>
      </c>
      <c r="E147" s="4" t="n">
        <v>277052</v>
      </c>
    </row>
    <row r="148" spans="1:7">
      <c r="A148" s="3" t="s">
        <v>58</v>
      </c>
      <c r="C148" s="4" t="n">
        <v>16475</v>
      </c>
      <c r="E148" s="4" t="n">
        <v>17883</v>
      </c>
    </row>
    <row r="149" spans="1:7">
      <c r="A149" s="3" t="s">
        <v>60</v>
      </c>
      <c r="C149" s="4" t="n">
        <v>114431</v>
      </c>
      <c r="E149" s="4" t="n">
        <v>84224</v>
      </c>
    </row>
    <row r="150" spans="1:7">
      <c r="A150" s="3" t="s">
        <v>1170</v>
      </c>
      <c r="C150" s="4" t="n">
        <v>0</v>
      </c>
      <c r="E150" s="4" t="n">
        <v>0</v>
      </c>
    </row>
    <row r="151" spans="1:7">
      <c r="A151" s="3" t="s">
        <v>1171</v>
      </c>
      <c r="C151" s="4" t="n">
        <v>0</v>
      </c>
      <c r="E151" s="4" t="n">
        <v>0</v>
      </c>
    </row>
    <row r="152" spans="1:7">
      <c r="A152" s="3" t="s">
        <v>35</v>
      </c>
      <c r="C152" s="4" t="n">
        <v>452772</v>
      </c>
      <c r="E152" s="4" t="n">
        <v>401034</v>
      </c>
    </row>
    <row r="153" spans="1:7">
      <c r="A153" s="6" t="s">
        <v>37</v>
      </c>
    </row>
    <row r="154" spans="1:7">
      <c r="A154" s="3" t="s">
        <v>623</v>
      </c>
      <c r="C154" s="4" t="n">
        <v>294933</v>
      </c>
      <c r="E154" s="4" t="n">
        <v>79462</v>
      </c>
    </row>
    <row r="155" spans="1:7">
      <c r="A155" s="3" t="s">
        <v>62</v>
      </c>
      <c r="C155" s="4" t="n">
        <v>13500</v>
      </c>
      <c r="E155" s="4" t="n">
        <v>96424</v>
      </c>
    </row>
    <row r="156" spans="1:7">
      <c r="A156" s="3" t="s">
        <v>63</v>
      </c>
      <c r="C156" s="4" t="n">
        <v>4053</v>
      </c>
      <c r="E156" s="4" t="n">
        <v>2508</v>
      </c>
    </row>
    <row r="157" spans="1:7">
      <c r="A157" s="3" t="s">
        <v>1171</v>
      </c>
      <c r="C157" s="4" t="n">
        <v>1105587</v>
      </c>
      <c r="E157" s="4" t="n">
        <v>946184</v>
      </c>
    </row>
    <row r="158" spans="1:7">
      <c r="A158" s="3" t="s">
        <v>38</v>
      </c>
      <c r="C158" s="4" t="n">
        <v>1418073</v>
      </c>
      <c r="E158" s="4" t="n">
        <v>1124578</v>
      </c>
    </row>
    <row r="159" spans="1:7">
      <c r="A159" s="3" t="s">
        <v>1184</v>
      </c>
    </row>
    <row r="160" spans="1:7">
      <c r="A160" s="6" t="s">
        <v>518</v>
      </c>
    </row>
    <row r="161" spans="1:7">
      <c r="A161" s="3" t="s">
        <v>35</v>
      </c>
      <c r="C161" s="4" t="n">
        <v>1153840</v>
      </c>
      <c r="E161" s="4" t="n">
        <v>1276210</v>
      </c>
    </row>
    <row r="162" spans="1:7">
      <c r="A162" s="6" t="s">
        <v>37</v>
      </c>
    </row>
    <row r="163" spans="1:7">
      <c r="A163" s="3" t="s">
        <v>38</v>
      </c>
      <c r="C163" s="4" t="n">
        <v>720056</v>
      </c>
      <c r="E163" s="4" t="n">
        <v>707980</v>
      </c>
    </row>
    <row r="164" spans="1:7">
      <c r="A164" s="3" t="s">
        <v>1185</v>
      </c>
    </row>
    <row r="165" spans="1:7">
      <c r="A165" s="6" t="s">
        <v>518</v>
      </c>
    </row>
    <row r="166" spans="1:7">
      <c r="A166" s="3" t="s">
        <v>66</v>
      </c>
      <c r="E166" s="4" t="n">
        <v>939405</v>
      </c>
    </row>
    <row r="167" spans="1:7">
      <c r="A167" s="3" t="s">
        <v>65</v>
      </c>
      <c r="E167" s="4" t="n">
        <v>715758</v>
      </c>
    </row>
    <row r="168" spans="1:7">
      <c r="A168" s="3" t="s">
        <v>35</v>
      </c>
      <c r="C168" s="4" t="n">
        <v>1561525</v>
      </c>
    </row>
    <row r="169" spans="1:7">
      <c r="A169" s="6" t="s">
        <v>37</v>
      </c>
    </row>
    <row r="170" spans="1:7">
      <c r="A170" s="3" t="s">
        <v>38</v>
      </c>
      <c r="C170" s="4" t="n">
        <v>1129114</v>
      </c>
      <c r="E170" s="4" t="n">
        <v>1279753</v>
      </c>
    </row>
    <row r="171" spans="1:7">
      <c r="A171" s="3" t="s">
        <v>1186</v>
      </c>
    </row>
    <row r="172" spans="1:7">
      <c r="A172" s="6" t="s">
        <v>518</v>
      </c>
    </row>
    <row r="173" spans="1:7">
      <c r="A173" s="3" t="s">
        <v>35</v>
      </c>
      <c r="C173" s="4" t="n">
        <v>710725</v>
      </c>
      <c r="E173" s="4" t="n">
        <v>526131</v>
      </c>
    </row>
    <row r="174" spans="1:7">
      <c r="A174" s="6" t="s">
        <v>37</v>
      </c>
    </row>
    <row r="175" spans="1:7">
      <c r="A175" s="3" t="s">
        <v>38</v>
      </c>
      <c r="C175" s="4" t="n">
        <v>149715</v>
      </c>
      <c r="E175" s="4" t="n">
        <v>117973</v>
      </c>
    </row>
    <row r="176" spans="1:7">
      <c r="A176" s="3" t="s">
        <v>1187</v>
      </c>
    </row>
    <row r="177" spans="1:7">
      <c r="A177" s="6" t="s">
        <v>518</v>
      </c>
    </row>
    <row r="178" spans="1:7">
      <c r="A178" s="3" t="s">
        <v>35</v>
      </c>
      <c r="C178" s="4" t="n">
        <v>-12400469</v>
      </c>
      <c r="E178" s="4" t="n">
        <v>-11078346</v>
      </c>
    </row>
    <row r="179" spans="1:7">
      <c r="A179" s="6" t="s">
        <v>37</v>
      </c>
    </row>
    <row r="180" spans="1:7">
      <c r="A180" s="3" t="s">
        <v>38</v>
      </c>
      <c r="C180" s="4" t="n">
        <v>-7901923</v>
      </c>
      <c r="E180" s="4" t="n">
        <v>-7028781</v>
      </c>
    </row>
    <row r="181" spans="1:7">
      <c r="A181" s="3" t="s">
        <v>1169</v>
      </c>
      <c r="C181" s="4" t="n">
        <v>-4498546</v>
      </c>
      <c r="E181" s="4" t="n">
        <v>-4049565</v>
      </c>
    </row>
    <row r="182" spans="1:7">
      <c r="A182" s="3" t="s">
        <v>47</v>
      </c>
      <c r="C182" s="4" t="n">
        <v>0</v>
      </c>
      <c r="E182" s="4" t="n">
        <v>0</v>
      </c>
    </row>
    <row r="183" spans="1:7">
      <c r="A183" s="3" t="s">
        <v>48</v>
      </c>
      <c r="C183" s="4" t="n">
        <v>-4498546</v>
      </c>
      <c r="E183" s="4" t="n">
        <v>-4049565</v>
      </c>
    </row>
    <row r="184" spans="1:7">
      <c r="A184" s="3" t="s">
        <v>49</v>
      </c>
      <c r="C184" s="4" t="n">
        <v>-12400469</v>
      </c>
      <c r="E184" s="4" t="n">
        <v>-11078346</v>
      </c>
    </row>
    <row r="185" spans="1:7">
      <c r="A185" s="3" t="s">
        <v>1188</v>
      </c>
    </row>
    <row r="186" spans="1:7">
      <c r="A186" s="6" t="s">
        <v>518</v>
      </c>
    </row>
    <row r="187" spans="1:7">
      <c r="A187" s="3" t="s">
        <v>519</v>
      </c>
      <c r="C187" s="4" t="n">
        <v>0</v>
      </c>
      <c r="E187" s="4" t="n">
        <v>0</v>
      </c>
    </row>
    <row r="188" spans="1:7">
      <c r="A188" s="3" t="s">
        <v>210</v>
      </c>
      <c r="C188" s="4" t="n">
        <v>0</v>
      </c>
      <c r="E188" s="4" t="n">
        <v>0</v>
      </c>
    </row>
    <row r="189" spans="1:7">
      <c r="A189" s="3" t="s">
        <v>58</v>
      </c>
      <c r="C189" s="4" t="n">
        <v>0</v>
      </c>
      <c r="E189" s="4" t="n">
        <v>0</v>
      </c>
    </row>
    <row r="190" spans="1:7">
      <c r="A190" s="13" t="n">
        <v>-4</v>
      </c>
      <c r="C190" s="4" t="n">
        <v>0</v>
      </c>
    </row>
    <row r="191" spans="1:7">
      <c r="A191" s="3" t="s">
        <v>60</v>
      </c>
      <c r="C191" s="4" t="n">
        <v>-18416</v>
      </c>
      <c r="E191" s="4" t="n">
        <v>-7328</v>
      </c>
    </row>
    <row r="192" spans="1:7">
      <c r="A192" s="3" t="s">
        <v>1170</v>
      </c>
      <c r="C192" s="4" t="n">
        <v>-4498546</v>
      </c>
      <c r="E192" s="4" t="n">
        <v>-4049565</v>
      </c>
    </row>
    <row r="193" spans="1:7">
      <c r="A193" s="3" t="s">
        <v>1171</v>
      </c>
      <c r="C193" s="4" t="n">
        <v>-7881306</v>
      </c>
      <c r="E193" s="4" t="n">
        <v>-7017962</v>
      </c>
    </row>
    <row r="194" spans="1:7">
      <c r="A194" s="3" t="s">
        <v>35</v>
      </c>
      <c r="C194" s="4" t="n">
        <v>-12398268</v>
      </c>
      <c r="E194" s="4" t="n">
        <v>-11074855</v>
      </c>
    </row>
    <row r="195" spans="1:7">
      <c r="A195" s="6" t="s">
        <v>37</v>
      </c>
    </row>
    <row r="196" spans="1:7">
      <c r="A196" s="3" t="s">
        <v>623</v>
      </c>
      <c r="C196" s="4" t="n">
        <v>-20617</v>
      </c>
      <c r="E196" s="4" t="n">
        <v>-10819</v>
      </c>
    </row>
    <row r="197" spans="1:7">
      <c r="A197" s="3" t="s">
        <v>62</v>
      </c>
      <c r="C197" s="4" t="n">
        <v>0</v>
      </c>
      <c r="E197" s="4" t="n">
        <v>0</v>
      </c>
    </row>
    <row r="198" spans="1:7">
      <c r="A198" s="3" t="s">
        <v>63</v>
      </c>
      <c r="C198" s="4" t="n">
        <v>0</v>
      </c>
      <c r="E198" s="4" t="n">
        <v>0</v>
      </c>
    </row>
    <row r="199" spans="1:7">
      <c r="A199" s="3" t="s">
        <v>1171</v>
      </c>
      <c r="C199" s="4" t="n">
        <v>-7881306</v>
      </c>
      <c r="E199" s="4" t="n">
        <v>-7017962</v>
      </c>
    </row>
    <row r="200" spans="1:7">
      <c r="A200" s="3" t="s">
        <v>38</v>
      </c>
      <c r="C200" s="4" t="n">
        <v>-7901923</v>
      </c>
      <c r="E200" s="4" t="n">
        <v>-7028781</v>
      </c>
    </row>
    <row r="201" spans="1:7">
      <c r="A201" s="3" t="s">
        <v>1189</v>
      </c>
    </row>
    <row r="202" spans="1:7">
      <c r="A202" s="6" t="s">
        <v>518</v>
      </c>
    </row>
    <row r="203" spans="1:7">
      <c r="A203" s="3" t="s">
        <v>35</v>
      </c>
      <c r="E203" s="4" t="n">
        <v>0</v>
      </c>
    </row>
    <row r="204" spans="1:7">
      <c r="A204" s="6" t="s">
        <v>37</v>
      </c>
    </row>
    <row r="205" spans="1:7">
      <c r="A205" s="3" t="s">
        <v>38</v>
      </c>
      <c r="C205" s="4" t="n">
        <v>0</v>
      </c>
      <c r="E205" s="4" t="n">
        <v>0</v>
      </c>
    </row>
    <row r="206" spans="1:7">
      <c r="A206" s="3" t="s">
        <v>1190</v>
      </c>
    </row>
    <row r="207" spans="1:7">
      <c r="A207" s="6" t="s">
        <v>518</v>
      </c>
    </row>
    <row r="208" spans="1:7">
      <c r="A208" s="3" t="s">
        <v>65</v>
      </c>
      <c r="E208" s="4" t="n">
        <v>-3491</v>
      </c>
    </row>
    <row r="209" spans="1:7">
      <c r="A209" s="3" t="s">
        <v>35</v>
      </c>
      <c r="C209" s="4" t="n">
        <v>-2201</v>
      </c>
    </row>
    <row r="210" spans="1:7">
      <c r="A210" s="6" t="s">
        <v>37</v>
      </c>
    </row>
    <row r="211" spans="1:7">
      <c r="A211" s="3" t="s">
        <v>38</v>
      </c>
      <c r="C211" s="4" t="n">
        <v>0</v>
      </c>
      <c r="E211" s="4" t="n">
        <v>0</v>
      </c>
    </row>
    <row r="212" spans="1:7">
      <c r="A212" s="3" t="s">
        <v>1191</v>
      </c>
    </row>
    <row r="213" spans="1:7">
      <c r="A213" s="6" t="s">
        <v>518</v>
      </c>
    </row>
    <row r="214" spans="1:7">
      <c r="A214" s="3" t="s">
        <v>35</v>
      </c>
      <c r="C214" s="4" t="n">
        <v>0</v>
      </c>
      <c r="E214" s="4" t="n">
        <v>0</v>
      </c>
    </row>
    <row r="215" spans="1:7">
      <c r="A215" s="6" t="s">
        <v>37</v>
      </c>
    </row>
    <row r="216" spans="1:7">
      <c r="A216" s="3" t="s">
        <v>38</v>
      </c>
      <c r="C216" s="5" t="n">
        <v>0</v>
      </c>
      <c r="E216" s="5" t="n">
        <v>0</v>
      </c>
    </row>
    <row r="217" spans="1:7"/>
    <row r="218" spans="1:7">
      <c r="A218" s="3" t="s">
        <v>36</v>
      </c>
      <c r="B218" s="3" t="s">
        <v>68</v>
      </c>
    </row>
    <row r="219" spans="1:7">
      <c r="A219" s="3" t="s">
        <v>39</v>
      </c>
      <c r="B219" s="3" t="s">
        <v>69</v>
      </c>
    </row>
  </sheetData>
  <mergeCells count="6">
    <mergeCell ref="A1:B1"/>
    <mergeCell ref="C1:D1"/>
    <mergeCell ref="E1:F1"/>
    <mergeCell ref="A217:F217"/>
    <mergeCell ref="B218:F218"/>
    <mergeCell ref="B219:F2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92</v>
      </c>
      <c r="B1" s="2" t="s">
        <v>81</v>
      </c>
      <c r="J1" s="2" t="s">
        <v>1</v>
      </c>
    </row>
    <row r="2" spans="1:12">
      <c r="B2" s="2" t="s">
        <v>2</v>
      </c>
      <c r="C2" s="2" t="s">
        <v>82</v>
      </c>
      <c r="D2" s="2" t="s">
        <v>4</v>
      </c>
      <c r="E2" s="2" t="s">
        <v>83</v>
      </c>
      <c r="F2" s="2" t="s">
        <v>31</v>
      </c>
      <c r="G2" s="2" t="s">
        <v>84</v>
      </c>
      <c r="H2" s="2" t="s">
        <v>85</v>
      </c>
      <c r="I2" s="2" t="s">
        <v>86</v>
      </c>
      <c r="J2" s="2" t="s">
        <v>2</v>
      </c>
      <c r="K2" s="2" t="s">
        <v>31</v>
      </c>
      <c r="L2" s="2" t="s">
        <v>87</v>
      </c>
    </row>
    <row r="3" spans="1:12">
      <c r="A3" s="6" t="s">
        <v>88</v>
      </c>
    </row>
    <row r="4" spans="1:12">
      <c r="A4" s="3" t="s">
        <v>89</v>
      </c>
      <c r="B4" s="5" t="n">
        <v>3785569</v>
      </c>
      <c r="C4" s="5" t="n">
        <v>3261476</v>
      </c>
      <c r="D4" s="5" t="n">
        <v>3261892</v>
      </c>
      <c r="E4" s="5" t="n">
        <v>2337428</v>
      </c>
      <c r="F4" s="5" t="n">
        <v>3376626</v>
      </c>
      <c r="G4" s="5" t="n">
        <v>2833894</v>
      </c>
      <c r="H4" s="5" t="n">
        <v>2745815</v>
      </c>
      <c r="I4" s="5" t="n">
        <v>1993664</v>
      </c>
      <c r="J4" s="5" t="n">
        <v>12646365</v>
      </c>
      <c r="K4" s="5" t="n">
        <v>10949999</v>
      </c>
      <c r="L4" s="5" t="n">
        <v>9474008</v>
      </c>
    </row>
    <row r="5" spans="1:12">
      <c r="A5" s="6" t="s">
        <v>1193</v>
      </c>
    </row>
    <row r="6" spans="1:12">
      <c r="A6" s="3" t="s">
        <v>564</v>
      </c>
      <c r="J6" s="4" t="n">
        <v>285889</v>
      </c>
      <c r="K6" s="4" t="n">
        <v>232562</v>
      </c>
      <c r="L6" s="4" t="n">
        <v>216244</v>
      </c>
    </row>
    <row r="7" spans="1:12">
      <c r="A7" s="3" t="s">
        <v>92</v>
      </c>
      <c r="J7" s="4" t="n">
        <v>11307370</v>
      </c>
      <c r="K7" s="4" t="n">
        <v>9687636</v>
      </c>
      <c r="L7" s="4" t="n">
        <v>8387992</v>
      </c>
    </row>
    <row r="8" spans="1:12">
      <c r="A8" s="3" t="s">
        <v>93</v>
      </c>
      <c r="J8" s="4" t="n">
        <v>49478</v>
      </c>
      <c r="K8" s="4" t="n">
        <v>55205</v>
      </c>
      <c r="L8" s="4" t="n">
        <v>105184</v>
      </c>
    </row>
    <row r="9" spans="1:12">
      <c r="A9" s="3" t="s">
        <v>94</v>
      </c>
      <c r="B9" s="4" t="n">
        <v>461983</v>
      </c>
      <c r="C9" s="4" t="n">
        <v>368385</v>
      </c>
      <c r="D9" s="4" t="n">
        <v>309600</v>
      </c>
      <c r="E9" s="4" t="n">
        <v>49643</v>
      </c>
      <c r="F9" s="4" t="n">
        <v>461379</v>
      </c>
      <c r="G9" s="4" t="n">
        <v>339558</v>
      </c>
      <c r="H9" s="4" t="n">
        <v>327839</v>
      </c>
      <c r="I9" s="4" t="n">
        <v>201693</v>
      </c>
      <c r="J9" s="4" t="n">
        <v>1189611</v>
      </c>
      <c r="K9" s="4" t="n">
        <v>1330469</v>
      </c>
      <c r="L9" s="4" t="n">
        <v>1209616</v>
      </c>
    </row>
    <row r="10" spans="1:12">
      <c r="A10" s="3" t="s">
        <v>1194</v>
      </c>
      <c r="J10" s="4" t="n">
        <v>-417857</v>
      </c>
      <c r="K10" s="4" t="n">
        <v>-417378</v>
      </c>
      <c r="L10" s="4" t="n">
        <v>-390416</v>
      </c>
    </row>
    <row r="11" spans="1:12">
      <c r="A11" s="3" t="s">
        <v>1195</v>
      </c>
      <c r="J11" s="4" t="n">
        <v>0</v>
      </c>
      <c r="K11" s="4" t="n">
        <v>0</v>
      </c>
      <c r="L11" s="4" t="n">
        <v>0</v>
      </c>
    </row>
    <row r="12" spans="1:12">
      <c r="A12" s="3" t="s">
        <v>96</v>
      </c>
      <c r="J12" s="4" t="n">
        <v>771754</v>
      </c>
      <c r="K12" s="4" t="n">
        <v>913091</v>
      </c>
      <c r="L12" s="4" t="n">
        <v>819200</v>
      </c>
    </row>
    <row r="13" spans="1:12">
      <c r="A13" s="3" t="s">
        <v>97</v>
      </c>
      <c r="J13" s="4" t="n">
        <v>-38726</v>
      </c>
      <c r="K13" s="4" t="n">
        <v>1247</v>
      </c>
      <c r="L13" s="4" t="n">
        <v>16306</v>
      </c>
    </row>
    <row r="14" spans="1:12">
      <c r="A14" s="3" t="s">
        <v>98</v>
      </c>
      <c r="B14" s="5" t="n">
        <v>309590</v>
      </c>
      <c r="C14" s="5" t="n">
        <v>249165</v>
      </c>
      <c r="D14" s="5" t="n">
        <v>213645</v>
      </c>
      <c r="E14" s="5" t="n">
        <v>38080</v>
      </c>
      <c r="F14" s="5" t="n">
        <v>313453</v>
      </c>
      <c r="G14" s="5" t="n">
        <v>235842</v>
      </c>
      <c r="H14" s="5" t="n">
        <v>218469</v>
      </c>
      <c r="I14" s="5" t="n">
        <v>144080</v>
      </c>
      <c r="J14" s="4" t="n">
        <v>810480</v>
      </c>
      <c r="K14" s="4" t="n">
        <v>911844</v>
      </c>
      <c r="L14" s="4" t="n">
        <v>802894</v>
      </c>
    </row>
    <row r="15" spans="1:12">
      <c r="A15" s="6" t="s">
        <v>99</v>
      </c>
    </row>
    <row r="16" spans="1:12">
      <c r="A16" s="3" t="s">
        <v>100</v>
      </c>
      <c r="J16" s="4" t="n">
        <v>1331</v>
      </c>
      <c r="K16" s="4" t="n">
        <v>-295</v>
      </c>
      <c r="L16" s="4" t="n">
        <v>-65</v>
      </c>
    </row>
    <row r="17" spans="1:12">
      <c r="A17" s="3" t="s">
        <v>101</v>
      </c>
      <c r="J17" s="4" t="n">
        <v>12</v>
      </c>
      <c r="K17" s="4" t="n">
        <v>-53</v>
      </c>
      <c r="L17" s="4" t="n">
        <v>-26</v>
      </c>
    </row>
    <row r="18" spans="1:12">
      <c r="A18" s="3" t="s">
        <v>102</v>
      </c>
      <c r="J18" s="4" t="n">
        <v>1343</v>
      </c>
      <c r="K18" s="4" t="n">
        <v>-348</v>
      </c>
      <c r="L18" s="4" t="n">
        <v>-91</v>
      </c>
    </row>
    <row r="19" spans="1:12">
      <c r="A19" s="3" t="s">
        <v>103</v>
      </c>
      <c r="J19" s="4" t="n">
        <v>811823</v>
      </c>
      <c r="K19" s="4" t="n">
        <v>911496</v>
      </c>
      <c r="L19" s="4" t="n">
        <v>802803</v>
      </c>
    </row>
    <row r="20" spans="1:12">
      <c r="A20" s="3" t="s">
        <v>104</v>
      </c>
      <c r="J20" s="4" t="n">
        <v>-38726</v>
      </c>
      <c r="K20" s="4" t="n">
        <v>1247</v>
      </c>
      <c r="L20" s="4" t="n">
        <v>16306</v>
      </c>
    </row>
    <row r="21" spans="1:12">
      <c r="A21" s="3" t="s">
        <v>51</v>
      </c>
    </row>
    <row r="22" spans="1:12">
      <c r="A22" s="6" t="s">
        <v>88</v>
      </c>
    </row>
    <row r="23" spans="1:12">
      <c r="A23" s="3" t="s">
        <v>89</v>
      </c>
      <c r="J23" s="4" t="n">
        <v>11200242</v>
      </c>
      <c r="K23" s="4" t="n">
        <v>9741337</v>
      </c>
      <c r="L23" s="4" t="n">
        <v>8466945</v>
      </c>
    </row>
    <row r="24" spans="1:12">
      <c r="A24" s="6" t="s">
        <v>1193</v>
      </c>
    </row>
    <row r="25" spans="1:12">
      <c r="A25" s="3" t="s">
        <v>107</v>
      </c>
      <c r="J25" s="4" t="n">
        <v>9752269</v>
      </c>
      <c r="K25" s="4" t="n">
        <v>8399881</v>
      </c>
      <c r="L25" s="4" t="n">
        <v>7264839</v>
      </c>
    </row>
    <row r="26" spans="1:12">
      <c r="A26" s="3" t="s">
        <v>93</v>
      </c>
      <c r="J26" s="4" t="n">
        <v>-61708</v>
      </c>
      <c r="K26" s="4" t="n">
        <v>-49275</v>
      </c>
      <c r="L26" s="4" t="n">
        <v>63373</v>
      </c>
    </row>
    <row r="27" spans="1:12">
      <c r="A27" s="3" t="s">
        <v>108</v>
      </c>
      <c r="J27" s="4" t="n">
        <v>22774</v>
      </c>
      <c r="K27" s="4" t="n">
        <v>52751</v>
      </c>
      <c r="L27" s="4" t="n">
        <v>6162</v>
      </c>
    </row>
    <row r="28" spans="1:12">
      <c r="A28" s="3" t="s">
        <v>109</v>
      </c>
      <c r="J28" s="4" t="n">
        <v>-140000</v>
      </c>
      <c r="K28" s="4" t="n">
        <v>0</v>
      </c>
      <c r="L28" s="4" t="n">
        <v>0</v>
      </c>
    </row>
    <row r="29" spans="1:12">
      <c r="A29" s="3" t="s">
        <v>1196</v>
      </c>
      <c r="J29" s="4" t="n">
        <v>-277809</v>
      </c>
      <c r="K29" s="4" t="n">
        <v>-245061</v>
      </c>
      <c r="L29" s="4" t="n">
        <v>-220147</v>
      </c>
    </row>
    <row r="30" spans="1:12">
      <c r="A30" s="3" t="s">
        <v>66</v>
      </c>
    </row>
    <row r="31" spans="1:12">
      <c r="A31" s="6" t="s">
        <v>88</v>
      </c>
    </row>
    <row r="32" spans="1:12">
      <c r="A32" s="3" t="s">
        <v>89</v>
      </c>
      <c r="J32" s="4" t="n">
        <v>770109</v>
      </c>
      <c r="K32" s="4" t="n">
        <v>687255</v>
      </c>
      <c r="L32" s="4" t="n">
        <v>620527</v>
      </c>
    </row>
    <row r="33" spans="1:12">
      <c r="A33" s="6" t="s">
        <v>1193</v>
      </c>
    </row>
    <row r="34" spans="1:12">
      <c r="A34" s="3" t="s">
        <v>107</v>
      </c>
      <c r="J34" s="4" t="n">
        <v>614585</v>
      </c>
      <c r="K34" s="4" t="n">
        <v>523638</v>
      </c>
      <c r="L34" s="4" t="n">
        <v>492732</v>
      </c>
    </row>
    <row r="35" spans="1:12">
      <c r="A35" s="3" t="s">
        <v>65</v>
      </c>
    </row>
    <row r="36" spans="1:12">
      <c r="A36" s="6" t="s">
        <v>88</v>
      </c>
    </row>
    <row r="37" spans="1:12">
      <c r="A37" s="3" t="s">
        <v>89</v>
      </c>
      <c r="J37" s="4" t="n">
        <v>281243</v>
      </c>
      <c r="K37" s="4" t="n">
        <v>233966</v>
      </c>
      <c r="L37" s="4" t="n">
        <v>221923</v>
      </c>
    </row>
    <row r="38" spans="1:12">
      <c r="A38" s="6" t="s">
        <v>1193</v>
      </c>
    </row>
    <row r="39" spans="1:12">
      <c r="A39" s="3" t="s">
        <v>107</v>
      </c>
      <c r="J39" s="4" t="n">
        <v>247549</v>
      </c>
      <c r="K39" s="4" t="n">
        <v>229769</v>
      </c>
      <c r="L39" s="4" t="n">
        <v>222875</v>
      </c>
    </row>
    <row r="40" spans="1:12">
      <c r="A40" s="3" t="s">
        <v>93</v>
      </c>
      <c r="J40" s="4" t="n">
        <v>25447</v>
      </c>
      <c r="K40" s="4" t="n">
        <v>18961</v>
      </c>
      <c r="L40" s="4" t="n">
        <v>22293</v>
      </c>
    </row>
    <row r="41" spans="1:12">
      <c r="A41" s="3" t="s">
        <v>108</v>
      </c>
      <c r="J41" s="4" t="n">
        <v>-81636</v>
      </c>
      <c r="K41" s="4" t="n">
        <v>-39850</v>
      </c>
      <c r="L41" s="4" t="n">
        <v>12254</v>
      </c>
    </row>
    <row r="42" spans="1:12">
      <c r="A42" s="3" t="s">
        <v>67</v>
      </c>
    </row>
    <row r="43" spans="1:12">
      <c r="A43" s="6" t="s">
        <v>88</v>
      </c>
    </row>
    <row r="44" spans="1:12">
      <c r="A44" s="3" t="s">
        <v>89</v>
      </c>
      <c r="J44" s="4" t="n">
        <v>394771</v>
      </c>
      <c r="K44" s="4" t="n">
        <v>287441</v>
      </c>
      <c r="L44" s="4" t="n">
        <v>164613</v>
      </c>
    </row>
    <row r="45" spans="1:12">
      <c r="A45" s="6" t="s">
        <v>1193</v>
      </c>
    </row>
    <row r="46" spans="1:12">
      <c r="A46" s="3" t="s">
        <v>107</v>
      </c>
      <c r="J46" s="4" t="n">
        <v>407078</v>
      </c>
      <c r="K46" s="4" t="n">
        <v>301786</v>
      </c>
      <c r="L46" s="4" t="n">
        <v>191302</v>
      </c>
    </row>
    <row r="47" spans="1:12">
      <c r="A47" s="3" t="s">
        <v>93</v>
      </c>
      <c r="J47" s="4" t="n">
        <v>85739</v>
      </c>
      <c r="K47" s="4" t="n">
        <v>85519</v>
      </c>
      <c r="L47" s="4" t="n">
        <v>19518</v>
      </c>
    </row>
    <row r="48" spans="1:12">
      <c r="A48" s="3" t="s">
        <v>1172</v>
      </c>
    </row>
    <row r="49" spans="1:12">
      <c r="A49" s="6" t="s">
        <v>88</v>
      </c>
    </row>
    <row r="50" spans="1:12">
      <c r="A50" s="3" t="s">
        <v>89</v>
      </c>
      <c r="J50" s="4" t="n">
        <v>0</v>
      </c>
      <c r="K50" s="4" t="n">
        <v>0</v>
      </c>
      <c r="L50" s="4" t="n">
        <v>0</v>
      </c>
    </row>
    <row r="51" spans="1:12">
      <c r="A51" s="6" t="s">
        <v>1193</v>
      </c>
    </row>
    <row r="52" spans="1:12">
      <c r="A52" s="3" t="s">
        <v>564</v>
      </c>
      <c r="J52" s="4" t="n">
        <v>279490</v>
      </c>
      <c r="K52" s="4" t="n">
        <v>226482</v>
      </c>
      <c r="L52" s="4" t="n">
        <v>210377</v>
      </c>
    </row>
    <row r="53" spans="1:12">
      <c r="A53" s="3" t="s">
        <v>92</v>
      </c>
      <c r="J53" s="4" t="n">
        <v>279490</v>
      </c>
      <c r="K53" s="4" t="n">
        <v>226482</v>
      </c>
      <c r="L53" s="4" t="n">
        <v>210377</v>
      </c>
    </row>
    <row r="54" spans="1:12">
      <c r="A54" s="3" t="s">
        <v>94</v>
      </c>
      <c r="J54" s="4" t="n">
        <v>-279917</v>
      </c>
      <c r="K54" s="4" t="n">
        <v>-228404</v>
      </c>
      <c r="L54" s="4" t="n">
        <v>-217295</v>
      </c>
    </row>
    <row r="55" spans="1:12">
      <c r="A55" s="3" t="s">
        <v>1194</v>
      </c>
      <c r="J55" s="4" t="n">
        <v>95228</v>
      </c>
      <c r="K55" s="4" t="n">
        <v>71719</v>
      </c>
      <c r="L55" s="4" t="n">
        <v>71099</v>
      </c>
    </row>
    <row r="56" spans="1:12">
      <c r="A56" s="3" t="s">
        <v>1195</v>
      </c>
      <c r="J56" s="4" t="n">
        <v>995169</v>
      </c>
      <c r="K56" s="4" t="n">
        <v>1068529</v>
      </c>
      <c r="L56" s="4" t="n">
        <v>949090</v>
      </c>
    </row>
    <row r="57" spans="1:12">
      <c r="A57" s="3" t="s">
        <v>96</v>
      </c>
      <c r="J57" s="4" t="n">
        <v>810480</v>
      </c>
      <c r="K57" s="4" t="n">
        <v>911844</v>
      </c>
      <c r="L57" s="4" t="n">
        <v>802894</v>
      </c>
    </row>
    <row r="58" spans="1:12">
      <c r="A58" s="3" t="s">
        <v>97</v>
      </c>
      <c r="J58" s="4" t="n">
        <v>0</v>
      </c>
      <c r="K58" s="4" t="n">
        <v>0</v>
      </c>
      <c r="L58" s="4" t="n">
        <v>0</v>
      </c>
    </row>
    <row r="59" spans="1:12">
      <c r="A59" s="3" t="s">
        <v>98</v>
      </c>
      <c r="J59" s="4" t="n">
        <v>810480</v>
      </c>
      <c r="K59" s="4" t="n">
        <v>911844</v>
      </c>
      <c r="L59" s="4" t="n">
        <v>802894</v>
      </c>
    </row>
    <row r="60" spans="1:12">
      <c r="A60" s="6" t="s">
        <v>99</v>
      </c>
    </row>
    <row r="61" spans="1:12">
      <c r="A61" s="3" t="s">
        <v>100</v>
      </c>
      <c r="J61" s="4" t="n">
        <v>0</v>
      </c>
      <c r="K61" s="4" t="n">
        <v>0</v>
      </c>
      <c r="L61" s="4" t="n">
        <v>0</v>
      </c>
    </row>
    <row r="62" spans="1:12">
      <c r="A62" s="3" t="s">
        <v>101</v>
      </c>
      <c r="J62" s="4" t="n">
        <v>0</v>
      </c>
      <c r="K62" s="4" t="n">
        <v>0</v>
      </c>
      <c r="L62" s="4" t="n">
        <v>0</v>
      </c>
    </row>
    <row r="63" spans="1:12">
      <c r="A63" s="3" t="s">
        <v>102</v>
      </c>
      <c r="J63" s="4" t="n">
        <v>0</v>
      </c>
      <c r="K63" s="4" t="n">
        <v>0</v>
      </c>
      <c r="L63" s="4" t="n">
        <v>0</v>
      </c>
    </row>
    <row r="64" spans="1:12">
      <c r="A64" s="3" t="s">
        <v>103</v>
      </c>
      <c r="J64" s="4" t="n">
        <v>810480</v>
      </c>
      <c r="K64" s="4" t="n">
        <v>911844</v>
      </c>
      <c r="L64" s="4" t="n">
        <v>802894</v>
      </c>
    </row>
    <row r="65" spans="1:12">
      <c r="A65" s="3" t="s">
        <v>104</v>
      </c>
      <c r="J65" s="4" t="n">
        <v>0</v>
      </c>
      <c r="K65" s="4" t="n">
        <v>0</v>
      </c>
      <c r="L65" s="4" t="n">
        <v>0</v>
      </c>
    </row>
    <row r="66" spans="1:12">
      <c r="A66" s="3" t="s">
        <v>1173</v>
      </c>
    </row>
    <row r="67" spans="1:12">
      <c r="A67" s="6" t="s">
        <v>88</v>
      </c>
    </row>
    <row r="68" spans="1:12">
      <c r="A68" s="3" t="s">
        <v>89</v>
      </c>
      <c r="J68" s="4" t="n">
        <v>0</v>
      </c>
      <c r="K68" s="4" t="n">
        <v>0</v>
      </c>
      <c r="L68" s="4" t="n">
        <v>0</v>
      </c>
    </row>
    <row r="69" spans="1:12">
      <c r="A69" s="6" t="s">
        <v>1193</v>
      </c>
    </row>
    <row r="70" spans="1:12">
      <c r="A70" s="3" t="s">
        <v>107</v>
      </c>
      <c r="J70" s="4" t="n">
        <v>0</v>
      </c>
      <c r="K70" s="4" t="n">
        <v>0</v>
      </c>
      <c r="L70" s="4" t="n">
        <v>0</v>
      </c>
    </row>
    <row r="71" spans="1:12">
      <c r="A71" s="3" t="s">
        <v>93</v>
      </c>
      <c r="J71" s="4" t="n">
        <v>0</v>
      </c>
      <c r="K71" s="4" t="n">
        <v>0</v>
      </c>
      <c r="L71" s="4" t="n">
        <v>0</v>
      </c>
    </row>
    <row r="72" spans="1:12">
      <c r="A72" s="3" t="s">
        <v>108</v>
      </c>
      <c r="J72" s="4" t="n">
        <v>-427</v>
      </c>
      <c r="K72" s="4" t="n">
        <v>-1922</v>
      </c>
      <c r="L72" s="4" t="n">
        <v>-6918</v>
      </c>
    </row>
    <row r="73" spans="1:12">
      <c r="A73" s="3" t="s">
        <v>109</v>
      </c>
      <c r="J73" s="4" t="n">
        <v>0</v>
      </c>
    </row>
    <row r="74" spans="1:12">
      <c r="A74" s="3" t="s">
        <v>1175</v>
      </c>
    </row>
    <row r="75" spans="1:12">
      <c r="A75" s="6" t="s">
        <v>88</v>
      </c>
    </row>
    <row r="76" spans="1:12">
      <c r="A76" s="3" t="s">
        <v>89</v>
      </c>
      <c r="J76" s="4" t="n">
        <v>0</v>
      </c>
      <c r="K76" s="4" t="n">
        <v>0</v>
      </c>
      <c r="L76" s="4" t="n">
        <v>0</v>
      </c>
    </row>
    <row r="77" spans="1:12">
      <c r="A77" s="6" t="s">
        <v>1193</v>
      </c>
    </row>
    <row r="78" spans="1:12">
      <c r="A78" s="3" t="s">
        <v>107</v>
      </c>
      <c r="J78" s="4" t="n">
        <v>0</v>
      </c>
      <c r="K78" s="4" t="n">
        <v>0</v>
      </c>
      <c r="L78" s="4" t="n">
        <v>0</v>
      </c>
    </row>
    <row r="79" spans="1:12">
      <c r="A79" s="3" t="s">
        <v>1174</v>
      </c>
    </row>
    <row r="80" spans="1:12">
      <c r="A80" s="6" t="s">
        <v>88</v>
      </c>
    </row>
    <row r="81" spans="1:12">
      <c r="A81" s="3" t="s">
        <v>89</v>
      </c>
      <c r="J81" s="4" t="n">
        <v>0</v>
      </c>
      <c r="K81" s="4" t="n">
        <v>0</v>
      </c>
      <c r="L81" s="4" t="n">
        <v>0</v>
      </c>
    </row>
    <row r="82" spans="1:12">
      <c r="A82" s="6" t="s">
        <v>1193</v>
      </c>
    </row>
    <row r="83" spans="1:12">
      <c r="A83" s="3" t="s">
        <v>107</v>
      </c>
      <c r="J83" s="4" t="n">
        <v>0</v>
      </c>
      <c r="K83" s="4" t="n">
        <v>0</v>
      </c>
      <c r="L83" s="4" t="n">
        <v>0</v>
      </c>
    </row>
    <row r="84" spans="1:12">
      <c r="A84" s="3" t="s">
        <v>93</v>
      </c>
      <c r="J84" s="4" t="n">
        <v>0</v>
      </c>
      <c r="K84" s="4" t="n">
        <v>0</v>
      </c>
      <c r="L84" s="4" t="n">
        <v>0</v>
      </c>
    </row>
    <row r="85" spans="1:12">
      <c r="A85" s="3" t="s">
        <v>108</v>
      </c>
      <c r="J85" s="4" t="n">
        <v>0</v>
      </c>
      <c r="K85" s="4" t="n">
        <v>0</v>
      </c>
      <c r="L85" s="4" t="n">
        <v>0</v>
      </c>
    </row>
    <row r="86" spans="1:12">
      <c r="A86" s="3" t="s">
        <v>1176</v>
      </c>
    </row>
    <row r="87" spans="1:12">
      <c r="A87" s="6" t="s">
        <v>88</v>
      </c>
    </row>
    <row r="88" spans="1:12">
      <c r="A88" s="3" t="s">
        <v>89</v>
      </c>
      <c r="J88" s="4" t="n">
        <v>0</v>
      </c>
      <c r="K88" s="4" t="n">
        <v>0</v>
      </c>
      <c r="L88" s="4" t="n">
        <v>0</v>
      </c>
    </row>
    <row r="89" spans="1:12">
      <c r="A89" s="6" t="s">
        <v>1193</v>
      </c>
    </row>
    <row r="90" spans="1:12">
      <c r="A90" s="3" t="s">
        <v>107</v>
      </c>
      <c r="J90" s="4" t="n">
        <v>0</v>
      </c>
      <c r="K90" s="4" t="n">
        <v>0</v>
      </c>
      <c r="L90" s="4" t="n">
        <v>0</v>
      </c>
    </row>
    <row r="91" spans="1:12">
      <c r="A91" s="3" t="s">
        <v>93</v>
      </c>
      <c r="J91" s="4" t="n">
        <v>0</v>
      </c>
      <c r="K91" s="4" t="n">
        <v>0</v>
      </c>
      <c r="L91" s="4" t="n">
        <v>0</v>
      </c>
    </row>
    <row r="92" spans="1:12">
      <c r="A92" s="3" t="s">
        <v>1177</v>
      </c>
    </row>
    <row r="93" spans="1:12">
      <c r="A93" s="6" t="s">
        <v>88</v>
      </c>
    </row>
    <row r="94" spans="1:12">
      <c r="A94" s="3" t="s">
        <v>89</v>
      </c>
      <c r="J94" s="4" t="n">
        <v>11426445</v>
      </c>
      <c r="K94" s="4" t="n">
        <v>9946859</v>
      </c>
      <c r="L94" s="4" t="n">
        <v>8661938</v>
      </c>
    </row>
    <row r="95" spans="1:12">
      <c r="A95" s="6" t="s">
        <v>1193</v>
      </c>
    </row>
    <row r="96" spans="1:12">
      <c r="A96" s="3" t="s">
        <v>564</v>
      </c>
      <c r="J96" s="4" t="n">
        <v>1338</v>
      </c>
      <c r="K96" s="4" t="n">
        <v>1019</v>
      </c>
      <c r="L96" s="4" t="n">
        <v>806</v>
      </c>
    </row>
    <row r="97" spans="1:12">
      <c r="A97" s="3" t="s">
        <v>92</v>
      </c>
      <c r="J97" s="4" t="n">
        <v>9958235</v>
      </c>
      <c r="K97" s="4" t="n">
        <v>8583060</v>
      </c>
      <c r="L97" s="4" t="n">
        <v>7414106</v>
      </c>
    </row>
    <row r="98" spans="1:12">
      <c r="A98" s="3" t="s">
        <v>94</v>
      </c>
      <c r="J98" s="4" t="n">
        <v>1284298</v>
      </c>
      <c r="K98" s="4" t="n">
        <v>1364113</v>
      </c>
      <c r="L98" s="4" t="n">
        <v>1289415</v>
      </c>
    </row>
    <row r="99" spans="1:12">
      <c r="A99" s="3" t="s">
        <v>1194</v>
      </c>
      <c r="J99" s="4" t="n">
        <v>-427961</v>
      </c>
      <c r="K99" s="4" t="n">
        <v>-419596</v>
      </c>
      <c r="L99" s="4" t="n">
        <v>-412301</v>
      </c>
    </row>
    <row r="100" spans="1:12">
      <c r="A100" s="3" t="s">
        <v>1195</v>
      </c>
      <c r="J100" s="4" t="n">
        <v>72104</v>
      </c>
      <c r="K100" s="4" t="n">
        <v>63278</v>
      </c>
      <c r="L100" s="4" t="n">
        <v>51956</v>
      </c>
    </row>
    <row r="101" spans="1:12">
      <c r="A101" s="3" t="s">
        <v>96</v>
      </c>
      <c r="J101" s="4" t="n">
        <v>928441</v>
      </c>
      <c r="K101" s="4" t="n">
        <v>1007795</v>
      </c>
      <c r="L101" s="4" t="n">
        <v>929070</v>
      </c>
    </row>
    <row r="102" spans="1:12">
      <c r="A102" s="3" t="s">
        <v>97</v>
      </c>
      <c r="J102" s="4" t="n">
        <v>0</v>
      </c>
      <c r="K102" s="4" t="n">
        <v>0</v>
      </c>
      <c r="L102" s="4" t="n">
        <v>0</v>
      </c>
    </row>
    <row r="103" spans="1:12">
      <c r="A103" s="3" t="s">
        <v>98</v>
      </c>
      <c r="J103" s="4" t="n">
        <v>928441</v>
      </c>
      <c r="K103" s="4" t="n">
        <v>1007795</v>
      </c>
      <c r="L103" s="4" t="n">
        <v>929070</v>
      </c>
    </row>
    <row r="104" spans="1:12">
      <c r="A104" s="6" t="s">
        <v>99</v>
      </c>
    </row>
    <row r="105" spans="1:12">
      <c r="A105" s="3" t="s">
        <v>100</v>
      </c>
      <c r="J105" s="4" t="n">
        <v>0</v>
      </c>
      <c r="K105" s="4" t="n">
        <v>0</v>
      </c>
      <c r="L105" s="4" t="n">
        <v>0</v>
      </c>
    </row>
    <row r="106" spans="1:12">
      <c r="A106" s="3" t="s">
        <v>101</v>
      </c>
      <c r="J106" s="4" t="n">
        <v>0</v>
      </c>
      <c r="K106" s="4" t="n">
        <v>0</v>
      </c>
      <c r="L106" s="4" t="n">
        <v>0</v>
      </c>
    </row>
    <row r="107" spans="1:12">
      <c r="A107" s="3" t="s">
        <v>102</v>
      </c>
      <c r="J107" s="4" t="n">
        <v>0</v>
      </c>
      <c r="K107" s="4" t="n">
        <v>0</v>
      </c>
      <c r="L107" s="4" t="n">
        <v>0</v>
      </c>
    </row>
    <row r="108" spans="1:12">
      <c r="A108" s="3" t="s">
        <v>103</v>
      </c>
      <c r="J108" s="4" t="n">
        <v>928441</v>
      </c>
      <c r="K108" s="4" t="n">
        <v>1007795</v>
      </c>
      <c r="L108" s="4" t="n">
        <v>929070</v>
      </c>
    </row>
    <row r="109" spans="1:12">
      <c r="A109" s="3" t="s">
        <v>104</v>
      </c>
      <c r="J109" s="4" t="n">
        <v>0</v>
      </c>
      <c r="K109" s="4" t="n">
        <v>0</v>
      </c>
      <c r="L109" s="4" t="n">
        <v>0</v>
      </c>
    </row>
    <row r="110" spans="1:12">
      <c r="A110" s="3" t="s">
        <v>1178</v>
      </c>
    </row>
    <row r="111" spans="1:12">
      <c r="A111" s="6" t="s">
        <v>88</v>
      </c>
    </row>
    <row r="112" spans="1:12">
      <c r="A112" s="3" t="s">
        <v>89</v>
      </c>
      <c r="J112" s="4" t="n">
        <v>11118553</v>
      </c>
      <c r="K112" s="4" t="n">
        <v>9731122</v>
      </c>
      <c r="L112" s="4" t="n">
        <v>8466945</v>
      </c>
    </row>
    <row r="113" spans="1:12">
      <c r="A113" s="6" t="s">
        <v>1193</v>
      </c>
    </row>
    <row r="114" spans="1:12">
      <c r="A114" s="3" t="s">
        <v>107</v>
      </c>
      <c r="J114" s="4" t="n">
        <v>9676548</v>
      </c>
      <c r="K114" s="4" t="n">
        <v>8389469</v>
      </c>
      <c r="L114" s="4" t="n">
        <v>7231495</v>
      </c>
    </row>
    <row r="115" spans="1:12">
      <c r="A115" s="3" t="s">
        <v>93</v>
      </c>
      <c r="J115" s="4" t="n">
        <v>-61400</v>
      </c>
      <c r="K115" s="4" t="n">
        <v>-49662</v>
      </c>
      <c r="L115" s="4" t="n">
        <v>49134</v>
      </c>
    </row>
    <row r="116" spans="1:12">
      <c r="A116" s="3" t="s">
        <v>108</v>
      </c>
      <c r="J116" s="4" t="n">
        <v>17488</v>
      </c>
      <c r="K116" s="4" t="n">
        <v>49976</v>
      </c>
      <c r="L116" s="4" t="n">
        <v>-7551</v>
      </c>
    </row>
    <row r="117" spans="1:12">
      <c r="A117" s="3" t="s">
        <v>109</v>
      </c>
      <c r="J117" s="4" t="n">
        <v>-140000</v>
      </c>
    </row>
    <row r="118" spans="1:12">
      <c r="A118" s="3" t="s">
        <v>1180</v>
      </c>
    </row>
    <row r="119" spans="1:12">
      <c r="A119" s="6" t="s">
        <v>88</v>
      </c>
    </row>
    <row r="120" spans="1:12">
      <c r="A120" s="3" t="s">
        <v>89</v>
      </c>
      <c r="J120" s="4" t="n">
        <v>307892</v>
      </c>
      <c r="K120" s="4" t="n">
        <v>215737</v>
      </c>
      <c r="L120" s="4" t="n">
        <v>194993</v>
      </c>
    </row>
    <row r="121" spans="1:12">
      <c r="A121" s="6" t="s">
        <v>1193</v>
      </c>
    </row>
    <row r="122" spans="1:12">
      <c r="A122" s="3" t="s">
        <v>107</v>
      </c>
      <c r="J122" s="4" t="n">
        <v>280349</v>
      </c>
      <c r="K122" s="4" t="n">
        <v>192572</v>
      </c>
      <c r="L122" s="4" t="n">
        <v>181805</v>
      </c>
    </row>
    <row r="123" spans="1:12">
      <c r="A123" s="3" t="s">
        <v>1179</v>
      </c>
    </row>
    <row r="124" spans="1:12">
      <c r="A124" s="6" t="s">
        <v>88</v>
      </c>
    </row>
    <row r="125" spans="1:12">
      <c r="A125" s="3" t="s">
        <v>89</v>
      </c>
      <c r="J125" s="4" t="n">
        <v>0</v>
      </c>
      <c r="K125" s="4" t="n">
        <v>0</v>
      </c>
      <c r="L125" s="4" t="n">
        <v>0</v>
      </c>
    </row>
    <row r="126" spans="1:12">
      <c r="A126" s="6" t="s">
        <v>1193</v>
      </c>
    </row>
    <row r="127" spans="1:12">
      <c r="A127" s="3" t="s">
        <v>107</v>
      </c>
      <c r="J127" s="4" t="n">
        <v>0</v>
      </c>
      <c r="K127" s="4" t="n">
        <v>0</v>
      </c>
      <c r="L127" s="4" t="n">
        <v>0</v>
      </c>
    </row>
    <row r="128" spans="1:12">
      <c r="A128" s="3" t="s">
        <v>93</v>
      </c>
      <c r="J128" s="4" t="n">
        <v>0</v>
      </c>
      <c r="K128" s="4" t="n">
        <v>0</v>
      </c>
      <c r="L128" s="4" t="n">
        <v>0</v>
      </c>
    </row>
    <row r="129" spans="1:12">
      <c r="A129" s="3" t="s">
        <v>108</v>
      </c>
      <c r="J129" s="4" t="n">
        <v>0</v>
      </c>
      <c r="K129" s="4" t="n">
        <v>0</v>
      </c>
      <c r="L129" s="4" t="n">
        <v>0</v>
      </c>
    </row>
    <row r="130" spans="1:12">
      <c r="A130" s="3" t="s">
        <v>1181</v>
      </c>
    </row>
    <row r="131" spans="1:12">
      <c r="A131" s="6" t="s">
        <v>88</v>
      </c>
    </row>
    <row r="132" spans="1:12">
      <c r="A132" s="3" t="s">
        <v>89</v>
      </c>
      <c r="J132" s="4" t="n">
        <v>0</v>
      </c>
      <c r="K132" s="4" t="n">
        <v>0</v>
      </c>
      <c r="L132" s="4" t="n">
        <v>0</v>
      </c>
    </row>
    <row r="133" spans="1:12">
      <c r="A133" s="6" t="s">
        <v>1193</v>
      </c>
    </row>
    <row r="134" spans="1:12">
      <c r="A134" s="3" t="s">
        <v>107</v>
      </c>
      <c r="J134" s="4" t="n">
        <v>0</v>
      </c>
      <c r="K134" s="4" t="n">
        <v>0</v>
      </c>
      <c r="L134" s="4" t="n">
        <v>0</v>
      </c>
    </row>
    <row r="135" spans="1:12">
      <c r="A135" s="3" t="s">
        <v>93</v>
      </c>
      <c r="J135" s="4" t="n">
        <v>0</v>
      </c>
      <c r="K135" s="4" t="n">
        <v>0</v>
      </c>
      <c r="L135" s="4" t="n">
        <v>0</v>
      </c>
    </row>
    <row r="136" spans="1:12">
      <c r="A136" s="3" t="s">
        <v>1182</v>
      </c>
    </row>
    <row r="137" spans="1:12">
      <c r="A137" s="6" t="s">
        <v>88</v>
      </c>
    </row>
    <row r="138" spans="1:12">
      <c r="A138" s="3" t="s">
        <v>89</v>
      </c>
      <c r="J138" s="4" t="n">
        <v>1240065</v>
      </c>
      <c r="K138" s="4" t="n">
        <v>1023244</v>
      </c>
      <c r="L138" s="4" t="n">
        <v>832097</v>
      </c>
    </row>
    <row r="139" spans="1:12">
      <c r="A139" s="6" t="s">
        <v>1193</v>
      </c>
    </row>
    <row r="140" spans="1:12">
      <c r="A140" s="3" t="s">
        <v>564</v>
      </c>
      <c r="J140" s="4" t="n">
        <v>0</v>
      </c>
      <c r="K140" s="4" t="n">
        <v>0</v>
      </c>
      <c r="L140" s="4" t="n">
        <v>0</v>
      </c>
    </row>
    <row r="141" spans="1:12">
      <c r="A141" s="3" t="s">
        <v>92</v>
      </c>
      <c r="J141" s="4" t="n">
        <v>1089325</v>
      </c>
      <c r="K141" s="4" t="n">
        <v>896238</v>
      </c>
      <c r="L141" s="4" t="n">
        <v>780565</v>
      </c>
    </row>
    <row r="142" spans="1:12">
      <c r="A142" s="3" t="s">
        <v>94</v>
      </c>
      <c r="J142" s="4" t="n">
        <v>185230</v>
      </c>
      <c r="K142" s="4" t="n">
        <v>194760</v>
      </c>
      <c r="L142" s="4" t="n">
        <v>137496</v>
      </c>
    </row>
    <row r="143" spans="1:12">
      <c r="A143" s="3" t="s">
        <v>1194</v>
      </c>
      <c r="J143" s="4" t="n">
        <v>-85124</v>
      </c>
      <c r="K143" s="4" t="n">
        <v>-69501</v>
      </c>
      <c r="L143" s="4" t="n">
        <v>-49214</v>
      </c>
    </row>
    <row r="144" spans="1:12">
      <c r="A144" s="3" t="s">
        <v>1195</v>
      </c>
      <c r="J144" s="4" t="n">
        <v>0</v>
      </c>
      <c r="K144" s="4" t="n">
        <v>0</v>
      </c>
      <c r="L144" s="4" t="n">
        <v>0</v>
      </c>
    </row>
    <row r="145" spans="1:12">
      <c r="A145" s="3" t="s">
        <v>96</v>
      </c>
      <c r="J145" s="4" t="n">
        <v>100106</v>
      </c>
      <c r="K145" s="4" t="n">
        <v>125259</v>
      </c>
      <c r="L145" s="4" t="n">
        <v>88282</v>
      </c>
    </row>
    <row r="146" spans="1:12">
      <c r="A146" s="3" t="s">
        <v>97</v>
      </c>
      <c r="J146" s="4" t="n">
        <v>-38726</v>
      </c>
      <c r="K146" s="4" t="n">
        <v>1247</v>
      </c>
      <c r="L146" s="4" t="n">
        <v>16306</v>
      </c>
    </row>
    <row r="147" spans="1:12">
      <c r="A147" s="3" t="s">
        <v>98</v>
      </c>
      <c r="J147" s="4" t="n">
        <v>138832</v>
      </c>
      <c r="K147" s="4" t="n">
        <v>124012</v>
      </c>
      <c r="L147" s="4" t="n">
        <v>71976</v>
      </c>
    </row>
    <row r="148" spans="1:12">
      <c r="A148" s="6" t="s">
        <v>99</v>
      </c>
    </row>
    <row r="149" spans="1:12">
      <c r="A149" s="3" t="s">
        <v>100</v>
      </c>
      <c r="J149" s="4" t="n">
        <v>1331</v>
      </c>
      <c r="K149" s="4" t="n">
        <v>-295</v>
      </c>
      <c r="L149" s="4" t="n">
        <v>-65</v>
      </c>
    </row>
    <row r="150" spans="1:12">
      <c r="A150" s="3" t="s">
        <v>101</v>
      </c>
      <c r="J150" s="4" t="n">
        <v>12</v>
      </c>
      <c r="K150" s="4" t="n">
        <v>-53</v>
      </c>
      <c r="L150" s="4" t="n">
        <v>-26</v>
      </c>
    </row>
    <row r="151" spans="1:12">
      <c r="A151" s="3" t="s">
        <v>102</v>
      </c>
      <c r="J151" s="4" t="n">
        <v>1343</v>
      </c>
      <c r="K151" s="4" t="n">
        <v>-348</v>
      </c>
      <c r="L151" s="4" t="n">
        <v>-91</v>
      </c>
    </row>
    <row r="152" spans="1:12">
      <c r="A152" s="3" t="s">
        <v>103</v>
      </c>
      <c r="J152" s="4" t="n">
        <v>140175</v>
      </c>
      <c r="K152" s="4" t="n">
        <v>123664</v>
      </c>
      <c r="L152" s="4" t="n">
        <v>71885</v>
      </c>
    </row>
    <row r="153" spans="1:12">
      <c r="A153" s="3" t="s">
        <v>104</v>
      </c>
      <c r="J153" s="4" t="n">
        <v>-38726</v>
      </c>
      <c r="K153" s="4" t="n">
        <v>1247</v>
      </c>
      <c r="L153" s="4" t="n">
        <v>16306</v>
      </c>
    </row>
    <row r="154" spans="1:12">
      <c r="A154" s="3" t="s">
        <v>1183</v>
      </c>
    </row>
    <row r="155" spans="1:12">
      <c r="A155" s="6" t="s">
        <v>88</v>
      </c>
    </row>
    <row r="156" spans="1:12">
      <c r="A156" s="3" t="s">
        <v>89</v>
      </c>
      <c r="J156" s="4" t="n">
        <v>81689</v>
      </c>
      <c r="K156" s="4" t="n">
        <v>10215</v>
      </c>
      <c r="L156" s="4" t="n">
        <v>0</v>
      </c>
    </row>
    <row r="157" spans="1:12">
      <c r="A157" s="6" t="s">
        <v>1193</v>
      </c>
    </row>
    <row r="158" spans="1:12">
      <c r="A158" s="3" t="s">
        <v>107</v>
      </c>
      <c r="J158" s="4" t="n">
        <v>79338</v>
      </c>
      <c r="K158" s="4" t="n">
        <v>23424</v>
      </c>
      <c r="L158" s="4" t="n">
        <v>49327</v>
      </c>
    </row>
    <row r="159" spans="1:12">
      <c r="A159" s="3" t="s">
        <v>93</v>
      </c>
      <c r="J159" s="4" t="n">
        <v>-308</v>
      </c>
      <c r="K159" s="4" t="n">
        <v>387</v>
      </c>
      <c r="L159" s="4" t="n">
        <v>14239</v>
      </c>
    </row>
    <row r="160" spans="1:12">
      <c r="A160" s="3" t="s">
        <v>108</v>
      </c>
      <c r="J160" s="4" t="n">
        <v>5248</v>
      </c>
      <c r="K160" s="4" t="n">
        <v>2737</v>
      </c>
      <c r="L160" s="4" t="n">
        <v>17660</v>
      </c>
    </row>
    <row r="161" spans="1:12">
      <c r="A161" s="3" t="s">
        <v>109</v>
      </c>
      <c r="J161" s="4" t="n">
        <v>0</v>
      </c>
    </row>
    <row r="162" spans="1:12">
      <c r="A162" s="3" t="s">
        <v>1185</v>
      </c>
    </row>
    <row r="163" spans="1:12">
      <c r="A163" s="6" t="s">
        <v>88</v>
      </c>
    </row>
    <row r="164" spans="1:12">
      <c r="A164" s="3" t="s">
        <v>89</v>
      </c>
      <c r="J164" s="4" t="n">
        <v>482227</v>
      </c>
      <c r="K164" s="4" t="n">
        <v>491536</v>
      </c>
      <c r="L164" s="4" t="n">
        <v>445535</v>
      </c>
    </row>
    <row r="165" spans="1:12">
      <c r="A165" s="6" t="s">
        <v>1193</v>
      </c>
    </row>
    <row r="166" spans="1:12">
      <c r="A166" s="3" t="s">
        <v>107</v>
      </c>
      <c r="J166" s="4" t="n">
        <v>355147</v>
      </c>
      <c r="K166" s="4" t="n">
        <v>340463</v>
      </c>
      <c r="L166" s="4" t="n">
        <v>316003</v>
      </c>
    </row>
    <row r="167" spans="1:12">
      <c r="A167" s="3" t="s">
        <v>1184</v>
      </c>
    </row>
    <row r="168" spans="1:12">
      <c r="A168" s="6" t="s">
        <v>88</v>
      </c>
    </row>
    <row r="169" spans="1:12">
      <c r="A169" s="3" t="s">
        <v>89</v>
      </c>
      <c r="J169" s="4" t="n">
        <v>281243</v>
      </c>
      <c r="K169" s="4" t="n">
        <v>233966</v>
      </c>
      <c r="L169" s="4" t="n">
        <v>221923</v>
      </c>
    </row>
    <row r="170" spans="1:12">
      <c r="A170" s="6" t="s">
        <v>1193</v>
      </c>
    </row>
    <row r="171" spans="1:12">
      <c r="A171" s="3" t="s">
        <v>107</v>
      </c>
      <c r="J171" s="4" t="n">
        <v>247762</v>
      </c>
      <c r="K171" s="4" t="n">
        <v>230565</v>
      </c>
      <c r="L171" s="4" t="n">
        <v>223933</v>
      </c>
    </row>
    <row r="172" spans="1:12">
      <c r="A172" s="3" t="s">
        <v>93</v>
      </c>
      <c r="J172" s="4" t="n">
        <v>25447</v>
      </c>
      <c r="K172" s="4" t="n">
        <v>18961</v>
      </c>
      <c r="L172" s="4" t="n">
        <v>22293</v>
      </c>
    </row>
    <row r="173" spans="1:12">
      <c r="A173" s="3" t="s">
        <v>108</v>
      </c>
      <c r="J173" s="4" t="n">
        <v>-81636</v>
      </c>
      <c r="K173" s="4" t="n">
        <v>-39850</v>
      </c>
      <c r="L173" s="4" t="n">
        <v>12254</v>
      </c>
    </row>
    <row r="174" spans="1:12">
      <c r="A174" s="3" t="s">
        <v>1186</v>
      </c>
    </row>
    <row r="175" spans="1:12">
      <c r="A175" s="6" t="s">
        <v>88</v>
      </c>
    </row>
    <row r="176" spans="1:12">
      <c r="A176" s="3" t="s">
        <v>89</v>
      </c>
      <c r="J176" s="4" t="n">
        <v>394906</v>
      </c>
      <c r="K176" s="4" t="n">
        <v>287527</v>
      </c>
      <c r="L176" s="4" t="n">
        <v>164639</v>
      </c>
    </row>
    <row r="177" spans="1:12">
      <c r="A177" s="6" t="s">
        <v>1193</v>
      </c>
    </row>
    <row r="178" spans="1:12">
      <c r="A178" s="3" t="s">
        <v>107</v>
      </c>
      <c r="J178" s="4" t="n">
        <v>407078</v>
      </c>
      <c r="K178" s="4" t="n">
        <v>301786</v>
      </c>
      <c r="L178" s="4" t="n">
        <v>191302</v>
      </c>
    </row>
    <row r="179" spans="1:12">
      <c r="A179" s="3" t="s">
        <v>93</v>
      </c>
      <c r="J179" s="4" t="n">
        <v>85739</v>
      </c>
      <c r="K179" s="4" t="n">
        <v>85519</v>
      </c>
      <c r="L179" s="4" t="n">
        <v>19518</v>
      </c>
    </row>
    <row r="180" spans="1:12">
      <c r="A180" s="3" t="s">
        <v>1187</v>
      </c>
    </row>
    <row r="181" spans="1:12">
      <c r="A181" s="6" t="s">
        <v>88</v>
      </c>
    </row>
    <row r="182" spans="1:12">
      <c r="A182" s="3" t="s">
        <v>89</v>
      </c>
      <c r="J182" s="4" t="n">
        <v>-20145</v>
      </c>
      <c r="K182" s="4" t="n">
        <v>-20104</v>
      </c>
      <c r="L182" s="4" t="n">
        <v>-20027</v>
      </c>
    </row>
    <row r="183" spans="1:12">
      <c r="A183" s="6" t="s">
        <v>1193</v>
      </c>
    </row>
    <row r="184" spans="1:12">
      <c r="A184" s="3" t="s">
        <v>564</v>
      </c>
      <c r="J184" s="4" t="n">
        <v>5061</v>
      </c>
      <c r="K184" s="4" t="n">
        <v>5061</v>
      </c>
      <c r="L184" s="4" t="n">
        <v>5061</v>
      </c>
    </row>
    <row r="185" spans="1:12">
      <c r="A185" s="3" t="s">
        <v>92</v>
      </c>
      <c r="J185" s="4" t="n">
        <v>-19680</v>
      </c>
      <c r="K185" s="4" t="n">
        <v>-18144</v>
      </c>
      <c r="L185" s="4" t="n">
        <v>-17056</v>
      </c>
    </row>
    <row r="186" spans="1:12">
      <c r="A186" s="3" t="s">
        <v>94</v>
      </c>
      <c r="J186" s="4" t="n">
        <v>0</v>
      </c>
      <c r="K186" s="4" t="n">
        <v>0</v>
      </c>
      <c r="L186" s="4" t="n">
        <v>0</v>
      </c>
    </row>
    <row r="187" spans="1:12">
      <c r="A187" s="3" t="s">
        <v>1194</v>
      </c>
      <c r="J187" s="4" t="n">
        <v>0</v>
      </c>
      <c r="K187" s="4" t="n">
        <v>0</v>
      </c>
      <c r="L187" s="4" t="n">
        <v>0</v>
      </c>
    </row>
    <row r="188" spans="1:12">
      <c r="A188" s="3" t="s">
        <v>1195</v>
      </c>
      <c r="J188" s="4" t="n">
        <v>-1067273</v>
      </c>
      <c r="K188" s="4" t="n">
        <v>-1131807</v>
      </c>
      <c r="L188" s="4" t="n">
        <v>-1001046</v>
      </c>
    </row>
    <row r="189" spans="1:12">
      <c r="A189" s="3" t="s">
        <v>96</v>
      </c>
      <c r="J189" s="4" t="n">
        <v>-1067273</v>
      </c>
      <c r="K189" s="4" t="n">
        <v>-1131807</v>
      </c>
      <c r="L189" s="4" t="n">
        <v>-1001046</v>
      </c>
    </row>
    <row r="190" spans="1:12">
      <c r="A190" s="3" t="s">
        <v>97</v>
      </c>
      <c r="J190" s="4" t="n">
        <v>0</v>
      </c>
      <c r="K190" s="4" t="n">
        <v>0</v>
      </c>
      <c r="L190" s="4" t="n">
        <v>0</v>
      </c>
    </row>
    <row r="191" spans="1:12">
      <c r="A191" s="3" t="s">
        <v>98</v>
      </c>
      <c r="J191" s="4" t="n">
        <v>-1067273</v>
      </c>
      <c r="K191" s="4" t="n">
        <v>-1131807</v>
      </c>
      <c r="L191" s="4" t="n">
        <v>-1001046</v>
      </c>
    </row>
    <row r="192" spans="1:12">
      <c r="A192" s="6" t="s">
        <v>99</v>
      </c>
    </row>
    <row r="193" spans="1:12">
      <c r="A193" s="3" t="s">
        <v>100</v>
      </c>
      <c r="J193" s="4" t="n">
        <v>0</v>
      </c>
      <c r="K193" s="4" t="n">
        <v>0</v>
      </c>
      <c r="L193" s="4" t="n">
        <v>0</v>
      </c>
    </row>
    <row r="194" spans="1:12">
      <c r="A194" s="3" t="s">
        <v>101</v>
      </c>
      <c r="J194" s="4" t="n">
        <v>0</v>
      </c>
      <c r="K194" s="4" t="n">
        <v>0</v>
      </c>
      <c r="L194" s="4" t="n">
        <v>0</v>
      </c>
    </row>
    <row r="195" spans="1:12">
      <c r="A195" s="3" t="s">
        <v>102</v>
      </c>
      <c r="J195" s="4" t="n">
        <v>0</v>
      </c>
      <c r="K195" s="4" t="n">
        <v>0</v>
      </c>
      <c r="L195" s="4" t="n">
        <v>0</v>
      </c>
    </row>
    <row r="196" spans="1:12">
      <c r="A196" s="3" t="s">
        <v>103</v>
      </c>
      <c r="J196" s="4" t="n">
        <v>-1067273</v>
      </c>
      <c r="K196" s="4" t="n">
        <v>-1131807</v>
      </c>
      <c r="L196" s="4" t="n">
        <v>-1001046</v>
      </c>
    </row>
    <row r="197" spans="1:12">
      <c r="A197" s="3" t="s">
        <v>104</v>
      </c>
      <c r="J197" s="4" t="n">
        <v>0</v>
      </c>
      <c r="K197" s="4" t="n">
        <v>0</v>
      </c>
      <c r="L197" s="4" t="n">
        <v>0</v>
      </c>
    </row>
    <row r="198" spans="1:12">
      <c r="A198" s="3" t="s">
        <v>1188</v>
      </c>
    </row>
    <row r="199" spans="1:12">
      <c r="A199" s="6" t="s">
        <v>88</v>
      </c>
    </row>
    <row r="200" spans="1:12">
      <c r="A200" s="3" t="s">
        <v>89</v>
      </c>
      <c r="J200" s="4" t="n">
        <v>0</v>
      </c>
      <c r="K200" s="4" t="n">
        <v>0</v>
      </c>
      <c r="L200" s="4" t="n">
        <v>0</v>
      </c>
    </row>
    <row r="201" spans="1:12">
      <c r="A201" s="6" t="s">
        <v>1193</v>
      </c>
    </row>
    <row r="202" spans="1:12">
      <c r="A202" s="3" t="s">
        <v>107</v>
      </c>
      <c r="J202" s="4" t="n">
        <v>-3617</v>
      </c>
      <c r="K202" s="4" t="n">
        <v>-13012</v>
      </c>
      <c r="L202" s="4" t="n">
        <v>-15983</v>
      </c>
    </row>
    <row r="203" spans="1:12">
      <c r="A203" s="3" t="s">
        <v>93</v>
      </c>
      <c r="J203" s="4" t="n">
        <v>0</v>
      </c>
      <c r="K203" s="4" t="n">
        <v>0</v>
      </c>
      <c r="L203" s="4" t="n">
        <v>0</v>
      </c>
    </row>
    <row r="204" spans="1:12">
      <c r="A204" s="3" t="s">
        <v>108</v>
      </c>
      <c r="J204" s="4" t="n">
        <v>465</v>
      </c>
      <c r="K204" s="4" t="n">
        <v>1960</v>
      </c>
      <c r="L204" s="4" t="n">
        <v>2971</v>
      </c>
    </row>
    <row r="205" spans="1:12">
      <c r="A205" s="3" t="s">
        <v>109</v>
      </c>
      <c r="J205" s="4" t="n">
        <v>0</v>
      </c>
    </row>
    <row r="206" spans="1:12">
      <c r="A206" s="3" t="s">
        <v>1190</v>
      </c>
    </row>
    <row r="207" spans="1:12">
      <c r="A207" s="6" t="s">
        <v>88</v>
      </c>
    </row>
    <row r="208" spans="1:12">
      <c r="A208" s="3" t="s">
        <v>89</v>
      </c>
      <c r="J208" s="4" t="n">
        <v>-20010</v>
      </c>
      <c r="K208" s="4" t="n">
        <v>-20018</v>
      </c>
      <c r="L208" s="4" t="n">
        <v>-20001</v>
      </c>
    </row>
    <row r="209" spans="1:12">
      <c r="A209" s="6" t="s">
        <v>1193</v>
      </c>
    </row>
    <row r="210" spans="1:12">
      <c r="A210" s="3" t="s">
        <v>107</v>
      </c>
      <c r="J210" s="4" t="n">
        <v>-20911</v>
      </c>
      <c r="K210" s="4" t="n">
        <v>-9397</v>
      </c>
      <c r="L210" s="4" t="n">
        <v>-5076</v>
      </c>
    </row>
    <row r="211" spans="1:12">
      <c r="A211" s="3" t="s">
        <v>1189</v>
      </c>
    </row>
    <row r="212" spans="1:12">
      <c r="A212" s="6" t="s">
        <v>88</v>
      </c>
    </row>
    <row r="213" spans="1:12">
      <c r="A213" s="3" t="s">
        <v>89</v>
      </c>
      <c r="J213" s="4" t="n">
        <v>0</v>
      </c>
      <c r="K213" s="4" t="n">
        <v>0</v>
      </c>
      <c r="L213" s="4" t="n">
        <v>0</v>
      </c>
    </row>
    <row r="214" spans="1:12">
      <c r="A214" s="6" t="s">
        <v>1193</v>
      </c>
    </row>
    <row r="215" spans="1:12">
      <c r="A215" s="3" t="s">
        <v>107</v>
      </c>
      <c r="J215" s="4" t="n">
        <v>-213</v>
      </c>
      <c r="K215" s="4" t="n">
        <v>-796</v>
      </c>
      <c r="L215" s="4" t="n">
        <v>-1058</v>
      </c>
    </row>
    <row r="216" spans="1:12">
      <c r="A216" s="3" t="s">
        <v>93</v>
      </c>
      <c r="J216" s="4" t="n">
        <v>0</v>
      </c>
      <c r="K216" s="4" t="n">
        <v>0</v>
      </c>
      <c r="L216" s="4" t="n">
        <v>0</v>
      </c>
    </row>
    <row r="217" spans="1:12">
      <c r="A217" s="3" t="s">
        <v>108</v>
      </c>
      <c r="J217" s="4" t="n">
        <v>0</v>
      </c>
      <c r="K217" s="4" t="n">
        <v>0</v>
      </c>
      <c r="L217" s="4" t="n">
        <v>0</v>
      </c>
    </row>
    <row r="218" spans="1:12">
      <c r="A218" s="3" t="s">
        <v>1191</v>
      </c>
    </row>
    <row r="219" spans="1:12">
      <c r="A219" s="6" t="s">
        <v>88</v>
      </c>
    </row>
    <row r="220" spans="1:12">
      <c r="A220" s="3" t="s">
        <v>89</v>
      </c>
      <c r="J220" s="4" t="n">
        <v>-135</v>
      </c>
      <c r="K220" s="4" t="n">
        <v>-86</v>
      </c>
      <c r="L220" s="4" t="n">
        <v>-26</v>
      </c>
    </row>
    <row r="221" spans="1:12">
      <c r="A221" s="6" t="s">
        <v>1193</v>
      </c>
    </row>
    <row r="222" spans="1:12">
      <c r="A222" s="3" t="s">
        <v>107</v>
      </c>
      <c r="J222" s="4" t="n">
        <v>0</v>
      </c>
      <c r="K222" s="4" t="n">
        <v>0</v>
      </c>
      <c r="L222" s="4" t="n">
        <v>0</v>
      </c>
    </row>
    <row r="223" spans="1:12">
      <c r="A223" s="3" t="s">
        <v>93</v>
      </c>
      <c r="J223" s="5" t="n">
        <v>0</v>
      </c>
      <c r="K223" s="5" t="n">
        <v>0</v>
      </c>
      <c r="L223" s="5"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1</v>
      </c>
      <c r="D2" s="2" t="s">
        <v>87</v>
      </c>
    </row>
    <row r="3" spans="1:4">
      <c r="A3" s="6" t="s">
        <v>142</v>
      </c>
    </row>
    <row r="4" spans="1:4">
      <c r="A4" s="3" t="s">
        <v>96</v>
      </c>
      <c r="B4" s="5" t="n">
        <v>771754</v>
      </c>
      <c r="C4" s="5" t="n">
        <v>913091</v>
      </c>
      <c r="D4" s="5" t="n">
        <v>819200</v>
      </c>
    </row>
    <row r="5" spans="1:4">
      <c r="A5" s="3" t="s">
        <v>1198</v>
      </c>
      <c r="B5" s="4" t="n">
        <v>0</v>
      </c>
      <c r="C5" s="4" t="n">
        <v>0</v>
      </c>
      <c r="D5" s="4" t="n">
        <v>0</v>
      </c>
    </row>
    <row r="6" spans="1:4">
      <c r="A6" s="3" t="s">
        <v>1199</v>
      </c>
      <c r="B6" s="4" t="n">
        <v>225110</v>
      </c>
      <c r="C6" s="4" t="n">
        <v>-405287</v>
      </c>
      <c r="D6" s="4" t="n">
        <v>-1238846</v>
      </c>
    </row>
    <row r="7" spans="1:4">
      <c r="A7" s="3" t="s">
        <v>164</v>
      </c>
      <c r="B7" s="4" t="n">
        <v>996864</v>
      </c>
      <c r="C7" s="4" t="n">
        <v>507804</v>
      </c>
      <c r="D7" s="4" t="n">
        <v>-419646</v>
      </c>
    </row>
    <row r="8" spans="1:4">
      <c r="A8" s="6" t="s">
        <v>165</v>
      </c>
    </row>
    <row r="9" spans="1:4">
      <c r="A9" s="3" t="s">
        <v>1200</v>
      </c>
      <c r="B9" s="4" t="n">
        <v>60326</v>
      </c>
      <c r="C9" s="4" t="n">
        <v>25288</v>
      </c>
      <c r="D9" s="4" t="n">
        <v>73732</v>
      </c>
    </row>
    <row r="10" spans="1:4">
      <c r="A10" s="3" t="s">
        <v>1201</v>
      </c>
      <c r="B10" s="4" t="n">
        <v>-222977</v>
      </c>
      <c r="C10" s="4" t="n">
        <v>-102571</v>
      </c>
      <c r="D10" s="4" t="n">
        <v>-95941</v>
      </c>
    </row>
    <row r="11" spans="1:4">
      <c r="A11" s="3" t="s">
        <v>171</v>
      </c>
      <c r="B11" s="4" t="n">
        <v>-86565</v>
      </c>
      <c r="C11" s="4" t="n">
        <v>-97871</v>
      </c>
      <c r="D11" s="4" t="n">
        <v>-155295</v>
      </c>
    </row>
    <row r="12" spans="1:4">
      <c r="A12" s="3" t="s">
        <v>173</v>
      </c>
      <c r="B12" s="4" t="n">
        <v>-11251</v>
      </c>
      <c r="C12" s="4" t="n">
        <v>0</v>
      </c>
      <c r="D12" s="4" t="n">
        <v>0</v>
      </c>
    </row>
    <row r="13" spans="1:4">
      <c r="A13" s="3" t="s">
        <v>174</v>
      </c>
      <c r="B13" s="4" t="n">
        <v>165413</v>
      </c>
      <c r="C13" s="4" t="n">
        <v>84433</v>
      </c>
      <c r="D13" s="4" t="n">
        <v>28389</v>
      </c>
    </row>
    <row r="14" spans="1:4">
      <c r="A14" s="3" t="s">
        <v>176</v>
      </c>
      <c r="B14" s="4" t="n">
        <v>-98375</v>
      </c>
      <c r="C14" s="4" t="n">
        <v>-56507</v>
      </c>
      <c r="D14" s="4" t="n">
        <v>-78703</v>
      </c>
    </row>
    <row r="15" spans="1:4">
      <c r="A15" s="3" t="s">
        <v>179</v>
      </c>
      <c r="B15" s="4" t="n">
        <v>-107262</v>
      </c>
      <c r="C15" s="4" t="n">
        <v>-42436</v>
      </c>
      <c r="D15" s="4" t="n">
        <v>-13973</v>
      </c>
    </row>
    <row r="16" spans="1:4">
      <c r="A16" s="3" t="s">
        <v>181</v>
      </c>
      <c r="B16" s="4" t="n">
        <v>-611103</v>
      </c>
      <c r="C16" s="4" t="n">
        <v>-725</v>
      </c>
      <c r="D16" s="4" t="n">
        <v>0</v>
      </c>
    </row>
    <row r="17" spans="1:4">
      <c r="A17" s="3" t="s">
        <v>75</v>
      </c>
      <c r="B17" s="4" t="n">
        <v>11758</v>
      </c>
      <c r="C17" s="4" t="n">
        <v>-91915</v>
      </c>
      <c r="D17" s="4" t="n">
        <v>-181165</v>
      </c>
    </row>
    <row r="18" spans="1:4">
      <c r="A18" s="3" t="s">
        <v>1202</v>
      </c>
      <c r="B18" s="4" t="n">
        <v>0</v>
      </c>
      <c r="C18" s="4" t="n">
        <v>0</v>
      </c>
      <c r="D18" s="4" t="n">
        <v>0</v>
      </c>
    </row>
    <row r="19" spans="1:4">
      <c r="A19" s="3" t="s">
        <v>1171</v>
      </c>
      <c r="B19" s="4" t="n">
        <v>0</v>
      </c>
      <c r="C19" s="4" t="n">
        <v>0</v>
      </c>
      <c r="D19" s="4" t="n">
        <v>0</v>
      </c>
    </row>
    <row r="20" spans="1:4">
      <c r="A20" s="3" t="s">
        <v>187</v>
      </c>
      <c r="B20" s="4" t="n">
        <v>-869817</v>
      </c>
      <c r="C20" s="4" t="n">
        <v>-85837</v>
      </c>
      <c r="D20" s="4" t="n">
        <v>-98393</v>
      </c>
    </row>
    <row r="21" spans="1:4">
      <c r="A21" s="6" t="s">
        <v>188</v>
      </c>
    </row>
    <row r="22" spans="1:4">
      <c r="A22" s="3" t="s">
        <v>1203</v>
      </c>
      <c r="B22" s="4" t="n">
        <v>-199684</v>
      </c>
    </row>
    <row r="23" spans="1:4">
      <c r="A23" s="3" t="s">
        <v>1204</v>
      </c>
      <c r="B23" s="4" t="n">
        <v>-199684</v>
      </c>
      <c r="C23" s="4" t="n">
        <v>107465</v>
      </c>
      <c r="D23" s="4" t="n">
        <v>366290</v>
      </c>
    </row>
    <row r="24" spans="1:4">
      <c r="A24" s="3" t="s">
        <v>1205</v>
      </c>
      <c r="B24" s="4" t="n">
        <v>2421410</v>
      </c>
      <c r="C24" s="4" t="n">
        <v>494284</v>
      </c>
      <c r="D24" s="4" t="n">
        <v>1134840</v>
      </c>
    </row>
    <row r="25" spans="1:4">
      <c r="A25" s="3" t="s">
        <v>192</v>
      </c>
      <c r="B25" s="4" t="n">
        <v>-1058595</v>
      </c>
      <c r="C25" s="4" t="n">
        <v>-250000</v>
      </c>
      <c r="D25" s="4" t="n">
        <v>-500000</v>
      </c>
    </row>
    <row r="26" spans="1:4">
      <c r="A26" s="3" t="s">
        <v>193</v>
      </c>
      <c r="B26" s="4" t="n">
        <v>0</v>
      </c>
      <c r="C26" s="4" t="n">
        <v>-234028</v>
      </c>
      <c r="D26" s="4" t="n">
        <v>-212107</v>
      </c>
    </row>
    <row r="27" spans="1:4">
      <c r="A27" s="3" t="s">
        <v>1206</v>
      </c>
      <c r="B27" s="4" t="n">
        <v>-108495</v>
      </c>
      <c r="C27" s="4" t="n">
        <v>-173805</v>
      </c>
      <c r="D27" s="4" t="n">
        <v>-156490</v>
      </c>
    </row>
    <row r="28" spans="1:4">
      <c r="A28" s="3" t="s">
        <v>195</v>
      </c>
      <c r="B28" s="4" t="n">
        <v>195541</v>
      </c>
      <c r="C28" s="4" t="n">
        <v>0</v>
      </c>
      <c r="D28" s="4" t="n">
        <v>0</v>
      </c>
    </row>
    <row r="29" spans="1:4">
      <c r="A29" s="3" t="s">
        <v>1207</v>
      </c>
      <c r="B29" s="4" t="n">
        <v>-68586</v>
      </c>
      <c r="C29" s="4" t="n">
        <v>-127057</v>
      </c>
      <c r="D29" s="4" t="n">
        <v>-132078</v>
      </c>
    </row>
    <row r="30" spans="1:4">
      <c r="A30" s="3" t="s">
        <v>149</v>
      </c>
      <c r="B30" s="4" t="n">
        <v>1981</v>
      </c>
      <c r="C30" s="4" t="n">
        <v>7039</v>
      </c>
      <c r="D30" s="4" t="n">
        <v>113</v>
      </c>
    </row>
    <row r="31" spans="1:4">
      <c r="A31" s="6" t="s">
        <v>197</v>
      </c>
    </row>
    <row r="32" spans="1:4">
      <c r="A32" s="3" t="s">
        <v>198</v>
      </c>
      <c r="B32" s="4" t="n">
        <v>720</v>
      </c>
      <c r="C32" s="4" t="n">
        <v>19471</v>
      </c>
      <c r="D32" s="4" t="n">
        <v>9405</v>
      </c>
    </row>
    <row r="33" spans="1:4">
      <c r="A33" s="3" t="s">
        <v>199</v>
      </c>
      <c r="B33" s="4" t="n">
        <v>-27054</v>
      </c>
      <c r="C33" s="4" t="n">
        <v>-19902</v>
      </c>
      <c r="D33" s="4" t="n">
        <v>-23188</v>
      </c>
    </row>
    <row r="34" spans="1:4">
      <c r="A34" s="3" t="s">
        <v>200</v>
      </c>
      <c r="B34" s="4" t="n">
        <v>-37608</v>
      </c>
      <c r="C34" s="4" t="n">
        <v>-35324</v>
      </c>
      <c r="D34" s="4" t="n">
        <v>-33192</v>
      </c>
    </row>
    <row r="35" spans="1:4">
      <c r="A35" s="3" t="s">
        <v>1171</v>
      </c>
      <c r="B35" s="4" t="n">
        <v>0</v>
      </c>
      <c r="C35" s="4" t="n">
        <v>0</v>
      </c>
      <c r="D35" s="4" t="n">
        <v>0</v>
      </c>
    </row>
    <row r="36" spans="1:4">
      <c r="A36" s="3" t="s">
        <v>201</v>
      </c>
      <c r="B36" s="4" t="n">
        <v>1194296</v>
      </c>
      <c r="C36" s="4" t="n">
        <v>-250883</v>
      </c>
      <c r="D36" s="4" t="n">
        <v>394670</v>
      </c>
    </row>
    <row r="37" spans="1:4">
      <c r="A37" s="3" t="s">
        <v>202</v>
      </c>
      <c r="B37" s="4" t="n">
        <v>1321343</v>
      </c>
      <c r="C37" s="4" t="n">
        <v>171084</v>
      </c>
      <c r="D37" s="4" t="n">
        <v>-123369</v>
      </c>
    </row>
    <row r="38" spans="1:4">
      <c r="A38" s="3" t="s">
        <v>204</v>
      </c>
      <c r="B38" s="4" t="n">
        <v>1329529</v>
      </c>
      <c r="C38" s="4" t="n">
        <v>1158445</v>
      </c>
      <c r="D38" s="4" t="n">
        <v>1281814</v>
      </c>
    </row>
    <row r="39" spans="1:4">
      <c r="A39" s="3" t="s">
        <v>205</v>
      </c>
      <c r="B39" s="4" t="n">
        <v>2650872</v>
      </c>
      <c r="C39" s="4" t="n">
        <v>1329529</v>
      </c>
      <c r="D39" s="4" t="n">
        <v>1158445</v>
      </c>
    </row>
    <row r="40" spans="1:4">
      <c r="A40" s="3" t="s">
        <v>65</v>
      </c>
    </row>
    <row r="41" spans="1:4">
      <c r="A41" s="6" t="s">
        <v>188</v>
      </c>
    </row>
    <row r="42" spans="1:4">
      <c r="A42" s="3" t="s">
        <v>214</v>
      </c>
      <c r="B42" s="4" t="n">
        <v>-24964</v>
      </c>
      <c r="C42" s="4" t="n">
        <v>-39026</v>
      </c>
      <c r="D42" s="4" t="n">
        <v>-58923</v>
      </c>
    </row>
    <row r="43" spans="1:4">
      <c r="A43" s="3" t="s">
        <v>213</v>
      </c>
      <c r="B43" s="4" t="n">
        <v>74666</v>
      </c>
    </row>
    <row r="44" spans="1:4">
      <c r="A44" s="6" t="s">
        <v>197</v>
      </c>
    </row>
    <row r="45" spans="1:4">
      <c r="A45" s="3" t="s">
        <v>204</v>
      </c>
      <c r="B45" s="4" t="n">
        <v>148827</v>
      </c>
    </row>
    <row r="46" spans="1:4">
      <c r="A46" s="3" t="s">
        <v>205</v>
      </c>
      <c r="B46" s="4" t="n">
        <v>241861</v>
      </c>
      <c r="C46" s="4" t="n">
        <v>148827</v>
      </c>
    </row>
    <row r="47" spans="1:4">
      <c r="A47" s="3" t="s">
        <v>1172</v>
      </c>
    </row>
    <row r="48" spans="1:4">
      <c r="A48" s="6" t="s">
        <v>142</v>
      </c>
    </row>
    <row r="49" spans="1:4">
      <c r="A49" s="3" t="s">
        <v>96</v>
      </c>
      <c r="B49" s="4" t="n">
        <v>810480</v>
      </c>
      <c r="C49" s="4" t="n">
        <v>911844</v>
      </c>
      <c r="D49" s="4" t="n">
        <v>802894</v>
      </c>
    </row>
    <row r="50" spans="1:4">
      <c r="A50" s="3" t="s">
        <v>1198</v>
      </c>
      <c r="B50" s="4" t="n">
        <v>995169</v>
      </c>
      <c r="C50" s="4" t="n">
        <v>1068529</v>
      </c>
      <c r="D50" s="4" t="n">
        <v>949090</v>
      </c>
    </row>
    <row r="51" spans="1:4">
      <c r="A51" s="3" t="s">
        <v>1199</v>
      </c>
      <c r="B51" s="4" t="n">
        <v>-739947</v>
      </c>
      <c r="C51" s="4" t="n">
        <v>-1083418</v>
      </c>
      <c r="D51" s="4" t="n">
        <v>-782575</v>
      </c>
    </row>
    <row r="52" spans="1:4">
      <c r="A52" s="3" t="s">
        <v>164</v>
      </c>
      <c r="B52" s="4" t="n">
        <v>1065702</v>
      </c>
      <c r="C52" s="4" t="n">
        <v>896955</v>
      </c>
      <c r="D52" s="4" t="n">
        <v>969409</v>
      </c>
    </row>
    <row r="53" spans="1:4">
      <c r="A53" s="6" t="s">
        <v>165</v>
      </c>
    </row>
    <row r="54" spans="1:4">
      <c r="A54" s="3" t="s">
        <v>1200</v>
      </c>
      <c r="B54" s="4" t="n">
        <v>0</v>
      </c>
      <c r="C54" s="4" t="n">
        <v>0</v>
      </c>
      <c r="D54" s="4" t="n">
        <v>0</v>
      </c>
    </row>
    <row r="55" spans="1:4">
      <c r="A55" s="3" t="s">
        <v>1201</v>
      </c>
      <c r="B55" s="4" t="n">
        <v>0</v>
      </c>
      <c r="C55" s="4" t="n">
        <v>0</v>
      </c>
      <c r="D55" s="4" t="n">
        <v>0</v>
      </c>
    </row>
    <row r="56" spans="1:4">
      <c r="A56" s="3" t="s">
        <v>171</v>
      </c>
      <c r="B56" s="4" t="n">
        <v>0</v>
      </c>
      <c r="C56" s="4" t="n">
        <v>0</v>
      </c>
      <c r="D56" s="4" t="n">
        <v>0</v>
      </c>
    </row>
    <row r="57" spans="1:4">
      <c r="A57" s="3" t="s">
        <v>173</v>
      </c>
      <c r="B57" s="4" t="n">
        <v>0</v>
      </c>
    </row>
    <row r="58" spans="1:4">
      <c r="A58" s="3" t="s">
        <v>174</v>
      </c>
      <c r="C58" s="4" t="n">
        <v>0</v>
      </c>
      <c r="D58" s="4" t="n">
        <v>0</v>
      </c>
    </row>
    <row r="59" spans="1:4">
      <c r="A59" s="3" t="s">
        <v>176</v>
      </c>
      <c r="B59" s="4" t="n">
        <v>0</v>
      </c>
      <c r="C59" s="4" t="n">
        <v>0</v>
      </c>
      <c r="D59" s="4" t="n">
        <v>0</v>
      </c>
    </row>
    <row r="60" spans="1:4">
      <c r="A60" s="3" t="s">
        <v>179</v>
      </c>
      <c r="B60" s="4" t="n">
        <v>0</v>
      </c>
      <c r="C60" s="4" t="n">
        <v>0</v>
      </c>
    </row>
    <row r="61" spans="1:4">
      <c r="A61" s="3" t="s">
        <v>181</v>
      </c>
      <c r="B61" s="4" t="n">
        <v>-611103</v>
      </c>
    </row>
    <row r="62" spans="1:4">
      <c r="A62" s="3" t="s">
        <v>75</v>
      </c>
      <c r="B62" s="4" t="n">
        <v>-35251</v>
      </c>
      <c r="C62" s="4" t="n">
        <v>-11709</v>
      </c>
      <c r="D62" s="4" t="n">
        <v>-5988</v>
      </c>
    </row>
    <row r="63" spans="1:4">
      <c r="A63" s="3" t="s">
        <v>1202</v>
      </c>
      <c r="B63" s="4" t="n">
        <v>115000</v>
      </c>
      <c r="C63" s="4" t="n">
        <v>40000</v>
      </c>
      <c r="D63" s="4" t="n">
        <v>115000</v>
      </c>
    </row>
    <row r="64" spans="1:4">
      <c r="A64" s="3" t="s">
        <v>1171</v>
      </c>
      <c r="B64" s="4" t="n">
        <v>-865364</v>
      </c>
      <c r="C64" s="4" t="n">
        <v>-787185</v>
      </c>
      <c r="D64" s="4" t="n">
        <v>-1514775</v>
      </c>
    </row>
    <row r="65" spans="1:4">
      <c r="A65" s="3" t="s">
        <v>187</v>
      </c>
      <c r="B65" s="4" t="n">
        <v>-1396718</v>
      </c>
      <c r="C65" s="4" t="n">
        <v>-758894</v>
      </c>
      <c r="D65" s="4" t="n">
        <v>-1405763</v>
      </c>
    </row>
    <row r="66" spans="1:4">
      <c r="A66" s="6" t="s">
        <v>188</v>
      </c>
    </row>
    <row r="67" spans="1:4">
      <c r="A67" s="3" t="s">
        <v>1203</v>
      </c>
      <c r="B67" s="4" t="n">
        <v>0</v>
      </c>
    </row>
    <row r="68" spans="1:4">
      <c r="A68" s="3" t="s">
        <v>1204</v>
      </c>
      <c r="C68" s="4" t="n">
        <v>0</v>
      </c>
      <c r="D68" s="4" t="n">
        <v>0</v>
      </c>
    </row>
    <row r="69" spans="1:4">
      <c r="A69" s="3" t="s">
        <v>1205</v>
      </c>
      <c r="B69" s="4" t="n">
        <v>2433539</v>
      </c>
      <c r="C69" s="4" t="n">
        <v>495974</v>
      </c>
      <c r="D69" s="4" t="n">
        <v>1137826</v>
      </c>
    </row>
    <row r="70" spans="1:4">
      <c r="A70" s="3" t="s">
        <v>192</v>
      </c>
      <c r="B70" s="4" t="n">
        <v>-800000</v>
      </c>
      <c r="C70" s="4" t="n">
        <v>-250000</v>
      </c>
      <c r="D70" s="4" t="n">
        <v>-500000</v>
      </c>
    </row>
    <row r="71" spans="1:4">
      <c r="A71" s="3" t="s">
        <v>193</v>
      </c>
      <c r="C71" s="4" t="n">
        <v>-234028</v>
      </c>
      <c r="D71" s="4" t="n">
        <v>-212107</v>
      </c>
    </row>
    <row r="72" spans="1:4">
      <c r="A72" s="3" t="s">
        <v>1206</v>
      </c>
      <c r="B72" s="4" t="n">
        <v>0</v>
      </c>
      <c r="C72" s="4" t="n">
        <v>0</v>
      </c>
    </row>
    <row r="73" spans="1:4">
      <c r="A73" s="3" t="s">
        <v>195</v>
      </c>
      <c r="B73" s="4" t="n">
        <v>0</v>
      </c>
    </row>
    <row r="74" spans="1:4">
      <c r="A74" s="3" t="s">
        <v>1207</v>
      </c>
      <c r="B74" s="4" t="n">
        <v>0</v>
      </c>
      <c r="C74" s="4" t="n">
        <v>0</v>
      </c>
      <c r="D74" s="4" t="n">
        <v>0</v>
      </c>
    </row>
    <row r="75" spans="1:4">
      <c r="A75" s="3" t="s">
        <v>149</v>
      </c>
      <c r="B75" s="4" t="n">
        <v>1981</v>
      </c>
      <c r="C75" s="4" t="n">
        <v>7039</v>
      </c>
      <c r="D75" s="4" t="n">
        <v>113</v>
      </c>
    </row>
    <row r="76" spans="1:4">
      <c r="A76" s="6" t="s">
        <v>197</v>
      </c>
    </row>
    <row r="77" spans="1:4">
      <c r="A77" s="3" t="s">
        <v>198</v>
      </c>
      <c r="B77" s="4" t="n">
        <v>720</v>
      </c>
      <c r="C77" s="4" t="n">
        <v>19471</v>
      </c>
      <c r="D77" s="4" t="n">
        <v>9405</v>
      </c>
    </row>
    <row r="78" spans="1:4">
      <c r="A78" s="3" t="s">
        <v>199</v>
      </c>
      <c r="B78" s="4" t="n">
        <v>-27054</v>
      </c>
      <c r="C78" s="4" t="n">
        <v>-19902</v>
      </c>
      <c r="D78" s="4" t="n">
        <v>-23188</v>
      </c>
    </row>
    <row r="79" spans="1:4">
      <c r="A79" s="3" t="s">
        <v>200</v>
      </c>
      <c r="B79" s="4" t="n">
        <v>-37608</v>
      </c>
      <c r="C79" s="4" t="n">
        <v>-35324</v>
      </c>
      <c r="D79" s="4" t="n">
        <v>-33192</v>
      </c>
    </row>
    <row r="80" spans="1:4">
      <c r="A80" s="3" t="s">
        <v>1171</v>
      </c>
      <c r="B80" s="4" t="n">
        <v>0</v>
      </c>
      <c r="C80" s="4" t="n">
        <v>0</v>
      </c>
      <c r="D80" s="4" t="n">
        <v>0</v>
      </c>
    </row>
    <row r="81" spans="1:4">
      <c r="A81" s="3" t="s">
        <v>201</v>
      </c>
      <c r="B81" s="4" t="n">
        <v>1571578</v>
      </c>
      <c r="C81" s="4" t="n">
        <v>-16770</v>
      </c>
      <c r="D81" s="4" t="n">
        <v>378857</v>
      </c>
    </row>
    <row r="82" spans="1:4">
      <c r="A82" s="3" t="s">
        <v>202</v>
      </c>
      <c r="B82" s="4" t="n">
        <v>1240562</v>
      </c>
      <c r="C82" s="4" t="n">
        <v>121291</v>
      </c>
      <c r="D82" s="4" t="n">
        <v>-57497</v>
      </c>
    </row>
    <row r="83" spans="1:4">
      <c r="A83" s="3" t="s">
        <v>204</v>
      </c>
      <c r="B83" s="4" t="n">
        <v>697112</v>
      </c>
      <c r="C83" s="4" t="n">
        <v>575821</v>
      </c>
      <c r="D83" s="4" t="n">
        <v>633318</v>
      </c>
    </row>
    <row r="84" spans="1:4">
      <c r="A84" s="3" t="s">
        <v>205</v>
      </c>
      <c r="B84" s="4" t="n">
        <v>1937674</v>
      </c>
      <c r="C84" s="4" t="n">
        <v>697112</v>
      </c>
      <c r="D84" s="4" t="n">
        <v>575821</v>
      </c>
    </row>
    <row r="85" spans="1:4">
      <c r="A85" s="3" t="s">
        <v>1174</v>
      </c>
    </row>
    <row r="86" spans="1:4">
      <c r="A86" s="6" t="s">
        <v>188</v>
      </c>
    </row>
    <row r="87" spans="1:4">
      <c r="A87" s="3" t="s">
        <v>214</v>
      </c>
      <c r="C87" s="4" t="n">
        <v>0</v>
      </c>
      <c r="D87" s="4" t="n">
        <v>0</v>
      </c>
    </row>
    <row r="88" spans="1:4">
      <c r="A88" s="3" t="s">
        <v>213</v>
      </c>
      <c r="B88" s="4" t="n">
        <v>0</v>
      </c>
    </row>
    <row r="89" spans="1:4">
      <c r="A89" s="3" t="s">
        <v>1177</v>
      </c>
    </row>
    <row r="90" spans="1:4">
      <c r="A90" s="6" t="s">
        <v>142</v>
      </c>
    </row>
    <row r="91" spans="1:4">
      <c r="A91" s="3" t="s">
        <v>96</v>
      </c>
      <c r="B91" s="4" t="n">
        <v>928441</v>
      </c>
      <c r="C91" s="4" t="n">
        <v>1007795</v>
      </c>
      <c r="D91" s="4" t="n">
        <v>929070</v>
      </c>
    </row>
    <row r="92" spans="1:4">
      <c r="A92" s="3" t="s">
        <v>1198</v>
      </c>
      <c r="B92" s="4" t="n">
        <v>72104</v>
      </c>
      <c r="C92" s="4" t="n">
        <v>63278</v>
      </c>
      <c r="D92" s="4" t="n">
        <v>51956</v>
      </c>
    </row>
    <row r="93" spans="1:4">
      <c r="A93" s="3" t="s">
        <v>1199</v>
      </c>
      <c r="B93" s="4" t="n">
        <v>-246983</v>
      </c>
      <c r="C93" s="4" t="n">
        <v>-231877</v>
      </c>
      <c r="D93" s="4" t="n">
        <v>-861284</v>
      </c>
    </row>
    <row r="94" spans="1:4">
      <c r="A94" s="3" t="s">
        <v>164</v>
      </c>
      <c r="B94" s="4" t="n">
        <v>753562</v>
      </c>
      <c r="C94" s="4" t="n">
        <v>839196</v>
      </c>
      <c r="D94" s="4" t="n">
        <v>119742</v>
      </c>
    </row>
    <row r="95" spans="1:4">
      <c r="A95" s="6" t="s">
        <v>165</v>
      </c>
    </row>
    <row r="96" spans="1:4">
      <c r="A96" s="3" t="s">
        <v>1200</v>
      </c>
      <c r="B96" s="4" t="n">
        <v>60326</v>
      </c>
      <c r="C96" s="4" t="n">
        <v>25288</v>
      </c>
      <c r="D96" s="4" t="n">
        <v>73732</v>
      </c>
    </row>
    <row r="97" spans="1:4">
      <c r="A97" s="3" t="s">
        <v>1201</v>
      </c>
      <c r="B97" s="4" t="n">
        <v>-181101</v>
      </c>
      <c r="C97" s="4" t="n">
        <v>-139533</v>
      </c>
      <c r="D97" s="4" t="n">
        <v>-90267</v>
      </c>
    </row>
    <row r="98" spans="1:4">
      <c r="A98" s="3" t="s">
        <v>171</v>
      </c>
      <c r="B98" s="4" t="n">
        <v>0</v>
      </c>
      <c r="C98" s="4" t="n">
        <v>0</v>
      </c>
      <c r="D98" s="4" t="n">
        <v>0</v>
      </c>
    </row>
    <row r="99" spans="1:4">
      <c r="A99" s="3" t="s">
        <v>173</v>
      </c>
      <c r="B99" s="4" t="n">
        <v>0</v>
      </c>
    </row>
    <row r="100" spans="1:4">
      <c r="A100" s="3" t="s">
        <v>174</v>
      </c>
      <c r="C100" s="4" t="n">
        <v>0</v>
      </c>
      <c r="D100" s="4" t="n">
        <v>0</v>
      </c>
    </row>
    <row r="101" spans="1:4">
      <c r="A101" s="3" t="s">
        <v>176</v>
      </c>
      <c r="B101" s="4" t="n">
        <v>0</v>
      </c>
      <c r="C101" s="4" t="n">
        <v>0</v>
      </c>
      <c r="D101" s="4" t="n">
        <v>0</v>
      </c>
    </row>
    <row r="102" spans="1:4">
      <c r="A102" s="3" t="s">
        <v>179</v>
      </c>
      <c r="B102" s="4" t="n">
        <v>0</v>
      </c>
      <c r="C102" s="4" t="n">
        <v>0</v>
      </c>
    </row>
    <row r="103" spans="1:4">
      <c r="A103" s="3" t="s">
        <v>181</v>
      </c>
      <c r="B103" s="4" t="n">
        <v>0</v>
      </c>
    </row>
    <row r="104" spans="1:4">
      <c r="A104" s="3" t="s">
        <v>75</v>
      </c>
      <c r="B104" s="4" t="n">
        <v>-49356</v>
      </c>
      <c r="C104" s="4" t="n">
        <v>-56627</v>
      </c>
      <c r="D104" s="4" t="n">
        <v>-96180</v>
      </c>
    </row>
    <row r="105" spans="1:4">
      <c r="A105" s="3" t="s">
        <v>1202</v>
      </c>
      <c r="B105" s="4" t="n">
        <v>80000</v>
      </c>
      <c r="C105" s="4" t="n">
        <v>34000</v>
      </c>
      <c r="D105" s="4" t="n">
        <v>115050</v>
      </c>
    </row>
    <row r="106" spans="1:4">
      <c r="A106" s="3" t="s">
        <v>1171</v>
      </c>
      <c r="B106" s="4" t="n">
        <v>0</v>
      </c>
      <c r="C106" s="4" t="n">
        <v>0</v>
      </c>
      <c r="D106" s="4" t="n">
        <v>0</v>
      </c>
    </row>
    <row r="107" spans="1:4">
      <c r="A107" s="3" t="s">
        <v>187</v>
      </c>
      <c r="B107" s="4" t="n">
        <v>-90131</v>
      </c>
      <c r="C107" s="4" t="n">
        <v>-136872</v>
      </c>
      <c r="D107" s="4" t="n">
        <v>2335</v>
      </c>
    </row>
    <row r="108" spans="1:4">
      <c r="A108" s="6" t="s">
        <v>188</v>
      </c>
    </row>
    <row r="109" spans="1:4">
      <c r="A109" s="3" t="s">
        <v>1203</v>
      </c>
      <c r="B109" s="4" t="n">
        <v>-104</v>
      </c>
    </row>
    <row r="110" spans="1:4">
      <c r="A110" s="3" t="s">
        <v>1204</v>
      </c>
      <c r="C110" s="4" t="n">
        <v>116</v>
      </c>
      <c r="D110" s="4" t="n">
        <v>0</v>
      </c>
    </row>
    <row r="111" spans="1:4">
      <c r="A111" s="3" t="s">
        <v>1205</v>
      </c>
      <c r="B111" s="4" t="n">
        <v>0</v>
      </c>
      <c r="C111" s="4" t="n">
        <v>0</v>
      </c>
      <c r="D111" s="4" t="n">
        <v>0</v>
      </c>
    </row>
    <row r="112" spans="1:4">
      <c r="A112" s="3" t="s">
        <v>192</v>
      </c>
      <c r="B112" s="4" t="n">
        <v>-258595</v>
      </c>
      <c r="C112" s="4" t="n">
        <v>0</v>
      </c>
      <c r="D112" s="4" t="n">
        <v>0</v>
      </c>
    </row>
    <row r="113" spans="1:4">
      <c r="A113" s="3" t="s">
        <v>193</v>
      </c>
      <c r="C113" s="4" t="n">
        <v>0</v>
      </c>
      <c r="D113" s="4" t="n">
        <v>0</v>
      </c>
    </row>
    <row r="114" spans="1:4">
      <c r="A114" s="3" t="s">
        <v>1206</v>
      </c>
      <c r="B114" s="4" t="n">
        <v>-104471</v>
      </c>
      <c r="C114" s="4" t="n">
        <v>-165463</v>
      </c>
      <c r="D114" s="4" t="n">
        <v>-156490</v>
      </c>
    </row>
    <row r="115" spans="1:4">
      <c r="A115" s="3" t="s">
        <v>195</v>
      </c>
      <c r="B115" s="4" t="n">
        <v>0</v>
      </c>
    </row>
    <row r="116" spans="1:4">
      <c r="A116" s="3" t="s">
        <v>1207</v>
      </c>
      <c r="B116" s="4" t="n">
        <v>0</v>
      </c>
      <c r="C116" s="4" t="n">
        <v>0</v>
      </c>
      <c r="D116" s="4" t="n">
        <v>0</v>
      </c>
    </row>
    <row r="117" spans="1:4">
      <c r="A117" s="3" t="s">
        <v>149</v>
      </c>
      <c r="B117" s="4" t="n">
        <v>0</v>
      </c>
      <c r="C117" s="4" t="n">
        <v>0</v>
      </c>
      <c r="D117" s="4" t="n">
        <v>0</v>
      </c>
    </row>
    <row r="118" spans="1:4">
      <c r="A118" s="6" t="s">
        <v>197</v>
      </c>
    </row>
    <row r="119" spans="1:4">
      <c r="A119" s="3" t="s">
        <v>198</v>
      </c>
      <c r="B119" s="4" t="n">
        <v>0</v>
      </c>
      <c r="C119" s="4" t="n">
        <v>0</v>
      </c>
      <c r="D119" s="4" t="n">
        <v>0</v>
      </c>
    </row>
    <row r="120" spans="1:4">
      <c r="A120" s="3" t="s">
        <v>199</v>
      </c>
      <c r="B120" s="4" t="n">
        <v>0</v>
      </c>
      <c r="C120" s="4" t="n">
        <v>0</v>
      </c>
      <c r="D120" s="4" t="n">
        <v>0</v>
      </c>
    </row>
    <row r="121" spans="1:4">
      <c r="A121" s="3" t="s">
        <v>200</v>
      </c>
      <c r="B121" s="4" t="n">
        <v>-1018441</v>
      </c>
      <c r="C121" s="4" t="n">
        <v>-1047795</v>
      </c>
      <c r="D121" s="4" t="n">
        <v>-1044070</v>
      </c>
    </row>
    <row r="122" spans="1:4">
      <c r="A122" s="3" t="s">
        <v>1171</v>
      </c>
      <c r="B122" s="4" t="n">
        <v>700197</v>
      </c>
      <c r="C122" s="4" t="n">
        <v>551840</v>
      </c>
      <c r="D122" s="4" t="n">
        <v>1161617</v>
      </c>
    </row>
    <row r="123" spans="1:4">
      <c r="A123" s="3" t="s">
        <v>201</v>
      </c>
      <c r="B123" s="4" t="n">
        <v>-681414</v>
      </c>
      <c r="C123" s="4" t="n">
        <v>-661302</v>
      </c>
      <c r="D123" s="4" t="n">
        <v>-38943</v>
      </c>
    </row>
    <row r="124" spans="1:4">
      <c r="A124" s="3" t="s">
        <v>202</v>
      </c>
      <c r="B124" s="4" t="n">
        <v>-17983</v>
      </c>
      <c r="C124" s="4" t="n">
        <v>41022</v>
      </c>
      <c r="D124" s="4" t="n">
        <v>83134</v>
      </c>
    </row>
    <row r="125" spans="1:4">
      <c r="A125" s="3" t="s">
        <v>204</v>
      </c>
      <c r="B125" s="4" t="n">
        <v>377070</v>
      </c>
      <c r="C125" s="4" t="n">
        <v>336048</v>
      </c>
      <c r="D125" s="4" t="n">
        <v>252914</v>
      </c>
    </row>
    <row r="126" spans="1:4">
      <c r="A126" s="3" t="s">
        <v>205</v>
      </c>
      <c r="B126" s="4" t="n">
        <v>359087</v>
      </c>
      <c r="C126" s="4" t="n">
        <v>377070</v>
      </c>
      <c r="D126" s="4" t="n">
        <v>336048</v>
      </c>
    </row>
    <row r="127" spans="1:4">
      <c r="A127" s="3" t="s">
        <v>1179</v>
      </c>
    </row>
    <row r="128" spans="1:4">
      <c r="A128" s="6" t="s">
        <v>188</v>
      </c>
    </row>
    <row r="129" spans="1:4">
      <c r="A129" s="3" t="s">
        <v>214</v>
      </c>
      <c r="C129" s="4" t="n">
        <v>0</v>
      </c>
      <c r="D129" s="4" t="n">
        <v>0</v>
      </c>
    </row>
    <row r="130" spans="1:4">
      <c r="A130" s="3" t="s">
        <v>213</v>
      </c>
      <c r="B130" s="4" t="n">
        <v>0</v>
      </c>
    </row>
    <row r="131" spans="1:4">
      <c r="A131" s="3" t="s">
        <v>1182</v>
      </c>
    </row>
    <row r="132" spans="1:4">
      <c r="A132" s="6" t="s">
        <v>142</v>
      </c>
    </row>
    <row r="133" spans="1:4">
      <c r="A133" s="3" t="s">
        <v>96</v>
      </c>
      <c r="B133" s="4" t="n">
        <v>100106</v>
      </c>
      <c r="C133" s="4" t="n">
        <v>125259</v>
      </c>
      <c r="D133" s="4" t="n">
        <v>88282</v>
      </c>
    </row>
    <row r="134" spans="1:4">
      <c r="A134" s="3" t="s">
        <v>1198</v>
      </c>
      <c r="B134" s="4" t="n">
        <v>0</v>
      </c>
      <c r="C134" s="4" t="n">
        <v>0</v>
      </c>
      <c r="D134" s="4" t="n">
        <v>0</v>
      </c>
    </row>
    <row r="135" spans="1:4">
      <c r="A135" s="3" t="s">
        <v>1199</v>
      </c>
      <c r="B135" s="4" t="n">
        <v>144767</v>
      </c>
      <c r="C135" s="4" t="n">
        <v>-221799</v>
      </c>
      <c r="D135" s="4" t="n">
        <v>-596033</v>
      </c>
    </row>
    <row r="136" spans="1:4">
      <c r="A136" s="3" t="s">
        <v>164</v>
      </c>
      <c r="B136" s="4" t="n">
        <v>244873</v>
      </c>
      <c r="C136" s="4" t="n">
        <v>-96540</v>
      </c>
      <c r="D136" s="4" t="n">
        <v>-507751</v>
      </c>
    </row>
    <row r="137" spans="1:4">
      <c r="A137" s="6" t="s">
        <v>165</v>
      </c>
    </row>
    <row r="138" spans="1:4">
      <c r="A138" s="3" t="s">
        <v>1200</v>
      </c>
      <c r="B138" s="4" t="n">
        <v>0</v>
      </c>
      <c r="C138" s="4" t="n">
        <v>0</v>
      </c>
      <c r="D138" s="4" t="n">
        <v>0</v>
      </c>
    </row>
    <row r="139" spans="1:4">
      <c r="A139" s="3" t="s">
        <v>1201</v>
      </c>
      <c r="B139" s="4" t="n">
        <v>-41876</v>
      </c>
      <c r="C139" s="4" t="n">
        <v>36962</v>
      </c>
      <c r="D139" s="4" t="n">
        <v>-5674</v>
      </c>
    </row>
    <row r="140" spans="1:4">
      <c r="A140" s="3" t="s">
        <v>171</v>
      </c>
      <c r="B140" s="4" t="n">
        <v>-86565</v>
      </c>
      <c r="C140" s="4" t="n">
        <v>-97871</v>
      </c>
      <c r="D140" s="4" t="n">
        <v>-155295</v>
      </c>
    </row>
    <row r="141" spans="1:4">
      <c r="A141" s="3" t="s">
        <v>173</v>
      </c>
      <c r="B141" s="4" t="n">
        <v>-11251</v>
      </c>
    </row>
    <row r="142" spans="1:4">
      <c r="A142" s="3" t="s">
        <v>174</v>
      </c>
      <c r="C142" s="4" t="n">
        <v>84433</v>
      </c>
      <c r="D142" s="4" t="n">
        <v>28389</v>
      </c>
    </row>
    <row r="143" spans="1:4">
      <c r="A143" s="3" t="s">
        <v>176</v>
      </c>
      <c r="B143" s="4" t="n">
        <v>-98375</v>
      </c>
      <c r="C143" s="4" t="n">
        <v>-56507</v>
      </c>
      <c r="D143" s="4" t="n">
        <v>-78703</v>
      </c>
    </row>
    <row r="144" spans="1:4">
      <c r="A144" s="3" t="s">
        <v>179</v>
      </c>
      <c r="B144" s="4" t="n">
        <v>-107262</v>
      </c>
      <c r="C144" s="4" t="n">
        <v>-42436</v>
      </c>
    </row>
    <row r="145" spans="1:4">
      <c r="A145" s="3" t="s">
        <v>181</v>
      </c>
      <c r="B145" s="4" t="n">
        <v>0</v>
      </c>
    </row>
    <row r="146" spans="1:4">
      <c r="A146" s="3" t="s">
        <v>75</v>
      </c>
      <c r="B146" s="4" t="n">
        <v>96365</v>
      </c>
      <c r="C146" s="4" t="n">
        <v>-23579</v>
      </c>
      <c r="D146" s="4" t="n">
        <v>-78997</v>
      </c>
    </row>
    <row r="147" spans="1:4">
      <c r="A147" s="3" t="s">
        <v>1202</v>
      </c>
      <c r="B147" s="4" t="n">
        <v>0</v>
      </c>
      <c r="C147" s="4" t="n">
        <v>0</v>
      </c>
      <c r="D147" s="4" t="n">
        <v>0</v>
      </c>
    </row>
    <row r="148" spans="1:4">
      <c r="A148" s="3" t="s">
        <v>1171</v>
      </c>
      <c r="B148" s="4" t="n">
        <v>0</v>
      </c>
      <c r="C148" s="4" t="n">
        <v>0</v>
      </c>
      <c r="D148" s="4" t="n">
        <v>0</v>
      </c>
    </row>
    <row r="149" spans="1:4">
      <c r="A149" s="3" t="s">
        <v>187</v>
      </c>
      <c r="B149" s="4" t="n">
        <v>-53332</v>
      </c>
      <c r="C149" s="4" t="n">
        <v>96744</v>
      </c>
      <c r="D149" s="4" t="n">
        <v>20310</v>
      </c>
    </row>
    <row r="150" spans="1:4">
      <c r="A150" s="6" t="s">
        <v>188</v>
      </c>
    </row>
    <row r="151" spans="1:4">
      <c r="A151" s="3" t="s">
        <v>1203</v>
      </c>
      <c r="B151" s="4" t="n">
        <v>-199580</v>
      </c>
    </row>
    <row r="152" spans="1:4">
      <c r="A152" s="3" t="s">
        <v>1204</v>
      </c>
      <c r="C152" s="4" t="n">
        <v>107349</v>
      </c>
      <c r="D152" s="4" t="n">
        <v>366290</v>
      </c>
    </row>
    <row r="153" spans="1:4">
      <c r="A153" s="3" t="s">
        <v>1205</v>
      </c>
      <c r="B153" s="4" t="n">
        <v>-12129</v>
      </c>
      <c r="C153" s="4" t="n">
        <v>-1690</v>
      </c>
      <c r="D153" s="4" t="n">
        <v>-2986</v>
      </c>
    </row>
    <row r="154" spans="1:4">
      <c r="A154" s="3" t="s">
        <v>192</v>
      </c>
      <c r="B154" s="4" t="n">
        <v>0</v>
      </c>
      <c r="C154" s="4" t="n">
        <v>0</v>
      </c>
      <c r="D154" s="4" t="n">
        <v>0</v>
      </c>
    </row>
    <row r="155" spans="1:4">
      <c r="A155" s="3" t="s">
        <v>193</v>
      </c>
      <c r="C155" s="4" t="n">
        <v>0</v>
      </c>
      <c r="D155" s="4" t="n">
        <v>0</v>
      </c>
    </row>
    <row r="156" spans="1:4">
      <c r="A156" s="3" t="s">
        <v>1206</v>
      </c>
      <c r="B156" s="4" t="n">
        <v>-4024</v>
      </c>
      <c r="C156" s="4" t="n">
        <v>-8342</v>
      </c>
    </row>
    <row r="157" spans="1:4">
      <c r="A157" s="3" t="s">
        <v>195</v>
      </c>
      <c r="B157" s="4" t="n">
        <v>195541</v>
      </c>
    </row>
    <row r="158" spans="1:4">
      <c r="A158" s="3" t="s">
        <v>1207</v>
      </c>
      <c r="B158" s="4" t="n">
        <v>-68586</v>
      </c>
      <c r="C158" s="4" t="n">
        <v>-127057</v>
      </c>
      <c r="D158" s="4" t="n">
        <v>-132078</v>
      </c>
    </row>
    <row r="159" spans="1:4">
      <c r="A159" s="3" t="s">
        <v>149</v>
      </c>
      <c r="B159" s="4" t="n">
        <v>0</v>
      </c>
      <c r="C159" s="4" t="n">
        <v>0</v>
      </c>
      <c r="D159" s="4" t="n">
        <v>0</v>
      </c>
    </row>
    <row r="160" spans="1:4">
      <c r="A160" s="6" t="s">
        <v>197</v>
      </c>
    </row>
    <row r="161" spans="1:4">
      <c r="A161" s="3" t="s">
        <v>198</v>
      </c>
      <c r="B161" s="4" t="n">
        <v>0</v>
      </c>
      <c r="C161" s="4" t="n">
        <v>0</v>
      </c>
      <c r="D161" s="4" t="n">
        <v>0</v>
      </c>
    </row>
    <row r="162" spans="1:4">
      <c r="A162" s="3" t="s">
        <v>199</v>
      </c>
      <c r="B162" s="4" t="n">
        <v>0</v>
      </c>
      <c r="C162" s="4" t="n">
        <v>0</v>
      </c>
      <c r="D162" s="4" t="n">
        <v>0</v>
      </c>
    </row>
    <row r="163" spans="1:4">
      <c r="A163" s="3" t="s">
        <v>200</v>
      </c>
      <c r="B163" s="4" t="n">
        <v>-243832</v>
      </c>
      <c r="C163" s="4" t="n">
        <v>-158012</v>
      </c>
      <c r="D163" s="4" t="n">
        <v>-187026</v>
      </c>
    </row>
    <row r="164" spans="1:4">
      <c r="A164" s="3" t="s">
        <v>1171</v>
      </c>
      <c r="B164" s="4" t="n">
        <v>165167</v>
      </c>
      <c r="C164" s="4" t="n">
        <v>235345</v>
      </c>
      <c r="D164" s="4" t="n">
        <v>353158</v>
      </c>
    </row>
    <row r="165" spans="1:4">
      <c r="A165" s="3" t="s">
        <v>201</v>
      </c>
      <c r="B165" s="4" t="n">
        <v>-92777</v>
      </c>
      <c r="C165" s="4" t="n">
        <v>8567</v>
      </c>
      <c r="D165" s="4" t="n">
        <v>338435</v>
      </c>
    </row>
    <row r="166" spans="1:4">
      <c r="A166" s="3" t="s">
        <v>202</v>
      </c>
      <c r="B166" s="4" t="n">
        <v>98764</v>
      </c>
      <c r="C166" s="4" t="n">
        <v>8771</v>
      </c>
      <c r="D166" s="4" t="n">
        <v>-149006</v>
      </c>
    </row>
    <row r="167" spans="1:4">
      <c r="A167" s="3" t="s">
        <v>204</v>
      </c>
      <c r="B167" s="4" t="n">
        <v>255347</v>
      </c>
      <c r="C167" s="4" t="n">
        <v>246576</v>
      </c>
      <c r="D167" s="4" t="n">
        <v>395582</v>
      </c>
    </row>
    <row r="168" spans="1:4">
      <c r="A168" s="3" t="s">
        <v>205</v>
      </c>
      <c r="B168" s="4" t="n">
        <v>354111</v>
      </c>
      <c r="C168" s="4" t="n">
        <v>255347</v>
      </c>
      <c r="D168" s="4" t="n">
        <v>246576</v>
      </c>
    </row>
    <row r="169" spans="1:4">
      <c r="A169" s="3" t="s">
        <v>1184</v>
      </c>
    </row>
    <row r="170" spans="1:4">
      <c r="A170" s="6" t="s">
        <v>188</v>
      </c>
    </row>
    <row r="171" spans="1:4">
      <c r="A171" s="3" t="s">
        <v>214</v>
      </c>
      <c r="C171" s="4" t="n">
        <v>-39026</v>
      </c>
      <c r="D171" s="4" t="n">
        <v>-58923</v>
      </c>
    </row>
    <row r="172" spans="1:4">
      <c r="A172" s="3" t="s">
        <v>213</v>
      </c>
      <c r="B172" s="4" t="n">
        <v>74666</v>
      </c>
    </row>
    <row r="173" spans="1:4">
      <c r="A173" s="3" t="s">
        <v>1187</v>
      </c>
    </row>
    <row r="174" spans="1:4">
      <c r="A174" s="6" t="s">
        <v>142</v>
      </c>
    </row>
    <row r="175" spans="1:4">
      <c r="A175" s="3" t="s">
        <v>96</v>
      </c>
      <c r="B175" s="4" t="n">
        <v>-1067273</v>
      </c>
      <c r="C175" s="4" t="n">
        <v>-1131807</v>
      </c>
      <c r="D175" s="4" t="n">
        <v>-1001046</v>
      </c>
    </row>
    <row r="176" spans="1:4">
      <c r="A176" s="3" t="s">
        <v>1198</v>
      </c>
      <c r="B176" s="4" t="n">
        <v>-1067273</v>
      </c>
      <c r="C176" s="4" t="n">
        <v>-1131807</v>
      </c>
      <c r="D176" s="4" t="n">
        <v>-1001046</v>
      </c>
    </row>
    <row r="177" spans="1:4">
      <c r="A177" s="3" t="s">
        <v>1199</v>
      </c>
      <c r="B177" s="4" t="n">
        <v>1067273</v>
      </c>
      <c r="C177" s="4" t="n">
        <v>1131807</v>
      </c>
      <c r="D177" s="4" t="n">
        <v>1001046</v>
      </c>
    </row>
    <row r="178" spans="1:4">
      <c r="A178" s="3" t="s">
        <v>164</v>
      </c>
      <c r="B178" s="4" t="n">
        <v>-1067273</v>
      </c>
      <c r="C178" s="4" t="n">
        <v>-1131807</v>
      </c>
      <c r="D178" s="4" t="n">
        <v>-1001046</v>
      </c>
    </row>
    <row r="179" spans="1:4">
      <c r="A179" s="6" t="s">
        <v>165</v>
      </c>
    </row>
    <row r="180" spans="1:4">
      <c r="A180" s="3" t="s">
        <v>1200</v>
      </c>
      <c r="B180" s="4" t="n">
        <v>0</v>
      </c>
      <c r="C180" s="4" t="n">
        <v>0</v>
      </c>
      <c r="D180" s="4" t="n">
        <v>0</v>
      </c>
    </row>
    <row r="181" spans="1:4">
      <c r="A181" s="3" t="s">
        <v>1201</v>
      </c>
      <c r="B181" s="4" t="n">
        <v>0</v>
      </c>
      <c r="C181" s="4" t="n">
        <v>0</v>
      </c>
      <c r="D181" s="4" t="n">
        <v>0</v>
      </c>
    </row>
    <row r="182" spans="1:4">
      <c r="A182" s="3" t="s">
        <v>171</v>
      </c>
      <c r="B182" s="4" t="n">
        <v>0</v>
      </c>
      <c r="C182" s="4" t="n">
        <v>0</v>
      </c>
      <c r="D182" s="4" t="n">
        <v>0</v>
      </c>
    </row>
    <row r="183" spans="1:4">
      <c r="A183" s="3" t="s">
        <v>173</v>
      </c>
      <c r="B183" s="4" t="n">
        <v>0</v>
      </c>
    </row>
    <row r="184" spans="1:4">
      <c r="A184" s="3" t="s">
        <v>174</v>
      </c>
      <c r="C184" s="4" t="n">
        <v>0</v>
      </c>
      <c r="D184" s="4" t="n">
        <v>0</v>
      </c>
    </row>
    <row r="185" spans="1:4">
      <c r="A185" s="3" t="s">
        <v>176</v>
      </c>
      <c r="B185" s="4" t="n">
        <v>0</v>
      </c>
      <c r="C185" s="4" t="n">
        <v>0</v>
      </c>
      <c r="D185" s="4" t="n">
        <v>0</v>
      </c>
    </row>
    <row r="186" spans="1:4">
      <c r="A186" s="3" t="s">
        <v>179</v>
      </c>
      <c r="B186" s="4" t="n">
        <v>0</v>
      </c>
      <c r="C186" s="4" t="n">
        <v>0</v>
      </c>
    </row>
    <row r="187" spans="1:4">
      <c r="A187" s="3" t="s">
        <v>181</v>
      </c>
      <c r="B187" s="4" t="n">
        <v>0</v>
      </c>
    </row>
    <row r="188" spans="1:4">
      <c r="A188" s="3" t="s">
        <v>75</v>
      </c>
      <c r="B188" s="4" t="n">
        <v>0</v>
      </c>
      <c r="C188" s="4" t="n">
        <v>0</v>
      </c>
      <c r="D188" s="4" t="n">
        <v>0</v>
      </c>
    </row>
    <row r="189" spans="1:4">
      <c r="A189" s="3" t="s">
        <v>1202</v>
      </c>
      <c r="B189" s="4" t="n">
        <v>-195000</v>
      </c>
      <c r="C189" s="4" t="n">
        <v>-74000</v>
      </c>
      <c r="D189" s="4" t="n">
        <v>-230050</v>
      </c>
    </row>
    <row r="190" spans="1:4">
      <c r="A190" s="3" t="s">
        <v>1171</v>
      </c>
      <c r="B190" s="4" t="n">
        <v>865364</v>
      </c>
      <c r="C190" s="4" t="n">
        <v>787185</v>
      </c>
      <c r="D190" s="4" t="n">
        <v>1514775</v>
      </c>
    </row>
    <row r="191" spans="1:4">
      <c r="A191" s="3" t="s">
        <v>187</v>
      </c>
      <c r="B191" s="4" t="n">
        <v>670364</v>
      </c>
      <c r="C191" s="4" t="n">
        <v>713185</v>
      </c>
      <c r="D191" s="4" t="n">
        <v>1284725</v>
      </c>
    </row>
    <row r="192" spans="1:4">
      <c r="A192" s="6" t="s">
        <v>188</v>
      </c>
    </row>
    <row r="193" spans="1:4">
      <c r="A193" s="3" t="s">
        <v>1203</v>
      </c>
      <c r="B193" s="4" t="n">
        <v>0</v>
      </c>
    </row>
    <row r="194" spans="1:4">
      <c r="A194" s="3" t="s">
        <v>1204</v>
      </c>
      <c r="C194" s="4" t="n">
        <v>0</v>
      </c>
      <c r="D194" s="4" t="n">
        <v>0</v>
      </c>
    </row>
    <row r="195" spans="1:4">
      <c r="A195" s="3" t="s">
        <v>1205</v>
      </c>
      <c r="B195" s="4" t="n">
        <v>0</v>
      </c>
      <c r="C195" s="3" t="s">
        <v>1208</v>
      </c>
      <c r="D195" s="4" t="n">
        <v>0</v>
      </c>
    </row>
    <row r="196" spans="1:4">
      <c r="A196" s="3" t="s">
        <v>192</v>
      </c>
      <c r="B196" s="4" t="n">
        <v>0</v>
      </c>
      <c r="C196" s="4" t="n">
        <v>0</v>
      </c>
      <c r="D196" s="4" t="n">
        <v>0</v>
      </c>
    </row>
    <row r="197" spans="1:4">
      <c r="A197" s="3" t="s">
        <v>193</v>
      </c>
      <c r="C197" s="4" t="n">
        <v>0</v>
      </c>
      <c r="D197" s="4" t="n">
        <v>0</v>
      </c>
    </row>
    <row r="198" spans="1:4">
      <c r="A198" s="3" t="s">
        <v>1206</v>
      </c>
      <c r="B198" s="4" t="n">
        <v>0</v>
      </c>
      <c r="C198" s="4" t="n">
        <v>0</v>
      </c>
      <c r="D198" s="4" t="n">
        <v>0</v>
      </c>
    </row>
    <row r="199" spans="1:4">
      <c r="A199" s="3" t="s">
        <v>195</v>
      </c>
      <c r="B199" s="4" t="n">
        <v>0</v>
      </c>
    </row>
    <row r="200" spans="1:4">
      <c r="A200" s="3" t="s">
        <v>1207</v>
      </c>
      <c r="B200" s="4" t="n">
        <v>0</v>
      </c>
      <c r="C200" s="4" t="n">
        <v>0</v>
      </c>
      <c r="D200" s="4" t="n">
        <v>0</v>
      </c>
    </row>
    <row r="201" spans="1:4">
      <c r="A201" s="3" t="s">
        <v>149</v>
      </c>
      <c r="B201" s="4" t="n">
        <v>0</v>
      </c>
      <c r="C201" s="4" t="n">
        <v>0</v>
      </c>
      <c r="D201" s="4" t="n">
        <v>0</v>
      </c>
    </row>
    <row r="202" spans="1:4">
      <c r="A202" s="6" t="s">
        <v>197</v>
      </c>
    </row>
    <row r="203" spans="1:4">
      <c r="A203" s="3" t="s">
        <v>198</v>
      </c>
      <c r="B203" s="4" t="n">
        <v>0</v>
      </c>
      <c r="C203" s="4" t="n">
        <v>0</v>
      </c>
      <c r="D203" s="4" t="n">
        <v>0</v>
      </c>
    </row>
    <row r="204" spans="1:4">
      <c r="A204" s="3" t="s">
        <v>199</v>
      </c>
      <c r="B204" s="4" t="n">
        <v>0</v>
      </c>
      <c r="C204" s="4" t="n">
        <v>0</v>
      </c>
      <c r="D204" s="4" t="n">
        <v>0</v>
      </c>
    </row>
    <row r="205" spans="1:4">
      <c r="A205" s="3" t="s">
        <v>200</v>
      </c>
      <c r="B205" s="4" t="n">
        <v>1262273</v>
      </c>
      <c r="C205" s="4" t="n">
        <v>1205807</v>
      </c>
      <c r="D205" s="4" t="n">
        <v>1231096</v>
      </c>
    </row>
    <row r="206" spans="1:4">
      <c r="A206" s="3" t="s">
        <v>1171</v>
      </c>
      <c r="B206" s="4" t="n">
        <v>-865364</v>
      </c>
      <c r="C206" s="4" t="n">
        <v>-787185</v>
      </c>
      <c r="D206" s="4" t="n">
        <v>-1514775</v>
      </c>
    </row>
    <row r="207" spans="1:4">
      <c r="A207" s="3" t="s">
        <v>201</v>
      </c>
      <c r="B207" s="4" t="n">
        <v>396909</v>
      </c>
      <c r="C207" s="4" t="n">
        <v>418622</v>
      </c>
      <c r="D207" s="4" t="n">
        <v>-283679</v>
      </c>
    </row>
    <row r="208" spans="1:4">
      <c r="A208" s="3" t="s">
        <v>202</v>
      </c>
      <c r="B208" s="4" t="n">
        <v>0</v>
      </c>
      <c r="C208" s="4" t="n">
        <v>0</v>
      </c>
      <c r="D208" s="4" t="n">
        <v>0</v>
      </c>
    </row>
    <row r="209" spans="1:4">
      <c r="A209" s="3" t="s">
        <v>204</v>
      </c>
      <c r="B209" s="4" t="n">
        <v>0</v>
      </c>
      <c r="C209" s="4" t="n">
        <v>0</v>
      </c>
      <c r="D209" s="4" t="n">
        <v>0</v>
      </c>
    </row>
    <row r="210" spans="1:4">
      <c r="A210" s="3" t="s">
        <v>205</v>
      </c>
      <c r="B210" s="4" t="n">
        <v>0</v>
      </c>
      <c r="C210" s="4" t="n">
        <v>0</v>
      </c>
      <c r="D210" s="4" t="n">
        <v>0</v>
      </c>
    </row>
    <row r="211" spans="1:4">
      <c r="A211" s="3" t="s">
        <v>1189</v>
      </c>
    </row>
    <row r="212" spans="1:4">
      <c r="A212" s="6" t="s">
        <v>188</v>
      </c>
    </row>
    <row r="213" spans="1:4">
      <c r="A213" s="3" t="s">
        <v>214</v>
      </c>
      <c r="C213" s="5" t="n">
        <v>0</v>
      </c>
      <c r="D213" s="5" t="n">
        <v>0</v>
      </c>
    </row>
    <row r="214" spans="1:4">
      <c r="A214" s="3" t="s">
        <v>213</v>
      </c>
      <c r="B214"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09</v>
      </c>
      <c r="B1" s="2" t="s">
        <v>81</v>
      </c>
      <c r="J1" s="2" t="s">
        <v>1</v>
      </c>
    </row>
    <row r="2" spans="1:12">
      <c r="B2" s="2" t="s">
        <v>2</v>
      </c>
      <c r="C2" s="2" t="s">
        <v>82</v>
      </c>
      <c r="D2" s="2" t="s">
        <v>4</v>
      </c>
      <c r="E2" s="2" t="s">
        <v>83</v>
      </c>
      <c r="F2" s="2" t="s">
        <v>31</v>
      </c>
      <c r="G2" s="2" t="s">
        <v>84</v>
      </c>
      <c r="H2" s="2" t="s">
        <v>85</v>
      </c>
      <c r="I2" s="2" t="s">
        <v>86</v>
      </c>
      <c r="J2" s="2" t="s">
        <v>2</v>
      </c>
      <c r="K2" s="2" t="s">
        <v>31</v>
      </c>
      <c r="L2" s="2" t="s">
        <v>87</v>
      </c>
    </row>
    <row r="3" spans="1:12">
      <c r="A3" s="6" t="s">
        <v>276</v>
      </c>
    </row>
    <row r="4" spans="1:12">
      <c r="A4" s="3" t="s">
        <v>524</v>
      </c>
      <c r="B4" s="5" t="n">
        <v>3785569</v>
      </c>
      <c r="C4" s="5" t="n">
        <v>3261476</v>
      </c>
      <c r="D4" s="5" t="n">
        <v>3261892</v>
      </c>
      <c r="E4" s="5" t="n">
        <v>2337428</v>
      </c>
      <c r="F4" s="5" t="n">
        <v>3376626</v>
      </c>
      <c r="G4" s="5" t="n">
        <v>2833894</v>
      </c>
      <c r="H4" s="5" t="n">
        <v>2745815</v>
      </c>
      <c r="I4" s="5" t="n">
        <v>1993664</v>
      </c>
      <c r="J4" s="5" t="n">
        <v>12646365</v>
      </c>
      <c r="K4" s="5" t="n">
        <v>10949999</v>
      </c>
      <c r="L4" s="5" t="n">
        <v>9474008</v>
      </c>
    </row>
    <row r="5" spans="1:12">
      <c r="A5" s="3" t="s">
        <v>1210</v>
      </c>
      <c r="B5" s="4" t="n">
        <v>747502</v>
      </c>
      <c r="C5" s="4" t="n">
        <v>650411</v>
      </c>
      <c r="D5" s="4" t="n">
        <v>616875</v>
      </c>
      <c r="E5" s="4" t="n">
        <v>419165</v>
      </c>
      <c r="F5" s="4" t="n">
        <v>683519</v>
      </c>
      <c r="G5" s="4" t="n">
        <v>551676</v>
      </c>
      <c r="H5" s="4" t="n">
        <v>561523</v>
      </c>
      <c r="I5" s="4" t="n">
        <v>398946</v>
      </c>
    </row>
    <row r="6" spans="1:12">
      <c r="A6" s="3" t="s">
        <v>1211</v>
      </c>
      <c r="B6" s="4" t="n">
        <v>461983</v>
      </c>
      <c r="C6" s="4" t="n">
        <v>368385</v>
      </c>
      <c r="D6" s="4" t="n">
        <v>309600</v>
      </c>
      <c r="E6" s="4" t="n">
        <v>49643</v>
      </c>
      <c r="F6" s="4" t="n">
        <v>461379</v>
      </c>
      <c r="G6" s="4" t="n">
        <v>339558</v>
      </c>
      <c r="H6" s="4" t="n">
        <v>327839</v>
      </c>
      <c r="I6" s="4" t="n">
        <v>201693</v>
      </c>
      <c r="J6" s="4" t="n">
        <v>1189611</v>
      </c>
      <c r="K6" s="4" t="n">
        <v>1330469</v>
      </c>
      <c r="L6" s="4" t="n">
        <v>1209616</v>
      </c>
    </row>
    <row r="7" spans="1:12">
      <c r="A7" s="3" t="s">
        <v>98</v>
      </c>
      <c r="B7" s="5" t="n">
        <v>309590</v>
      </c>
      <c r="C7" s="5" t="n">
        <v>249165</v>
      </c>
      <c r="D7" s="5" t="n">
        <v>213645</v>
      </c>
      <c r="E7" s="5" t="n">
        <v>38080</v>
      </c>
      <c r="F7" s="5" t="n">
        <v>313453</v>
      </c>
      <c r="G7" s="5" t="n">
        <v>235842</v>
      </c>
      <c r="H7" s="5" t="n">
        <v>218469</v>
      </c>
      <c r="I7" s="5" t="n">
        <v>144080</v>
      </c>
      <c r="J7" s="5" t="n">
        <v>810480</v>
      </c>
      <c r="K7" s="5" t="n">
        <v>911844</v>
      </c>
      <c r="L7" s="5" t="n">
        <v>802894</v>
      </c>
    </row>
    <row r="8" spans="1:12">
      <c r="A8" s="6" t="s">
        <v>1212</v>
      </c>
    </row>
    <row r="9" spans="1:12">
      <c r="A9" s="3" t="s">
        <v>1213</v>
      </c>
      <c r="B9" s="7" t="n">
        <v>1.29</v>
      </c>
      <c r="C9" s="7" t="n">
        <v>1.04</v>
      </c>
      <c r="D9" s="7" t="n">
        <v>0.89</v>
      </c>
      <c r="E9" s="7" t="n">
        <v>0.16</v>
      </c>
      <c r="F9" s="7" t="n">
        <v>1.34</v>
      </c>
      <c r="G9" s="7" t="n">
        <v>1.02</v>
      </c>
      <c r="H9" s="7" t="n">
        <v>0.99</v>
      </c>
      <c r="I9" s="7" t="n">
        <v>0.66</v>
      </c>
      <c r="J9" s="7" t="n">
        <v>3.38</v>
      </c>
      <c r="K9" s="7" t="n">
        <v>4.05</v>
      </c>
      <c r="L9" s="7" t="n">
        <v>3.78</v>
      </c>
    </row>
    <row r="10" spans="1:12">
      <c r="A10" s="3" t="s">
        <v>1214</v>
      </c>
      <c r="B10" s="7" t="n">
        <v>1.29</v>
      </c>
      <c r="C10" s="7" t="n">
        <v>1.04</v>
      </c>
      <c r="D10" s="7" t="n">
        <v>0.89</v>
      </c>
      <c r="E10" s="7" t="n">
        <v>0.16</v>
      </c>
      <c r="F10" s="7" t="n">
        <v>1.31</v>
      </c>
      <c r="G10" s="7" t="n">
        <v>0.99</v>
      </c>
      <c r="H10" s="7" t="n">
        <v>0.93</v>
      </c>
      <c r="I10" s="7" t="n">
        <v>0.62</v>
      </c>
      <c r="J10" s="7" t="n">
        <v>3.38</v>
      </c>
      <c r="K10" s="7" t="n">
        <v>3.86</v>
      </c>
      <c r="L10" s="7" t="n">
        <v>3.39</v>
      </c>
    </row>
    <row r="11" spans="1:12">
      <c r="A11" s="3" t="s">
        <v>29</v>
      </c>
    </row>
    <row r="12" spans="1:12">
      <c r="A12" s="6" t="s">
        <v>1002</v>
      </c>
    </row>
    <row r="13" spans="1:12">
      <c r="A13" s="3" t="s">
        <v>110</v>
      </c>
      <c r="J13" s="8" t="n">
        <v>4.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1</v>
      </c>
      <c r="D2" s="2" t="s">
        <v>87</v>
      </c>
    </row>
    <row r="3" spans="1:4">
      <c r="A3" s="3" t="s">
        <v>1216</v>
      </c>
    </row>
    <row r="4" spans="1:4">
      <c r="A4" s="6" t="s">
        <v>1217</v>
      </c>
    </row>
    <row r="5" spans="1:4">
      <c r="A5" s="3" t="s">
        <v>1218</v>
      </c>
      <c r="B5" s="5" t="n">
        <v>328</v>
      </c>
      <c r="C5" s="5" t="n">
        <v>768</v>
      </c>
      <c r="D5" s="5" t="n">
        <v>3257</v>
      </c>
    </row>
    <row r="6" spans="1:4">
      <c r="A6" s="3" t="s">
        <v>1219</v>
      </c>
      <c r="B6" s="4" t="n">
        <v>260</v>
      </c>
      <c r="C6" s="4" t="n">
        <v>125</v>
      </c>
      <c r="D6" s="4" t="n">
        <v>370</v>
      </c>
    </row>
    <row r="7" spans="1:4">
      <c r="A7" s="3" t="s">
        <v>1220</v>
      </c>
      <c r="B7" s="4" t="n">
        <v>2463</v>
      </c>
      <c r="C7" s="4" t="n">
        <v>-88</v>
      </c>
      <c r="D7" s="4" t="n">
        <v>-2528</v>
      </c>
    </row>
    <row r="8" spans="1:4">
      <c r="A8" s="3" t="s">
        <v>1221</v>
      </c>
      <c r="B8" s="4" t="n">
        <v>-202</v>
      </c>
      <c r="C8" s="4" t="n">
        <v>-477</v>
      </c>
      <c r="D8" s="4" t="n">
        <v>-331</v>
      </c>
    </row>
    <row r="9" spans="1:4">
      <c r="A9" s="3" t="s">
        <v>1222</v>
      </c>
      <c r="B9" s="4" t="n">
        <v>2849</v>
      </c>
      <c r="C9" s="4" t="n">
        <v>328</v>
      </c>
      <c r="D9" s="4" t="n">
        <v>768</v>
      </c>
    </row>
    <row r="10" spans="1:4">
      <c r="A10" s="3" t="s">
        <v>1223</v>
      </c>
    </row>
    <row r="11" spans="1:4">
      <c r="A11" s="6" t="s">
        <v>1217</v>
      </c>
    </row>
    <row r="12" spans="1:4">
      <c r="A12" s="3" t="s">
        <v>1218</v>
      </c>
      <c r="B12" s="4" t="n">
        <v>33575</v>
      </c>
      <c r="C12" s="4" t="n">
        <v>39486</v>
      </c>
      <c r="D12" s="4" t="n">
        <v>62104</v>
      </c>
    </row>
    <row r="13" spans="1:4">
      <c r="A13" s="3" t="s">
        <v>1219</v>
      </c>
      <c r="B13" s="4" t="n">
        <v>32850</v>
      </c>
      <c r="C13" s="4" t="n">
        <v>18818</v>
      </c>
      <c r="D13" s="4" t="n">
        <v>11465</v>
      </c>
    </row>
    <row r="14" spans="1:4">
      <c r="A14" s="3" t="s">
        <v>1220</v>
      </c>
      <c r="B14" s="4" t="n">
        <v>-1</v>
      </c>
      <c r="C14" s="4" t="n">
        <v>0</v>
      </c>
      <c r="D14" s="4" t="n">
        <v>0</v>
      </c>
    </row>
    <row r="15" spans="1:4">
      <c r="A15" s="3" t="s">
        <v>1221</v>
      </c>
      <c r="B15" s="4" t="n">
        <v>-63232</v>
      </c>
      <c r="C15" s="4" t="n">
        <v>-24729</v>
      </c>
      <c r="D15" s="4" t="n">
        <v>-34083</v>
      </c>
    </row>
    <row r="16" spans="1:4">
      <c r="A16" s="3" t="s">
        <v>1222</v>
      </c>
      <c r="B16" s="4" t="n">
        <v>3192</v>
      </c>
      <c r="C16" s="4" t="n">
        <v>33575</v>
      </c>
      <c r="D16" s="4" t="n">
        <v>39486</v>
      </c>
    </row>
    <row r="17" spans="1:4">
      <c r="A17" s="3" t="s">
        <v>1224</v>
      </c>
    </row>
    <row r="18" spans="1:4">
      <c r="A18" s="6" t="s">
        <v>1217</v>
      </c>
    </row>
    <row r="19" spans="1:4">
      <c r="A19" s="3" t="s">
        <v>1218</v>
      </c>
      <c r="B19" s="4" t="n">
        <v>5773</v>
      </c>
      <c r="C19" s="4" t="n">
        <v>5945</v>
      </c>
      <c r="D19" s="4" t="n">
        <v>8029</v>
      </c>
    </row>
    <row r="20" spans="1:4">
      <c r="A20" s="3" t="s">
        <v>1219</v>
      </c>
      <c r="B20" s="4" t="n">
        <v>650</v>
      </c>
      <c r="C20" s="4" t="n">
        <v>0</v>
      </c>
      <c r="D20" s="4" t="n">
        <v>0</v>
      </c>
    </row>
    <row r="21" spans="1:4">
      <c r="A21" s="3" t="s">
        <v>1220</v>
      </c>
      <c r="B21" s="4" t="n">
        <v>0</v>
      </c>
      <c r="C21" s="4" t="n">
        <v>0</v>
      </c>
      <c r="D21" s="4" t="n">
        <v>0</v>
      </c>
    </row>
    <row r="22" spans="1:4">
      <c r="A22" s="3" t="s">
        <v>1221</v>
      </c>
      <c r="B22" s="4" t="n">
        <v>0</v>
      </c>
      <c r="C22" s="4" t="n">
        <v>-172</v>
      </c>
      <c r="D22" s="4" t="n">
        <v>-2084</v>
      </c>
    </row>
    <row r="23" spans="1:4">
      <c r="A23" s="3" t="s">
        <v>1222</v>
      </c>
      <c r="B23" s="5" t="n">
        <v>6423</v>
      </c>
      <c r="C23" s="5" t="n">
        <v>5773</v>
      </c>
      <c r="D23" s="5" t="n">
        <v>59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0</v>
      </c>
      <c r="C1" s="2" t="s">
        <v>2</v>
      </c>
      <c r="E1" s="2" t="s">
        <v>31</v>
      </c>
    </row>
    <row r="2" spans="1:5">
      <c r="A2" s="6" t="s">
        <v>32</v>
      </c>
    </row>
    <row r="3" spans="1:5">
      <c r="A3" s="3" t="s">
        <v>33</v>
      </c>
      <c r="C3" s="5" t="n">
        <v>2650872</v>
      </c>
      <c r="E3" s="5" t="n">
        <v>1329529</v>
      </c>
    </row>
    <row r="4" spans="1:5">
      <c r="A4" s="6" t="s">
        <v>34</v>
      </c>
    </row>
    <row r="5" spans="1:5">
      <c r="A5" s="3" t="s">
        <v>35</v>
      </c>
      <c r="B5" s="3" t="s">
        <v>36</v>
      </c>
      <c r="C5" s="4" t="n">
        <v>18745034</v>
      </c>
      <c r="E5" s="4" t="n">
        <v>15361781</v>
      </c>
    </row>
    <row r="6" spans="1:5">
      <c r="A6" s="6" t="s">
        <v>37</v>
      </c>
    </row>
    <row r="7" spans="1:5">
      <c r="A7" s="3" t="s">
        <v>38</v>
      </c>
      <c r="B7" s="3" t="s">
        <v>39</v>
      </c>
      <c r="C7" s="4" t="n">
        <v>10758902</v>
      </c>
      <c r="E7" s="4" t="n">
        <v>8150214</v>
      </c>
    </row>
    <row r="8" spans="1:5">
      <c r="A8" s="6" t="s">
        <v>40</v>
      </c>
    </row>
    <row r="9" spans="1:5">
      <c r="A9" s="3" t="s">
        <v>41</v>
      </c>
      <c r="B9" s="3" t="s">
        <v>39</v>
      </c>
      <c r="C9" s="4" t="n">
        <v>0</v>
      </c>
      <c r="E9" s="4" t="n">
        <v>0</v>
      </c>
    </row>
    <row r="10" spans="1:5">
      <c r="A10" s="3" t="s">
        <v>42</v>
      </c>
      <c r="B10" s="3" t="s">
        <v>39</v>
      </c>
      <c r="C10" s="4" t="n">
        <v>3142013</v>
      </c>
      <c r="E10" s="4" t="n">
        <v>2805349</v>
      </c>
    </row>
    <row r="11" spans="1:5">
      <c r="A11" s="3" t="s">
        <v>43</v>
      </c>
      <c r="B11" s="3" t="s">
        <v>39</v>
      </c>
      <c r="C11" s="4" t="n">
        <v>4840978</v>
      </c>
      <c r="E11" s="4" t="n">
        <v>4306256</v>
      </c>
    </row>
    <row r="12" spans="1:5">
      <c r="A12" s="3" t="s">
        <v>44</v>
      </c>
      <c r="B12" s="3" t="s">
        <v>39</v>
      </c>
      <c r="C12" s="4" t="n">
        <v>-136020</v>
      </c>
      <c r="E12" s="4" t="n">
        <v>-108961</v>
      </c>
    </row>
    <row r="13" spans="1:5">
      <c r="A13" s="3" t="s">
        <v>45</v>
      </c>
      <c r="B13" s="3" t="s">
        <v>39</v>
      </c>
      <c r="C13" s="4" t="n">
        <v>1034</v>
      </c>
      <c r="E13" s="4" t="n">
        <v>-309</v>
      </c>
    </row>
    <row r="14" spans="1:5">
      <c r="A14" s="3" t="s">
        <v>46</v>
      </c>
      <c r="B14" s="3" t="s">
        <v>39</v>
      </c>
      <c r="C14" s="4" t="n">
        <v>7872317</v>
      </c>
      <c r="E14" s="4" t="n">
        <v>7026042</v>
      </c>
    </row>
    <row r="15" spans="1:5">
      <c r="A15" s="3" t="s">
        <v>47</v>
      </c>
      <c r="B15" s="3" t="s">
        <v>39</v>
      </c>
      <c r="C15" s="4" t="n">
        <v>113815</v>
      </c>
      <c r="E15" s="4" t="n">
        <v>185525</v>
      </c>
    </row>
    <row r="16" spans="1:5">
      <c r="A16" s="3" t="s">
        <v>48</v>
      </c>
      <c r="B16" s="3" t="s">
        <v>39</v>
      </c>
      <c r="C16" s="4" t="n">
        <v>7986132</v>
      </c>
      <c r="E16" s="4" t="n">
        <v>7211567</v>
      </c>
    </row>
    <row r="17" spans="1:5">
      <c r="A17" s="3" t="s">
        <v>49</v>
      </c>
      <c r="B17" s="3" t="s">
        <v>39</v>
      </c>
      <c r="C17" s="4" t="n">
        <v>18745034</v>
      </c>
      <c r="E17" s="4" t="n">
        <v>15361781</v>
      </c>
    </row>
    <row r="18" spans="1:5">
      <c r="A18" s="3" t="s">
        <v>27</v>
      </c>
    </row>
    <row r="19" spans="1:5">
      <c r="A19" s="6" t="s">
        <v>40</v>
      </c>
    </row>
    <row r="20" spans="1:5">
      <c r="A20" s="3" t="s">
        <v>50</v>
      </c>
      <c r="B20" s="3" t="s">
        <v>39</v>
      </c>
      <c r="C20" s="4" t="n">
        <v>20543</v>
      </c>
      <c r="E20" s="4" t="n">
        <v>20409</v>
      </c>
    </row>
    <row r="21" spans="1:5">
      <c r="A21" s="3" t="s">
        <v>29</v>
      </c>
    </row>
    <row r="22" spans="1:5">
      <c r="A22" s="6" t="s">
        <v>40</v>
      </c>
    </row>
    <row r="23" spans="1:5">
      <c r="A23" s="3" t="s">
        <v>50</v>
      </c>
      <c r="B23" s="3" t="s">
        <v>39</v>
      </c>
      <c r="C23" s="4" t="n">
        <v>3769</v>
      </c>
      <c r="E23" s="4" t="n">
        <v>3298</v>
      </c>
    </row>
    <row r="24" spans="1:5">
      <c r="A24" s="3" t="s">
        <v>51</v>
      </c>
    </row>
    <row r="25" spans="1:5">
      <c r="A25" s="6" t="s">
        <v>32</v>
      </c>
    </row>
    <row r="26" spans="1:5">
      <c r="A26" s="3" t="s">
        <v>33</v>
      </c>
      <c r="B26" s="3" t="s">
        <v>36</v>
      </c>
      <c r="C26" s="4" t="n">
        <v>2282925</v>
      </c>
      <c r="E26" s="4" t="n">
        <v>1050138</v>
      </c>
    </row>
    <row r="27" spans="1:5">
      <c r="A27" s="3" t="s">
        <v>52</v>
      </c>
      <c r="B27" s="3" t="s">
        <v>36</v>
      </c>
      <c r="C27" s="4" t="n">
        <v>8740</v>
      </c>
      <c r="E27" s="4" t="n">
        <v>5977</v>
      </c>
    </row>
    <row r="28" spans="1:5">
      <c r="A28" s="3" t="s">
        <v>53</v>
      </c>
      <c r="B28" s="3" t="s">
        <v>36</v>
      </c>
      <c r="C28" s="4" t="n">
        <v>137667</v>
      </c>
      <c r="E28" s="4" t="n">
        <v>106976</v>
      </c>
    </row>
    <row r="29" spans="1:5">
      <c r="A29" s="6" t="s">
        <v>34</v>
      </c>
    </row>
    <row r="30" spans="1:5">
      <c r="A30" s="3" t="s">
        <v>54</v>
      </c>
      <c r="B30" s="3" t="s">
        <v>36</v>
      </c>
      <c r="C30" s="4" t="n">
        <v>4676279</v>
      </c>
      <c r="E30" s="4" t="n">
        <v>3951716</v>
      </c>
    </row>
    <row r="31" spans="1:5">
      <c r="A31" s="3" t="s">
        <v>55</v>
      </c>
      <c r="B31" s="3" t="s">
        <v>36</v>
      </c>
      <c r="C31" s="4" t="n">
        <v>5791338</v>
      </c>
      <c r="E31" s="4" t="n">
        <v>5106191</v>
      </c>
    </row>
    <row r="32" spans="1:5">
      <c r="A32" s="3" t="s">
        <v>56</v>
      </c>
      <c r="B32" s="3" t="s">
        <v>36</v>
      </c>
      <c r="C32" s="4" t="n">
        <v>393273</v>
      </c>
      <c r="E32" s="4" t="n">
        <v>121019</v>
      </c>
    </row>
    <row r="33" spans="1:5">
      <c r="A33" s="3" t="s">
        <v>57</v>
      </c>
      <c r="B33" s="3" t="s">
        <v>36</v>
      </c>
      <c r="C33" s="4" t="n">
        <v>10860890</v>
      </c>
      <c r="E33" s="4" t="n">
        <v>9178926</v>
      </c>
    </row>
    <row r="34" spans="1:5">
      <c r="A34" s="3" t="s">
        <v>58</v>
      </c>
      <c r="B34" s="3" t="s">
        <v>36</v>
      </c>
      <c r="C34" s="4" t="n">
        <v>900769</v>
      </c>
      <c r="E34" s="4" t="n">
        <v>811723</v>
      </c>
    </row>
    <row r="35" spans="1:5">
      <c r="A35" s="3" t="s">
        <v>59</v>
      </c>
      <c r="C35" s="4" t="n">
        <v>136566</v>
      </c>
      <c r="D35" s="3" t="s">
        <v>36</v>
      </c>
      <c r="E35" s="4" t="n">
        <v>0</v>
      </c>
    </row>
    <row r="36" spans="1:5">
      <c r="A36" s="3" t="s">
        <v>60</v>
      </c>
      <c r="B36" s="3" t="s">
        <v>36</v>
      </c>
      <c r="C36" s="4" t="n">
        <v>863404</v>
      </c>
      <c r="E36" s="4" t="n">
        <v>651028</v>
      </c>
    </row>
    <row r="37" spans="1:5">
      <c r="A37" s="3" t="s">
        <v>35</v>
      </c>
      <c r="B37" s="3" t="s">
        <v>36</v>
      </c>
      <c r="C37" s="4" t="n">
        <v>15190961</v>
      </c>
      <c r="E37" s="4" t="n">
        <v>11804768</v>
      </c>
    </row>
    <row r="38" spans="1:5">
      <c r="A38" s="6" t="s">
        <v>37</v>
      </c>
    </row>
    <row r="39" spans="1:5">
      <c r="A39" s="3" t="s">
        <v>61</v>
      </c>
      <c r="B39" s="3" t="s">
        <v>39</v>
      </c>
      <c r="C39" s="4" t="n">
        <v>604953</v>
      </c>
      <c r="E39" s="4" t="n">
        <v>478546</v>
      </c>
    </row>
    <row r="40" spans="1:5">
      <c r="A40" s="3" t="s">
        <v>62</v>
      </c>
      <c r="B40" s="3" t="s">
        <v>39</v>
      </c>
      <c r="C40" s="4" t="n">
        <v>380720</v>
      </c>
      <c r="E40" s="4" t="n">
        <v>110006</v>
      </c>
    </row>
    <row r="41" spans="1:5">
      <c r="A41" s="3" t="s">
        <v>63</v>
      </c>
      <c r="B41" s="3" t="s">
        <v>39</v>
      </c>
      <c r="C41" s="4" t="n">
        <v>6410003</v>
      </c>
      <c r="E41" s="4" t="n">
        <v>4575977</v>
      </c>
    </row>
    <row r="42" spans="1:5">
      <c r="A42" s="3" t="s">
        <v>64</v>
      </c>
      <c r="B42" s="3" t="s">
        <v>39</v>
      </c>
      <c r="C42" s="4" t="n">
        <v>1315641</v>
      </c>
      <c r="E42" s="4" t="n">
        <v>841449</v>
      </c>
    </row>
    <row r="43" spans="1:5">
      <c r="A43" s="3" t="s">
        <v>38</v>
      </c>
      <c r="B43" s="3" t="s">
        <v>39</v>
      </c>
      <c r="C43" s="4" t="n">
        <v>8711317</v>
      </c>
      <c r="E43" s="4" t="n">
        <v>6005978</v>
      </c>
    </row>
    <row r="44" spans="1:5">
      <c r="A44" s="3" t="s">
        <v>65</v>
      </c>
    </row>
    <row r="45" spans="1:5">
      <c r="A45" s="6" t="s">
        <v>32</v>
      </c>
    </row>
    <row r="46" spans="1:5">
      <c r="A46" s="3" t="s">
        <v>33</v>
      </c>
      <c r="C46" s="4" t="n">
        <v>241861</v>
      </c>
      <c r="E46" s="4" t="n">
        <v>148827</v>
      </c>
    </row>
    <row r="47" spans="1:5">
      <c r="A47" s="3" t="s">
        <v>52</v>
      </c>
      <c r="C47" s="4" t="n">
        <v>22466</v>
      </c>
      <c r="E47" s="4" t="n">
        <v>9935</v>
      </c>
    </row>
    <row r="48" spans="1:5">
      <c r="A48" s="3" t="s">
        <v>53</v>
      </c>
      <c r="C48" s="4" t="n">
        <v>0</v>
      </c>
      <c r="E48" s="4" t="n">
        <v>204518</v>
      </c>
    </row>
    <row r="49" spans="1:5">
      <c r="A49" s="6" t="s">
        <v>34</v>
      </c>
    </row>
    <row r="50" spans="1:5">
      <c r="A50" s="3" t="s">
        <v>58</v>
      </c>
      <c r="C50" s="4" t="n">
        <v>265418</v>
      </c>
      <c r="E50" s="4" t="n">
        <v>245741</v>
      </c>
    </row>
    <row r="51" spans="1:5">
      <c r="A51" s="3" t="s">
        <v>59</v>
      </c>
      <c r="C51" s="4" t="n">
        <v>5396</v>
      </c>
      <c r="E51" s="4" t="n">
        <v>5396</v>
      </c>
    </row>
    <row r="52" spans="1:5">
      <c r="A52" s="3" t="s">
        <v>60</v>
      </c>
      <c r="C52" s="4" t="n">
        <v>120438</v>
      </c>
      <c r="E52" s="4" t="n">
        <v>113671</v>
      </c>
    </row>
    <row r="53" spans="1:5">
      <c r="A53" s="3" t="s">
        <v>35</v>
      </c>
      <c r="B53" s="3" t="s">
        <v>36</v>
      </c>
      <c r="C53" s="4" t="n">
        <v>1153840</v>
      </c>
      <c r="E53" s="4" t="n">
        <v>1276210</v>
      </c>
    </row>
    <row r="54" spans="1:5">
      <c r="A54" s="6" t="s">
        <v>37</v>
      </c>
    </row>
    <row r="55" spans="1:5">
      <c r="A55" s="3" t="s">
        <v>64</v>
      </c>
      <c r="C55" s="4" t="n">
        <v>94975</v>
      </c>
      <c r="E55" s="4" t="n">
        <v>85645</v>
      </c>
    </row>
    <row r="56" spans="1:5">
      <c r="A56" s="3" t="s">
        <v>38</v>
      </c>
      <c r="B56" s="3" t="s">
        <v>39</v>
      </c>
      <c r="C56" s="4" t="n">
        <v>720056</v>
      </c>
      <c r="E56" s="4" t="n">
        <v>707980</v>
      </c>
    </row>
    <row r="57" spans="1:5">
      <c r="A57" s="3" t="s">
        <v>66</v>
      </c>
    </row>
    <row r="58" spans="1:5">
      <c r="A58" s="6" t="s">
        <v>32</v>
      </c>
    </row>
    <row r="59" spans="1:5">
      <c r="A59" s="3" t="s">
        <v>33</v>
      </c>
      <c r="C59" s="4" t="n">
        <v>117410</v>
      </c>
      <c r="E59" s="4" t="n">
        <v>123964</v>
      </c>
    </row>
    <row r="60" spans="1:5">
      <c r="A60" s="3" t="s">
        <v>52</v>
      </c>
      <c r="C60" s="4" t="n">
        <v>12006</v>
      </c>
      <c r="E60" s="4" t="n">
        <v>17053</v>
      </c>
    </row>
    <row r="61" spans="1:5">
      <c r="A61" s="3" t="s">
        <v>53</v>
      </c>
      <c r="C61" s="4" t="n">
        <v>313252</v>
      </c>
      <c r="E61" s="4" t="n">
        <v>409528</v>
      </c>
    </row>
    <row r="62" spans="1:5">
      <c r="A62" s="6" t="s">
        <v>34</v>
      </c>
    </row>
    <row r="63" spans="1:5">
      <c r="A63" s="3" t="s">
        <v>59</v>
      </c>
      <c r="C63" s="4" t="n">
        <v>59838</v>
      </c>
      <c r="E63" s="4" t="n">
        <v>39838</v>
      </c>
    </row>
    <row r="64" spans="1:5">
      <c r="A64" s="3" t="s">
        <v>60</v>
      </c>
      <c r="C64" s="4" t="n">
        <v>95527</v>
      </c>
      <c r="E64" s="4" t="n">
        <v>99319</v>
      </c>
    </row>
    <row r="65" spans="1:5">
      <c r="A65" s="3" t="s">
        <v>35</v>
      </c>
      <c r="B65" s="3" t="s">
        <v>36</v>
      </c>
      <c r="C65" s="4" t="n">
        <v>1689508</v>
      </c>
      <c r="E65" s="4" t="n">
        <v>1754672</v>
      </c>
    </row>
    <row r="66" spans="1:5">
      <c r="A66" s="6" t="s">
        <v>37</v>
      </c>
    </row>
    <row r="67" spans="1:5">
      <c r="A67" s="3" t="s">
        <v>64</v>
      </c>
      <c r="C67" s="4" t="n">
        <v>240383</v>
      </c>
      <c r="E67" s="4" t="n">
        <v>241055</v>
      </c>
    </row>
    <row r="68" spans="1:5">
      <c r="A68" s="3" t="s">
        <v>38</v>
      </c>
      <c r="B68" s="3" t="s">
        <v>39</v>
      </c>
      <c r="C68" s="4" t="n">
        <v>1177814</v>
      </c>
      <c r="E68" s="4" t="n">
        <v>1318283</v>
      </c>
    </row>
    <row r="69" spans="1:5">
      <c r="A69" s="3" t="s">
        <v>67</v>
      </c>
    </row>
    <row r="70" spans="1:5">
      <c r="A70" s="6" t="s">
        <v>32</v>
      </c>
    </row>
    <row r="71" spans="1:5">
      <c r="A71" s="3" t="s">
        <v>33</v>
      </c>
      <c r="C71" s="4" t="n">
        <v>8676</v>
      </c>
      <c r="E71" s="4" t="n">
        <v>6600</v>
      </c>
    </row>
    <row r="72" spans="1:5">
      <c r="A72" s="3" t="s">
        <v>53</v>
      </c>
      <c r="C72" s="4" t="n">
        <v>69678</v>
      </c>
      <c r="E72" s="4" t="n">
        <v>58929</v>
      </c>
    </row>
    <row r="73" spans="1:5">
      <c r="A73" s="6" t="s">
        <v>34</v>
      </c>
    </row>
    <row r="74" spans="1:5">
      <c r="A74" s="3" t="s">
        <v>55</v>
      </c>
      <c r="C74" s="4" t="n">
        <v>208618</v>
      </c>
      <c r="E74" s="4" t="n">
        <v>139713</v>
      </c>
    </row>
    <row r="75" spans="1:5">
      <c r="A75" s="3" t="s">
        <v>58</v>
      </c>
      <c r="C75" s="4" t="n">
        <v>407544</v>
      </c>
      <c r="E75" s="4" t="n">
        <v>318559</v>
      </c>
    </row>
    <row r="76" spans="1:5">
      <c r="A76" s="3" t="s">
        <v>60</v>
      </c>
      <c r="C76" s="4" t="n">
        <v>16209</v>
      </c>
      <c r="E76" s="4" t="n">
        <v>2330</v>
      </c>
    </row>
    <row r="77" spans="1:5">
      <c r="A77" s="3" t="s">
        <v>35</v>
      </c>
      <c r="B77" s="3" t="s">
        <v>36</v>
      </c>
      <c r="C77" s="4" t="n">
        <v>710725</v>
      </c>
      <c r="E77" s="4" t="n">
        <v>526131</v>
      </c>
    </row>
    <row r="78" spans="1:5">
      <c r="A78" s="6" t="s">
        <v>37</v>
      </c>
    </row>
    <row r="79" spans="1:5">
      <c r="A79" s="3" t="s">
        <v>38</v>
      </c>
      <c r="B79" s="3" t="s">
        <v>39</v>
      </c>
      <c r="C79" s="5" t="n">
        <v>149715</v>
      </c>
      <c r="E79" s="5" t="n">
        <v>117973</v>
      </c>
    </row>
    <row r="80" spans="1:5"/>
    <row r="81" spans="1:5">
      <c r="A81" s="3" t="s">
        <v>36</v>
      </c>
      <c r="B81" s="3" t="s">
        <v>68</v>
      </c>
    </row>
    <row r="82" spans="1:5">
      <c r="A82" s="3" t="s">
        <v>39</v>
      </c>
      <c r="B82" s="3" t="s">
        <v>69</v>
      </c>
    </row>
  </sheetData>
  <mergeCells count="5">
    <mergeCell ref="A1:B1"/>
    <mergeCell ref="C1:D1"/>
    <mergeCell ref="A80:D80"/>
    <mergeCell ref="B81:D81"/>
    <mergeCell ref="B82:D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68</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229</v>
      </c>
    </row>
    <row r="4" spans="1:2">
      <c r="A4" s="3" t="s">
        <v>282</v>
      </c>
      <c r="B4" s="3" t="s">
        <v>283</v>
      </c>
    </row>
    <row r="5" spans="1:2">
      <c r="A5" s="3" t="s">
        <v>284</v>
      </c>
      <c r="B5" s="3" t="s">
        <v>285</v>
      </c>
    </row>
    <row r="6" spans="1:2">
      <c r="A6" s="3" t="s">
        <v>286</v>
      </c>
      <c r="B6" s="3" t="s">
        <v>287</v>
      </c>
    </row>
    <row r="7" spans="1:2">
      <c r="A7" s="3" t="s">
        <v>288</v>
      </c>
      <c r="B7" s="3" t="s">
        <v>289</v>
      </c>
    </row>
    <row r="8" spans="1:2">
      <c r="A8" s="3" t="s">
        <v>261</v>
      </c>
      <c r="B8" s="3" t="s">
        <v>290</v>
      </c>
    </row>
    <row r="9" spans="1:2">
      <c r="A9" s="3" t="s">
        <v>291</v>
      </c>
      <c r="B9" s="3" t="s">
        <v>292</v>
      </c>
    </row>
    <row r="10" spans="1:2">
      <c r="A10" s="3" t="s">
        <v>293</v>
      </c>
      <c r="B10" s="3" t="s">
        <v>294</v>
      </c>
    </row>
    <row r="11" spans="1:2">
      <c r="A11" s="3" t="s">
        <v>210</v>
      </c>
      <c r="B11" s="3" t="s">
        <v>295</v>
      </c>
    </row>
    <row r="12" spans="1:2">
      <c r="A12" s="3" t="s">
        <v>296</v>
      </c>
      <c r="B12" s="3" t="s">
        <v>297</v>
      </c>
    </row>
    <row r="13" spans="1:2">
      <c r="A13" s="3" t="s">
        <v>298</v>
      </c>
      <c r="B13" s="3" t="s">
        <v>299</v>
      </c>
    </row>
    <row r="14" spans="1:2">
      <c r="A14" s="3" t="s">
        <v>267</v>
      </c>
      <c r="B14" s="3" t="s">
        <v>300</v>
      </c>
    </row>
    <row r="15" spans="1:2">
      <c r="A15" s="3" t="s">
        <v>301</v>
      </c>
      <c r="B15" s="3" t="s">
        <v>302</v>
      </c>
    </row>
    <row r="16" spans="1:2">
      <c r="A16" s="3" t="s">
        <v>303</v>
      </c>
      <c r="B16" s="3" t="s">
        <v>304</v>
      </c>
    </row>
    <row r="17" spans="1:2">
      <c r="A17" s="3" t="s">
        <v>252</v>
      </c>
      <c r="B17" s="3" t="s">
        <v>305</v>
      </c>
    </row>
    <row r="18" spans="1:2">
      <c r="A18" s="3" t="s">
        <v>306</v>
      </c>
      <c r="B18" s="3" t="s">
        <v>307</v>
      </c>
    </row>
    <row r="19" spans="1:2">
      <c r="A19" s="3" t="s">
        <v>308</v>
      </c>
      <c r="B19" s="3" t="s">
        <v>309</v>
      </c>
    </row>
    <row r="20" spans="1:2">
      <c r="A20" s="3" t="s">
        <v>255</v>
      </c>
      <c r="B20" s="3" t="s">
        <v>310</v>
      </c>
    </row>
    <row r="21" spans="1:2">
      <c r="A21" s="3" t="s">
        <v>311</v>
      </c>
      <c r="B21" s="3" t="s">
        <v>312</v>
      </c>
    </row>
    <row r="22" spans="1:2">
      <c r="A22" s="3" t="s">
        <v>313</v>
      </c>
      <c r="B22" s="3" t="s">
        <v>314</v>
      </c>
    </row>
    <row r="23" spans="1:2">
      <c r="A23" s="3" t="s">
        <v>315</v>
      </c>
      <c r="B23" s="3" t="s">
        <v>316</v>
      </c>
    </row>
    <row r="24" spans="1:2">
      <c r="A24" s="3" t="s">
        <v>317</v>
      </c>
      <c r="B24" s="3" t="s">
        <v>318</v>
      </c>
    </row>
    <row r="25" spans="1:2">
      <c r="A25" s="3" t="s">
        <v>319</v>
      </c>
      <c r="B25" s="3" t="s">
        <v>320</v>
      </c>
    </row>
    <row r="26" spans="1:2">
      <c r="A26" s="3" t="s">
        <v>321</v>
      </c>
      <c r="B26" s="3"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29</v>
      </c>
    </row>
    <row r="4" spans="1:2">
      <c r="A4" s="3" t="s">
        <v>324</v>
      </c>
      <c r="B4" s="3" t="s">
        <v>325</v>
      </c>
    </row>
    <row r="5" spans="1:2">
      <c r="A5" s="3" t="s">
        <v>326</v>
      </c>
      <c r="B5" s="3" t="s">
        <v>327</v>
      </c>
    </row>
    <row r="6" spans="1:2">
      <c r="A6" s="3" t="s">
        <v>328</v>
      </c>
      <c r="B6" s="3" t="s">
        <v>329</v>
      </c>
    </row>
    <row r="7" spans="1:2">
      <c r="A7" s="3" t="s">
        <v>330</v>
      </c>
      <c r="B7" s="3"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0</v>
      </c>
      <c r="C1" s="2" t="s">
        <v>2</v>
      </c>
      <c r="D1" s="2" t="s">
        <v>31</v>
      </c>
    </row>
    <row r="2" spans="1:4">
      <c r="A2" s="3" t="s">
        <v>35</v>
      </c>
      <c r="B2" s="3" t="s">
        <v>36</v>
      </c>
      <c r="C2" s="5" t="n">
        <v>18745034</v>
      </c>
      <c r="D2" s="5" t="n">
        <v>15361781</v>
      </c>
    </row>
    <row r="3" spans="1:4">
      <c r="A3" s="3" t="s">
        <v>33</v>
      </c>
      <c r="C3" s="4" t="n">
        <v>2650872</v>
      </c>
      <c r="D3" s="4" t="n">
        <v>1329529</v>
      </c>
    </row>
    <row r="4" spans="1:4">
      <c r="A4" s="3" t="s">
        <v>38</v>
      </c>
      <c r="B4" s="3" t="s">
        <v>39</v>
      </c>
      <c r="C4" s="5" t="n">
        <v>10758902</v>
      </c>
      <c r="D4" s="5" t="n">
        <v>8150214</v>
      </c>
    </row>
    <row r="5" spans="1:4">
      <c r="A5" s="3" t="s">
        <v>27</v>
      </c>
    </row>
    <row r="6" spans="1:4">
      <c r="A6" s="3" t="s">
        <v>71</v>
      </c>
      <c r="C6" s="7" t="n">
        <v>0.1</v>
      </c>
      <c r="D6" s="7" t="n">
        <v>0.1</v>
      </c>
    </row>
    <row r="7" spans="1:4">
      <c r="A7" s="3" t="s">
        <v>72</v>
      </c>
      <c r="C7" s="4" t="n">
        <v>300000000</v>
      </c>
      <c r="D7" s="4" t="n">
        <v>300000000</v>
      </c>
    </row>
    <row r="8" spans="1:4">
      <c r="A8" s="3" t="s">
        <v>73</v>
      </c>
      <c r="C8" s="4" t="n">
        <v>205429942</v>
      </c>
      <c r="D8" s="4" t="n">
        <v>204089447</v>
      </c>
    </row>
    <row r="9" spans="1:4">
      <c r="A9" s="3" t="s">
        <v>74</v>
      </c>
      <c r="C9" s="4" t="n">
        <v>1473590</v>
      </c>
      <c r="D9" s="4" t="n">
        <v>917449</v>
      </c>
    </row>
    <row r="10" spans="1:4">
      <c r="A10" s="3" t="s">
        <v>29</v>
      </c>
    </row>
    <row r="11" spans="1:4">
      <c r="A11" s="3" t="s">
        <v>71</v>
      </c>
      <c r="C11" s="7" t="n">
        <v>0.1</v>
      </c>
      <c r="D11" s="7" t="n">
        <v>0.1</v>
      </c>
    </row>
    <row r="12" spans="1:4">
      <c r="A12" s="3" t="s">
        <v>72</v>
      </c>
      <c r="C12" s="4" t="n">
        <v>90000000</v>
      </c>
      <c r="D12" s="4" t="n">
        <v>90000000</v>
      </c>
    </row>
    <row r="13" spans="1:4">
      <c r="A13" s="3" t="s">
        <v>73</v>
      </c>
      <c r="C13" s="4" t="n">
        <v>37687505</v>
      </c>
      <c r="D13" s="4" t="n">
        <v>32982815</v>
      </c>
    </row>
    <row r="14" spans="1:4">
      <c r="A14" s="3" t="s">
        <v>74</v>
      </c>
      <c r="C14" s="4" t="n">
        <v>1679650</v>
      </c>
      <c r="D14" s="4" t="n">
        <v>1679620</v>
      </c>
    </row>
    <row r="15" spans="1:4">
      <c r="A15" s="3" t="s">
        <v>51</v>
      </c>
    </row>
    <row r="16" spans="1:4">
      <c r="A16" s="3" t="s">
        <v>35</v>
      </c>
      <c r="B16" s="3" t="s">
        <v>36</v>
      </c>
      <c r="C16" s="5" t="n">
        <v>15190961</v>
      </c>
      <c r="D16" s="5" t="n">
        <v>11804768</v>
      </c>
    </row>
    <row r="17" spans="1:4">
      <c r="A17" s="3" t="s">
        <v>33</v>
      </c>
      <c r="B17" s="3" t="s">
        <v>36</v>
      </c>
      <c r="C17" s="4" t="n">
        <v>2282925</v>
      </c>
      <c r="D17" s="4" t="n">
        <v>1050138</v>
      </c>
    </row>
    <row r="18" spans="1:4">
      <c r="A18" s="3" t="s">
        <v>53</v>
      </c>
      <c r="B18" s="3" t="s">
        <v>36</v>
      </c>
      <c r="C18" s="4" t="n">
        <v>137667</v>
      </c>
      <c r="D18" s="4" t="n">
        <v>106976</v>
      </c>
    </row>
    <row r="19" spans="1:4">
      <c r="A19" s="3" t="s">
        <v>54</v>
      </c>
      <c r="B19" s="3" t="s">
        <v>36</v>
      </c>
      <c r="C19" s="4" t="n">
        <v>4676279</v>
      </c>
      <c r="D19" s="4" t="n">
        <v>3951716</v>
      </c>
    </row>
    <row r="20" spans="1:4">
      <c r="A20" s="3" t="s">
        <v>55</v>
      </c>
      <c r="B20" s="3" t="s">
        <v>36</v>
      </c>
      <c r="C20" s="4" t="n">
        <v>5791338</v>
      </c>
      <c r="D20" s="4" t="n">
        <v>5106191</v>
      </c>
    </row>
    <row r="21" spans="1:4">
      <c r="A21" s="3" t="s">
        <v>56</v>
      </c>
      <c r="B21" s="3" t="s">
        <v>36</v>
      </c>
      <c r="C21" s="4" t="n">
        <v>393273</v>
      </c>
      <c r="D21" s="4" t="n">
        <v>121019</v>
      </c>
    </row>
    <row r="22" spans="1:4">
      <c r="A22" s="3" t="s">
        <v>58</v>
      </c>
      <c r="B22" s="3" t="s">
        <v>36</v>
      </c>
      <c r="C22" s="4" t="n">
        <v>900769</v>
      </c>
      <c r="D22" s="4" t="n">
        <v>811723</v>
      </c>
    </row>
    <row r="23" spans="1:4">
      <c r="A23" s="3" t="s">
        <v>75</v>
      </c>
      <c r="B23" s="3" t="s">
        <v>36</v>
      </c>
      <c r="C23" s="4" t="n">
        <v>863404</v>
      </c>
      <c r="D23" s="4" t="n">
        <v>651028</v>
      </c>
    </row>
    <row r="24" spans="1:4">
      <c r="A24" s="3" t="s">
        <v>38</v>
      </c>
      <c r="B24" s="3" t="s">
        <v>39</v>
      </c>
      <c r="C24" s="4" t="n">
        <v>8711317</v>
      </c>
      <c r="D24" s="4" t="n">
        <v>6005978</v>
      </c>
    </row>
    <row r="25" spans="1:4">
      <c r="A25" s="3" t="s">
        <v>61</v>
      </c>
      <c r="B25" s="3" t="s">
        <v>39</v>
      </c>
      <c r="C25" s="4" t="n">
        <v>604953</v>
      </c>
      <c r="D25" s="4" t="n">
        <v>478546</v>
      </c>
    </row>
    <row r="26" spans="1:4">
      <c r="A26" s="3" t="s">
        <v>62</v>
      </c>
      <c r="B26" s="3" t="s">
        <v>39</v>
      </c>
      <c r="C26" s="4" t="n">
        <v>380720</v>
      </c>
      <c r="D26" s="4" t="n">
        <v>110006</v>
      </c>
    </row>
    <row r="27" spans="1:4">
      <c r="A27" s="3" t="s">
        <v>64</v>
      </c>
      <c r="B27" s="3" t="s">
        <v>39</v>
      </c>
      <c r="C27" s="4" t="n">
        <v>1315641</v>
      </c>
      <c r="D27" s="4" t="n">
        <v>841449</v>
      </c>
    </row>
    <row r="28" spans="1:4">
      <c r="A28" s="3" t="s">
        <v>65</v>
      </c>
    </row>
    <row r="29" spans="1:4">
      <c r="A29" s="3" t="s">
        <v>35</v>
      </c>
      <c r="B29" s="3" t="s">
        <v>36</v>
      </c>
      <c r="C29" s="4" t="n">
        <v>1153840</v>
      </c>
      <c r="D29" s="4" t="n">
        <v>1276210</v>
      </c>
    </row>
    <row r="30" spans="1:4">
      <c r="A30" s="3" t="s">
        <v>33</v>
      </c>
      <c r="C30" s="4" t="n">
        <v>241861</v>
      </c>
      <c r="D30" s="4" t="n">
        <v>148827</v>
      </c>
    </row>
    <row r="31" spans="1:4">
      <c r="A31" s="3" t="s">
        <v>53</v>
      </c>
      <c r="C31" s="4" t="n">
        <v>0</v>
      </c>
      <c r="D31" s="4" t="n">
        <v>204518</v>
      </c>
    </row>
    <row r="32" spans="1:4">
      <c r="A32" s="3" t="s">
        <v>58</v>
      </c>
      <c r="C32" s="4" t="n">
        <v>265418</v>
      </c>
      <c r="D32" s="4" t="n">
        <v>245741</v>
      </c>
    </row>
    <row r="33" spans="1:4">
      <c r="A33" s="3" t="s">
        <v>75</v>
      </c>
      <c r="C33" s="4" t="n">
        <v>120438</v>
      </c>
      <c r="D33" s="4" t="n">
        <v>113671</v>
      </c>
    </row>
    <row r="34" spans="1:4">
      <c r="A34" s="3" t="s">
        <v>38</v>
      </c>
      <c r="B34" s="3" t="s">
        <v>39</v>
      </c>
      <c r="C34" s="4" t="n">
        <v>720056</v>
      </c>
      <c r="D34" s="4" t="n">
        <v>707980</v>
      </c>
    </row>
    <row r="35" spans="1:4">
      <c r="A35" s="3" t="s">
        <v>64</v>
      </c>
      <c r="C35" s="4" t="n">
        <v>94975</v>
      </c>
      <c r="D35" s="4" t="n">
        <v>85645</v>
      </c>
    </row>
    <row r="36" spans="1:4">
      <c r="A36" s="3" t="s">
        <v>67</v>
      </c>
    </row>
    <row r="37" spans="1:4">
      <c r="A37" s="3" t="s">
        <v>35</v>
      </c>
      <c r="B37" s="3" t="s">
        <v>36</v>
      </c>
      <c r="C37" s="4" t="n">
        <v>710725</v>
      </c>
      <c r="D37" s="4" t="n">
        <v>526131</v>
      </c>
    </row>
    <row r="38" spans="1:4">
      <c r="A38" s="3" t="s">
        <v>33</v>
      </c>
      <c r="C38" s="4" t="n">
        <v>8676</v>
      </c>
      <c r="D38" s="4" t="n">
        <v>6600</v>
      </c>
    </row>
    <row r="39" spans="1:4">
      <c r="A39" s="3" t="s">
        <v>53</v>
      </c>
      <c r="C39" s="4" t="n">
        <v>69678</v>
      </c>
      <c r="D39" s="4" t="n">
        <v>58929</v>
      </c>
    </row>
    <row r="40" spans="1:4">
      <c r="A40" s="3" t="s">
        <v>55</v>
      </c>
      <c r="C40" s="4" t="n">
        <v>208618</v>
      </c>
      <c r="D40" s="4" t="n">
        <v>139713</v>
      </c>
    </row>
    <row r="41" spans="1:4">
      <c r="A41" s="3" t="s">
        <v>58</v>
      </c>
      <c r="C41" s="4" t="n">
        <v>407544</v>
      </c>
      <c r="D41" s="4" t="n">
        <v>318559</v>
      </c>
    </row>
    <row r="42" spans="1:4">
      <c r="A42" s="3" t="s">
        <v>75</v>
      </c>
      <c r="C42" s="4" t="n">
        <v>16209</v>
      </c>
      <c r="D42" s="4" t="n">
        <v>2330</v>
      </c>
    </row>
    <row r="43" spans="1:4">
      <c r="A43" s="3" t="s">
        <v>38</v>
      </c>
      <c r="B43" s="3" t="s">
        <v>39</v>
      </c>
      <c r="C43" s="4" t="n">
        <v>149715</v>
      </c>
      <c r="D43" s="4" t="n">
        <v>117973</v>
      </c>
    </row>
    <row r="44" spans="1:4">
      <c r="A44" s="3" t="s">
        <v>76</v>
      </c>
    </row>
    <row r="45" spans="1:4">
      <c r="A45" s="3" t="s">
        <v>35</v>
      </c>
      <c r="C45" s="4" t="n">
        <v>799400</v>
      </c>
      <c r="D45" s="4" t="n">
        <v>536300</v>
      </c>
    </row>
    <row r="46" spans="1:4">
      <c r="A46" s="3" t="s">
        <v>38</v>
      </c>
      <c r="C46" s="4" t="n">
        <v>389700</v>
      </c>
      <c r="D46" s="4" t="n">
        <v>126400</v>
      </c>
    </row>
    <row r="47" spans="1:4">
      <c r="A47" s="3" t="s">
        <v>77</v>
      </c>
    </row>
    <row r="48" spans="1:4">
      <c r="A48" s="3" t="s">
        <v>33</v>
      </c>
      <c r="C48" s="4" t="n">
        <v>15800</v>
      </c>
      <c r="D48" s="4" t="n">
        <v>13300</v>
      </c>
    </row>
    <row r="49" spans="1:4">
      <c r="A49" s="3" t="s">
        <v>53</v>
      </c>
      <c r="C49" s="4" t="n">
        <v>200</v>
      </c>
      <c r="D49" s="4" t="n">
        <v>200</v>
      </c>
    </row>
    <row r="50" spans="1:4">
      <c r="A50" s="3" t="s">
        <v>54</v>
      </c>
      <c r="C50" s="4" t="n">
        <v>53200</v>
      </c>
      <c r="D50" s="4" t="n">
        <v>54200</v>
      </c>
    </row>
    <row r="51" spans="1:4">
      <c r="A51" s="3" t="s">
        <v>55</v>
      </c>
      <c r="C51" s="4" t="n">
        <v>229000</v>
      </c>
      <c r="D51" s="4" t="n">
        <v>106300</v>
      </c>
    </row>
    <row r="52" spans="1:4">
      <c r="A52" s="3" t="s">
        <v>56</v>
      </c>
      <c r="C52" s="4" t="n">
        <v>393300</v>
      </c>
      <c r="D52" s="4" t="n">
        <v>121000</v>
      </c>
    </row>
    <row r="53" spans="1:4">
      <c r="A53" s="3" t="s">
        <v>58</v>
      </c>
      <c r="C53" s="4" t="n">
        <v>4600</v>
      </c>
      <c r="D53" s="4" t="n">
        <v>4600</v>
      </c>
    </row>
    <row r="54" spans="1:4">
      <c r="A54" s="3" t="s">
        <v>75</v>
      </c>
      <c r="C54" s="4" t="n">
        <v>11800</v>
      </c>
      <c r="D54" s="4" t="n">
        <v>13900</v>
      </c>
    </row>
    <row r="55" spans="1:4">
      <c r="A55" s="3" t="s">
        <v>61</v>
      </c>
      <c r="C55" s="4" t="n">
        <v>5000</v>
      </c>
      <c r="D55" s="4" t="n">
        <v>3600</v>
      </c>
    </row>
    <row r="56" spans="1:4">
      <c r="A56" s="3" t="s">
        <v>62</v>
      </c>
      <c r="C56" s="4" t="n">
        <v>380700</v>
      </c>
      <c r="D56" s="4" t="n">
        <v>110000</v>
      </c>
    </row>
    <row r="57" spans="1:4">
      <c r="A57" s="3" t="s">
        <v>64</v>
      </c>
      <c r="C57" s="4" t="n">
        <v>1800</v>
      </c>
      <c r="D57" s="4" t="n">
        <v>2500</v>
      </c>
    </row>
    <row r="58" spans="1:4">
      <c r="A58" s="3" t="s">
        <v>78</v>
      </c>
    </row>
    <row r="59" spans="1:4">
      <c r="A59" s="3" t="s">
        <v>35</v>
      </c>
      <c r="C59" s="4" t="n">
        <v>48800</v>
      </c>
      <c r="D59" s="4" t="n">
        <v>213800</v>
      </c>
    </row>
    <row r="60" spans="1:4">
      <c r="A60" s="3" t="s">
        <v>38</v>
      </c>
      <c r="C60" s="4" t="n">
        <v>2200</v>
      </c>
      <c r="D60" s="4" t="n">
        <v>10300</v>
      </c>
    </row>
    <row r="61" spans="1:4">
      <c r="A61" s="3" t="s">
        <v>79</v>
      </c>
    </row>
    <row r="62" spans="1:4">
      <c r="A62" s="3" t="s">
        <v>35</v>
      </c>
      <c r="C62" s="5" t="n">
        <v>42700</v>
      </c>
      <c r="D62" s="5" t="n">
        <v>8800</v>
      </c>
    </row>
    <row r="63" spans="1:4"/>
    <row r="64" spans="1:4">
      <c r="A64" s="3" t="s">
        <v>36</v>
      </c>
      <c r="B64" s="3" t="s">
        <v>68</v>
      </c>
    </row>
    <row r="65" spans="1:4">
      <c r="A65" s="3" t="s">
        <v>39</v>
      </c>
      <c r="B65" s="3" t="s">
        <v>69</v>
      </c>
    </row>
  </sheetData>
  <mergeCells count="4">
    <mergeCell ref="A1:B1"/>
    <mergeCell ref="A63:C63"/>
    <mergeCell ref="B64:C64"/>
    <mergeCell ref="B65:C6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6" t="s">
        <v>232</v>
      </c>
    </row>
    <row r="4" spans="1:2">
      <c r="A4" s="3" t="s">
        <v>333</v>
      </c>
      <c r="B4" s="3"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6" t="s">
        <v>235</v>
      </c>
    </row>
    <row r="4" spans="1:2">
      <c r="A4" s="3" t="s">
        <v>336</v>
      </c>
      <c r="B4" s="3"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6" t="s">
        <v>238</v>
      </c>
    </row>
    <row r="4" spans="1:2">
      <c r="A4" s="3" t="s">
        <v>339</v>
      </c>
      <c r="B4" s="3"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6" t="s">
        <v>241</v>
      </c>
    </row>
    <row r="4" spans="1:2">
      <c r="A4" s="3" t="s">
        <v>342</v>
      </c>
      <c r="B4" s="3"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6" t="s">
        <v>244</v>
      </c>
    </row>
    <row r="4" spans="1:2">
      <c r="A4" s="3" t="s">
        <v>345</v>
      </c>
      <c r="B4" s="3"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6" t="s">
        <v>247</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6" t="s">
        <v>235</v>
      </c>
    </row>
    <row r="4" spans="1:2">
      <c r="A4" s="3" t="s">
        <v>353</v>
      </c>
      <c r="B4" s="3" t="s">
        <v>337</v>
      </c>
    </row>
    <row r="5" spans="1:2">
      <c r="A5" s="3" t="s">
        <v>354</v>
      </c>
      <c r="B5" s="3"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6" t="s">
        <v>235</v>
      </c>
    </row>
    <row r="4" spans="1:2">
      <c r="A4" s="3" t="s">
        <v>353</v>
      </c>
      <c r="B4" s="3" t="s">
        <v>337</v>
      </c>
    </row>
    <row r="5" spans="1:2">
      <c r="A5" s="3" t="s">
        <v>354</v>
      </c>
      <c r="B5" s="3" t="s">
        <v>355</v>
      </c>
    </row>
    <row r="6" spans="1:2">
      <c r="A6" s="3" t="s">
        <v>342</v>
      </c>
      <c r="B6"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6" t="s">
        <v>235</v>
      </c>
    </row>
    <row r="4" spans="1:2">
      <c r="A4" s="3" t="s">
        <v>353</v>
      </c>
      <c r="B4" s="3" t="s">
        <v>337</v>
      </c>
    </row>
    <row r="5" spans="1:2">
      <c r="A5" s="3" t="s">
        <v>342</v>
      </c>
      <c r="B5" s="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6" t="s">
        <v>253</v>
      </c>
    </row>
    <row r="4" spans="1:2">
      <c r="A4" s="3" t="s">
        <v>359</v>
      </c>
      <c r="B4" s="3" t="s">
        <v>360</v>
      </c>
    </row>
    <row r="5" spans="1:2">
      <c r="A5" s="3" t="s">
        <v>361</v>
      </c>
      <c r="B5" s="3" t="s">
        <v>362</v>
      </c>
    </row>
    <row r="6" spans="1:2">
      <c r="A6" s="3" t="s">
        <v>363</v>
      </c>
      <c r="B6" s="3" t="s">
        <v>364</v>
      </c>
    </row>
    <row r="7" spans="1:2">
      <c r="A7" s="3" t="s">
        <v>365</v>
      </c>
      <c r="B7" s="3"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1</v>
      </c>
      <c r="G2" s="2" t="s">
        <v>84</v>
      </c>
      <c r="H2" s="2" t="s">
        <v>85</v>
      </c>
      <c r="I2" s="2" t="s">
        <v>86</v>
      </c>
      <c r="J2" s="2" t="s">
        <v>2</v>
      </c>
      <c r="K2" s="2" t="s">
        <v>31</v>
      </c>
      <c r="L2" s="2" t="s">
        <v>87</v>
      </c>
    </row>
    <row r="3" spans="1:12">
      <c r="A3" s="6" t="s">
        <v>88</v>
      </c>
    </row>
    <row r="4" spans="1:12">
      <c r="A4" s="3" t="s">
        <v>89</v>
      </c>
      <c r="B4" s="5" t="n">
        <v>3785569</v>
      </c>
      <c r="C4" s="5" t="n">
        <v>3261476</v>
      </c>
      <c r="D4" s="5" t="n">
        <v>3261892</v>
      </c>
      <c r="E4" s="5" t="n">
        <v>2337428</v>
      </c>
      <c r="F4" s="5" t="n">
        <v>3376626</v>
      </c>
      <c r="G4" s="5" t="n">
        <v>2833894</v>
      </c>
      <c r="H4" s="5" t="n">
        <v>2745815</v>
      </c>
      <c r="I4" s="5" t="n">
        <v>1993664</v>
      </c>
      <c r="J4" s="5" t="n">
        <v>12646365</v>
      </c>
      <c r="K4" s="5" t="n">
        <v>10949999</v>
      </c>
      <c r="L4" s="5" t="n">
        <v>9474008</v>
      </c>
    </row>
    <row r="5" spans="1:12">
      <c r="A5" s="6" t="s">
        <v>90</v>
      </c>
    </row>
    <row r="6" spans="1:12">
      <c r="A6" s="3" t="s">
        <v>91</v>
      </c>
      <c r="J6" s="4" t="n">
        <v>285889</v>
      </c>
      <c r="K6" s="4" t="n">
        <v>232562</v>
      </c>
      <c r="L6" s="4" t="n">
        <v>216244</v>
      </c>
    </row>
    <row r="7" spans="1:12">
      <c r="A7" s="3" t="s">
        <v>92</v>
      </c>
      <c r="J7" s="4" t="n">
        <v>11307370</v>
      </c>
      <c r="K7" s="4" t="n">
        <v>9687636</v>
      </c>
      <c r="L7" s="4" t="n">
        <v>8387992</v>
      </c>
    </row>
    <row r="8" spans="1:12">
      <c r="A8" s="3" t="s">
        <v>93</v>
      </c>
      <c r="J8" s="4" t="n">
        <v>49478</v>
      </c>
      <c r="K8" s="4" t="n">
        <v>55205</v>
      </c>
      <c r="L8" s="4" t="n">
        <v>105184</v>
      </c>
    </row>
    <row r="9" spans="1:12">
      <c r="A9" s="3" t="s">
        <v>94</v>
      </c>
      <c r="B9" s="4" t="n">
        <v>461983</v>
      </c>
      <c r="C9" s="4" t="n">
        <v>368385</v>
      </c>
      <c r="D9" s="4" t="n">
        <v>309600</v>
      </c>
      <c r="E9" s="4" t="n">
        <v>49643</v>
      </c>
      <c r="F9" s="4" t="n">
        <v>461379</v>
      </c>
      <c r="G9" s="4" t="n">
        <v>339558</v>
      </c>
      <c r="H9" s="4" t="n">
        <v>327839</v>
      </c>
      <c r="I9" s="4" t="n">
        <v>201693</v>
      </c>
      <c r="J9" s="4" t="n">
        <v>1189611</v>
      </c>
      <c r="K9" s="4" t="n">
        <v>1330469</v>
      </c>
      <c r="L9" s="4" t="n">
        <v>1209616</v>
      </c>
    </row>
    <row r="10" spans="1:12">
      <c r="A10" s="3" t="s">
        <v>95</v>
      </c>
      <c r="J10" s="4" t="n">
        <v>-417857</v>
      </c>
      <c r="K10" s="4" t="n">
        <v>-417378</v>
      </c>
      <c r="L10" s="4" t="n">
        <v>-390416</v>
      </c>
    </row>
    <row r="11" spans="1:12">
      <c r="A11" s="3" t="s">
        <v>96</v>
      </c>
      <c r="J11" s="4" t="n">
        <v>771754</v>
      </c>
      <c r="K11" s="4" t="n">
        <v>913091</v>
      </c>
      <c r="L11" s="4" t="n">
        <v>819200</v>
      </c>
    </row>
    <row r="12" spans="1:12">
      <c r="A12" s="3" t="s">
        <v>97</v>
      </c>
      <c r="J12" s="4" t="n">
        <v>-38726</v>
      </c>
      <c r="K12" s="4" t="n">
        <v>1247</v>
      </c>
      <c r="L12" s="4" t="n">
        <v>16306</v>
      </c>
    </row>
    <row r="13" spans="1:12">
      <c r="A13" s="3" t="s">
        <v>98</v>
      </c>
      <c r="B13" s="5" t="n">
        <v>309590</v>
      </c>
      <c r="C13" s="5" t="n">
        <v>249165</v>
      </c>
      <c r="D13" s="5" t="n">
        <v>213645</v>
      </c>
      <c r="E13" s="5" t="n">
        <v>38080</v>
      </c>
      <c r="F13" s="5" t="n">
        <v>313453</v>
      </c>
      <c r="G13" s="5" t="n">
        <v>235842</v>
      </c>
      <c r="H13" s="5" t="n">
        <v>218469</v>
      </c>
      <c r="I13" s="5" t="n">
        <v>144080</v>
      </c>
      <c r="J13" s="4" t="n">
        <v>810480</v>
      </c>
      <c r="K13" s="4" t="n">
        <v>911844</v>
      </c>
      <c r="L13" s="4" t="n">
        <v>802894</v>
      </c>
    </row>
    <row r="14" spans="1:12">
      <c r="A14" s="6" t="s">
        <v>99</v>
      </c>
    </row>
    <row r="15" spans="1:12">
      <c r="A15" s="3" t="s">
        <v>100</v>
      </c>
      <c r="J15" s="4" t="n">
        <v>1331</v>
      </c>
      <c r="K15" s="4" t="n">
        <v>-295</v>
      </c>
      <c r="L15" s="4" t="n">
        <v>-65</v>
      </c>
    </row>
    <row r="16" spans="1:12">
      <c r="A16" s="3" t="s">
        <v>101</v>
      </c>
      <c r="J16" s="4" t="n">
        <v>12</v>
      </c>
      <c r="K16" s="4" t="n">
        <v>-53</v>
      </c>
      <c r="L16" s="4" t="n">
        <v>-26</v>
      </c>
    </row>
    <row r="17" spans="1:12">
      <c r="A17" s="3" t="s">
        <v>102</v>
      </c>
      <c r="J17" s="4" t="n">
        <v>1343</v>
      </c>
      <c r="K17" s="4" t="n">
        <v>-348</v>
      </c>
      <c r="L17" s="4" t="n">
        <v>-91</v>
      </c>
    </row>
    <row r="18" spans="1:12">
      <c r="A18" s="3" t="s">
        <v>103</v>
      </c>
      <c r="J18" s="4" t="n">
        <v>811823</v>
      </c>
      <c r="K18" s="4" t="n">
        <v>911496</v>
      </c>
      <c r="L18" s="4" t="n">
        <v>802803</v>
      </c>
    </row>
    <row r="19" spans="1:12">
      <c r="A19" s="3" t="s">
        <v>104</v>
      </c>
      <c r="J19" s="5" t="n">
        <v>-38726</v>
      </c>
      <c r="K19" s="5" t="n">
        <v>1247</v>
      </c>
      <c r="L19" s="5" t="n">
        <v>16306</v>
      </c>
    </row>
    <row r="20" spans="1:12">
      <c r="A20" s="3" t="s">
        <v>105</v>
      </c>
      <c r="B20" s="7" t="n">
        <v>1.29</v>
      </c>
      <c r="C20" s="7" t="n">
        <v>1.04</v>
      </c>
      <c r="D20" s="7" t="n">
        <v>0.89</v>
      </c>
      <c r="E20" s="7" t="n">
        <v>0.16</v>
      </c>
      <c r="F20" s="7" t="n">
        <v>1.34</v>
      </c>
      <c r="G20" s="7" t="n">
        <v>1.02</v>
      </c>
      <c r="H20" s="7" t="n">
        <v>0.99</v>
      </c>
      <c r="I20" s="7" t="n">
        <v>0.66</v>
      </c>
      <c r="J20" s="7" t="n">
        <v>3.38</v>
      </c>
      <c r="K20" s="7" t="n">
        <v>4.05</v>
      </c>
      <c r="L20" s="7" t="n">
        <v>3.78</v>
      </c>
    </row>
    <row r="21" spans="1:12">
      <c r="A21" s="3" t="s">
        <v>106</v>
      </c>
      <c r="B21" s="7" t="n">
        <v>1.29</v>
      </c>
      <c r="C21" s="7" t="n">
        <v>1.04</v>
      </c>
      <c r="D21" s="7" t="n">
        <v>0.89</v>
      </c>
      <c r="E21" s="7" t="n">
        <v>0.16</v>
      </c>
      <c r="F21" s="7" t="n">
        <v>1.31</v>
      </c>
      <c r="G21" s="7" t="n">
        <v>0.99</v>
      </c>
      <c r="H21" s="7" t="n">
        <v>0.93</v>
      </c>
      <c r="I21" s="7" t="n">
        <v>0.62</v>
      </c>
      <c r="J21" s="7" t="n">
        <v>3.38</v>
      </c>
      <c r="K21" s="7" t="n">
        <v>3.86</v>
      </c>
      <c r="L21" s="7" t="n">
        <v>3.39</v>
      </c>
    </row>
    <row r="22" spans="1:12">
      <c r="A22" s="3" t="s">
        <v>51</v>
      </c>
    </row>
    <row r="23" spans="1:12">
      <c r="A23" s="6" t="s">
        <v>88</v>
      </c>
    </row>
    <row r="24" spans="1:12">
      <c r="A24" s="3" t="s">
        <v>89</v>
      </c>
      <c r="J24" s="5" t="n">
        <v>11200242</v>
      </c>
      <c r="K24" s="5" t="n">
        <v>9741337</v>
      </c>
      <c r="L24" s="5" t="n">
        <v>8466945</v>
      </c>
    </row>
    <row r="25" spans="1:12">
      <c r="A25" s="6" t="s">
        <v>90</v>
      </c>
    </row>
    <row r="26" spans="1:12">
      <c r="A26" s="3" t="s">
        <v>107</v>
      </c>
      <c r="J26" s="4" t="n">
        <v>9752269</v>
      </c>
      <c r="K26" s="4" t="n">
        <v>8399881</v>
      </c>
      <c r="L26" s="4" t="n">
        <v>7264839</v>
      </c>
    </row>
    <row r="27" spans="1:12">
      <c r="A27" s="3" t="s">
        <v>93</v>
      </c>
      <c r="J27" s="4" t="n">
        <v>-61708</v>
      </c>
      <c r="K27" s="4" t="n">
        <v>-49275</v>
      </c>
      <c r="L27" s="4" t="n">
        <v>63373</v>
      </c>
    </row>
    <row r="28" spans="1:12">
      <c r="A28" s="3" t="s">
        <v>108</v>
      </c>
      <c r="J28" s="4" t="n">
        <v>22774</v>
      </c>
      <c r="K28" s="4" t="n">
        <v>52751</v>
      </c>
      <c r="L28" s="4" t="n">
        <v>6162</v>
      </c>
    </row>
    <row r="29" spans="1:12">
      <c r="A29" s="3" t="s">
        <v>109</v>
      </c>
      <c r="J29" s="4" t="n">
        <v>-140000</v>
      </c>
      <c r="K29" s="4" t="n">
        <v>0</v>
      </c>
      <c r="L29" s="4" t="n">
        <v>0</v>
      </c>
    </row>
    <row r="30" spans="1:12">
      <c r="A30" s="3" t="s">
        <v>66</v>
      </c>
    </row>
    <row r="31" spans="1:12">
      <c r="A31" s="6" t="s">
        <v>88</v>
      </c>
    </row>
    <row r="32" spans="1:12">
      <c r="A32" s="3" t="s">
        <v>89</v>
      </c>
      <c r="J32" s="4" t="n">
        <v>770109</v>
      </c>
      <c r="K32" s="4" t="n">
        <v>687255</v>
      </c>
      <c r="L32" s="4" t="n">
        <v>620527</v>
      </c>
    </row>
    <row r="33" spans="1:12">
      <c r="A33" s="6" t="s">
        <v>90</v>
      </c>
    </row>
    <row r="34" spans="1:12">
      <c r="A34" s="3" t="s">
        <v>107</v>
      </c>
      <c r="J34" s="4" t="n">
        <v>614585</v>
      </c>
      <c r="K34" s="4" t="n">
        <v>523638</v>
      </c>
      <c r="L34" s="4" t="n">
        <v>492732</v>
      </c>
    </row>
    <row r="35" spans="1:12">
      <c r="A35" s="3" t="s">
        <v>65</v>
      </c>
    </row>
    <row r="36" spans="1:12">
      <c r="A36" s="6" t="s">
        <v>88</v>
      </c>
    </row>
    <row r="37" spans="1:12">
      <c r="A37" s="3" t="s">
        <v>89</v>
      </c>
      <c r="J37" s="4" t="n">
        <v>281243</v>
      </c>
      <c r="K37" s="4" t="n">
        <v>233966</v>
      </c>
      <c r="L37" s="4" t="n">
        <v>221923</v>
      </c>
    </row>
    <row r="38" spans="1:12">
      <c r="A38" s="6" t="s">
        <v>90</v>
      </c>
    </row>
    <row r="39" spans="1:12">
      <c r="A39" s="3" t="s">
        <v>107</v>
      </c>
      <c r="J39" s="4" t="n">
        <v>247549</v>
      </c>
      <c r="K39" s="4" t="n">
        <v>229769</v>
      </c>
      <c r="L39" s="4" t="n">
        <v>222875</v>
      </c>
    </row>
    <row r="40" spans="1:12">
      <c r="A40" s="3" t="s">
        <v>93</v>
      </c>
      <c r="J40" s="4" t="n">
        <v>25447</v>
      </c>
      <c r="K40" s="4" t="n">
        <v>18961</v>
      </c>
      <c r="L40" s="4" t="n">
        <v>22293</v>
      </c>
    </row>
    <row r="41" spans="1:12">
      <c r="A41" s="3" t="s">
        <v>108</v>
      </c>
      <c r="J41" s="4" t="n">
        <v>-81636</v>
      </c>
      <c r="K41" s="4" t="n">
        <v>-39850</v>
      </c>
      <c r="L41" s="4" t="n">
        <v>12254</v>
      </c>
    </row>
    <row r="42" spans="1:12">
      <c r="A42" s="3" t="s">
        <v>67</v>
      </c>
    </row>
    <row r="43" spans="1:12">
      <c r="A43" s="6" t="s">
        <v>88</v>
      </c>
    </row>
    <row r="44" spans="1:12">
      <c r="A44" s="3" t="s">
        <v>89</v>
      </c>
      <c r="J44" s="4" t="n">
        <v>394771</v>
      </c>
      <c r="K44" s="4" t="n">
        <v>287441</v>
      </c>
      <c r="L44" s="4" t="n">
        <v>164613</v>
      </c>
    </row>
    <row r="45" spans="1:12">
      <c r="A45" s="6" t="s">
        <v>90</v>
      </c>
    </row>
    <row r="46" spans="1:12">
      <c r="A46" s="3" t="s">
        <v>107</v>
      </c>
      <c r="J46" s="4" t="n">
        <v>407078</v>
      </c>
      <c r="K46" s="4" t="n">
        <v>301786</v>
      </c>
      <c r="L46" s="4" t="n">
        <v>191302</v>
      </c>
    </row>
    <row r="47" spans="1:12">
      <c r="A47" s="3" t="s">
        <v>93</v>
      </c>
      <c r="J47" s="5" t="n">
        <v>85739</v>
      </c>
      <c r="K47" s="5" t="n">
        <v>85519</v>
      </c>
      <c r="L47" s="5" t="n">
        <v>19518</v>
      </c>
    </row>
    <row r="48" spans="1:12">
      <c r="A48" s="3" t="s">
        <v>29</v>
      </c>
    </row>
    <row r="49" spans="1:12">
      <c r="A49" s="6" t="s">
        <v>99</v>
      </c>
    </row>
    <row r="50" spans="1:12">
      <c r="A50" s="3" t="s">
        <v>110</v>
      </c>
      <c r="J50" s="8" t="n">
        <v>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6" t="s">
        <v>256</v>
      </c>
    </row>
    <row r="4" spans="1:2">
      <c r="A4" s="3" t="s">
        <v>368</v>
      </c>
      <c r="B4" s="3"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6" t="s">
        <v>262</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6" t="s">
        <v>265</v>
      </c>
    </row>
    <row r="4" spans="1:2">
      <c r="A4" s="3" t="s">
        <v>376</v>
      </c>
      <c r="B4" s="3" t="s">
        <v>377</v>
      </c>
    </row>
    <row r="5" spans="1:2">
      <c r="A5" s="3" t="s">
        <v>378</v>
      </c>
      <c r="B5" s="3" t="s">
        <v>379</v>
      </c>
    </row>
    <row r="6" spans="1:2">
      <c r="A6" s="3" t="s">
        <v>380</v>
      </c>
      <c r="B6" s="3" t="s">
        <v>381</v>
      </c>
    </row>
    <row r="7" spans="1:2">
      <c r="A7" s="3" t="s">
        <v>382</v>
      </c>
      <c r="B7" s="3" t="s">
        <v>383</v>
      </c>
    </row>
    <row r="8" spans="1:2">
      <c r="A8" s="3" t="s">
        <v>384</v>
      </c>
      <c r="B8" s="3"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268</v>
      </c>
    </row>
    <row r="4" spans="1:2">
      <c r="A4" s="3" t="s">
        <v>342</v>
      </c>
      <c r="B4" s="3" t="s">
        <v>343</v>
      </c>
    </row>
    <row r="5" spans="1:2">
      <c r="A5" s="3" t="s">
        <v>387</v>
      </c>
      <c r="B5" s="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6" t="s">
        <v>271</v>
      </c>
    </row>
    <row r="4" spans="1:2">
      <c r="A4" s="3" t="s">
        <v>390</v>
      </c>
      <c r="B4" s="3"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68</v>
      </c>
    </row>
    <row r="4" spans="1:2">
      <c r="A4" s="3" t="s">
        <v>393</v>
      </c>
      <c r="B4" s="3" t="s">
        <v>394</v>
      </c>
    </row>
    <row r="5" spans="1:2">
      <c r="A5" s="3" t="s">
        <v>395</v>
      </c>
      <c r="B5" s="3" t="s">
        <v>396</v>
      </c>
    </row>
    <row r="6" spans="1:2">
      <c r="A6" s="3" t="s">
        <v>397</v>
      </c>
      <c r="B6" s="3"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6" t="s">
        <v>276</v>
      </c>
    </row>
    <row r="4" spans="1:2">
      <c r="A4" s="3" t="s">
        <v>400</v>
      </c>
      <c r="B4" s="3"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
    <col customWidth="1" max="5" min="5" width="37"/>
    <col customWidth="1" max="6" min="6" width="4"/>
    <col customWidth="1" max="7" min="7" width="21"/>
    <col customWidth="1" max="8" min="8" width="22"/>
    <col customWidth="1" max="9" min="9" width="26"/>
  </cols>
  <sheetData>
    <row r="1" spans="1:9">
      <c r="A1" s="1" t="s">
        <v>402</v>
      </c>
      <c r="C1" s="2" t="s">
        <v>1</v>
      </c>
    </row>
    <row r="2" spans="1:9">
      <c r="C2" s="2" t="s">
        <v>403</v>
      </c>
      <c r="E2" s="2" t="s">
        <v>404</v>
      </c>
      <c r="G2" s="2" t="s">
        <v>405</v>
      </c>
      <c r="H2" s="2" t="s">
        <v>406</v>
      </c>
      <c r="I2" s="2" t="s">
        <v>407</v>
      </c>
    </row>
    <row r="3" spans="1:9">
      <c r="A3" s="6" t="s">
        <v>408</v>
      </c>
    </row>
    <row r="4" spans="1:9">
      <c r="A4" s="3" t="s">
        <v>409</v>
      </c>
      <c r="C4" s="5" t="n">
        <v>47000000</v>
      </c>
      <c r="E4" s="5" t="n">
        <v>40900000</v>
      </c>
      <c r="G4" s="5" t="n">
        <v>47900000</v>
      </c>
    </row>
    <row r="5" spans="1:9">
      <c r="A5" s="3" t="s">
        <v>410</v>
      </c>
      <c r="C5" s="5" t="n">
        <v>569800000</v>
      </c>
      <c r="E5" s="5" t="n">
        <v>460500000</v>
      </c>
    </row>
    <row r="6" spans="1:9">
      <c r="A6" s="3" t="s">
        <v>411</v>
      </c>
      <c r="C6" s="3" t="s">
        <v>412</v>
      </c>
    </row>
    <row r="7" spans="1:9">
      <c r="A7" s="3" t="s">
        <v>413</v>
      </c>
      <c r="C7" s="4" t="n">
        <v>761</v>
      </c>
      <c r="E7" s="4" t="n">
        <v>693</v>
      </c>
    </row>
    <row r="8" spans="1:9">
      <c r="A8" s="3" t="s">
        <v>414</v>
      </c>
      <c r="C8" s="4" t="n">
        <v>10</v>
      </c>
      <c r="E8" s="4" t="n">
        <v>11</v>
      </c>
    </row>
    <row r="9" spans="1:9">
      <c r="A9" s="3" t="s">
        <v>415</v>
      </c>
      <c r="C9" s="4" t="n">
        <v>630</v>
      </c>
      <c r="E9" s="4" t="n">
        <v>663</v>
      </c>
    </row>
    <row r="10" spans="1:9">
      <c r="A10" s="3" t="s">
        <v>416</v>
      </c>
      <c r="C10" s="5" t="n">
        <v>100400000</v>
      </c>
      <c r="E10" s="5" t="n">
        <v>180900000</v>
      </c>
    </row>
    <row r="11" spans="1:9">
      <c r="A11" s="3" t="s">
        <v>417</v>
      </c>
      <c r="C11" s="5" t="n">
        <v>7900000</v>
      </c>
      <c r="E11" s="4" t="n">
        <v>0</v>
      </c>
    </row>
    <row r="12" spans="1:9">
      <c r="A12" s="3" t="s">
        <v>418</v>
      </c>
      <c r="C12" s="4" t="n">
        <v>473</v>
      </c>
    </row>
    <row r="13" spans="1:9">
      <c r="A13" s="3" t="s">
        <v>419</v>
      </c>
      <c r="C13" s="4" t="n">
        <v>7</v>
      </c>
    </row>
    <row r="14" spans="1:9">
      <c r="A14" s="3" t="s">
        <v>420</v>
      </c>
      <c r="C14" s="5" t="n">
        <v>0</v>
      </c>
      <c r="E14" s="4" t="n">
        <v>0</v>
      </c>
    </row>
    <row r="15" spans="1:9">
      <c r="A15" s="3" t="s">
        <v>421</v>
      </c>
      <c r="C15" s="4" t="n">
        <v>6423000</v>
      </c>
      <c r="E15" s="4" t="n">
        <v>5773000</v>
      </c>
    </row>
    <row r="16" spans="1:9">
      <c r="A16" s="3" t="s">
        <v>422</v>
      </c>
      <c r="C16" s="4" t="n">
        <v>90200000</v>
      </c>
      <c r="E16" s="4" t="n">
        <v>87600000</v>
      </c>
    </row>
    <row r="17" spans="1:9">
      <c r="A17" s="3" t="s">
        <v>423</v>
      </c>
      <c r="C17" s="4" t="n">
        <v>18745034000</v>
      </c>
      <c r="D17" s="3" t="s">
        <v>36</v>
      </c>
      <c r="E17" s="4" t="n">
        <v>15361781000</v>
      </c>
      <c r="F17" s="3" t="s">
        <v>36</v>
      </c>
      <c r="G17" s="4" t="n">
        <v>14419509000</v>
      </c>
    </row>
    <row r="18" spans="1:9">
      <c r="A18" s="3" t="s">
        <v>424</v>
      </c>
      <c r="B18" s="3" t="s">
        <v>39</v>
      </c>
      <c r="C18" s="5" t="n">
        <v>10758902000</v>
      </c>
      <c r="E18" s="4" t="n">
        <v>8150214000</v>
      </c>
    </row>
    <row r="19" spans="1:9">
      <c r="A19" s="3" t="s">
        <v>425</v>
      </c>
    </row>
    <row r="20" spans="1:9">
      <c r="A20" s="6" t="s">
        <v>408</v>
      </c>
    </row>
    <row r="21" spans="1:9">
      <c r="A21" s="3" t="s">
        <v>426</v>
      </c>
      <c r="C21" s="3" t="s">
        <v>427</v>
      </c>
    </row>
    <row r="22" spans="1:9">
      <c r="A22" s="3" t="s">
        <v>428</v>
      </c>
      <c r="C22" s="5" t="n">
        <v>10000000</v>
      </c>
    </row>
    <row r="23" spans="1:9">
      <c r="A23" s="3" t="s">
        <v>429</v>
      </c>
      <c r="C23" s="3" t="s">
        <v>430</v>
      </c>
    </row>
    <row r="24" spans="1:9">
      <c r="A24" s="3" t="s">
        <v>431</v>
      </c>
    </row>
    <row r="25" spans="1:9">
      <c r="A25" s="6" t="s">
        <v>408</v>
      </c>
    </row>
    <row r="26" spans="1:9">
      <c r="A26" s="3" t="s">
        <v>432</v>
      </c>
      <c r="C26" s="3" t="s">
        <v>433</v>
      </c>
    </row>
    <row r="27" spans="1:9">
      <c r="A27" s="3" t="s">
        <v>434</v>
      </c>
    </row>
    <row r="28" spans="1:9">
      <c r="A28" s="6" t="s">
        <v>408</v>
      </c>
    </row>
    <row r="29" spans="1:9">
      <c r="A29" s="3" t="s">
        <v>432</v>
      </c>
      <c r="C29" s="3" t="s">
        <v>435</v>
      </c>
    </row>
    <row r="30" spans="1:9">
      <c r="A30" s="3" t="s">
        <v>66</v>
      </c>
    </row>
    <row r="31" spans="1:9">
      <c r="A31" s="6" t="s">
        <v>408</v>
      </c>
    </row>
    <row r="32" spans="1:9">
      <c r="A32" s="3" t="s">
        <v>436</v>
      </c>
      <c r="C32" s="5" t="n">
        <v>52327000</v>
      </c>
      <c r="E32" s="4" t="n">
        <v>41991000</v>
      </c>
    </row>
    <row r="33" spans="1:9">
      <c r="A33" s="3" t="s">
        <v>437</v>
      </c>
      <c r="C33" s="3" t="s">
        <v>435</v>
      </c>
    </row>
    <row r="34" spans="1:9">
      <c r="A34" s="3" t="s">
        <v>438</v>
      </c>
      <c r="C34" s="5" t="n">
        <v>57439000</v>
      </c>
      <c r="E34" s="4" t="n">
        <v>53570000</v>
      </c>
    </row>
    <row r="35" spans="1:9">
      <c r="A35" s="3" t="s">
        <v>422</v>
      </c>
      <c r="C35" s="4" t="n">
        <v>57700000</v>
      </c>
      <c r="E35" s="4" t="n">
        <v>57400000</v>
      </c>
    </row>
    <row r="36" spans="1:9">
      <c r="A36" s="3" t="s">
        <v>423</v>
      </c>
      <c r="B36" s="3" t="s">
        <v>36</v>
      </c>
      <c r="C36" s="4" t="n">
        <v>1689508000</v>
      </c>
      <c r="E36" s="4" t="n">
        <v>1754672000</v>
      </c>
    </row>
    <row r="37" spans="1:9">
      <c r="A37" s="3" t="s">
        <v>424</v>
      </c>
      <c r="B37" s="3" t="s">
        <v>39</v>
      </c>
      <c r="C37" s="4" t="n">
        <v>1177814000</v>
      </c>
      <c r="E37" s="4" t="n">
        <v>1318283000</v>
      </c>
    </row>
    <row r="38" spans="1:9">
      <c r="A38" s="3" t="s">
        <v>439</v>
      </c>
      <c r="C38" s="4" t="n">
        <v>44193000</v>
      </c>
      <c r="E38" s="4" t="n">
        <v>30004000</v>
      </c>
    </row>
    <row r="39" spans="1:9">
      <c r="A39" s="3" t="s">
        <v>65</v>
      </c>
    </row>
    <row r="40" spans="1:9">
      <c r="A40" s="6" t="s">
        <v>408</v>
      </c>
    </row>
    <row r="41" spans="1:9">
      <c r="A41" s="3" t="s">
        <v>436</v>
      </c>
      <c r="C41" s="4" t="n">
        <v>179659000</v>
      </c>
      <c r="E41" s="4" t="n">
        <v>71260000</v>
      </c>
    </row>
    <row r="42" spans="1:9">
      <c r="A42" s="3" t="s">
        <v>423</v>
      </c>
      <c r="B42" s="3" t="s">
        <v>36</v>
      </c>
      <c r="C42" s="4" t="n">
        <v>1153840000</v>
      </c>
      <c r="E42" s="4" t="n">
        <v>1276210000</v>
      </c>
    </row>
    <row r="43" spans="1:9">
      <c r="A43" s="3" t="s">
        <v>424</v>
      </c>
      <c r="B43" s="3" t="s">
        <v>39</v>
      </c>
      <c r="C43" s="4" t="n">
        <v>720056000</v>
      </c>
      <c r="E43" s="4" t="n">
        <v>707980000</v>
      </c>
    </row>
    <row r="44" spans="1:9">
      <c r="A44" s="3" t="s">
        <v>439</v>
      </c>
      <c r="C44" s="4" t="n">
        <v>1933000</v>
      </c>
      <c r="E44" s="4" t="n">
        <v>111608000</v>
      </c>
    </row>
    <row r="45" spans="1:9">
      <c r="A45" s="3" t="s">
        <v>440</v>
      </c>
    </row>
    <row r="46" spans="1:9">
      <c r="A46" s="6" t="s">
        <v>408</v>
      </c>
    </row>
    <row r="47" spans="1:9">
      <c r="A47" s="3" t="s">
        <v>441</v>
      </c>
      <c r="H47" s="3" t="s">
        <v>442</v>
      </c>
    </row>
    <row r="48" spans="1:9">
      <c r="A48" s="3" t="s">
        <v>443</v>
      </c>
      <c r="H48" s="4" t="n">
        <v>2</v>
      </c>
    </row>
    <row r="49" spans="1:9">
      <c r="A49" s="3" t="s">
        <v>444</v>
      </c>
    </row>
    <row r="50" spans="1:9">
      <c r="A50" s="6" t="s">
        <v>408</v>
      </c>
    </row>
    <row r="51" spans="1:9">
      <c r="A51" s="3" t="s">
        <v>423</v>
      </c>
      <c r="C51" s="4" t="n">
        <v>48800000</v>
      </c>
      <c r="E51" s="4" t="n">
        <v>213800000</v>
      </c>
    </row>
    <row r="52" spans="1:9">
      <c r="A52" s="3" t="s">
        <v>445</v>
      </c>
      <c r="C52" s="4" t="n">
        <v>23800000</v>
      </c>
    </row>
    <row r="53" spans="1:9">
      <c r="A53" s="3" t="s">
        <v>446</v>
      </c>
      <c r="C53" s="4" t="n">
        <v>20000000</v>
      </c>
    </row>
    <row r="54" spans="1:9">
      <c r="A54" s="3" t="s">
        <v>424</v>
      </c>
      <c r="C54" s="4" t="n">
        <v>2200000</v>
      </c>
      <c r="E54" s="4" t="n">
        <v>10300000</v>
      </c>
    </row>
    <row r="55" spans="1:9">
      <c r="A55" s="3" t="s">
        <v>439</v>
      </c>
      <c r="C55" s="5" t="n">
        <v>1600000</v>
      </c>
    </row>
    <row r="56" spans="1:9">
      <c r="A56" s="3" t="s">
        <v>447</v>
      </c>
    </row>
    <row r="57" spans="1:9">
      <c r="A57" s="6" t="s">
        <v>408</v>
      </c>
    </row>
    <row r="58" spans="1:9">
      <c r="A58" s="3" t="s">
        <v>432</v>
      </c>
      <c r="C58" s="3" t="s">
        <v>448</v>
      </c>
    </row>
    <row r="59" spans="1:9">
      <c r="A59" s="3" t="s">
        <v>449</v>
      </c>
    </row>
    <row r="60" spans="1:9">
      <c r="A60" s="6" t="s">
        <v>408</v>
      </c>
    </row>
    <row r="61" spans="1:9">
      <c r="A61" s="3" t="s">
        <v>432</v>
      </c>
      <c r="C61" s="3" t="s">
        <v>450</v>
      </c>
    </row>
    <row r="62" spans="1:9">
      <c r="A62" s="3" t="s">
        <v>51</v>
      </c>
    </row>
    <row r="63" spans="1:9">
      <c r="A63" s="6" t="s">
        <v>408</v>
      </c>
    </row>
    <row r="64" spans="1:9">
      <c r="A64" s="3" t="s">
        <v>451</v>
      </c>
      <c r="C64" s="5" t="n">
        <v>290300000</v>
      </c>
      <c r="E64" s="4" t="n">
        <v>281400000</v>
      </c>
      <c r="G64" s="4" t="n">
        <v>288500000</v>
      </c>
    </row>
    <row r="65" spans="1:9">
      <c r="A65" s="3" t="s">
        <v>452</v>
      </c>
      <c r="C65" s="4" t="n">
        <v>283200000</v>
      </c>
      <c r="E65" s="4" t="n">
        <v>276800000</v>
      </c>
      <c r="G65" s="5" t="n">
        <v>276100000</v>
      </c>
    </row>
    <row r="66" spans="1:9">
      <c r="A66" s="3" t="s">
        <v>423</v>
      </c>
      <c r="B66" s="3" t="s">
        <v>36</v>
      </c>
      <c r="C66" s="4" t="n">
        <v>15190961000</v>
      </c>
      <c r="E66" s="4" t="n">
        <v>11804768000</v>
      </c>
    </row>
    <row r="67" spans="1:9">
      <c r="A67" s="3" t="s">
        <v>424</v>
      </c>
      <c r="B67" s="3" t="s">
        <v>39</v>
      </c>
      <c r="C67" s="5" t="n">
        <v>8711317000</v>
      </c>
      <c r="E67" s="5" t="n">
        <v>6005978000</v>
      </c>
    </row>
    <row r="68" spans="1:9">
      <c r="A68" s="3" t="s">
        <v>453</v>
      </c>
    </row>
    <row r="69" spans="1:9">
      <c r="A69" s="6" t="s">
        <v>408</v>
      </c>
    </row>
    <row r="70" spans="1:9">
      <c r="A70" s="3" t="s">
        <v>432</v>
      </c>
      <c r="C70" s="3" t="s">
        <v>454</v>
      </c>
    </row>
    <row r="71" spans="1:9">
      <c r="A71" s="3" t="s">
        <v>455</v>
      </c>
    </row>
    <row r="72" spans="1:9">
      <c r="A72" s="6" t="s">
        <v>408</v>
      </c>
    </row>
    <row r="73" spans="1:9">
      <c r="A73" s="3" t="s">
        <v>432</v>
      </c>
      <c r="C73" s="3" t="s">
        <v>456</v>
      </c>
    </row>
    <row r="74" spans="1:9">
      <c r="A74" s="9" t="n">
        <v>3</v>
      </c>
    </row>
    <row r="75" spans="1:9">
      <c r="A75" s="6" t="s">
        <v>408</v>
      </c>
    </row>
    <row r="76" spans="1:9">
      <c r="A76" s="3" t="s">
        <v>457</v>
      </c>
      <c r="C76" s="5" t="n">
        <v>13900000</v>
      </c>
    </row>
    <row r="77" spans="1:9">
      <c r="A77" s="3" t="s">
        <v>458</v>
      </c>
    </row>
    <row r="78" spans="1:9">
      <c r="A78" s="6" t="s">
        <v>408</v>
      </c>
    </row>
    <row r="79" spans="1:9">
      <c r="A79" s="3" t="s">
        <v>459</v>
      </c>
      <c r="C79" s="3" t="s">
        <v>460</v>
      </c>
    </row>
    <row r="80" spans="1:9">
      <c r="A80" s="3" t="s">
        <v>461</v>
      </c>
    </row>
    <row r="81" spans="1:9">
      <c r="A81" s="6" t="s">
        <v>408</v>
      </c>
    </row>
    <row r="82" spans="1:9">
      <c r="A82" s="3" t="s">
        <v>459</v>
      </c>
      <c r="C82" s="3" t="s">
        <v>462</v>
      </c>
    </row>
    <row r="83" spans="1:9">
      <c r="A83" s="3" t="s">
        <v>463</v>
      </c>
    </row>
    <row r="84" spans="1:9">
      <c r="A84" s="6" t="s">
        <v>408</v>
      </c>
    </row>
    <row r="85" spans="1:9">
      <c r="A85" s="3" t="s">
        <v>459</v>
      </c>
      <c r="C85" s="3" t="s">
        <v>460</v>
      </c>
    </row>
    <row r="86" spans="1:9">
      <c r="A86" s="3" t="s">
        <v>464</v>
      </c>
    </row>
    <row r="87" spans="1:9">
      <c r="A87" s="6" t="s">
        <v>408</v>
      </c>
    </row>
    <row r="88" spans="1:9">
      <c r="A88" s="3" t="s">
        <v>465</v>
      </c>
      <c r="C88" s="3" t="s">
        <v>466</v>
      </c>
    </row>
    <row r="89" spans="1:9">
      <c r="A89" s="3" t="s">
        <v>467</v>
      </c>
    </row>
    <row r="90" spans="1:9">
      <c r="A90" s="6" t="s">
        <v>408</v>
      </c>
    </row>
    <row r="91" spans="1:9">
      <c r="A91" s="3" t="s">
        <v>465</v>
      </c>
      <c r="C91" s="3" t="s">
        <v>468</v>
      </c>
    </row>
    <row r="92" spans="1:9">
      <c r="A92" s="3" t="s">
        <v>469</v>
      </c>
    </row>
    <row r="93" spans="1:9">
      <c r="A93" s="6" t="s">
        <v>408</v>
      </c>
    </row>
    <row r="94" spans="1:9">
      <c r="A94" s="3" t="s">
        <v>470</v>
      </c>
      <c r="C94" s="3" t="s">
        <v>456</v>
      </c>
    </row>
    <row r="95" spans="1:9">
      <c r="A95" s="3" t="s">
        <v>471</v>
      </c>
    </row>
    <row r="96" spans="1:9">
      <c r="A96" s="6" t="s">
        <v>408</v>
      </c>
    </row>
    <row r="97" spans="1:9">
      <c r="A97" s="3" t="s">
        <v>423</v>
      </c>
      <c r="I97" s="5" t="n">
        <v>300000</v>
      </c>
    </row>
    <row r="98" spans="1:9">
      <c r="A98" s="3" t="s">
        <v>472</v>
      </c>
      <c r="I98" s="4" t="n">
        <v>4</v>
      </c>
    </row>
    <row r="99" spans="1:9"/>
    <row r="100" spans="1:9">
      <c r="A100" s="3" t="s">
        <v>36</v>
      </c>
      <c r="B100" s="3" t="s">
        <v>68</v>
      </c>
    </row>
    <row r="101" spans="1:9">
      <c r="A101" s="3" t="s">
        <v>39</v>
      </c>
      <c r="B101" s="3" t="s">
        <v>69</v>
      </c>
    </row>
  </sheetData>
  <mergeCells count="7">
    <mergeCell ref="A1:B2"/>
    <mergeCell ref="C1:H1"/>
    <mergeCell ref="C2:D2"/>
    <mergeCell ref="E2:F2"/>
    <mergeCell ref="A99:H99"/>
    <mergeCell ref="B100:H100"/>
    <mergeCell ref="B101:H10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5"/>
    <col customWidth="1" max="3" min="3" width="26"/>
  </cols>
  <sheetData>
    <row r="1" spans="1:3">
      <c r="A1" s="1" t="s">
        <v>473</v>
      </c>
      <c r="B1" s="2" t="s">
        <v>1</v>
      </c>
    </row>
    <row r="2" spans="1:3">
      <c r="B2" s="2" t="s">
        <v>474</v>
      </c>
      <c r="C2" s="2" t="s">
        <v>475</v>
      </c>
    </row>
    <row r="3" spans="1:3">
      <c r="A3" s="6" t="s">
        <v>408</v>
      </c>
    </row>
    <row r="4" spans="1:3">
      <c r="A4" s="3" t="s">
        <v>418</v>
      </c>
      <c r="B4" s="4" t="n">
        <v>473</v>
      </c>
    </row>
    <row r="5" spans="1:3">
      <c r="A5" s="3" t="s">
        <v>419</v>
      </c>
      <c r="B5" s="4" t="n">
        <v>7</v>
      </c>
    </row>
    <row r="6" spans="1:3">
      <c r="A6" s="9" t="n">
        <v>3</v>
      </c>
    </row>
    <row r="7" spans="1:3">
      <c r="A7" s="6" t="s">
        <v>408</v>
      </c>
    </row>
    <row r="8" spans="1:3">
      <c r="A8" s="3" t="s">
        <v>476</v>
      </c>
      <c r="B8" s="5" t="n">
        <v>13900</v>
      </c>
    </row>
    <row r="9" spans="1:3">
      <c r="A9" s="3" t="s">
        <v>458</v>
      </c>
    </row>
    <row r="10" spans="1:3">
      <c r="A10" s="6" t="s">
        <v>408</v>
      </c>
    </row>
    <row r="11" spans="1:3">
      <c r="A11" s="3" t="s">
        <v>459</v>
      </c>
      <c r="B11" s="3" t="s">
        <v>460</v>
      </c>
    </row>
    <row r="12" spans="1:3">
      <c r="A12" s="3" t="s">
        <v>461</v>
      </c>
    </row>
    <row r="13" spans="1:3">
      <c r="A13" s="6" t="s">
        <v>408</v>
      </c>
    </row>
    <row r="14" spans="1:3">
      <c r="A14" s="3" t="s">
        <v>459</v>
      </c>
      <c r="B14" s="3" t="s">
        <v>462</v>
      </c>
    </row>
    <row r="15" spans="1:3">
      <c r="A15" s="3" t="s">
        <v>463</v>
      </c>
    </row>
    <row r="16" spans="1:3">
      <c r="A16" s="6" t="s">
        <v>408</v>
      </c>
    </row>
    <row r="17" spans="1:3">
      <c r="A17" s="3" t="s">
        <v>459</v>
      </c>
      <c r="B17" s="3" t="s">
        <v>460</v>
      </c>
    </row>
    <row r="18" spans="1:3">
      <c r="A18" s="3" t="s">
        <v>477</v>
      </c>
    </row>
    <row r="19" spans="1:3">
      <c r="A19" s="6" t="s">
        <v>408</v>
      </c>
    </row>
    <row r="20" spans="1:3">
      <c r="A20" s="3" t="s">
        <v>478</v>
      </c>
      <c r="B20" s="5" t="n">
        <v>125</v>
      </c>
      <c r="C20" s="5" t="n">
        <v>158</v>
      </c>
    </row>
    <row r="21" spans="1:3">
      <c r="A21" s="3" t="s">
        <v>479</v>
      </c>
      <c r="B21" s="4" t="n">
        <v>4</v>
      </c>
      <c r="C21" s="4" t="n">
        <v>3</v>
      </c>
    </row>
    <row r="22" spans="1:3">
      <c r="A22" s="3" t="s">
        <v>459</v>
      </c>
      <c r="B22" s="3" t="s">
        <v>460</v>
      </c>
      <c r="C22" s="3" t="s">
        <v>468</v>
      </c>
    </row>
    <row r="23" spans="1:3">
      <c r="A23" s="3" t="s">
        <v>480</v>
      </c>
    </row>
    <row r="24" spans="1:3">
      <c r="A24" s="6" t="s">
        <v>408</v>
      </c>
    </row>
    <row r="25" spans="1:3">
      <c r="A25" s="3" t="s">
        <v>478</v>
      </c>
      <c r="B25" s="5" t="n">
        <v>567</v>
      </c>
      <c r="C25" s="5" t="n">
        <v>1300</v>
      </c>
    </row>
    <row r="26" spans="1:3">
      <c r="A26" s="3" t="s">
        <v>479</v>
      </c>
      <c r="B26" s="4" t="n">
        <v>10</v>
      </c>
      <c r="C26" s="4" t="n">
        <v>16</v>
      </c>
    </row>
    <row r="27" spans="1:3">
      <c r="A27" s="3" t="s">
        <v>459</v>
      </c>
      <c r="C27" s="3" t="s">
        <v>4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1</v>
      </c>
      <c r="D2" s="2" t="s">
        <v>87</v>
      </c>
    </row>
    <row r="3" spans="1:4">
      <c r="A3" s="6" t="s">
        <v>408</v>
      </c>
    </row>
    <row r="4" spans="1:4">
      <c r="A4" s="3" t="s">
        <v>482</v>
      </c>
      <c r="B4" s="5" t="n">
        <v>7164</v>
      </c>
      <c r="C4" s="5" t="n">
        <v>4626</v>
      </c>
      <c r="D4" s="5" t="n">
        <v>12454</v>
      </c>
    </row>
    <row r="5" spans="1:4">
      <c r="A5" s="3" t="s">
        <v>483</v>
      </c>
      <c r="B5" s="4" t="n">
        <v>277809</v>
      </c>
      <c r="C5" s="4" t="n">
        <v>245061</v>
      </c>
      <c r="D5" s="4" t="n">
        <v>220147</v>
      </c>
    </row>
    <row r="6" spans="1:4">
      <c r="A6" s="3" t="s">
        <v>484</v>
      </c>
    </row>
    <row r="7" spans="1:4">
      <c r="A7" s="6" t="s">
        <v>408</v>
      </c>
    </row>
    <row r="8" spans="1:4">
      <c r="A8" s="3" t="s">
        <v>485</v>
      </c>
      <c r="B8" s="4" t="n">
        <v>260650</v>
      </c>
      <c r="C8" s="4" t="n">
        <v>235148</v>
      </c>
      <c r="D8" s="4" t="n">
        <v>205200</v>
      </c>
    </row>
    <row r="9" spans="1:4">
      <c r="A9" s="3" t="s">
        <v>486</v>
      </c>
    </row>
    <row r="10" spans="1:4">
      <c r="A10" s="6" t="s">
        <v>408</v>
      </c>
    </row>
    <row r="11" spans="1:4">
      <c r="A11" s="3" t="s">
        <v>485</v>
      </c>
      <c r="B11" s="5" t="n">
        <v>9995</v>
      </c>
      <c r="C11" s="5" t="n">
        <v>5287</v>
      </c>
      <c r="D11" s="5" t="n">
        <v>2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33"/>
    <col customWidth="1" max="6" min="6" width="27"/>
    <col customWidth="1" max="7" min="7" width="18"/>
    <col customWidth="1" max="8" min="8" width="38"/>
    <col customWidth="1" max="9" min="9" width="38"/>
    <col customWidth="1" max="10" min="10" width="15"/>
    <col customWidth="1" max="11" min="11" width="46"/>
    <col customWidth="1" max="12" min="12" width="27"/>
    <col customWidth="1" max="13" min="13" width="25"/>
  </cols>
  <sheetData>
    <row r="1" spans="1:13">
      <c r="A1" s="1" t="s">
        <v>111</v>
      </c>
      <c r="B1" s="2" t="s">
        <v>112</v>
      </c>
      <c r="D1" s="2" t="s">
        <v>113</v>
      </c>
      <c r="E1" s="2" t="s">
        <v>114</v>
      </c>
      <c r="F1" s="2" t="s">
        <v>115</v>
      </c>
      <c r="G1" s="2" t="s">
        <v>116</v>
      </c>
      <c r="H1" s="2" t="s">
        <v>117</v>
      </c>
      <c r="I1" s="2" t="s">
        <v>118</v>
      </c>
      <c r="J1" s="2" t="s">
        <v>119</v>
      </c>
      <c r="K1" s="2" t="s">
        <v>120</v>
      </c>
      <c r="L1" s="2" t="s">
        <v>121</v>
      </c>
      <c r="M1" s="2" t="s">
        <v>122</v>
      </c>
    </row>
    <row r="2" spans="1:13">
      <c r="A2" s="3" t="s">
        <v>123</v>
      </c>
      <c r="D2" s="5" t="n">
        <v>17424</v>
      </c>
      <c r="E2" s="5" t="n">
        <v>3298</v>
      </c>
      <c r="F2" s="5" t="n">
        <v>2239574</v>
      </c>
      <c r="G2" s="5" t="n">
        <v>2660034</v>
      </c>
      <c r="J2" s="5" t="n">
        <v>-93440</v>
      </c>
      <c r="K2" s="5" t="n">
        <v>130</v>
      </c>
      <c r="M2" s="5" t="n">
        <v>424282</v>
      </c>
    </row>
    <row r="3" spans="1:13">
      <c r="A3" s="6" t="s">
        <v>124</v>
      </c>
    </row>
    <row r="4" spans="1:13">
      <c r="A4" s="3" t="s">
        <v>125</v>
      </c>
      <c r="D4" s="4" t="n">
        <v>122</v>
      </c>
      <c r="F4" s="4" t="n">
        <v>1451</v>
      </c>
      <c r="J4" s="4" t="n">
        <v>-14315</v>
      </c>
    </row>
    <row r="5" spans="1:13">
      <c r="A5" s="3" t="s">
        <v>126</v>
      </c>
      <c r="F5" s="4" t="n">
        <v>21313</v>
      </c>
    </row>
    <row r="6" spans="1:13">
      <c r="A6" s="3" t="s">
        <v>127</v>
      </c>
      <c r="F6" s="4" t="n">
        <v>43742</v>
      </c>
    </row>
    <row r="7" spans="1:13">
      <c r="A7" s="3" t="s">
        <v>128</v>
      </c>
      <c r="D7" s="4" t="n">
        <v>520</v>
      </c>
      <c r="F7" s="4" t="n">
        <v>-520</v>
      </c>
    </row>
    <row r="8" spans="1:13">
      <c r="A8" s="3" t="s">
        <v>96</v>
      </c>
      <c r="B8" s="5" t="n">
        <v>819200</v>
      </c>
      <c r="G8" s="4" t="n">
        <v>802894</v>
      </c>
      <c r="M8" s="4" t="n">
        <v>16306</v>
      </c>
    </row>
    <row r="9" spans="1:13">
      <c r="A9" s="3" t="s">
        <v>129</v>
      </c>
      <c r="H9" s="5" t="n">
        <v>-28183</v>
      </c>
      <c r="I9" s="5" t="n">
        <v>-5009</v>
      </c>
    </row>
    <row r="10" spans="1:13">
      <c r="A10" s="3" t="s">
        <v>130</v>
      </c>
      <c r="E10" s="4" t="n">
        <v>0</v>
      </c>
      <c r="F10" s="4" t="n">
        <v>0</v>
      </c>
    </row>
    <row r="11" spans="1:13">
      <c r="A11" s="3" t="s">
        <v>102</v>
      </c>
      <c r="K11" s="4" t="n">
        <v>-91</v>
      </c>
    </row>
    <row r="12" spans="1:13">
      <c r="A12" s="3" t="s">
        <v>131</v>
      </c>
      <c r="M12" s="4" t="n">
        <v>1296</v>
      </c>
    </row>
    <row r="13" spans="1:13">
      <c r="A13" s="3" t="s">
        <v>132</v>
      </c>
      <c r="M13" s="4" t="n">
        <v>-133374</v>
      </c>
    </row>
    <row r="14" spans="1:13">
      <c r="A14" s="3" t="s">
        <v>133</v>
      </c>
      <c r="M14" s="4" t="n">
        <v>0</v>
      </c>
    </row>
    <row r="15" spans="1:13">
      <c r="A15" s="3" t="s">
        <v>134</v>
      </c>
      <c r="M15" s="4" t="n">
        <v>-13253</v>
      </c>
    </row>
    <row r="16" spans="1:13">
      <c r="A16" s="3" t="s">
        <v>135</v>
      </c>
      <c r="M16" s="4" t="n">
        <v>5871</v>
      </c>
    </row>
    <row r="17" spans="1:13">
      <c r="A17" s="3" t="s">
        <v>136</v>
      </c>
      <c r="B17" s="4" t="n">
        <v>5950072</v>
      </c>
      <c r="D17" s="4" t="n">
        <v>18066</v>
      </c>
      <c r="E17" s="4" t="n">
        <v>3298</v>
      </c>
      <c r="F17" s="4" t="n">
        <v>2305560</v>
      </c>
      <c r="G17" s="4" t="n">
        <v>3429736</v>
      </c>
      <c r="J17" s="4" t="n">
        <v>-107755</v>
      </c>
      <c r="K17" s="4" t="n">
        <v>39</v>
      </c>
      <c r="L17" s="5" t="n">
        <v>5648944</v>
      </c>
      <c r="M17" s="4" t="n">
        <v>301128</v>
      </c>
    </row>
    <row r="18" spans="1:13">
      <c r="A18" s="6" t="s">
        <v>124</v>
      </c>
    </row>
    <row r="19" spans="1:13">
      <c r="A19" s="3" t="s">
        <v>125</v>
      </c>
      <c r="D19" s="4" t="n">
        <v>124</v>
      </c>
      <c r="F19" s="4" t="n">
        <v>1487</v>
      </c>
      <c r="J19" s="4" t="n">
        <v>-1206</v>
      </c>
    </row>
    <row r="20" spans="1:13">
      <c r="A20" s="3" t="s">
        <v>126</v>
      </c>
      <c r="F20" s="4" t="n">
        <v>45803</v>
      </c>
    </row>
    <row r="21" spans="1:13">
      <c r="A21" s="3" t="s">
        <v>127</v>
      </c>
      <c r="F21" s="4" t="n">
        <v>55516</v>
      </c>
    </row>
    <row r="22" spans="1:13">
      <c r="A22" s="3" t="s">
        <v>128</v>
      </c>
      <c r="D22" s="4" t="n">
        <v>2219</v>
      </c>
      <c r="F22" s="4" t="n">
        <v>396983</v>
      </c>
    </row>
    <row r="23" spans="1:13">
      <c r="A23" s="3" t="s">
        <v>96</v>
      </c>
      <c r="B23" s="4" t="n">
        <v>913091</v>
      </c>
      <c r="G23" s="4" t="n">
        <v>911844</v>
      </c>
      <c r="M23" s="4" t="n">
        <v>1247</v>
      </c>
    </row>
    <row r="24" spans="1:13">
      <c r="A24" s="3" t="s">
        <v>129</v>
      </c>
      <c r="H24" s="4" t="n">
        <v>-30315</v>
      </c>
      <c r="I24" s="4" t="n">
        <v>-5009</v>
      </c>
    </row>
    <row r="25" spans="1:13">
      <c r="A25" s="3" t="s">
        <v>130</v>
      </c>
      <c r="E25" s="4" t="n">
        <v>0</v>
      </c>
      <c r="F25" s="4" t="n">
        <v>0</v>
      </c>
    </row>
    <row r="26" spans="1:13">
      <c r="A26" s="3" t="s">
        <v>102</v>
      </c>
      <c r="K26" s="4" t="n">
        <v>-348</v>
      </c>
    </row>
    <row r="27" spans="1:13">
      <c r="A27" s="3" t="s">
        <v>131</v>
      </c>
      <c r="M27" s="4" t="n">
        <v>353</v>
      </c>
    </row>
    <row r="28" spans="1:13">
      <c r="A28" s="3" t="s">
        <v>132</v>
      </c>
      <c r="M28" s="4" t="n">
        <v>-127410</v>
      </c>
    </row>
    <row r="29" spans="1:13">
      <c r="A29" s="3" t="s">
        <v>133</v>
      </c>
      <c r="M29" s="4" t="n">
        <v>-5033</v>
      </c>
    </row>
    <row r="30" spans="1:13">
      <c r="A30" s="3" t="s">
        <v>134</v>
      </c>
      <c r="M30" s="4" t="n">
        <v>12478</v>
      </c>
    </row>
    <row r="31" spans="1:13">
      <c r="A31" s="3" t="s">
        <v>135</v>
      </c>
      <c r="M31" s="4" t="n">
        <v>2762</v>
      </c>
    </row>
    <row r="32" spans="1:13">
      <c r="A32" s="3" t="s">
        <v>137</v>
      </c>
      <c r="B32" s="4" t="n">
        <v>7211567</v>
      </c>
      <c r="C32" s="3" t="s">
        <v>36</v>
      </c>
      <c r="D32" s="4" t="n">
        <v>20409</v>
      </c>
      <c r="E32" s="4" t="n">
        <v>3298</v>
      </c>
      <c r="F32" s="4" t="n">
        <v>2805349</v>
      </c>
      <c r="G32" s="4" t="n">
        <v>4306256</v>
      </c>
      <c r="J32" s="4" t="n">
        <v>-108961</v>
      </c>
      <c r="K32" s="4" t="n">
        <v>-309</v>
      </c>
      <c r="L32" s="4" t="n">
        <v>7026042</v>
      </c>
      <c r="M32" s="4" t="n">
        <v>185525</v>
      </c>
    </row>
    <row r="33" spans="1:13">
      <c r="A33" s="6" t="s">
        <v>124</v>
      </c>
    </row>
    <row r="34" spans="1:13">
      <c r="A34" s="3" t="s">
        <v>125</v>
      </c>
      <c r="D34" s="4" t="n">
        <v>134</v>
      </c>
      <c r="F34" s="4" t="n">
        <v>2086</v>
      </c>
      <c r="J34" s="4" t="n">
        <v>-27059</v>
      </c>
    </row>
    <row r="35" spans="1:13">
      <c r="A35" s="3" t="s">
        <v>126</v>
      </c>
      <c r="F35" s="4" t="n">
        <v>35543</v>
      </c>
    </row>
    <row r="36" spans="1:13">
      <c r="A36" s="3" t="s">
        <v>127</v>
      </c>
      <c r="F36" s="4" t="n">
        <v>61356</v>
      </c>
    </row>
    <row r="37" spans="1:13">
      <c r="A37" s="3" t="s">
        <v>128</v>
      </c>
      <c r="D37" s="4" t="n">
        <v>0</v>
      </c>
      <c r="F37" s="4" t="n">
        <v>0</v>
      </c>
    </row>
    <row r="38" spans="1:13">
      <c r="A38" s="3" t="s">
        <v>96</v>
      </c>
      <c r="B38" s="4" t="n">
        <v>771754</v>
      </c>
      <c r="G38" s="4" t="n">
        <v>810480</v>
      </c>
      <c r="M38" s="4" t="n">
        <v>-38726</v>
      </c>
    </row>
    <row r="39" spans="1:13">
      <c r="A39" s="3" t="s">
        <v>129</v>
      </c>
      <c r="H39" s="5" t="n">
        <v>-32600</v>
      </c>
      <c r="I39" s="4" t="n">
        <v>-5008</v>
      </c>
    </row>
    <row r="40" spans="1:13">
      <c r="A40" s="3" t="s">
        <v>130</v>
      </c>
      <c r="E40" s="4" t="n">
        <v>471</v>
      </c>
      <c r="F40" s="4" t="n">
        <v>237679</v>
      </c>
      <c r="I40" s="5" t="n">
        <v>-238150</v>
      </c>
    </row>
    <row r="41" spans="1:13">
      <c r="A41" s="3" t="s">
        <v>102</v>
      </c>
      <c r="K41" s="4" t="n">
        <v>1343</v>
      </c>
    </row>
    <row r="42" spans="1:13">
      <c r="A42" s="3" t="s">
        <v>131</v>
      </c>
      <c r="M42" s="4" t="n">
        <v>5786</v>
      </c>
    </row>
    <row r="43" spans="1:13">
      <c r="A43" s="3" t="s">
        <v>132</v>
      </c>
      <c r="M43" s="4" t="n">
        <v>-74372</v>
      </c>
    </row>
    <row r="44" spans="1:13">
      <c r="A44" s="3" t="s">
        <v>133</v>
      </c>
      <c r="M44" s="4" t="n">
        <v>0</v>
      </c>
    </row>
    <row r="45" spans="1:13">
      <c r="A45" s="3" t="s">
        <v>134</v>
      </c>
      <c r="M45" s="4" t="n">
        <v>37292</v>
      </c>
    </row>
    <row r="46" spans="1:13">
      <c r="A46" s="3" t="s">
        <v>135</v>
      </c>
      <c r="M46" s="4" t="n">
        <v>-1690</v>
      </c>
    </row>
    <row r="47" spans="1:13">
      <c r="A47" s="3" t="s">
        <v>138</v>
      </c>
      <c r="B47" s="5" t="n">
        <v>7986132</v>
      </c>
      <c r="C47" s="3" t="s">
        <v>36</v>
      </c>
      <c r="D47" s="5" t="n">
        <v>20543</v>
      </c>
      <c r="E47" s="5" t="n">
        <v>3769</v>
      </c>
      <c r="F47" s="5" t="n">
        <v>3142013</v>
      </c>
      <c r="G47" s="5" t="n">
        <v>4840978</v>
      </c>
      <c r="J47" s="5" t="n">
        <v>-136020</v>
      </c>
      <c r="K47" s="5" t="n">
        <v>1034</v>
      </c>
      <c r="L47" s="5" t="n">
        <v>7872317</v>
      </c>
      <c r="M47" s="5" t="n">
        <v>113815</v>
      </c>
    </row>
    <row r="48" spans="1:13"/>
    <row r="49" spans="1:13">
      <c r="A49" s="3" t="s">
        <v>36</v>
      </c>
      <c r="B49" s="3" t="s">
        <v>69</v>
      </c>
    </row>
  </sheetData>
  <mergeCells count="3">
    <mergeCell ref="B1:C1"/>
    <mergeCell ref="A48:M48"/>
    <mergeCell ref="B49:M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1</v>
      </c>
    </row>
    <row r="3" spans="1:3">
      <c r="A3" s="6" t="s">
        <v>488</v>
      </c>
    </row>
    <row r="4" spans="1:3">
      <c r="A4" s="3" t="s">
        <v>489</v>
      </c>
      <c r="B4" s="5" t="n">
        <v>135403</v>
      </c>
      <c r="C4" s="5" t="n">
        <v>130853</v>
      </c>
    </row>
    <row r="5" spans="1:3">
      <c r="A5" s="3" t="s">
        <v>490</v>
      </c>
      <c r="B5" s="4" t="n">
        <v>109359</v>
      </c>
      <c r="C5" s="4" t="n">
        <v>96934</v>
      </c>
    </row>
    <row r="6" spans="1:3">
      <c r="A6" s="3" t="s">
        <v>491</v>
      </c>
      <c r="B6" s="4" t="n">
        <v>16027</v>
      </c>
      <c r="C6" s="4" t="n">
        <v>2079</v>
      </c>
    </row>
    <row r="7" spans="1:3">
      <c r="A7" s="3" t="s">
        <v>492</v>
      </c>
      <c r="B7" s="4" t="n">
        <v>6345</v>
      </c>
      <c r="C7" s="4" t="n">
        <v>0</v>
      </c>
    </row>
    <row r="8" spans="1:3">
      <c r="A8" s="3" t="s">
        <v>493</v>
      </c>
      <c r="B8" s="4" t="n">
        <v>-102515</v>
      </c>
      <c r="C8" s="4" t="n">
        <v>-94463</v>
      </c>
    </row>
    <row r="9" spans="1:3">
      <c r="A9" s="3" t="s">
        <v>494</v>
      </c>
      <c r="B9" s="5" t="n">
        <v>164619</v>
      </c>
      <c r="C9" s="5" t="n">
        <v>1354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1</v>
      </c>
    </row>
    <row r="3" spans="1:3">
      <c r="A3" s="6" t="s">
        <v>496</v>
      </c>
    </row>
    <row r="4" spans="1:3">
      <c r="A4" s="3" t="s">
        <v>497</v>
      </c>
      <c r="B4" s="5" t="n">
        <v>24905</v>
      </c>
      <c r="C4" s="5" t="n">
        <v>19492</v>
      </c>
    </row>
    <row r="5" spans="1:3">
      <c r="A5" s="3" t="s">
        <v>498</v>
      </c>
      <c r="B5" s="4" t="n">
        <v>3861</v>
      </c>
      <c r="C5" s="4" t="n">
        <v>4627</v>
      </c>
    </row>
    <row r="6" spans="1:3">
      <c r="A6" s="3" t="s">
        <v>499</v>
      </c>
      <c r="B6" s="4" t="n">
        <v>-4440</v>
      </c>
      <c r="C6" s="4" t="n">
        <v>1224</v>
      </c>
    </row>
    <row r="7" spans="1:3">
      <c r="A7" s="3" t="s">
        <v>500</v>
      </c>
      <c r="B7" s="4" t="n">
        <v>-1783</v>
      </c>
      <c r="C7" s="4" t="n">
        <v>-438</v>
      </c>
    </row>
    <row r="8" spans="1:3">
      <c r="A8" s="3" t="s">
        <v>501</v>
      </c>
      <c r="B8" s="5" t="n">
        <v>22543</v>
      </c>
      <c r="C8" s="5" t="n">
        <v>249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 customWidth="1" max="6" min="6" width="21"/>
  </cols>
  <sheetData>
    <row r="1" spans="1:6">
      <c r="A1" s="1" t="s">
        <v>502</v>
      </c>
      <c r="B1" s="2" t="s">
        <v>503</v>
      </c>
      <c r="C1" s="2" t="s">
        <v>504</v>
      </c>
      <c r="D1" s="2" t="s">
        <v>505</v>
      </c>
      <c r="E1" s="2" t="s">
        <v>506</v>
      </c>
      <c r="F1" s="2" t="s">
        <v>405</v>
      </c>
    </row>
    <row r="2" spans="1:6">
      <c r="A2" s="3" t="s">
        <v>507</v>
      </c>
    </row>
    <row r="3" spans="1:6">
      <c r="A3" s="6" t="s">
        <v>508</v>
      </c>
    </row>
    <row r="4" spans="1:6">
      <c r="A4" s="3" t="s">
        <v>509</v>
      </c>
      <c r="B4" s="4" t="n">
        <v>43</v>
      </c>
    </row>
    <row r="5" spans="1:6">
      <c r="A5" s="3" t="s">
        <v>510</v>
      </c>
      <c r="B5" s="4" t="n">
        <v>19</v>
      </c>
    </row>
    <row r="6" spans="1:6">
      <c r="A6" s="3" t="s">
        <v>511</v>
      </c>
      <c r="B6" s="7" t="n">
        <v>48.26</v>
      </c>
    </row>
    <row r="7" spans="1:6">
      <c r="A7" s="3" t="s">
        <v>512</v>
      </c>
      <c r="B7" s="4" t="n">
        <v>24083091</v>
      </c>
    </row>
    <row r="8" spans="1:6">
      <c r="A8" s="3" t="s">
        <v>513</v>
      </c>
      <c r="B8" s="5" t="n">
        <v>1162250000</v>
      </c>
    </row>
    <row r="9" spans="1:6">
      <c r="A9" s="3" t="s">
        <v>514</v>
      </c>
      <c r="B9" s="3" t="s">
        <v>515</v>
      </c>
    </row>
    <row r="10" spans="1:6">
      <c r="A10" s="3" t="s">
        <v>516</v>
      </c>
    </row>
    <row r="11" spans="1:6">
      <c r="A11" s="6" t="s">
        <v>508</v>
      </c>
    </row>
    <row r="12" spans="1:6">
      <c r="A12" s="3" t="s">
        <v>517</v>
      </c>
      <c r="C12" s="5" t="n">
        <v>642600000</v>
      </c>
    </row>
    <row r="13" spans="1:6">
      <c r="A13" s="6" t="s">
        <v>518</v>
      </c>
    </row>
    <row r="14" spans="1:6">
      <c r="A14" s="3" t="s">
        <v>519</v>
      </c>
      <c r="C14" s="4" t="n">
        <v>42079000</v>
      </c>
    </row>
    <row r="15" spans="1:6">
      <c r="A15" s="3" t="s">
        <v>210</v>
      </c>
      <c r="C15" s="4" t="n">
        <v>613495000</v>
      </c>
    </row>
    <row r="16" spans="1:6">
      <c r="A16" s="3" t="s">
        <v>520</v>
      </c>
      <c r="C16" s="4" t="n">
        <v>59283000</v>
      </c>
    </row>
    <row r="17" spans="1:6">
      <c r="A17" s="3" t="s">
        <v>59</v>
      </c>
      <c r="C17" s="4" t="n">
        <v>156566000</v>
      </c>
    </row>
    <row r="18" spans="1:6">
      <c r="A18" s="3" t="s">
        <v>521</v>
      </c>
      <c r="C18" s="4" t="n">
        <v>88147000</v>
      </c>
    </row>
    <row r="19" spans="1:6">
      <c r="A19" s="3" t="s">
        <v>60</v>
      </c>
      <c r="C19" s="4" t="n">
        <v>66173000</v>
      </c>
    </row>
    <row r="20" spans="1:6">
      <c r="A20" s="3" t="s">
        <v>35</v>
      </c>
      <c r="C20" s="4" t="n">
        <v>1025743000</v>
      </c>
    </row>
    <row r="21" spans="1:6">
      <c r="A21" s="6" t="s">
        <v>522</v>
      </c>
    </row>
    <row r="22" spans="1:6">
      <c r="A22" s="3" t="s">
        <v>61</v>
      </c>
      <c r="C22" s="4" t="n">
        <v>26735000</v>
      </c>
    </row>
    <row r="23" spans="1:6">
      <c r="A23" s="3" t="s">
        <v>63</v>
      </c>
      <c r="C23" s="4" t="n">
        <v>282793000</v>
      </c>
    </row>
    <row r="24" spans="1:6">
      <c r="A24" s="3" t="s">
        <v>64</v>
      </c>
      <c r="C24" s="4" t="n">
        <v>73593000</v>
      </c>
    </row>
    <row r="25" spans="1:6">
      <c r="A25" s="3" t="s">
        <v>38</v>
      </c>
      <c r="C25" s="4" t="n">
        <v>383121000</v>
      </c>
    </row>
    <row r="26" spans="1:6">
      <c r="A26" s="3" t="s">
        <v>523</v>
      </c>
      <c r="C26" s="4" t="n">
        <v>642622000</v>
      </c>
    </row>
    <row r="27" spans="1:6">
      <c r="A27" s="3" t="s">
        <v>524</v>
      </c>
      <c r="D27" s="5" t="n">
        <v>494700000</v>
      </c>
    </row>
    <row r="28" spans="1:6">
      <c r="A28" s="3" t="s">
        <v>525</v>
      </c>
      <c r="D28" s="4" t="n">
        <v>51700000</v>
      </c>
    </row>
    <row r="29" spans="1:6">
      <c r="A29" s="3" t="s">
        <v>526</v>
      </c>
      <c r="D29" s="4" t="n">
        <v>28100000</v>
      </c>
    </row>
    <row r="30" spans="1:6">
      <c r="A30" s="3" t="s">
        <v>527</v>
      </c>
    </row>
    <row r="31" spans="1:6">
      <c r="A31" s="6" t="s">
        <v>518</v>
      </c>
    </row>
    <row r="32" spans="1:6">
      <c r="A32" s="3" t="s">
        <v>59</v>
      </c>
      <c r="C32" s="5" t="n">
        <v>136600000</v>
      </c>
    </row>
    <row r="33" spans="1:6">
      <c r="A33" s="3" t="s">
        <v>66</v>
      </c>
    </row>
    <row r="34" spans="1:6">
      <c r="A34" s="6" t="s">
        <v>518</v>
      </c>
    </row>
    <row r="35" spans="1:6">
      <c r="A35" s="3" t="s">
        <v>59</v>
      </c>
      <c r="D35" s="4" t="n">
        <v>59838000</v>
      </c>
      <c r="E35" s="5" t="n">
        <v>39838000</v>
      </c>
      <c r="F35" s="5" t="n">
        <v>38854000</v>
      </c>
    </row>
    <row r="36" spans="1:6">
      <c r="A36" s="3" t="s">
        <v>528</v>
      </c>
    </row>
    <row r="37" spans="1:6">
      <c r="A37" s="6" t="s">
        <v>518</v>
      </c>
    </row>
    <row r="38" spans="1:6">
      <c r="A38" s="3" t="s">
        <v>59</v>
      </c>
      <c r="D38" s="5" t="n">
        <v>20000000</v>
      </c>
    </row>
    <row r="39" spans="1:6">
      <c r="A39" s="3" t="s">
        <v>529</v>
      </c>
    </row>
    <row r="40" spans="1:6">
      <c r="A40" s="6" t="s">
        <v>522</v>
      </c>
    </row>
    <row r="41" spans="1:6">
      <c r="A41" s="3" t="s">
        <v>530</v>
      </c>
      <c r="C41" s="3" t="s">
        <v>531</v>
      </c>
    </row>
    <row r="42" spans="1:6">
      <c r="A42" s="3" t="s">
        <v>532</v>
      </c>
    </row>
    <row r="43" spans="1:6">
      <c r="A43" s="6" t="s">
        <v>522</v>
      </c>
    </row>
    <row r="44" spans="1:6">
      <c r="A44" s="3" t="s">
        <v>530</v>
      </c>
      <c r="C44" s="3" t="s">
        <v>533</v>
      </c>
    </row>
    <row r="45" spans="1:6">
      <c r="A45" s="3" t="s">
        <v>534</v>
      </c>
    </row>
    <row r="46" spans="1:6">
      <c r="A46" s="6" t="s">
        <v>508</v>
      </c>
    </row>
    <row r="47" spans="1:6">
      <c r="A47" s="3" t="s">
        <v>535</v>
      </c>
      <c r="B47" s="10" t="n">
        <v>0.885</v>
      </c>
    </row>
    <row r="48" spans="1:6">
      <c r="A48" s="3" t="s">
        <v>536</v>
      </c>
    </row>
    <row r="49" spans="1:6">
      <c r="A49" s="6" t="s">
        <v>508</v>
      </c>
    </row>
    <row r="50" spans="1:6">
      <c r="A50" s="3" t="s">
        <v>535</v>
      </c>
      <c r="B50" s="11" t="n">
        <v>0.01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9"/>
    <col customWidth="1" max="3" min="3" width="22"/>
    <col customWidth="1" max="4" min="4" width="22"/>
  </cols>
  <sheetData>
    <row r="1" spans="1:4">
      <c r="A1" s="1" t="s">
        <v>537</v>
      </c>
      <c r="B1" s="2" t="s">
        <v>1</v>
      </c>
    </row>
    <row r="2" spans="1:4">
      <c r="B2" s="2" t="s">
        <v>538</v>
      </c>
      <c r="C2" s="2" t="s">
        <v>539</v>
      </c>
      <c r="D2" s="2" t="s">
        <v>540</v>
      </c>
    </row>
    <row r="3" spans="1:4">
      <c r="A3" s="3" t="s">
        <v>67</v>
      </c>
    </row>
    <row r="4" spans="1:4">
      <c r="A4" s="6" t="s">
        <v>408</v>
      </c>
    </row>
    <row r="5" spans="1:4">
      <c r="A5" s="3" t="s">
        <v>541</v>
      </c>
      <c r="B5" s="4" t="n">
        <v>7</v>
      </c>
      <c r="C5" s="4" t="n">
        <v>7</v>
      </c>
      <c r="D5" s="4" t="n">
        <v>2</v>
      </c>
    </row>
    <row r="6" spans="1:4">
      <c r="A6" s="3" t="s">
        <v>542</v>
      </c>
    </row>
    <row r="7" spans="1:4">
      <c r="A7" s="6" t="s">
        <v>408</v>
      </c>
    </row>
    <row r="8" spans="1:4">
      <c r="A8" s="3" t="s">
        <v>543</v>
      </c>
      <c r="B8" s="5" t="n">
        <v>1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44</v>
      </c>
      <c r="C1" s="2" t="s">
        <v>2</v>
      </c>
      <c r="E1" s="2" t="s">
        <v>31</v>
      </c>
      <c r="G1" s="2" t="s">
        <v>87</v>
      </c>
    </row>
    <row r="2" spans="1:7">
      <c r="A2" s="6" t="s">
        <v>408</v>
      </c>
    </row>
    <row r="3" spans="1:7">
      <c r="A3" s="3" t="s">
        <v>423</v>
      </c>
      <c r="C3" s="5" t="n">
        <v>18745034</v>
      </c>
      <c r="D3" s="3" t="s">
        <v>36</v>
      </c>
      <c r="E3" s="5" t="n">
        <v>15361781</v>
      </c>
      <c r="F3" s="3" t="s">
        <v>36</v>
      </c>
      <c r="G3" s="5" t="n">
        <v>14419509</v>
      </c>
    </row>
    <row r="4" spans="1:7">
      <c r="A4" s="3" t="s">
        <v>51</v>
      </c>
    </row>
    <row r="5" spans="1:7">
      <c r="A5" s="6" t="s">
        <v>408</v>
      </c>
    </row>
    <row r="6" spans="1:7">
      <c r="A6" s="3" t="s">
        <v>423</v>
      </c>
      <c r="B6" s="3" t="s">
        <v>36</v>
      </c>
      <c r="C6" s="4" t="n">
        <v>15190961</v>
      </c>
      <c r="E6" s="4" t="n">
        <v>11804768</v>
      </c>
    </row>
    <row r="7" spans="1:7">
      <c r="A7" s="3" t="s">
        <v>58</v>
      </c>
      <c r="C7" s="4" t="n">
        <v>900769</v>
      </c>
      <c r="D7" s="3" t="s">
        <v>36</v>
      </c>
      <c r="E7" s="4" t="n">
        <v>811723</v>
      </c>
      <c r="F7" s="3" t="s">
        <v>36</v>
      </c>
      <c r="G7" s="4" t="n">
        <v>741551</v>
      </c>
    </row>
    <row r="8" spans="1:7">
      <c r="A8" s="3" t="s">
        <v>59</v>
      </c>
      <c r="C8" s="4" t="n">
        <v>136566</v>
      </c>
      <c r="D8" s="3" t="s">
        <v>36</v>
      </c>
      <c r="E8" s="4" t="n">
        <v>0</v>
      </c>
      <c r="G8" s="4" t="n">
        <v>0</v>
      </c>
    </row>
    <row r="9" spans="1:7">
      <c r="A9" s="3" t="s">
        <v>65</v>
      </c>
    </row>
    <row r="10" spans="1:7">
      <c r="A10" s="6" t="s">
        <v>408</v>
      </c>
    </row>
    <row r="11" spans="1:7">
      <c r="A11" s="3" t="s">
        <v>423</v>
      </c>
      <c r="B11" s="3" t="s">
        <v>36</v>
      </c>
      <c r="C11" s="4" t="n">
        <v>1153840</v>
      </c>
      <c r="E11" s="4" t="n">
        <v>1276210</v>
      </c>
    </row>
    <row r="12" spans="1:7">
      <c r="A12" s="3" t="s">
        <v>58</v>
      </c>
      <c r="C12" s="4" t="n">
        <v>265418</v>
      </c>
      <c r="E12" s="4" t="n">
        <v>245741</v>
      </c>
    </row>
    <row r="13" spans="1:7">
      <c r="A13" s="3" t="s">
        <v>59</v>
      </c>
      <c r="C13" s="4" t="n">
        <v>5396</v>
      </c>
      <c r="E13" s="4" t="n">
        <v>5396</v>
      </c>
      <c r="G13" s="4" t="n">
        <v>5396</v>
      </c>
    </row>
    <row r="14" spans="1:7">
      <c r="A14" s="3" t="s">
        <v>66</v>
      </c>
    </row>
    <row r="15" spans="1:7">
      <c r="A15" s="6" t="s">
        <v>408</v>
      </c>
    </row>
    <row r="16" spans="1:7">
      <c r="A16" s="3" t="s">
        <v>423</v>
      </c>
      <c r="B16" s="3" t="s">
        <v>36</v>
      </c>
      <c r="C16" s="4" t="n">
        <v>1689508</v>
      </c>
      <c r="E16" s="4" t="n">
        <v>1754672</v>
      </c>
    </row>
    <row r="17" spans="1:7">
      <c r="A17" s="3" t="s">
        <v>59</v>
      </c>
      <c r="C17" s="4" t="n">
        <v>59838</v>
      </c>
      <c r="E17" s="4" t="n">
        <v>39838</v>
      </c>
      <c r="G17" s="4" t="n">
        <v>38854</v>
      </c>
    </row>
    <row r="18" spans="1:7">
      <c r="A18" s="3" t="s">
        <v>67</v>
      </c>
    </row>
    <row r="19" spans="1:7">
      <c r="A19" s="6" t="s">
        <v>408</v>
      </c>
    </row>
    <row r="20" spans="1:7">
      <c r="A20" s="3" t="s">
        <v>423</v>
      </c>
      <c r="B20" s="3" t="s">
        <v>36</v>
      </c>
      <c r="C20" s="4" t="n">
        <v>710725</v>
      </c>
      <c r="E20" s="4" t="n">
        <v>526131</v>
      </c>
    </row>
    <row r="21" spans="1:7">
      <c r="A21" s="3" t="s">
        <v>58</v>
      </c>
      <c r="C21" s="4" t="n">
        <v>407544</v>
      </c>
      <c r="E21" s="4" t="n">
        <v>318559</v>
      </c>
    </row>
    <row r="22" spans="1:7">
      <c r="A22" s="3" t="s">
        <v>545</v>
      </c>
    </row>
    <row r="23" spans="1:7">
      <c r="A23" s="6" t="s">
        <v>408</v>
      </c>
    </row>
    <row r="24" spans="1:7">
      <c r="A24" s="3" t="s">
        <v>423</v>
      </c>
      <c r="C24" s="4" t="n">
        <v>4754581</v>
      </c>
      <c r="E24" s="4" t="n">
        <v>3512990</v>
      </c>
      <c r="G24" s="4" t="n">
        <v>3140604</v>
      </c>
    </row>
    <row r="25" spans="1:7">
      <c r="A25" s="3" t="s">
        <v>58</v>
      </c>
      <c r="C25" s="4" t="n">
        <v>68670</v>
      </c>
      <c r="E25" s="4" t="n">
        <v>62900</v>
      </c>
      <c r="G25" s="4" t="n">
        <v>40573</v>
      </c>
    </row>
    <row r="26" spans="1:7">
      <c r="A26" s="3" t="s">
        <v>546</v>
      </c>
    </row>
    <row r="27" spans="1:7">
      <c r="A27" s="6" t="s">
        <v>408</v>
      </c>
    </row>
    <row r="28" spans="1:7">
      <c r="A28" s="3" t="s">
        <v>423</v>
      </c>
      <c r="C28" s="4" t="n">
        <v>2037905</v>
      </c>
      <c r="E28" s="4" t="n">
        <v>1993403</v>
      </c>
      <c r="G28" s="4" t="n">
        <v>1902581</v>
      </c>
    </row>
    <row r="29" spans="1:7">
      <c r="A29" s="3" t="s">
        <v>58</v>
      </c>
      <c r="C29" s="4" t="n">
        <v>25220</v>
      </c>
      <c r="E29" s="4" t="n">
        <v>36031</v>
      </c>
      <c r="G29" s="4" t="n">
        <v>35925</v>
      </c>
    </row>
    <row r="30" spans="1:7">
      <c r="A30" s="3" t="s">
        <v>547</v>
      </c>
    </row>
    <row r="31" spans="1:7">
      <c r="A31" s="6" t="s">
        <v>408</v>
      </c>
    </row>
    <row r="32" spans="1:7">
      <c r="A32" s="3" t="s">
        <v>423</v>
      </c>
      <c r="C32" s="4" t="n">
        <v>5165218</v>
      </c>
      <c r="E32" s="4" t="n">
        <v>4318924</v>
      </c>
      <c r="G32" s="4" t="n">
        <v>4157616</v>
      </c>
    </row>
    <row r="33" spans="1:7">
      <c r="A33" s="3" t="s">
        <v>58</v>
      </c>
      <c r="C33" s="4" t="n">
        <v>791995</v>
      </c>
      <c r="E33" s="4" t="n">
        <v>696471</v>
      </c>
      <c r="G33" s="4" t="n">
        <v>649170</v>
      </c>
    </row>
    <row r="34" spans="1:7">
      <c r="A34" s="3" t="s">
        <v>548</v>
      </c>
    </row>
    <row r="35" spans="1:7">
      <c r="A35" s="6" t="s">
        <v>408</v>
      </c>
    </row>
    <row r="36" spans="1:7">
      <c r="A36" s="3" t="s">
        <v>423</v>
      </c>
      <c r="C36" s="4" t="n">
        <v>1153840</v>
      </c>
      <c r="E36" s="4" t="n">
        <v>1276210</v>
      </c>
      <c r="G36" s="4" t="n">
        <v>1505500</v>
      </c>
    </row>
    <row r="37" spans="1:7">
      <c r="A37" s="3" t="s">
        <v>58</v>
      </c>
      <c r="C37" s="4" t="n">
        <v>265418</v>
      </c>
      <c r="E37" s="4" t="n">
        <v>245741</v>
      </c>
      <c r="G37" s="4" t="n">
        <v>224869</v>
      </c>
    </row>
    <row r="38" spans="1:7">
      <c r="A38" s="3" t="s">
        <v>549</v>
      </c>
    </row>
    <row r="39" spans="1:7">
      <c r="A39" s="6" t="s">
        <v>408</v>
      </c>
    </row>
    <row r="40" spans="1:7">
      <c r="A40" s="3" t="s">
        <v>423</v>
      </c>
      <c r="C40" s="4" t="n">
        <v>1689508</v>
      </c>
      <c r="E40" s="4" t="n">
        <v>1754672</v>
      </c>
      <c r="G40" s="4" t="n">
        <v>1425837</v>
      </c>
    </row>
    <row r="41" spans="1:7">
      <c r="A41" s="3" t="s">
        <v>550</v>
      </c>
    </row>
    <row r="42" spans="1:7">
      <c r="A42" s="6" t="s">
        <v>408</v>
      </c>
    </row>
    <row r="43" spans="1:7">
      <c r="A43" s="3" t="s">
        <v>423</v>
      </c>
      <c r="C43" s="4" t="n">
        <v>710725</v>
      </c>
      <c r="E43" s="4" t="n">
        <v>526131</v>
      </c>
      <c r="G43" s="4" t="n">
        <v>415352</v>
      </c>
    </row>
    <row r="44" spans="1:7">
      <c r="A44" s="3" t="s">
        <v>58</v>
      </c>
      <c r="C44" s="4" t="n">
        <v>407544</v>
      </c>
      <c r="E44" s="4" t="n">
        <v>318559</v>
      </c>
      <c r="G44" s="4" t="n">
        <v>250876</v>
      </c>
    </row>
    <row r="45" spans="1:7">
      <c r="A45" s="3" t="s">
        <v>551</v>
      </c>
    </row>
    <row r="46" spans="1:7">
      <c r="A46" s="6" t="s">
        <v>408</v>
      </c>
    </row>
    <row r="47" spans="1:7">
      <c r="A47" s="3" t="s">
        <v>423</v>
      </c>
      <c r="C47" s="4" t="n">
        <v>960541</v>
      </c>
      <c r="E47" s="4" t="n">
        <v>907523</v>
      </c>
      <c r="G47" s="4" t="n">
        <v>858000</v>
      </c>
    </row>
    <row r="48" spans="1:7">
      <c r="A48" s="3" t="s">
        <v>58</v>
      </c>
      <c r="C48" s="4" t="n">
        <v>14884</v>
      </c>
      <c r="E48" s="4" t="n">
        <v>16321</v>
      </c>
      <c r="G48" s="4" t="n">
        <v>15883</v>
      </c>
    </row>
    <row r="49" spans="1:7">
      <c r="A49" s="3" t="s">
        <v>552</v>
      </c>
    </row>
    <row r="50" spans="1:7">
      <c r="A50" s="6" t="s">
        <v>408</v>
      </c>
    </row>
    <row r="51" spans="1:7">
      <c r="A51" s="3" t="s">
        <v>423</v>
      </c>
      <c r="C51" s="5" t="n">
        <v>2272716</v>
      </c>
      <c r="E51" s="5" t="n">
        <v>1071928</v>
      </c>
      <c r="G51" s="5" t="n">
        <v>1014019</v>
      </c>
    </row>
    <row r="52" spans="1:7"/>
    <row r="53" spans="1:7">
      <c r="A53" s="3" t="s">
        <v>36</v>
      </c>
      <c r="B53" s="3" t="s">
        <v>68</v>
      </c>
    </row>
  </sheetData>
  <mergeCells count="5">
    <mergeCell ref="A1:B1"/>
    <mergeCell ref="C1:D1"/>
    <mergeCell ref="E1:F1"/>
    <mergeCell ref="A52:F52"/>
    <mergeCell ref="B53:F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38"/>
    <col customWidth="1" max="11" min="11" width="38"/>
    <col customWidth="1" max="12" min="12" width="38"/>
  </cols>
  <sheetData>
    <row r="1" spans="1:12">
      <c r="A1" s="1" t="s">
        <v>553</v>
      </c>
      <c r="B1" s="2" t="s">
        <v>81</v>
      </c>
      <c r="J1" s="2" t="s">
        <v>1</v>
      </c>
    </row>
    <row r="2" spans="1:12">
      <c r="B2" s="2" t="s">
        <v>505</v>
      </c>
      <c r="C2" s="2" t="s">
        <v>554</v>
      </c>
      <c r="D2" s="2" t="s">
        <v>555</v>
      </c>
      <c r="E2" s="2" t="s">
        <v>556</v>
      </c>
      <c r="F2" s="2" t="s">
        <v>506</v>
      </c>
      <c r="G2" s="2" t="s">
        <v>557</v>
      </c>
      <c r="H2" s="2" t="s">
        <v>558</v>
      </c>
      <c r="I2" s="2" t="s">
        <v>559</v>
      </c>
      <c r="J2" s="2" t="s">
        <v>560</v>
      </c>
      <c r="K2" s="2" t="s">
        <v>561</v>
      </c>
      <c r="L2" s="2" t="s">
        <v>562</v>
      </c>
    </row>
    <row r="3" spans="1:12">
      <c r="A3" s="6" t="s">
        <v>408</v>
      </c>
    </row>
    <row r="4" spans="1:12">
      <c r="A4" s="3" t="s">
        <v>89</v>
      </c>
      <c r="B4" s="5" t="n">
        <v>3785569</v>
      </c>
      <c r="C4" s="5" t="n">
        <v>3261476</v>
      </c>
      <c r="D4" s="5" t="n">
        <v>3261892</v>
      </c>
      <c r="E4" s="5" t="n">
        <v>2337428</v>
      </c>
      <c r="F4" s="5" t="n">
        <v>3376626</v>
      </c>
      <c r="G4" s="5" t="n">
        <v>2833894</v>
      </c>
      <c r="H4" s="5" t="n">
        <v>2745815</v>
      </c>
      <c r="I4" s="5" t="n">
        <v>1993664</v>
      </c>
      <c r="J4" s="5" t="n">
        <v>12646365</v>
      </c>
      <c r="K4" s="5" t="n">
        <v>10949999</v>
      </c>
      <c r="L4" s="5" t="n">
        <v>9474008</v>
      </c>
    </row>
    <row r="5" spans="1:12">
      <c r="A5" s="3" t="s">
        <v>563</v>
      </c>
      <c r="J5" s="4" t="n">
        <v>1475500</v>
      </c>
      <c r="K5" s="4" t="n">
        <v>1563031</v>
      </c>
      <c r="L5" s="4" t="n">
        <v>1425860</v>
      </c>
    </row>
    <row r="6" spans="1:12">
      <c r="A6" s="3" t="s">
        <v>564</v>
      </c>
      <c r="J6" s="4" t="n">
        <v>285889</v>
      </c>
      <c r="K6" s="4" t="n">
        <v>232562</v>
      </c>
      <c r="L6" s="4" t="n">
        <v>216244</v>
      </c>
    </row>
    <row r="7" spans="1:12">
      <c r="A7" s="3" t="s">
        <v>94</v>
      </c>
      <c r="B7" s="5" t="n">
        <v>461983</v>
      </c>
      <c r="C7" s="5" t="n">
        <v>368385</v>
      </c>
      <c r="D7" s="5" t="n">
        <v>309600</v>
      </c>
      <c r="E7" s="5" t="n">
        <v>49643</v>
      </c>
      <c r="F7" s="5" t="n">
        <v>461379</v>
      </c>
      <c r="G7" s="5" t="n">
        <v>339558</v>
      </c>
      <c r="H7" s="5" t="n">
        <v>327839</v>
      </c>
      <c r="I7" s="5" t="n">
        <v>201693</v>
      </c>
      <c r="J7" s="4" t="n">
        <v>1189611</v>
      </c>
      <c r="K7" s="4" t="n">
        <v>1330469</v>
      </c>
      <c r="L7" s="4" t="n">
        <v>1209616</v>
      </c>
    </row>
    <row r="8" spans="1:12">
      <c r="A8" s="3" t="s">
        <v>565</v>
      </c>
      <c r="J8" s="5" t="n">
        <v>665700</v>
      </c>
      <c r="K8" s="5" t="n">
        <v>596300</v>
      </c>
      <c r="L8" s="5" t="n">
        <v>518100</v>
      </c>
    </row>
    <row r="9" spans="1:12">
      <c r="A9" s="3" t="s">
        <v>566</v>
      </c>
      <c r="J9" s="4" t="n">
        <v>22700</v>
      </c>
      <c r="K9" s="4" t="n">
        <v>22500</v>
      </c>
      <c r="L9" s="4" t="n">
        <v>21400</v>
      </c>
    </row>
    <row r="10" spans="1:12">
      <c r="A10" s="3" t="s">
        <v>93</v>
      </c>
      <c r="J10" s="5" t="n">
        <v>49478</v>
      </c>
      <c r="K10" s="5" t="n">
        <v>55205</v>
      </c>
      <c r="L10" s="5" t="n">
        <v>105184</v>
      </c>
    </row>
    <row r="11" spans="1:12">
      <c r="A11" s="3" t="s">
        <v>567</v>
      </c>
      <c r="J11" s="4" t="n">
        <v>97786</v>
      </c>
      <c r="K11" s="4" t="n">
        <v>45201</v>
      </c>
      <c r="L11" s="4" t="n">
        <v>25179</v>
      </c>
    </row>
    <row r="12" spans="1:12">
      <c r="A12" s="3" t="s">
        <v>66</v>
      </c>
    </row>
    <row r="13" spans="1:12">
      <c r="A13" s="6" t="s">
        <v>408</v>
      </c>
    </row>
    <row r="14" spans="1:12">
      <c r="A14" s="3" t="s">
        <v>89</v>
      </c>
      <c r="J14" s="4" t="n">
        <v>770109</v>
      </c>
      <c r="K14" s="4" t="n">
        <v>687255</v>
      </c>
      <c r="L14" s="4" t="n">
        <v>620527</v>
      </c>
    </row>
    <row r="15" spans="1:12">
      <c r="A15" s="3" t="s">
        <v>65</v>
      </c>
    </row>
    <row r="16" spans="1:12">
      <c r="A16" s="6" t="s">
        <v>408</v>
      </c>
    </row>
    <row r="17" spans="1:12">
      <c r="A17" s="3" t="s">
        <v>89</v>
      </c>
      <c r="J17" s="4" t="n">
        <v>281243</v>
      </c>
      <c r="K17" s="4" t="n">
        <v>233966</v>
      </c>
      <c r="L17" s="4" t="n">
        <v>221923</v>
      </c>
    </row>
    <row r="18" spans="1:12">
      <c r="A18" s="3" t="s">
        <v>93</v>
      </c>
      <c r="J18" s="4" t="n">
        <v>25447</v>
      </c>
      <c r="K18" s="4" t="n">
        <v>18961</v>
      </c>
      <c r="L18" s="4" t="n">
        <v>22293</v>
      </c>
    </row>
    <row r="19" spans="1:12">
      <c r="A19" s="3" t="s">
        <v>67</v>
      </c>
    </row>
    <row r="20" spans="1:12">
      <c r="A20" s="6" t="s">
        <v>408</v>
      </c>
    </row>
    <row r="21" spans="1:12">
      <c r="A21" s="3" t="s">
        <v>89</v>
      </c>
      <c r="J21" s="4" t="n">
        <v>394771</v>
      </c>
      <c r="K21" s="4" t="n">
        <v>287441</v>
      </c>
      <c r="L21" s="4" t="n">
        <v>164613</v>
      </c>
    </row>
    <row r="22" spans="1:12">
      <c r="A22" s="3" t="s">
        <v>93</v>
      </c>
      <c r="J22" s="4" t="n">
        <v>85739</v>
      </c>
      <c r="K22" s="4" t="n">
        <v>85519</v>
      </c>
      <c r="L22" s="4" t="n">
        <v>19518</v>
      </c>
    </row>
    <row r="23" spans="1:12">
      <c r="A23" s="3" t="s">
        <v>568</v>
      </c>
      <c r="J23" s="5" t="n">
        <v>96700</v>
      </c>
      <c r="K23" s="5" t="n">
        <v>91000</v>
      </c>
      <c r="L23" s="5" t="n">
        <v>22200</v>
      </c>
    </row>
    <row r="24" spans="1:12">
      <c r="A24" s="3" t="s">
        <v>541</v>
      </c>
      <c r="J24" s="4" t="n">
        <v>7</v>
      </c>
      <c r="K24" s="4" t="n">
        <v>7</v>
      </c>
      <c r="L24" s="4" t="n">
        <v>2</v>
      </c>
    </row>
    <row r="25" spans="1:12">
      <c r="A25" s="3" t="s">
        <v>51</v>
      </c>
    </row>
    <row r="26" spans="1:12">
      <c r="A26" s="6" t="s">
        <v>408</v>
      </c>
    </row>
    <row r="27" spans="1:12">
      <c r="A27" s="3" t="s">
        <v>89</v>
      </c>
      <c r="J27" s="5" t="n">
        <v>11200242</v>
      </c>
      <c r="K27" s="5" t="n">
        <v>9741337</v>
      </c>
      <c r="L27" s="5" t="n">
        <v>8466945</v>
      </c>
    </row>
    <row r="28" spans="1:12">
      <c r="A28" s="3" t="s">
        <v>93</v>
      </c>
      <c r="J28" s="4" t="n">
        <v>-61708</v>
      </c>
      <c r="K28" s="4" t="n">
        <v>-49275</v>
      </c>
      <c r="L28" s="4" t="n">
        <v>63373</v>
      </c>
    </row>
    <row r="29" spans="1:12">
      <c r="A29" s="3" t="s">
        <v>542</v>
      </c>
    </row>
    <row r="30" spans="1:12">
      <c r="A30" s="6" t="s">
        <v>408</v>
      </c>
    </row>
    <row r="31" spans="1:12">
      <c r="A31" s="3" t="s">
        <v>89</v>
      </c>
      <c r="J31" s="4" t="n">
        <v>4612565</v>
      </c>
      <c r="K31" s="4" t="n">
        <v>3941336</v>
      </c>
      <c r="L31" s="4" t="n">
        <v>3563678</v>
      </c>
    </row>
    <row r="32" spans="1:12">
      <c r="A32" s="3" t="s">
        <v>563</v>
      </c>
      <c r="J32" s="4" t="n">
        <v>483684</v>
      </c>
      <c r="K32" s="4" t="n">
        <v>617175</v>
      </c>
      <c r="L32" s="4" t="n">
        <v>580863</v>
      </c>
    </row>
    <row r="33" spans="1:12">
      <c r="A33" s="3" t="s">
        <v>93</v>
      </c>
      <c r="J33" s="4" t="n">
        <v>1413</v>
      </c>
      <c r="K33" s="4" t="n">
        <v>-230</v>
      </c>
      <c r="L33" s="4" t="n">
        <v>118</v>
      </c>
    </row>
    <row r="34" spans="1:12">
      <c r="A34" s="3" t="s">
        <v>546</v>
      </c>
    </row>
    <row r="35" spans="1:12">
      <c r="A35" s="6" t="s">
        <v>408</v>
      </c>
    </row>
    <row r="36" spans="1:12">
      <c r="A36" s="3" t="s">
        <v>89</v>
      </c>
      <c r="J36" s="4" t="n">
        <v>2509292</v>
      </c>
      <c r="K36" s="4" t="n">
        <v>2283579</v>
      </c>
      <c r="L36" s="4" t="n">
        <v>1944312</v>
      </c>
    </row>
    <row r="37" spans="1:12">
      <c r="A37" s="3" t="s">
        <v>563</v>
      </c>
      <c r="J37" s="4" t="n">
        <v>269462</v>
      </c>
      <c r="K37" s="4" t="n">
        <v>245975</v>
      </c>
      <c r="L37" s="4" t="n">
        <v>208698</v>
      </c>
    </row>
    <row r="38" spans="1:12">
      <c r="A38" s="3" t="s">
        <v>93</v>
      </c>
      <c r="J38" s="4" t="n">
        <v>-7447</v>
      </c>
      <c r="K38" s="4" t="n">
        <v>401</v>
      </c>
      <c r="L38" s="4" t="n">
        <v>75</v>
      </c>
    </row>
    <row r="39" spans="1:12">
      <c r="A39" s="3" t="s">
        <v>547</v>
      </c>
    </row>
    <row r="40" spans="1:12">
      <c r="A40" s="6" t="s">
        <v>408</v>
      </c>
    </row>
    <row r="41" spans="1:12">
      <c r="A41" s="3" t="s">
        <v>89</v>
      </c>
      <c r="J41" s="4" t="n">
        <v>3197174</v>
      </c>
      <c r="K41" s="4" t="n">
        <v>2757658</v>
      </c>
      <c r="L41" s="4" t="n">
        <v>2365519</v>
      </c>
    </row>
    <row r="42" spans="1:12">
      <c r="A42" s="3" t="s">
        <v>563</v>
      </c>
      <c r="J42" s="4" t="n">
        <v>403935</v>
      </c>
      <c r="K42" s="4" t="n">
        <v>396346</v>
      </c>
      <c r="L42" s="4" t="n">
        <v>435818</v>
      </c>
    </row>
    <row r="43" spans="1:12">
      <c r="A43" s="3" t="s">
        <v>93</v>
      </c>
      <c r="J43" s="4" t="n">
        <v>-55181</v>
      </c>
      <c r="K43" s="4" t="n">
        <v>-49731</v>
      </c>
      <c r="L43" s="4" t="n">
        <v>62960</v>
      </c>
    </row>
    <row r="44" spans="1:12">
      <c r="A44" s="3" t="s">
        <v>549</v>
      </c>
    </row>
    <row r="45" spans="1:12">
      <c r="A45" s="6" t="s">
        <v>408</v>
      </c>
    </row>
    <row r="46" spans="1:12">
      <c r="A46" s="3" t="s">
        <v>89</v>
      </c>
      <c r="J46" s="4" t="n">
        <v>770109</v>
      </c>
      <c r="K46" s="4" t="n">
        <v>687255</v>
      </c>
      <c r="L46" s="4" t="n">
        <v>620527</v>
      </c>
    </row>
    <row r="47" spans="1:12">
      <c r="A47" s="3" t="s">
        <v>563</v>
      </c>
      <c r="J47" s="4" t="n">
        <v>155524</v>
      </c>
      <c r="K47" s="4" t="n">
        <v>163617</v>
      </c>
      <c r="L47" s="4" t="n">
        <v>127795</v>
      </c>
    </row>
    <row r="48" spans="1:12">
      <c r="A48" s="3" t="s">
        <v>548</v>
      </c>
    </row>
    <row r="49" spans="1:12">
      <c r="A49" s="6" t="s">
        <v>408</v>
      </c>
    </row>
    <row r="50" spans="1:12">
      <c r="A50" s="3" t="s">
        <v>89</v>
      </c>
      <c r="J50" s="4" t="n">
        <v>281243</v>
      </c>
      <c r="K50" s="4" t="n">
        <v>233966</v>
      </c>
      <c r="L50" s="4" t="n">
        <v>221923</v>
      </c>
    </row>
    <row r="51" spans="1:12">
      <c r="A51" s="3" t="s">
        <v>563</v>
      </c>
      <c r="J51" s="4" t="n">
        <v>-22495</v>
      </c>
      <c r="K51" s="4" t="n">
        <v>-16692</v>
      </c>
      <c r="L51" s="4" t="n">
        <v>33595</v>
      </c>
    </row>
    <row r="52" spans="1:12">
      <c r="A52" s="3" t="s">
        <v>93</v>
      </c>
      <c r="J52" s="4" t="n">
        <v>25447</v>
      </c>
      <c r="K52" s="4" t="n">
        <v>18961</v>
      </c>
      <c r="L52" s="4" t="n">
        <v>22293</v>
      </c>
    </row>
    <row r="53" spans="1:12">
      <c r="A53" s="3" t="s">
        <v>567</v>
      </c>
      <c r="J53" s="4" t="n">
        <v>96200</v>
      </c>
    </row>
    <row r="54" spans="1:12">
      <c r="A54" s="3" t="s">
        <v>569</v>
      </c>
      <c r="J54" s="4" t="n">
        <v>44700</v>
      </c>
    </row>
    <row r="55" spans="1:12">
      <c r="A55" s="3" t="s">
        <v>550</v>
      </c>
    </row>
    <row r="56" spans="1:12">
      <c r="A56" s="6" t="s">
        <v>408</v>
      </c>
    </row>
    <row r="57" spans="1:12">
      <c r="A57" s="3" t="s">
        <v>89</v>
      </c>
      <c r="J57" s="4" t="n">
        <v>394771</v>
      </c>
      <c r="K57" s="4" t="n">
        <v>287441</v>
      </c>
      <c r="L57" s="4" t="n">
        <v>164613</v>
      </c>
    </row>
    <row r="58" spans="1:12">
      <c r="A58" s="3" t="s">
        <v>563</v>
      </c>
      <c r="J58" s="4" t="n">
        <v>73432</v>
      </c>
      <c r="K58" s="4" t="n">
        <v>71174</v>
      </c>
      <c r="L58" s="4" t="n">
        <v>-7171</v>
      </c>
    </row>
    <row r="59" spans="1:12">
      <c r="A59" s="3" t="s">
        <v>93</v>
      </c>
      <c r="J59" s="4" t="n">
        <v>85739</v>
      </c>
      <c r="K59" s="4" t="n">
        <v>85519</v>
      </c>
      <c r="L59" s="4" t="n">
        <v>19518</v>
      </c>
    </row>
    <row r="60" spans="1:12">
      <c r="A60" s="3" t="s">
        <v>551</v>
      </c>
    </row>
    <row r="61" spans="1:12">
      <c r="A61" s="6" t="s">
        <v>408</v>
      </c>
    </row>
    <row r="62" spans="1:12">
      <c r="A62" s="3" t="s">
        <v>89</v>
      </c>
      <c r="J62" s="4" t="n">
        <v>881211</v>
      </c>
      <c r="K62" s="4" t="n">
        <v>758764</v>
      </c>
      <c r="L62" s="4" t="n">
        <v>593436</v>
      </c>
    </row>
    <row r="63" spans="1:12">
      <c r="A63" s="3" t="s">
        <v>563</v>
      </c>
      <c r="J63" s="4" t="n">
        <v>111958</v>
      </c>
      <c r="K63" s="4" t="n">
        <v>85436</v>
      </c>
      <c r="L63" s="4" t="n">
        <v>46262</v>
      </c>
    </row>
    <row r="64" spans="1:12">
      <c r="A64" s="3" t="s">
        <v>93</v>
      </c>
      <c r="J64" s="5" t="n">
        <v>-493</v>
      </c>
      <c r="K64" s="4" t="n">
        <v>285</v>
      </c>
      <c r="L64" s="5" t="n">
        <v>220</v>
      </c>
    </row>
    <row r="65" spans="1:12">
      <c r="A65" s="3" t="s">
        <v>570</v>
      </c>
    </row>
    <row r="66" spans="1:12">
      <c r="A66" s="6" t="s">
        <v>408</v>
      </c>
    </row>
    <row r="67" spans="1:12">
      <c r="A67" s="3" t="s">
        <v>571</v>
      </c>
      <c r="K67" s="5" t="n">
        <v>16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1</v>
      </c>
      <c r="D2" s="2" t="s">
        <v>87</v>
      </c>
    </row>
    <row r="3" spans="1:4">
      <c r="A3" s="6" t="s">
        <v>408</v>
      </c>
    </row>
    <row r="4" spans="1:4">
      <c r="A4" s="3" t="s">
        <v>144</v>
      </c>
      <c r="B4" s="5" t="n">
        <v>127680</v>
      </c>
      <c r="C4" s="5" t="n">
        <v>105735</v>
      </c>
      <c r="D4" s="5" t="n">
        <v>87408</v>
      </c>
    </row>
    <row r="5" spans="1:4">
      <c r="A5" s="3" t="s">
        <v>573</v>
      </c>
      <c r="B5" s="4" t="n">
        <v>111773</v>
      </c>
      <c r="C5" s="4" t="n">
        <v>65608</v>
      </c>
      <c r="D5" s="4" t="n">
        <v>-41355</v>
      </c>
    </row>
    <row r="6" spans="1:4">
      <c r="A6" s="3" t="s">
        <v>93</v>
      </c>
      <c r="B6" s="4" t="n">
        <v>49478</v>
      </c>
      <c r="C6" s="4" t="n">
        <v>55205</v>
      </c>
      <c r="D6" s="4" t="n">
        <v>105184</v>
      </c>
    </row>
    <row r="7" spans="1:4">
      <c r="A7" s="3" t="s">
        <v>574</v>
      </c>
    </row>
    <row r="8" spans="1:4">
      <c r="A8" s="6" t="s">
        <v>408</v>
      </c>
    </row>
    <row r="9" spans="1:4">
      <c r="A9" s="3" t="s">
        <v>93</v>
      </c>
      <c r="C9" s="4" t="n">
        <v>42600</v>
      </c>
    </row>
    <row r="10" spans="1:4">
      <c r="A10" s="3" t="s">
        <v>575</v>
      </c>
    </row>
    <row r="11" spans="1:4">
      <c r="A11" s="6" t="s">
        <v>408</v>
      </c>
    </row>
    <row r="12" spans="1:4">
      <c r="A12" s="3" t="s">
        <v>93</v>
      </c>
      <c r="C12" s="4" t="n">
        <v>12700</v>
      </c>
    </row>
    <row r="13" spans="1:4">
      <c r="A13" s="3" t="s">
        <v>51</v>
      </c>
    </row>
    <row r="14" spans="1:4">
      <c r="A14" s="6" t="s">
        <v>408</v>
      </c>
    </row>
    <row r="15" spans="1:4">
      <c r="A15" s="3" t="s">
        <v>483</v>
      </c>
      <c r="B15" s="4" t="n">
        <v>277809</v>
      </c>
      <c r="C15" s="4" t="n">
        <v>245061</v>
      </c>
      <c r="D15" s="4" t="n">
        <v>220147</v>
      </c>
    </row>
    <row r="16" spans="1:4">
      <c r="A16" s="3" t="s">
        <v>93</v>
      </c>
      <c r="B16" s="4" t="n">
        <v>-61708</v>
      </c>
      <c r="C16" s="4" t="n">
        <v>-49275</v>
      </c>
      <c r="D16" s="4" t="n">
        <v>63373</v>
      </c>
    </row>
    <row r="17" spans="1:4">
      <c r="A17" s="3" t="s">
        <v>576</v>
      </c>
    </row>
    <row r="18" spans="1:4">
      <c r="A18" s="6" t="s">
        <v>408</v>
      </c>
    </row>
    <row r="19" spans="1:4">
      <c r="A19" s="3" t="s">
        <v>93</v>
      </c>
      <c r="C19" s="4" t="n">
        <v>42600</v>
      </c>
    </row>
    <row r="20" spans="1:4">
      <c r="A20" s="3" t="s">
        <v>577</v>
      </c>
    </row>
    <row r="21" spans="1:4">
      <c r="A21" s="6" t="s">
        <v>408</v>
      </c>
    </row>
    <row r="22" spans="1:4">
      <c r="A22" s="3" t="s">
        <v>93</v>
      </c>
      <c r="C22" s="4" t="n">
        <v>12700</v>
      </c>
      <c r="D22" s="4" t="n">
        <v>82800</v>
      </c>
    </row>
    <row r="23" spans="1:4">
      <c r="A23" s="3" t="s">
        <v>65</v>
      </c>
    </row>
    <row r="24" spans="1:4">
      <c r="A24" s="6" t="s">
        <v>408</v>
      </c>
    </row>
    <row r="25" spans="1:4">
      <c r="A25" s="3" t="s">
        <v>93</v>
      </c>
      <c r="B25" s="4" t="n">
        <v>25447</v>
      </c>
      <c r="C25" s="4" t="n">
        <v>18961</v>
      </c>
      <c r="D25" s="4" t="n">
        <v>22293</v>
      </c>
    </row>
    <row r="26" spans="1:4">
      <c r="A26" s="3" t="s">
        <v>67</v>
      </c>
    </row>
    <row r="27" spans="1:4">
      <c r="A27" s="6" t="s">
        <v>408</v>
      </c>
    </row>
    <row r="28" spans="1:4">
      <c r="A28" s="3" t="s">
        <v>93</v>
      </c>
      <c r="B28" s="4" t="n">
        <v>85739</v>
      </c>
      <c r="C28" s="4" t="n">
        <v>85519</v>
      </c>
      <c r="D28" s="4" t="n">
        <v>19518</v>
      </c>
    </row>
    <row r="29" spans="1:4">
      <c r="A29" s="3" t="s">
        <v>542</v>
      </c>
    </row>
    <row r="30" spans="1:4">
      <c r="A30" s="6" t="s">
        <v>408</v>
      </c>
    </row>
    <row r="31" spans="1:4">
      <c r="A31" s="3" t="s">
        <v>483</v>
      </c>
      <c r="B31" s="4" t="n">
        <v>100288</v>
      </c>
      <c r="C31" s="4" t="n">
        <v>92541</v>
      </c>
      <c r="D31" s="4" t="n">
        <v>94425</v>
      </c>
    </row>
    <row r="32" spans="1:4">
      <c r="A32" s="3" t="s">
        <v>144</v>
      </c>
      <c r="B32" s="4" t="n">
        <v>19922</v>
      </c>
      <c r="C32" s="4" t="n">
        <v>18713</v>
      </c>
      <c r="D32" s="4" t="n">
        <v>16877</v>
      </c>
    </row>
    <row r="33" spans="1:4">
      <c r="A33" s="3" t="s">
        <v>573</v>
      </c>
      <c r="B33" s="4" t="n">
        <v>2</v>
      </c>
      <c r="C33" s="4" t="n">
        <v>-10379</v>
      </c>
      <c r="D33" s="4" t="n">
        <v>316</v>
      </c>
    </row>
    <row r="34" spans="1:4">
      <c r="A34" s="3" t="s">
        <v>93</v>
      </c>
      <c r="B34" s="4" t="n">
        <v>1413</v>
      </c>
      <c r="C34" s="4" t="n">
        <v>-230</v>
      </c>
      <c r="D34" s="4" t="n">
        <v>118</v>
      </c>
    </row>
    <row r="35" spans="1:4">
      <c r="A35" s="3" t="s">
        <v>546</v>
      </c>
    </row>
    <row r="36" spans="1:4">
      <c r="A36" s="6" t="s">
        <v>408</v>
      </c>
    </row>
    <row r="37" spans="1:4">
      <c r="A37" s="3" t="s">
        <v>483</v>
      </c>
      <c r="B37" s="4" t="n">
        <v>55212</v>
      </c>
      <c r="C37" s="4" t="n">
        <v>48879</v>
      </c>
      <c r="D37" s="4" t="n">
        <v>41280</v>
      </c>
    </row>
    <row r="38" spans="1:4">
      <c r="A38" s="3" t="s">
        <v>144</v>
      </c>
      <c r="B38" s="4" t="n">
        <v>11007</v>
      </c>
      <c r="C38" s="4" t="n">
        <v>10328</v>
      </c>
      <c r="D38" s="4" t="n">
        <v>9881</v>
      </c>
    </row>
    <row r="39" spans="1:4">
      <c r="A39" s="3" t="s">
        <v>573</v>
      </c>
      <c r="B39" s="4" t="n">
        <v>-48</v>
      </c>
      <c r="C39" s="4" t="n">
        <v>2385</v>
      </c>
      <c r="D39" s="4" t="n">
        <v>-18</v>
      </c>
    </row>
    <row r="40" spans="1:4">
      <c r="A40" s="3" t="s">
        <v>93</v>
      </c>
      <c r="B40" s="4" t="n">
        <v>-7447</v>
      </c>
      <c r="C40" s="4" t="n">
        <v>401</v>
      </c>
      <c r="D40" s="4" t="n">
        <v>75</v>
      </c>
    </row>
    <row r="41" spans="1:4">
      <c r="A41" s="3" t="s">
        <v>547</v>
      </c>
    </row>
    <row r="42" spans="1:4">
      <c r="A42" s="6" t="s">
        <v>408</v>
      </c>
    </row>
    <row r="43" spans="1:4">
      <c r="A43" s="3" t="s">
        <v>483</v>
      </c>
      <c r="B43" s="4" t="n">
        <v>103100</v>
      </c>
      <c r="C43" s="4" t="n">
        <v>87293</v>
      </c>
      <c r="D43" s="4" t="n">
        <v>70397</v>
      </c>
    </row>
    <row r="44" spans="1:4">
      <c r="A44" s="3" t="s">
        <v>144</v>
      </c>
      <c r="B44" s="4" t="n">
        <v>22741</v>
      </c>
      <c r="C44" s="4" t="n">
        <v>19437</v>
      </c>
      <c r="D44" s="4" t="n">
        <v>17683</v>
      </c>
    </row>
    <row r="45" spans="1:4">
      <c r="A45" s="3" t="s">
        <v>573</v>
      </c>
      <c r="B45" s="4" t="n">
        <v>13912</v>
      </c>
      <c r="C45" s="4" t="n">
        <v>24438</v>
      </c>
      <c r="D45" s="4" t="n">
        <v>-11482</v>
      </c>
    </row>
    <row r="46" spans="1:4">
      <c r="A46" s="3" t="s">
        <v>93</v>
      </c>
      <c r="B46" s="4" t="n">
        <v>-55181</v>
      </c>
      <c r="C46" s="4" t="n">
        <v>-49731</v>
      </c>
      <c r="D46" s="4" t="n">
        <v>62960</v>
      </c>
    </row>
    <row r="47" spans="1:4">
      <c r="A47" s="3" t="s">
        <v>578</v>
      </c>
      <c r="B47" s="4" t="n">
        <v>47000</v>
      </c>
      <c r="D47" s="4" t="n">
        <v>59400</v>
      </c>
    </row>
    <row r="48" spans="1:4">
      <c r="A48" s="3" t="s">
        <v>549</v>
      </c>
    </row>
    <row r="49" spans="1:4">
      <c r="A49" s="6" t="s">
        <v>408</v>
      </c>
    </row>
    <row r="50" spans="1:4">
      <c r="A50" s="3" t="s">
        <v>579</v>
      </c>
      <c r="B50" s="4" t="n">
        <v>13331</v>
      </c>
      <c r="C50" s="4" t="n">
        <v>12388</v>
      </c>
      <c r="D50" s="4" t="n">
        <v>13547</v>
      </c>
    </row>
    <row r="51" spans="1:4">
      <c r="A51" s="3" t="s">
        <v>144</v>
      </c>
      <c r="B51" s="4" t="n">
        <v>9992</v>
      </c>
      <c r="C51" s="4" t="n">
        <v>7667</v>
      </c>
      <c r="D51" s="4" t="n">
        <v>6100</v>
      </c>
    </row>
    <row r="52" spans="1:4">
      <c r="A52" s="3" t="s">
        <v>573</v>
      </c>
      <c r="B52" s="4" t="n">
        <v>11185</v>
      </c>
      <c r="C52" s="4" t="n">
        <v>6218</v>
      </c>
      <c r="D52" s="4" t="n">
        <v>3306</v>
      </c>
    </row>
    <row r="53" spans="1:4">
      <c r="A53" s="3" t="s">
        <v>548</v>
      </c>
    </row>
    <row r="54" spans="1:4">
      <c r="A54" s="6" t="s">
        <v>408</v>
      </c>
    </row>
    <row r="55" spans="1:4">
      <c r="A55" s="3" t="s">
        <v>483</v>
      </c>
      <c r="B55" s="4" t="n">
        <v>42004</v>
      </c>
      <c r="C55" s="4" t="n">
        <v>40303</v>
      </c>
      <c r="D55" s="4" t="n">
        <v>43127</v>
      </c>
    </row>
    <row r="56" spans="1:4">
      <c r="A56" s="3" t="s">
        <v>144</v>
      </c>
      <c r="B56" s="4" t="n">
        <v>5194</v>
      </c>
      <c r="C56" s="4" t="n">
        <v>7590</v>
      </c>
      <c r="D56" s="4" t="n">
        <v>7758</v>
      </c>
    </row>
    <row r="57" spans="1:4">
      <c r="A57" s="3" t="s">
        <v>573</v>
      </c>
      <c r="B57" s="4" t="n">
        <v>4115</v>
      </c>
      <c r="C57" s="4" t="n">
        <v>1908</v>
      </c>
      <c r="D57" s="4" t="n">
        <v>9382</v>
      </c>
    </row>
    <row r="58" spans="1:4">
      <c r="A58" s="3" t="s">
        <v>93</v>
      </c>
      <c r="B58" s="4" t="n">
        <v>25447</v>
      </c>
      <c r="C58" s="4" t="n">
        <v>18961</v>
      </c>
      <c r="D58" s="4" t="n">
        <v>22293</v>
      </c>
    </row>
    <row r="59" spans="1:4">
      <c r="A59" s="3" t="s">
        <v>550</v>
      </c>
    </row>
    <row r="60" spans="1:4">
      <c r="A60" s="6" t="s">
        <v>408</v>
      </c>
    </row>
    <row r="61" spans="1:4">
      <c r="A61" s="3" t="s">
        <v>144</v>
      </c>
      <c r="B61" s="4" t="n">
        <v>2910</v>
      </c>
      <c r="C61" s="4" t="n">
        <v>2472</v>
      </c>
      <c r="D61" s="4" t="n">
        <v>1110</v>
      </c>
    </row>
    <row r="62" spans="1:4">
      <c r="A62" s="3" t="s">
        <v>573</v>
      </c>
      <c r="B62" s="4" t="n">
        <v>12657</v>
      </c>
      <c r="C62" s="4" t="n">
        <v>1666</v>
      </c>
      <c r="D62" s="4" t="n">
        <v>2147</v>
      </c>
    </row>
    <row r="63" spans="1:4">
      <c r="A63" s="3" t="s">
        <v>93</v>
      </c>
      <c r="B63" s="4" t="n">
        <v>85739</v>
      </c>
      <c r="C63" s="4" t="n">
        <v>85519</v>
      </c>
      <c r="D63" s="4" t="n">
        <v>19518</v>
      </c>
    </row>
    <row r="64" spans="1:4">
      <c r="A64" s="3" t="s">
        <v>552</v>
      </c>
    </row>
    <row r="65" spans="1:4">
      <c r="A65" s="6" t="s">
        <v>408</v>
      </c>
    </row>
    <row r="66" spans="1:4">
      <c r="A66" s="3" t="s">
        <v>144</v>
      </c>
      <c r="B66" s="4" t="n">
        <v>51142</v>
      </c>
      <c r="C66" s="4" t="n">
        <v>34966</v>
      </c>
      <c r="D66" s="4" t="n">
        <v>23522</v>
      </c>
    </row>
    <row r="67" spans="1:4">
      <c r="A67" s="3" t="s">
        <v>573</v>
      </c>
      <c r="B67" s="4" t="n">
        <v>40023</v>
      </c>
      <c r="C67" s="4" t="n">
        <v>12645</v>
      </c>
      <c r="D67" s="4" t="n">
        <v>27466</v>
      </c>
    </row>
    <row r="68" spans="1:4">
      <c r="A68" s="3" t="s">
        <v>551</v>
      </c>
    </row>
    <row r="69" spans="1:4">
      <c r="A69" s="6" t="s">
        <v>408</v>
      </c>
    </row>
    <row r="70" spans="1:4">
      <c r="A70" s="3" t="s">
        <v>483</v>
      </c>
      <c r="B70" s="4" t="n">
        <v>19209</v>
      </c>
      <c r="C70" s="4" t="n">
        <v>16348</v>
      </c>
      <c r="D70" s="4" t="n">
        <v>14045</v>
      </c>
    </row>
    <row r="71" spans="1:4">
      <c r="A71" s="3" t="s">
        <v>144</v>
      </c>
      <c r="B71" s="4" t="n">
        <v>4772</v>
      </c>
      <c r="C71" s="4" t="n">
        <v>4562</v>
      </c>
      <c r="D71" s="4" t="n">
        <v>4477</v>
      </c>
    </row>
    <row r="72" spans="1:4">
      <c r="A72" s="3" t="s">
        <v>573</v>
      </c>
      <c r="B72" s="4" t="n">
        <v>29927</v>
      </c>
      <c r="C72" s="4" t="n">
        <v>26727</v>
      </c>
      <c r="D72" s="4" t="n">
        <v>-72472</v>
      </c>
    </row>
    <row r="73" spans="1:4">
      <c r="A73" s="3" t="s">
        <v>93</v>
      </c>
      <c r="B73" s="5" t="n">
        <v>-493</v>
      </c>
      <c r="C73" s="5" t="n">
        <v>285</v>
      </c>
      <c r="D73" s="4" t="n">
        <v>220</v>
      </c>
    </row>
    <row r="74" spans="1:4">
      <c r="A74" s="3" t="s">
        <v>578</v>
      </c>
      <c r="D74" s="5" t="n">
        <v>73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1</v>
      </c>
    </row>
    <row r="2" spans="1:3">
      <c r="A2" s="6" t="s">
        <v>581</v>
      </c>
    </row>
    <row r="3" spans="1:3">
      <c r="A3" s="3" t="s">
        <v>582</v>
      </c>
      <c r="B3" s="5" t="n">
        <v>59733</v>
      </c>
      <c r="C3" s="5" t="n">
        <v>67296</v>
      </c>
    </row>
    <row r="4" spans="1:3">
      <c r="A4" s="3" t="s">
        <v>583</v>
      </c>
      <c r="B4" s="4" t="n">
        <v>80602</v>
      </c>
      <c r="C4" s="4" t="n">
        <v>39788</v>
      </c>
    </row>
    <row r="5" spans="1:3">
      <c r="A5" s="3" t="s">
        <v>584</v>
      </c>
      <c r="B5" s="4" t="n">
        <v>140335</v>
      </c>
      <c r="C5" s="4" t="n">
        <v>107084</v>
      </c>
    </row>
    <row r="6" spans="1:3">
      <c r="A6" s="3" t="s">
        <v>585</v>
      </c>
      <c r="B6" s="4" t="n">
        <v>-2668</v>
      </c>
      <c r="C6" s="4" t="n">
        <v>-108</v>
      </c>
    </row>
    <row r="7" spans="1:3">
      <c r="A7" s="3" t="s">
        <v>586</v>
      </c>
      <c r="B7" s="5" t="n">
        <v>137667</v>
      </c>
      <c r="C7" s="5" t="n">
        <v>1069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1</v>
      </c>
      <c r="D2" s="2" t="s">
        <v>87</v>
      </c>
    </row>
    <row r="3" spans="1:4">
      <c r="A3" s="6" t="s">
        <v>588</v>
      </c>
    </row>
    <row r="4" spans="1:4">
      <c r="A4" s="3" t="s">
        <v>589</v>
      </c>
      <c r="B4" s="5" t="n">
        <v>49478</v>
      </c>
      <c r="C4" s="5" t="n">
        <v>55205</v>
      </c>
      <c r="D4" s="5" t="n">
        <v>105184</v>
      </c>
    </row>
    <row r="5" spans="1:4">
      <c r="A5" s="3" t="s">
        <v>51</v>
      </c>
    </row>
    <row r="6" spans="1:4">
      <c r="A6" s="6" t="s">
        <v>588</v>
      </c>
    </row>
    <row r="7" spans="1:4">
      <c r="A7" s="3" t="s">
        <v>590</v>
      </c>
      <c r="B7" s="4" t="n">
        <v>226200</v>
      </c>
      <c r="C7" s="4" t="n">
        <v>130400</v>
      </c>
      <c r="D7" s="4" t="n">
        <v>177600</v>
      </c>
    </row>
    <row r="8" spans="1:4">
      <c r="A8" s="3" t="s">
        <v>524</v>
      </c>
      <c r="B8" s="4" t="n">
        <v>471899</v>
      </c>
      <c r="C8" s="4" t="n">
        <v>439874</v>
      </c>
      <c r="D8" s="4" t="n">
        <v>1309517</v>
      </c>
    </row>
    <row r="9" spans="1:4">
      <c r="A9" s="3" t="s">
        <v>107</v>
      </c>
      <c r="B9" s="4" t="n">
        <v>616217</v>
      </c>
      <c r="C9" s="4" t="n">
        <v>578831</v>
      </c>
      <c r="D9" s="4" t="n">
        <v>969509</v>
      </c>
    </row>
    <row r="10" spans="1:4">
      <c r="A10" s="3" t="s">
        <v>591</v>
      </c>
      <c r="B10" s="4" t="n">
        <v>23253</v>
      </c>
      <c r="C10" s="4" t="n">
        <v>0</v>
      </c>
      <c r="D10" s="4" t="n">
        <v>49343</v>
      </c>
    </row>
    <row r="11" spans="1:4">
      <c r="A11" s="3" t="s">
        <v>592</v>
      </c>
      <c r="B11" s="4" t="n">
        <v>-121065</v>
      </c>
      <c r="C11" s="4" t="n">
        <v>-138957</v>
      </c>
      <c r="D11" s="4" t="n">
        <v>389351</v>
      </c>
    </row>
    <row r="12" spans="1:4">
      <c r="A12" s="3" t="s">
        <v>589</v>
      </c>
      <c r="B12" s="4" t="n">
        <v>-61708</v>
      </c>
      <c r="C12" s="4" t="n">
        <v>-49275</v>
      </c>
      <c r="D12" s="4" t="n">
        <v>63373</v>
      </c>
    </row>
    <row r="13" spans="1:4">
      <c r="A13" s="3" t="s">
        <v>593</v>
      </c>
    </row>
    <row r="14" spans="1:4">
      <c r="A14" s="6" t="s">
        <v>588</v>
      </c>
    </row>
    <row r="15" spans="1:4">
      <c r="A15" s="3" t="s">
        <v>590</v>
      </c>
      <c r="B15" s="5" t="n">
        <v>11900</v>
      </c>
    </row>
    <row r="16" spans="1:4">
      <c r="A16" s="3" t="s">
        <v>594</v>
      </c>
    </row>
    <row r="17" spans="1:4">
      <c r="A17" s="6" t="s">
        <v>588</v>
      </c>
    </row>
    <row r="18" spans="1:4">
      <c r="A18" s="3" t="s">
        <v>589</v>
      </c>
      <c r="C18" s="5" t="n">
        <v>12700</v>
      </c>
      <c r="D18" s="5" t="n">
        <v>82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4"/>
    <col customWidth="1" max="6" min="6" width="21"/>
    <col customWidth="1" max="7" min="7" width="4"/>
    <col customWidth="1" max="8" min="8" width="26"/>
  </cols>
  <sheetData>
    <row r="1" spans="1:8">
      <c r="A1" s="1" t="s">
        <v>595</v>
      </c>
      <c r="B1" s="2" t="s">
        <v>596</v>
      </c>
      <c r="C1" s="2" t="s">
        <v>555</v>
      </c>
      <c r="D1" s="2" t="s">
        <v>597</v>
      </c>
      <c r="F1" s="2" t="s">
        <v>506</v>
      </c>
      <c r="H1" s="2" t="s">
        <v>598</v>
      </c>
    </row>
    <row r="2" spans="1:8">
      <c r="A2" s="6" t="s">
        <v>588</v>
      </c>
    </row>
    <row r="3" spans="1:8">
      <c r="A3" s="3" t="s">
        <v>589</v>
      </c>
      <c r="D3" s="5" t="n">
        <v>49478</v>
      </c>
      <c r="F3" s="5" t="n">
        <v>55205</v>
      </c>
      <c r="H3" s="5" t="n">
        <v>105184</v>
      </c>
    </row>
    <row r="4" spans="1:8">
      <c r="A4" s="3" t="s">
        <v>599</v>
      </c>
      <c r="D4" s="5" t="n">
        <v>430304</v>
      </c>
      <c r="F4" s="4" t="n">
        <v>425761</v>
      </c>
      <c r="H4" s="4" t="n">
        <v>314937</v>
      </c>
    </row>
    <row r="5" spans="1:8">
      <c r="A5" s="3" t="s">
        <v>600</v>
      </c>
    </row>
    <row r="6" spans="1:8">
      <c r="A6" s="6" t="s">
        <v>588</v>
      </c>
    </row>
    <row r="7" spans="1:8">
      <c r="A7" s="3" t="s">
        <v>441</v>
      </c>
      <c r="D7" s="3" t="s">
        <v>442</v>
      </c>
    </row>
    <row r="8" spans="1:8">
      <c r="A8" s="3" t="s">
        <v>58</v>
      </c>
      <c r="D8" s="5" t="n">
        <v>359200</v>
      </c>
    </row>
    <row r="9" spans="1:8">
      <c r="A9" s="3" t="s">
        <v>599</v>
      </c>
      <c r="C9" s="5" t="n">
        <v>100000</v>
      </c>
    </row>
    <row r="10" spans="1:8">
      <c r="A10" s="3" t="s">
        <v>51</v>
      </c>
    </row>
    <row r="11" spans="1:8">
      <c r="A11" s="6" t="s">
        <v>588</v>
      </c>
    </row>
    <row r="12" spans="1:8">
      <c r="A12" s="3" t="s">
        <v>589</v>
      </c>
      <c r="D12" s="4" t="n">
        <v>-61708</v>
      </c>
      <c r="F12" s="4" t="n">
        <v>-49275</v>
      </c>
      <c r="H12" s="4" t="n">
        <v>63373</v>
      </c>
    </row>
    <row r="13" spans="1:8">
      <c r="A13" s="3" t="s">
        <v>58</v>
      </c>
      <c r="D13" s="4" t="n">
        <v>900769</v>
      </c>
      <c r="E13" s="3" t="s">
        <v>36</v>
      </c>
      <c r="F13" s="4" t="n">
        <v>811723</v>
      </c>
      <c r="G13" s="3" t="s">
        <v>36</v>
      </c>
      <c r="H13" s="4" t="n">
        <v>741551</v>
      </c>
    </row>
    <row r="14" spans="1:8">
      <c r="A14" s="3" t="s">
        <v>601</v>
      </c>
      <c r="D14" s="4" t="n">
        <v>1300000</v>
      </c>
      <c r="F14" s="4" t="n">
        <v>1200000</v>
      </c>
    </row>
    <row r="15" spans="1:8">
      <c r="A15" s="3" t="s">
        <v>590</v>
      </c>
      <c r="D15" s="4" t="n">
        <v>226200</v>
      </c>
      <c r="F15" s="4" t="n">
        <v>130400</v>
      </c>
      <c r="H15" s="4" t="n">
        <v>177600</v>
      </c>
    </row>
    <row r="16" spans="1:8">
      <c r="A16" s="3" t="s">
        <v>602</v>
      </c>
      <c r="D16" s="4" t="n">
        <v>1997</v>
      </c>
      <c r="F16" s="4" t="n">
        <v>323995</v>
      </c>
    </row>
    <row r="17" spans="1:8">
      <c r="A17" s="3" t="s">
        <v>603</v>
      </c>
    </row>
    <row r="18" spans="1:8">
      <c r="A18" s="6" t="s">
        <v>588</v>
      </c>
    </row>
    <row r="19" spans="1:8">
      <c r="A19" s="3" t="s">
        <v>604</v>
      </c>
      <c r="D19" s="4" t="n">
        <v>4400</v>
      </c>
      <c r="F19" s="4" t="n">
        <v>13200</v>
      </c>
      <c r="H19" s="4" t="n">
        <v>31300</v>
      </c>
    </row>
    <row r="20" spans="1:8">
      <c r="A20" s="3" t="s">
        <v>605</v>
      </c>
    </row>
    <row r="21" spans="1:8">
      <c r="A21" s="6" t="s">
        <v>588</v>
      </c>
    </row>
    <row r="22" spans="1:8">
      <c r="A22" s="3" t="s">
        <v>606</v>
      </c>
      <c r="D22" s="4" t="n">
        <v>4900</v>
      </c>
    </row>
    <row r="23" spans="1:8">
      <c r="A23" s="3" t="s">
        <v>590</v>
      </c>
      <c r="D23" s="5" t="n">
        <v>11900</v>
      </c>
    </row>
    <row r="24" spans="1:8">
      <c r="A24" s="3" t="s">
        <v>576</v>
      </c>
    </row>
    <row r="25" spans="1:8">
      <c r="A25" s="6" t="s">
        <v>588</v>
      </c>
    </row>
    <row r="26" spans="1:8">
      <c r="A26" s="3" t="s">
        <v>589</v>
      </c>
      <c r="F26" s="4" t="n">
        <v>42600</v>
      </c>
    </row>
    <row r="27" spans="1:8">
      <c r="A27" s="3" t="s">
        <v>577</v>
      </c>
    </row>
    <row r="28" spans="1:8">
      <c r="A28" s="6" t="s">
        <v>588</v>
      </c>
    </row>
    <row r="29" spans="1:8">
      <c r="A29" s="3" t="s">
        <v>589</v>
      </c>
      <c r="F29" s="4" t="n">
        <v>12700</v>
      </c>
      <c r="H29" s="5" t="n">
        <v>82800</v>
      </c>
    </row>
    <row r="30" spans="1:8">
      <c r="A30" s="3" t="s">
        <v>602</v>
      </c>
      <c r="F30" s="5" t="n">
        <v>320000</v>
      </c>
    </row>
    <row r="31" spans="1:8">
      <c r="A31" s="3" t="s">
        <v>607</v>
      </c>
    </row>
    <row r="32" spans="1:8">
      <c r="A32" s="6" t="s">
        <v>588</v>
      </c>
    </row>
    <row r="33" spans="1:8">
      <c r="A33" s="3" t="s">
        <v>608</v>
      </c>
      <c r="B33" s="3" t="s">
        <v>609</v>
      </c>
    </row>
    <row r="34" spans="1:8">
      <c r="A34" s="3" t="s">
        <v>610</v>
      </c>
      <c r="B34" s="4" t="n">
        <v>3</v>
      </c>
      <c r="D34" s="4" t="n">
        <v>3</v>
      </c>
    </row>
    <row r="35" spans="1:8">
      <c r="A35" s="3" t="s">
        <v>611</v>
      </c>
    </row>
    <row r="36" spans="1:8">
      <c r="A36" s="6" t="s">
        <v>588</v>
      </c>
    </row>
    <row r="37" spans="1:8">
      <c r="A37" s="3" t="s">
        <v>441</v>
      </c>
      <c r="H37" s="3" t="s">
        <v>612</v>
      </c>
    </row>
    <row r="38" spans="1:8">
      <c r="A38" s="3" t="s">
        <v>613</v>
      </c>
    </row>
    <row r="39" spans="1:8">
      <c r="A39" s="6" t="s">
        <v>588</v>
      </c>
    </row>
    <row r="40" spans="1:8">
      <c r="A40" s="3" t="s">
        <v>614</v>
      </c>
      <c r="H40" s="4" t="n">
        <v>800</v>
      </c>
    </row>
    <row r="41" spans="1:8">
      <c r="A41" s="3" t="s">
        <v>615</v>
      </c>
      <c r="H41" s="5" t="n">
        <v>157400</v>
      </c>
    </row>
    <row r="42" spans="1:8">
      <c r="A42" s="3" t="s">
        <v>590</v>
      </c>
      <c r="H42" s="5" t="n">
        <v>472000</v>
      </c>
    </row>
    <row r="43" spans="1:8">
      <c r="A43" s="3" t="s">
        <v>616</v>
      </c>
    </row>
    <row r="44" spans="1:8">
      <c r="A44" s="6" t="s">
        <v>588</v>
      </c>
    </row>
    <row r="45" spans="1:8">
      <c r="A45" s="3" t="s">
        <v>614</v>
      </c>
      <c r="H45" s="4" t="n">
        <v>700</v>
      </c>
    </row>
    <row r="46" spans="1:8">
      <c r="A46" s="3" t="s">
        <v>617</v>
      </c>
    </row>
    <row r="47" spans="1:8">
      <c r="A47" s="6" t="s">
        <v>588</v>
      </c>
    </row>
    <row r="48" spans="1:8">
      <c r="A48" s="3" t="s">
        <v>614</v>
      </c>
      <c r="H48" s="4" t="n">
        <v>300</v>
      </c>
    </row>
    <row r="49" spans="1:8">
      <c r="A49" s="3" t="s">
        <v>615</v>
      </c>
      <c r="H49" s="5" t="n">
        <v>49300</v>
      </c>
    </row>
    <row r="50" spans="1:8">
      <c r="A50" s="3" t="s">
        <v>618</v>
      </c>
    </row>
    <row r="51" spans="1:8">
      <c r="A51" s="6" t="s">
        <v>588</v>
      </c>
    </row>
    <row r="52" spans="1:8">
      <c r="A52" s="3" t="s">
        <v>619</v>
      </c>
      <c r="D52" s="4" t="n">
        <v>475</v>
      </c>
    </row>
    <row r="53" spans="1:8">
      <c r="A53" s="3" t="s">
        <v>620</v>
      </c>
    </row>
    <row r="54" spans="1:8">
      <c r="A54" s="6" t="s">
        <v>588</v>
      </c>
    </row>
    <row r="55" spans="1:8">
      <c r="A55" s="3" t="s">
        <v>58</v>
      </c>
      <c r="D55" s="5" t="n">
        <v>33300</v>
      </c>
    </row>
    <row r="56" spans="1:8"/>
    <row r="57" spans="1:8">
      <c r="A57" s="3" t="s">
        <v>36</v>
      </c>
      <c r="B57" s="3" t="s">
        <v>68</v>
      </c>
    </row>
  </sheetData>
  <mergeCells count="4">
    <mergeCell ref="D1:E1"/>
    <mergeCell ref="F1:G1"/>
    <mergeCell ref="A56:H56"/>
    <mergeCell ref="B57:H5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v>
      </c>
      <c r="B1" s="2" t="s">
        <v>1</v>
      </c>
    </row>
    <row r="2" spans="1:4">
      <c r="B2" s="2" t="s">
        <v>2</v>
      </c>
      <c r="C2" s="2" t="s">
        <v>31</v>
      </c>
      <c r="D2" s="2" t="s">
        <v>87</v>
      </c>
    </row>
    <row r="3" spans="1:4">
      <c r="A3" s="3" t="s">
        <v>27</v>
      </c>
    </row>
    <row r="4" spans="1:4">
      <c r="A4" s="3" t="s">
        <v>140</v>
      </c>
      <c r="B4" s="7" t="n">
        <v>0.16</v>
      </c>
      <c r="C4" s="7" t="n">
        <v>0.16</v>
      </c>
      <c r="D4" s="7" t="n">
        <v>0.16</v>
      </c>
    </row>
    <row r="5" spans="1:4">
      <c r="A5" s="3" t="s">
        <v>29</v>
      </c>
    </row>
    <row r="6" spans="1:4">
      <c r="A6" s="3" t="s">
        <v>140</v>
      </c>
      <c r="B6" s="7" t="n">
        <v>0.16</v>
      </c>
      <c r="C6" s="7" t="n">
        <v>0.16</v>
      </c>
      <c r="D6" s="7" t="n">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1</v>
      </c>
      <c r="D2" s="2" t="s">
        <v>87</v>
      </c>
    </row>
    <row r="3" spans="1:4">
      <c r="A3" s="6" t="s">
        <v>588</v>
      </c>
    </row>
    <row r="4" spans="1:4">
      <c r="A4" s="3" t="s">
        <v>589</v>
      </c>
      <c r="B4" s="5" t="n">
        <v>49478</v>
      </c>
      <c r="C4" s="5" t="n">
        <v>55205</v>
      </c>
      <c r="D4" s="5" t="n">
        <v>105184</v>
      </c>
    </row>
    <row r="5" spans="1:4">
      <c r="A5" s="3" t="s">
        <v>51</v>
      </c>
    </row>
    <row r="6" spans="1:4">
      <c r="A6" s="6" t="s">
        <v>588</v>
      </c>
    </row>
    <row r="7" spans="1:4">
      <c r="A7" s="3" t="s">
        <v>589</v>
      </c>
      <c r="B7" s="4" t="n">
        <v>-61708</v>
      </c>
      <c r="C7" s="4" t="n">
        <v>-49275</v>
      </c>
      <c r="D7" s="5" t="n">
        <v>63373</v>
      </c>
    </row>
    <row r="8" spans="1:4">
      <c r="A8" s="3" t="s">
        <v>191</v>
      </c>
      <c r="B8" s="4" t="n">
        <v>5747</v>
      </c>
      <c r="C8" s="4" t="n">
        <v>4186</v>
      </c>
    </row>
    <row r="9" spans="1:4">
      <c r="A9" s="6" t="s">
        <v>518</v>
      </c>
    </row>
    <row r="10" spans="1:4">
      <c r="A10" s="3" t="s">
        <v>33</v>
      </c>
      <c r="B10" s="4" t="n">
        <v>953261</v>
      </c>
      <c r="C10" s="4" t="n">
        <v>221334</v>
      </c>
    </row>
    <row r="11" spans="1:4">
      <c r="A11" s="3" t="s">
        <v>210</v>
      </c>
      <c r="B11" s="4" t="n">
        <v>3751525</v>
      </c>
      <c r="C11" s="4" t="n">
        <v>3889795</v>
      </c>
    </row>
    <row r="12" spans="1:4">
      <c r="A12" s="3" t="s">
        <v>60</v>
      </c>
      <c r="B12" s="4" t="n">
        <v>1061507</v>
      </c>
      <c r="C12" s="4" t="n">
        <v>1334116</v>
      </c>
    </row>
    <row r="13" spans="1:4">
      <c r="A13" s="3" t="s">
        <v>423</v>
      </c>
      <c r="B13" s="4" t="n">
        <v>5766293</v>
      </c>
      <c r="C13" s="4" t="n">
        <v>5445245</v>
      </c>
    </row>
    <row r="14" spans="1:4">
      <c r="A14" s="6" t="s">
        <v>622</v>
      </c>
    </row>
    <row r="15" spans="1:4">
      <c r="A15" s="3" t="s">
        <v>623</v>
      </c>
      <c r="B15" s="4" t="n">
        <v>832151</v>
      </c>
      <c r="C15" s="4" t="n">
        <v>791245</v>
      </c>
    </row>
    <row r="16" spans="1:4">
      <c r="A16" s="12" t="n">
        <v>-1</v>
      </c>
      <c r="B16" s="4" t="n">
        <v>737331</v>
      </c>
      <c r="C16" s="4" t="n">
        <v>888664</v>
      </c>
    </row>
    <row r="17" spans="1:4">
      <c r="A17" s="3" t="s">
        <v>624</v>
      </c>
      <c r="B17" s="4" t="n">
        <v>4196811</v>
      </c>
      <c r="C17" s="4" t="n">
        <v>3765336</v>
      </c>
    </row>
    <row r="18" spans="1:4">
      <c r="A18" s="3" t="s">
        <v>625</v>
      </c>
      <c r="B18" s="5" t="n">
        <v>5766293</v>
      </c>
      <c r="C18" s="5" t="n">
        <v>54452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26</v>
      </c>
      <c r="B1" s="2" t="s">
        <v>1</v>
      </c>
    </row>
    <row r="2" spans="1:3">
      <c r="B2" s="2" t="s">
        <v>627</v>
      </c>
      <c r="C2" s="2" t="s">
        <v>628</v>
      </c>
    </row>
    <row r="3" spans="1:3">
      <c r="A3" s="6" t="s">
        <v>588</v>
      </c>
    </row>
    <row r="4" spans="1:3">
      <c r="A4" s="3" t="s">
        <v>629</v>
      </c>
      <c r="B4" s="4" t="n">
        <v>3</v>
      </c>
      <c r="C4" s="4" t="n">
        <v>2</v>
      </c>
    </row>
    <row r="5" spans="1:3">
      <c r="A5" s="3" t="s">
        <v>51</v>
      </c>
    </row>
    <row r="6" spans="1:3">
      <c r="A6" s="6" t="s">
        <v>588</v>
      </c>
    </row>
    <row r="7" spans="1:3">
      <c r="A7" s="3" t="s">
        <v>630</v>
      </c>
      <c r="B7" s="5" t="n">
        <v>64197</v>
      </c>
      <c r="C7" s="5" t="n">
        <v>48945</v>
      </c>
    </row>
    <row r="8" spans="1:3">
      <c r="A8" s="3" t="s">
        <v>602</v>
      </c>
      <c r="B8" s="4" t="n">
        <v>1997</v>
      </c>
      <c r="C8" s="4" t="n">
        <v>323995</v>
      </c>
    </row>
    <row r="9" spans="1:3">
      <c r="A9" s="3" t="s">
        <v>631</v>
      </c>
      <c r="B9" s="4" t="n">
        <v>255903</v>
      </c>
      <c r="C9" s="4" t="n">
        <v>147100</v>
      </c>
    </row>
    <row r="10" spans="1:3">
      <c r="A10" s="3" t="s">
        <v>632</v>
      </c>
      <c r="B10" s="4" t="n">
        <v>351800</v>
      </c>
      <c r="C10" s="4" t="n">
        <v>320372</v>
      </c>
    </row>
    <row r="11" spans="1:3">
      <c r="A11" s="3" t="s">
        <v>633</v>
      </c>
      <c r="B11" s="4" t="n">
        <v>673897</v>
      </c>
      <c r="C11" s="4" t="n">
        <v>840412</v>
      </c>
    </row>
    <row r="12" spans="1:3">
      <c r="A12" s="3" t="s">
        <v>634</v>
      </c>
      <c r="B12" s="4" t="n">
        <v>69181</v>
      </c>
      <c r="C12" s="4" t="n">
        <v>52438</v>
      </c>
    </row>
    <row r="13" spans="1:3">
      <c r="A13" s="3" t="s">
        <v>635</v>
      </c>
      <c r="B13" s="4" t="n">
        <v>-5747</v>
      </c>
      <c r="C13" s="4" t="n">
        <v>-4186</v>
      </c>
    </row>
    <row r="14" spans="1:3">
      <c r="A14" s="3" t="s">
        <v>636</v>
      </c>
      <c r="B14" s="5" t="n">
        <v>737331</v>
      </c>
      <c r="C14" s="5" t="n">
        <v>888664</v>
      </c>
    </row>
    <row r="15" spans="1:3">
      <c r="A15" s="3" t="s">
        <v>637</v>
      </c>
      <c r="B15" s="3" t="s">
        <v>638</v>
      </c>
      <c r="C15" s="3" t="s">
        <v>639</v>
      </c>
    </row>
    <row r="16" spans="1:3">
      <c r="A16" s="3" t="s">
        <v>577</v>
      </c>
    </row>
    <row r="17" spans="1:3">
      <c r="A17" s="6" t="s">
        <v>588</v>
      </c>
    </row>
    <row r="18" spans="1:3">
      <c r="A18" s="3" t="s">
        <v>602</v>
      </c>
      <c r="C18" s="5" t="n">
        <v>32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6" t="s">
        <v>641</v>
      </c>
    </row>
    <row r="3" spans="1:3">
      <c r="A3" s="3" t="s">
        <v>642</v>
      </c>
      <c r="B3" s="5" t="n">
        <v>319340</v>
      </c>
      <c r="C3" s="5" t="n">
        <v>260553</v>
      </c>
    </row>
    <row r="4" spans="1:3">
      <c r="A4" s="3" t="s">
        <v>643</v>
      </c>
      <c r="B4" s="4" t="n">
        <v>-104272</v>
      </c>
      <c r="C4" s="4" t="n">
        <v>-86939</v>
      </c>
    </row>
    <row r="5" spans="1:3">
      <c r="A5" s="3" t="s">
        <v>644</v>
      </c>
      <c r="B5" s="4" t="n">
        <v>215068</v>
      </c>
      <c r="C5" s="4" t="n">
        <v>173614</v>
      </c>
    </row>
    <row r="6" spans="1:3">
      <c r="A6" s="3" t="s">
        <v>431</v>
      </c>
    </row>
    <row r="7" spans="1:3">
      <c r="A7" s="6" t="s">
        <v>641</v>
      </c>
    </row>
    <row r="8" spans="1:3">
      <c r="A8" s="3" t="s">
        <v>642</v>
      </c>
      <c r="B8" s="4" t="n">
        <v>188073</v>
      </c>
      <c r="C8" s="4" t="n">
        <v>151461</v>
      </c>
    </row>
    <row r="9" spans="1:3">
      <c r="A9" s="3" t="s">
        <v>645</v>
      </c>
      <c r="B9" s="4" t="n">
        <v>34000</v>
      </c>
    </row>
    <row r="10" spans="1:3">
      <c r="A10" s="3" t="s">
        <v>646</v>
      </c>
      <c r="B10" s="4" t="n">
        <v>47000</v>
      </c>
    </row>
    <row r="11" spans="1:3">
      <c r="A11" s="3" t="s">
        <v>434</v>
      </c>
    </row>
    <row r="12" spans="1:3">
      <c r="A12" s="6" t="s">
        <v>641</v>
      </c>
    </row>
    <row r="13" spans="1:3">
      <c r="A13" s="3" t="s">
        <v>642</v>
      </c>
      <c r="B13" s="4" t="n">
        <v>52185</v>
      </c>
      <c r="C13" s="4" t="n">
        <v>40513</v>
      </c>
    </row>
    <row r="14" spans="1:3">
      <c r="A14" s="3" t="s">
        <v>647</v>
      </c>
    </row>
    <row r="15" spans="1:3">
      <c r="A15" s="6" t="s">
        <v>641</v>
      </c>
    </row>
    <row r="16" spans="1:3">
      <c r="A16" s="3" t="s">
        <v>642</v>
      </c>
      <c r="B16" s="5" t="n">
        <v>79082</v>
      </c>
      <c r="C16" s="5" t="n">
        <v>685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48</v>
      </c>
      <c r="C1" s="2" t="s">
        <v>2</v>
      </c>
      <c r="D1" s="2" t="s">
        <v>649</v>
      </c>
      <c r="E1" s="2" t="s">
        <v>650</v>
      </c>
      <c r="F1" s="2" t="s">
        <v>31</v>
      </c>
    </row>
    <row r="2" spans="1:6">
      <c r="A2" s="3" t="s">
        <v>51</v>
      </c>
    </row>
    <row r="3" spans="1:6">
      <c r="A3" s="6" t="s">
        <v>651</v>
      </c>
    </row>
    <row r="4" spans="1:6">
      <c r="A4" s="3" t="s">
        <v>63</v>
      </c>
      <c r="B4" s="3" t="s">
        <v>36</v>
      </c>
      <c r="C4" s="5" t="n">
        <v>6410003</v>
      </c>
      <c r="F4" s="5" t="n">
        <v>4575977</v>
      </c>
    </row>
    <row r="5" spans="1:6">
      <c r="A5" s="3" t="s">
        <v>652</v>
      </c>
      <c r="C5" s="3" t="s">
        <v>653</v>
      </c>
    </row>
    <row r="6" spans="1:6">
      <c r="A6" s="3" t="s">
        <v>654</v>
      </c>
    </row>
    <row r="7" spans="1:6">
      <c r="A7" s="6" t="s">
        <v>651</v>
      </c>
    </row>
    <row r="8" spans="1:6">
      <c r="A8" s="3" t="s">
        <v>652</v>
      </c>
      <c r="C8" s="3" t="s">
        <v>655</v>
      </c>
    </row>
    <row r="9" spans="1:6">
      <c r="A9" s="3" t="s">
        <v>656</v>
      </c>
    </row>
    <row r="10" spans="1:6">
      <c r="A10" s="6" t="s">
        <v>651</v>
      </c>
    </row>
    <row r="11" spans="1:6">
      <c r="A11" s="3" t="s">
        <v>652</v>
      </c>
      <c r="C11" s="3" t="s">
        <v>657</v>
      </c>
    </row>
    <row r="12" spans="1:6">
      <c r="A12" s="3" t="s">
        <v>658</v>
      </c>
    </row>
    <row r="13" spans="1:6">
      <c r="A13" s="6" t="s">
        <v>651</v>
      </c>
    </row>
    <row r="14" spans="1:6">
      <c r="A14" s="3" t="s">
        <v>652</v>
      </c>
      <c r="D14" s="3" t="s">
        <v>659</v>
      </c>
    </row>
    <row r="15" spans="1:6">
      <c r="A15" s="3" t="s">
        <v>660</v>
      </c>
    </row>
    <row r="16" spans="1:6">
      <c r="A16" s="6" t="s">
        <v>651</v>
      </c>
    </row>
    <row r="17" spans="1:6">
      <c r="A17" s="3" t="s">
        <v>652</v>
      </c>
      <c r="C17" s="3" t="s">
        <v>661</v>
      </c>
    </row>
    <row r="18" spans="1:6">
      <c r="A18" s="3" t="s">
        <v>662</v>
      </c>
    </row>
    <row r="19" spans="1:6">
      <c r="A19" s="6" t="s">
        <v>651</v>
      </c>
    </row>
    <row r="20" spans="1:6">
      <c r="A20" s="3" t="s">
        <v>652</v>
      </c>
      <c r="C20" s="3" t="s">
        <v>655</v>
      </c>
    </row>
    <row r="21" spans="1:6">
      <c r="A21" s="3" t="s">
        <v>663</v>
      </c>
    </row>
    <row r="22" spans="1:6">
      <c r="A22" s="6" t="s">
        <v>651</v>
      </c>
    </row>
    <row r="23" spans="1:6">
      <c r="A23" s="3" t="s">
        <v>652</v>
      </c>
      <c r="C23" s="3" t="s">
        <v>657</v>
      </c>
    </row>
    <row r="24" spans="1:6">
      <c r="A24" s="3" t="s">
        <v>664</v>
      </c>
    </row>
    <row r="25" spans="1:6">
      <c r="A25" s="6" t="s">
        <v>651</v>
      </c>
    </row>
    <row r="26" spans="1:6">
      <c r="A26" s="3" t="s">
        <v>652</v>
      </c>
      <c r="C26" s="3" t="s">
        <v>657</v>
      </c>
    </row>
    <row r="27" spans="1:6">
      <c r="A27" s="3" t="s">
        <v>665</v>
      </c>
    </row>
    <row r="28" spans="1:6">
      <c r="A28" s="6" t="s">
        <v>651</v>
      </c>
    </row>
    <row r="29" spans="1:6">
      <c r="A29" s="3" t="s">
        <v>652</v>
      </c>
      <c r="C29" s="3" t="s">
        <v>666</v>
      </c>
    </row>
    <row r="30" spans="1:6">
      <c r="A30" s="3" t="s">
        <v>667</v>
      </c>
    </row>
    <row r="31" spans="1:6">
      <c r="A31" s="6" t="s">
        <v>651</v>
      </c>
    </row>
    <row r="32" spans="1:6">
      <c r="A32" s="3" t="s">
        <v>652</v>
      </c>
      <c r="C32" s="3" t="s">
        <v>668</v>
      </c>
    </row>
    <row r="33" spans="1:6">
      <c r="A33" s="3" t="s">
        <v>669</v>
      </c>
    </row>
    <row r="34" spans="1:6">
      <c r="A34" s="6" t="s">
        <v>651</v>
      </c>
    </row>
    <row r="35" spans="1:6">
      <c r="A35" s="3" t="s">
        <v>652</v>
      </c>
      <c r="C35" s="3" t="s">
        <v>668</v>
      </c>
    </row>
    <row r="36" spans="1:6">
      <c r="A36" s="3" t="s">
        <v>670</v>
      </c>
    </row>
    <row r="37" spans="1:6">
      <c r="A37" s="6" t="s">
        <v>651</v>
      </c>
    </row>
    <row r="38" spans="1:6">
      <c r="A38" s="3" t="s">
        <v>652</v>
      </c>
      <c r="C38" s="3" t="s">
        <v>671</v>
      </c>
    </row>
    <row r="39" spans="1:6">
      <c r="A39" s="3" t="s">
        <v>672</v>
      </c>
    </row>
    <row r="40" spans="1:6">
      <c r="A40" s="6" t="s">
        <v>651</v>
      </c>
    </row>
    <row r="41" spans="1:6">
      <c r="A41" s="3" t="s">
        <v>652</v>
      </c>
      <c r="C41" s="3" t="s">
        <v>668</v>
      </c>
    </row>
    <row r="42" spans="1:6">
      <c r="A42" s="3" t="s">
        <v>673</v>
      </c>
    </row>
    <row r="43" spans="1:6">
      <c r="A43" s="6" t="s">
        <v>651</v>
      </c>
    </row>
    <row r="44" spans="1:6">
      <c r="A44" s="3" t="s">
        <v>652</v>
      </c>
      <c r="C44" s="3" t="s">
        <v>668</v>
      </c>
    </row>
    <row r="45" spans="1:6">
      <c r="A45" s="3" t="s">
        <v>674</v>
      </c>
    </row>
    <row r="46" spans="1:6">
      <c r="A46" s="6" t="s">
        <v>651</v>
      </c>
    </row>
    <row r="47" spans="1:6">
      <c r="A47" s="3" t="s">
        <v>63</v>
      </c>
      <c r="C47" s="5" t="n">
        <v>249342</v>
      </c>
      <c r="F47" s="4" t="n">
        <v>248474</v>
      </c>
    </row>
    <row r="48" spans="1:6">
      <c r="A48" s="3" t="s">
        <v>652</v>
      </c>
      <c r="C48" s="3" t="s">
        <v>661</v>
      </c>
    </row>
    <row r="49" spans="1:6">
      <c r="A49" s="3" t="s">
        <v>675</v>
      </c>
    </row>
    <row r="50" spans="1:6">
      <c r="A50" s="6" t="s">
        <v>651</v>
      </c>
    </row>
    <row r="51" spans="1:6">
      <c r="A51" s="3" t="s">
        <v>63</v>
      </c>
      <c r="C51" s="5" t="n">
        <v>274459</v>
      </c>
      <c r="F51" s="4" t="n">
        <v>273889</v>
      </c>
    </row>
    <row r="52" spans="1:6">
      <c r="A52" s="3" t="s">
        <v>652</v>
      </c>
      <c r="C52" s="3" t="s">
        <v>655</v>
      </c>
    </row>
    <row r="53" spans="1:6">
      <c r="A53" s="3" t="s">
        <v>676</v>
      </c>
    </row>
    <row r="54" spans="1:6">
      <c r="A54" s="6" t="s">
        <v>651</v>
      </c>
    </row>
    <row r="55" spans="1:6">
      <c r="A55" s="3" t="s">
        <v>63</v>
      </c>
      <c r="C55" s="5" t="n">
        <v>498793</v>
      </c>
      <c r="F55" s="4" t="n">
        <v>498002</v>
      </c>
    </row>
    <row r="56" spans="1:6">
      <c r="A56" s="3" t="s">
        <v>652</v>
      </c>
      <c r="C56" s="3" t="s">
        <v>657</v>
      </c>
    </row>
    <row r="57" spans="1:6">
      <c r="A57" s="3" t="s">
        <v>677</v>
      </c>
    </row>
    <row r="58" spans="1:6">
      <c r="A58" s="6" t="s">
        <v>651</v>
      </c>
    </row>
    <row r="59" spans="1:6">
      <c r="A59" s="3" t="s">
        <v>63</v>
      </c>
      <c r="C59" s="5" t="n">
        <v>598325</v>
      </c>
      <c r="F59" s="4" t="n">
        <v>597474</v>
      </c>
    </row>
    <row r="60" spans="1:6">
      <c r="A60" s="3" t="s">
        <v>652</v>
      </c>
      <c r="C60" s="3" t="s">
        <v>657</v>
      </c>
    </row>
    <row r="61" spans="1:6">
      <c r="A61" s="3" t="s">
        <v>678</v>
      </c>
    </row>
    <row r="62" spans="1:6">
      <c r="A62" s="6" t="s">
        <v>651</v>
      </c>
    </row>
    <row r="63" spans="1:6">
      <c r="A63" s="3" t="s">
        <v>63</v>
      </c>
      <c r="C63" s="5" t="n">
        <v>298305</v>
      </c>
      <c r="F63" s="4" t="n">
        <v>0</v>
      </c>
    </row>
    <row r="64" spans="1:6">
      <c r="A64" s="3" t="s">
        <v>652</v>
      </c>
      <c r="C64" s="3" t="s">
        <v>666</v>
      </c>
    </row>
    <row r="65" spans="1:6">
      <c r="A65" s="3" t="s">
        <v>679</v>
      </c>
    </row>
    <row r="66" spans="1:6">
      <c r="A66" s="6" t="s">
        <v>651</v>
      </c>
    </row>
    <row r="67" spans="1:6">
      <c r="A67" s="3" t="s">
        <v>63</v>
      </c>
      <c r="C67" s="5" t="n">
        <v>497329</v>
      </c>
      <c r="F67" s="4" t="n">
        <v>496547</v>
      </c>
    </row>
    <row r="68" spans="1:6">
      <c r="A68" s="3" t="s">
        <v>652</v>
      </c>
      <c r="C68" s="3" t="s">
        <v>668</v>
      </c>
    </row>
    <row r="69" spans="1:6">
      <c r="A69" s="3" t="s">
        <v>680</v>
      </c>
    </row>
    <row r="70" spans="1:6">
      <c r="A70" s="6" t="s">
        <v>651</v>
      </c>
    </row>
    <row r="71" spans="1:6">
      <c r="A71" s="3" t="s">
        <v>63</v>
      </c>
      <c r="C71" s="5" t="n">
        <v>595904</v>
      </c>
      <c r="F71" s="4" t="n">
        <v>0</v>
      </c>
    </row>
    <row r="72" spans="1:6">
      <c r="A72" s="3" t="s">
        <v>652</v>
      </c>
      <c r="C72" s="3" t="s">
        <v>655</v>
      </c>
    </row>
    <row r="73" spans="1:6">
      <c r="A73" s="3" t="s">
        <v>681</v>
      </c>
    </row>
    <row r="74" spans="1:6">
      <c r="A74" s="6" t="s">
        <v>651</v>
      </c>
    </row>
    <row r="75" spans="1:6">
      <c r="A75" s="3" t="s">
        <v>63</v>
      </c>
      <c r="C75" s="5" t="n">
        <v>569484</v>
      </c>
      <c r="F75" s="4" t="n">
        <v>568404</v>
      </c>
    </row>
    <row r="76" spans="1:6">
      <c r="A76" s="3" t="s">
        <v>652</v>
      </c>
      <c r="C76" s="3" t="s">
        <v>668</v>
      </c>
    </row>
    <row r="77" spans="1:6">
      <c r="A77" s="3" t="s">
        <v>682</v>
      </c>
    </row>
    <row r="78" spans="1:6">
      <c r="A78" s="6" t="s">
        <v>651</v>
      </c>
    </row>
    <row r="79" spans="1:6">
      <c r="A79" s="3" t="s">
        <v>63</v>
      </c>
      <c r="C79" s="5" t="n">
        <v>394964</v>
      </c>
      <c r="F79" s="4" t="n">
        <v>394170</v>
      </c>
    </row>
    <row r="80" spans="1:6">
      <c r="A80" s="3" t="s">
        <v>652</v>
      </c>
      <c r="C80" s="3" t="s">
        <v>671</v>
      </c>
    </row>
    <row r="81" spans="1:6">
      <c r="A81" s="3" t="s">
        <v>683</v>
      </c>
    </row>
    <row r="82" spans="1:6">
      <c r="A82" s="6" t="s">
        <v>651</v>
      </c>
    </row>
    <row r="83" spans="1:6">
      <c r="A83" s="3" t="s">
        <v>63</v>
      </c>
      <c r="C83" s="5" t="n">
        <v>645353</v>
      </c>
      <c r="F83" s="4" t="n">
        <v>0</v>
      </c>
    </row>
    <row r="84" spans="1:6">
      <c r="A84" s="3" t="s">
        <v>652</v>
      </c>
      <c r="C84" s="3" t="s">
        <v>657</v>
      </c>
    </row>
    <row r="85" spans="1:6">
      <c r="A85" s="3" t="s">
        <v>684</v>
      </c>
    </row>
    <row r="86" spans="1:6">
      <c r="A86" s="6" t="s">
        <v>651</v>
      </c>
    </row>
    <row r="87" spans="1:6">
      <c r="A87" s="3" t="s">
        <v>63</v>
      </c>
      <c r="C87" s="5" t="n">
        <v>496671</v>
      </c>
      <c r="F87" s="4" t="n">
        <v>496226</v>
      </c>
    </row>
    <row r="88" spans="1:6">
      <c r="A88" s="3" t="s">
        <v>652</v>
      </c>
      <c r="C88" s="3" t="s">
        <v>668</v>
      </c>
    </row>
    <row r="89" spans="1:6">
      <c r="A89" s="3" t="s">
        <v>685</v>
      </c>
    </row>
    <row r="90" spans="1:6">
      <c r="A90" s="6" t="s">
        <v>651</v>
      </c>
    </row>
    <row r="91" spans="1:6">
      <c r="A91" s="3" t="s">
        <v>63</v>
      </c>
      <c r="C91" s="5" t="n">
        <v>892657</v>
      </c>
      <c r="F91" s="4" t="n">
        <v>0</v>
      </c>
    </row>
    <row r="92" spans="1:6">
      <c r="A92" s="3" t="s">
        <v>652</v>
      </c>
      <c r="C92" s="3" t="s">
        <v>668</v>
      </c>
    </row>
    <row r="93" spans="1:6">
      <c r="A93" s="3" t="s">
        <v>686</v>
      </c>
    </row>
    <row r="94" spans="1:6">
      <c r="A94" s="6" t="s">
        <v>651</v>
      </c>
    </row>
    <row r="95" spans="1:6">
      <c r="A95" s="3" t="s">
        <v>63</v>
      </c>
      <c r="C95" s="5" t="n">
        <v>0</v>
      </c>
      <c r="F95" s="4" t="n">
        <v>398479</v>
      </c>
    </row>
    <row r="96" spans="1:6">
      <c r="A96" s="3" t="s">
        <v>652</v>
      </c>
      <c r="C96" s="3" t="s">
        <v>668</v>
      </c>
      <c r="E96" s="3" t="s">
        <v>668</v>
      </c>
    </row>
    <row r="97" spans="1:6">
      <c r="A97" s="3" t="s">
        <v>687</v>
      </c>
    </row>
    <row r="98" spans="1:6">
      <c r="A98" s="6" t="s">
        <v>651</v>
      </c>
    </row>
    <row r="99" spans="1:6">
      <c r="A99" s="3" t="s">
        <v>63</v>
      </c>
      <c r="C99" s="5" t="n">
        <v>0</v>
      </c>
      <c r="F99" s="4" t="n">
        <v>398232</v>
      </c>
    </row>
    <row r="100" spans="1:6">
      <c r="A100" s="3" t="s">
        <v>652</v>
      </c>
      <c r="C100" s="3" t="s">
        <v>659</v>
      </c>
    </row>
    <row r="101" spans="1:6">
      <c r="A101" s="3" t="s">
        <v>688</v>
      </c>
    </row>
    <row r="102" spans="1:6">
      <c r="A102" s="6" t="s">
        <v>651</v>
      </c>
    </row>
    <row r="103" spans="1:6">
      <c r="A103" s="3" t="s">
        <v>63</v>
      </c>
      <c r="C103" s="5" t="n">
        <v>398417</v>
      </c>
      <c r="F103" s="5" t="n">
        <v>206080</v>
      </c>
    </row>
    <row r="104" spans="1:6"/>
    <row r="105" spans="1:6">
      <c r="A105" s="3" t="s">
        <v>36</v>
      </c>
      <c r="B105" s="3" t="s">
        <v>69</v>
      </c>
    </row>
  </sheetData>
  <mergeCells count="3">
    <mergeCell ref="A1:B1"/>
    <mergeCell ref="A104:E104"/>
    <mergeCell ref="B105:E10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5"/>
    <col customWidth="1" max="10" min="10" width="13"/>
    <col customWidth="1" max="11" min="11" width="14"/>
    <col customWidth="1" max="12" min="12" width="15"/>
    <col customWidth="1" max="13" min="13" width="15"/>
  </cols>
  <sheetData>
    <row r="1" spans="1:13">
      <c r="A1" s="1" t="s">
        <v>689</v>
      </c>
      <c r="C1" s="2" t="s">
        <v>690</v>
      </c>
      <c r="G1" s="2" t="s">
        <v>1</v>
      </c>
    </row>
    <row r="2" spans="1:13">
      <c r="C2" s="2" t="s">
        <v>2</v>
      </c>
      <c r="D2" s="2" t="s">
        <v>82</v>
      </c>
      <c r="E2" s="2" t="s">
        <v>649</v>
      </c>
      <c r="F2" s="2" t="s">
        <v>691</v>
      </c>
      <c r="G2" s="2" t="s">
        <v>2</v>
      </c>
      <c r="H2" s="2" t="s">
        <v>31</v>
      </c>
      <c r="I2" s="2" t="s">
        <v>87</v>
      </c>
      <c r="J2" s="2" t="s">
        <v>4</v>
      </c>
      <c r="K2" s="2" t="s">
        <v>650</v>
      </c>
      <c r="L2" s="2" t="s">
        <v>692</v>
      </c>
      <c r="M2" s="2" t="s">
        <v>85</v>
      </c>
    </row>
    <row r="3" spans="1:13">
      <c r="A3" s="6" t="s">
        <v>651</v>
      </c>
    </row>
    <row r="4" spans="1:13">
      <c r="A4" s="3" t="s">
        <v>589</v>
      </c>
      <c r="G4" s="5" t="n">
        <v>49478000</v>
      </c>
      <c r="H4" s="5" t="n">
        <v>55205000</v>
      </c>
      <c r="I4" s="5" t="n">
        <v>105184000</v>
      </c>
    </row>
    <row r="5" spans="1:13">
      <c r="A5" s="3" t="s">
        <v>693</v>
      </c>
      <c r="C5" s="5" t="n">
        <v>511800000</v>
      </c>
      <c r="G5" s="4" t="n">
        <v>511800000</v>
      </c>
    </row>
    <row r="6" spans="1:13">
      <c r="A6" s="3" t="s">
        <v>190</v>
      </c>
      <c r="G6" s="5" t="n">
        <v>2450000000</v>
      </c>
      <c r="H6" s="5" t="n">
        <v>499024000</v>
      </c>
      <c r="I6" s="5" t="n">
        <v>1146647000</v>
      </c>
    </row>
    <row r="7" spans="1:13">
      <c r="A7" s="3" t="s">
        <v>694</v>
      </c>
      <c r="G7" s="4" t="n">
        <v>0</v>
      </c>
      <c r="H7" s="4" t="n">
        <v>12288</v>
      </c>
      <c r="I7" s="4" t="n">
        <v>25614</v>
      </c>
    </row>
    <row r="8" spans="1:13">
      <c r="A8" s="3" t="s">
        <v>695</v>
      </c>
      <c r="G8" s="5" t="n">
        <v>0</v>
      </c>
      <c r="H8" s="5" t="n">
        <v>234028000</v>
      </c>
      <c r="I8" s="5" t="n">
        <v>212107000</v>
      </c>
    </row>
    <row r="9" spans="1:13">
      <c r="A9" s="3" t="s">
        <v>696</v>
      </c>
      <c r="G9" s="5" t="n">
        <v>139725000</v>
      </c>
      <c r="H9" s="4" t="n">
        <v>210968000</v>
      </c>
      <c r="I9" s="4" t="n">
        <v>258108000</v>
      </c>
    </row>
    <row r="10" spans="1:13">
      <c r="A10" s="3" t="s">
        <v>665</v>
      </c>
    </row>
    <row r="11" spans="1:13">
      <c r="A11" s="6" t="s">
        <v>651</v>
      </c>
    </row>
    <row r="12" spans="1:13">
      <c r="A12" s="3" t="s">
        <v>652</v>
      </c>
      <c r="C12" s="3" t="s">
        <v>666</v>
      </c>
      <c r="G12" s="3" t="s">
        <v>666</v>
      </c>
    </row>
    <row r="13" spans="1:13">
      <c r="A13" s="3" t="s">
        <v>673</v>
      </c>
    </row>
    <row r="14" spans="1:13">
      <c r="A14" s="6" t="s">
        <v>651</v>
      </c>
    </row>
    <row r="15" spans="1:13">
      <c r="A15" s="3" t="s">
        <v>652</v>
      </c>
      <c r="C15" s="3" t="s">
        <v>668</v>
      </c>
      <c r="G15" s="3" t="s">
        <v>668</v>
      </c>
    </row>
    <row r="16" spans="1:13">
      <c r="A16" s="3" t="s">
        <v>51</v>
      </c>
    </row>
    <row r="17" spans="1:13">
      <c r="A17" s="6" t="s">
        <v>651</v>
      </c>
    </row>
    <row r="18" spans="1:13">
      <c r="A18" s="3" t="s">
        <v>589</v>
      </c>
      <c r="G18" s="5" t="n">
        <v>-61708000</v>
      </c>
      <c r="H18" s="4" t="n">
        <v>-49275000</v>
      </c>
      <c r="I18" s="5" t="n">
        <v>63373000</v>
      </c>
    </row>
    <row r="19" spans="1:13">
      <c r="A19" s="3" t="s">
        <v>63</v>
      </c>
      <c r="B19" s="3" t="s">
        <v>36</v>
      </c>
      <c r="C19" s="5" t="n">
        <v>6410003000</v>
      </c>
      <c r="G19" s="5" t="n">
        <v>6410003000</v>
      </c>
      <c r="H19" s="4" t="n">
        <v>4575977000</v>
      </c>
    </row>
    <row r="20" spans="1:13">
      <c r="A20" s="3" t="s">
        <v>652</v>
      </c>
      <c r="C20" s="3" t="s">
        <v>653</v>
      </c>
      <c r="G20" s="3" t="s">
        <v>653</v>
      </c>
    </row>
    <row r="21" spans="1:13">
      <c r="A21" s="3" t="s">
        <v>697</v>
      </c>
      <c r="G21" s="5" t="n">
        <v>75000000</v>
      </c>
    </row>
    <row r="22" spans="1:13">
      <c r="A22" s="3" t="s">
        <v>698</v>
      </c>
      <c r="C22" s="3" t="s">
        <v>699</v>
      </c>
      <c r="G22" s="3" t="s">
        <v>699</v>
      </c>
    </row>
    <row r="23" spans="1:13">
      <c r="A23" s="3" t="s">
        <v>700</v>
      </c>
    </row>
    <row r="24" spans="1:13">
      <c r="A24" s="6" t="s">
        <v>651</v>
      </c>
    </row>
    <row r="25" spans="1:13">
      <c r="A25" s="3" t="s">
        <v>701</v>
      </c>
      <c r="C25" s="5" t="n">
        <v>1320948000</v>
      </c>
      <c r="G25" s="5" t="n">
        <v>1320948000</v>
      </c>
    </row>
    <row r="26" spans="1:13">
      <c r="A26" s="3" t="s">
        <v>702</v>
      </c>
      <c r="C26" s="5" t="n">
        <v>570400000</v>
      </c>
      <c r="G26" s="5" t="n">
        <v>570400000</v>
      </c>
    </row>
    <row r="27" spans="1:13">
      <c r="A27" s="3" t="s">
        <v>703</v>
      </c>
      <c r="G27" s="3" t="s">
        <v>704</v>
      </c>
    </row>
    <row r="28" spans="1:13">
      <c r="A28" s="3" t="s">
        <v>654</v>
      </c>
    </row>
    <row r="29" spans="1:13">
      <c r="A29" s="6" t="s">
        <v>651</v>
      </c>
    </row>
    <row r="30" spans="1:13">
      <c r="A30" s="3" t="s">
        <v>652</v>
      </c>
      <c r="C30" s="3" t="s">
        <v>655</v>
      </c>
      <c r="G30" s="3" t="s">
        <v>655</v>
      </c>
    </row>
    <row r="31" spans="1:13">
      <c r="A31" s="3" t="s">
        <v>656</v>
      </c>
    </row>
    <row r="32" spans="1:13">
      <c r="A32" s="6" t="s">
        <v>651</v>
      </c>
    </row>
    <row r="33" spans="1:13">
      <c r="A33" s="3" t="s">
        <v>652</v>
      </c>
      <c r="C33" s="3" t="s">
        <v>657</v>
      </c>
      <c r="G33" s="3" t="s">
        <v>657</v>
      </c>
    </row>
    <row r="34" spans="1:13">
      <c r="A34" s="3" t="s">
        <v>658</v>
      </c>
    </row>
    <row r="35" spans="1:13">
      <c r="A35" s="6" t="s">
        <v>651</v>
      </c>
    </row>
    <row r="36" spans="1:13">
      <c r="A36" s="3" t="s">
        <v>652</v>
      </c>
      <c r="E36" s="3" t="s">
        <v>659</v>
      </c>
    </row>
    <row r="37" spans="1:13">
      <c r="A37" s="3" t="s">
        <v>705</v>
      </c>
    </row>
    <row r="38" spans="1:13">
      <c r="A38" s="6" t="s">
        <v>651</v>
      </c>
    </row>
    <row r="39" spans="1:13">
      <c r="A39" s="3" t="s">
        <v>706</v>
      </c>
      <c r="L39" s="5" t="n">
        <v>2000000000</v>
      </c>
      <c r="M39" s="5" t="n">
        <v>1800000000</v>
      </c>
    </row>
    <row r="40" spans="1:13">
      <c r="A40" s="3" t="s">
        <v>707</v>
      </c>
      <c r="C40" s="5" t="n">
        <v>403000000</v>
      </c>
      <c r="G40" s="5" t="n">
        <v>403000000</v>
      </c>
    </row>
    <row r="41" spans="1:13">
      <c r="A41" s="3" t="s">
        <v>63</v>
      </c>
      <c r="C41" s="4" t="n">
        <v>0</v>
      </c>
      <c r="G41" s="4" t="n">
        <v>0</v>
      </c>
    </row>
    <row r="42" spans="1:13">
      <c r="A42" s="3" t="s">
        <v>708</v>
      </c>
    </row>
    <row r="43" spans="1:13">
      <c r="A43" s="6" t="s">
        <v>651</v>
      </c>
    </row>
    <row r="44" spans="1:13">
      <c r="A44" s="3" t="s">
        <v>706</v>
      </c>
      <c r="J44" s="5" t="n">
        <v>50000000</v>
      </c>
      <c r="L44" s="4" t="n">
        <v>1385667000</v>
      </c>
    </row>
    <row r="45" spans="1:13">
      <c r="A45" s="3" t="s">
        <v>709</v>
      </c>
    </row>
    <row r="46" spans="1:13">
      <c r="A46" s="6" t="s">
        <v>651</v>
      </c>
    </row>
    <row r="47" spans="1:13">
      <c r="A47" s="3" t="s">
        <v>706</v>
      </c>
      <c r="L47" s="5" t="n">
        <v>160000000</v>
      </c>
    </row>
    <row r="48" spans="1:13">
      <c r="A48" s="3" t="s">
        <v>710</v>
      </c>
    </row>
    <row r="49" spans="1:13">
      <c r="A49" s="6" t="s">
        <v>651</v>
      </c>
    </row>
    <row r="50" spans="1:13">
      <c r="A50" s="3" t="s">
        <v>706</v>
      </c>
      <c r="C50" s="4" t="n">
        <v>500000000</v>
      </c>
      <c r="G50" s="4" t="n">
        <v>500000000</v>
      </c>
    </row>
    <row r="51" spans="1:13">
      <c r="A51" s="3" t="s">
        <v>711</v>
      </c>
    </row>
    <row r="52" spans="1:13">
      <c r="A52" s="6" t="s">
        <v>651</v>
      </c>
    </row>
    <row r="53" spans="1:13">
      <c r="A53" s="3" t="s">
        <v>706</v>
      </c>
      <c r="C53" s="4" t="n">
        <v>330000000</v>
      </c>
      <c r="G53" s="4" t="n">
        <v>330000000</v>
      </c>
    </row>
    <row r="54" spans="1:13">
      <c r="A54" s="3" t="s">
        <v>712</v>
      </c>
    </row>
    <row r="55" spans="1:13">
      <c r="A55" s="6" t="s">
        <v>651</v>
      </c>
    </row>
    <row r="56" spans="1:13">
      <c r="A56" s="3" t="s">
        <v>693</v>
      </c>
      <c r="C56" s="4" t="n">
        <v>384400000</v>
      </c>
      <c r="G56" s="4" t="n">
        <v>384400000</v>
      </c>
      <c r="H56" s="4" t="n">
        <v>270800000</v>
      </c>
    </row>
    <row r="57" spans="1:13">
      <c r="A57" s="3" t="s">
        <v>713</v>
      </c>
    </row>
    <row r="58" spans="1:13">
      <c r="A58" s="6" t="s">
        <v>651</v>
      </c>
    </row>
    <row r="59" spans="1:13">
      <c r="A59" s="3" t="s">
        <v>693</v>
      </c>
      <c r="C59" s="4" t="n">
        <v>127400000</v>
      </c>
      <c r="G59" s="4" t="n">
        <v>127400000</v>
      </c>
      <c r="H59" s="4" t="n">
        <v>210300000</v>
      </c>
    </row>
    <row r="60" spans="1:13">
      <c r="A60" s="3" t="s">
        <v>714</v>
      </c>
    </row>
    <row r="61" spans="1:13">
      <c r="A61" s="6" t="s">
        <v>651</v>
      </c>
    </row>
    <row r="62" spans="1:13">
      <c r="A62" s="3" t="s">
        <v>191</v>
      </c>
      <c r="C62" s="4" t="n">
        <v>33500000</v>
      </c>
      <c r="G62" s="4" t="n">
        <v>33500000</v>
      </c>
      <c r="H62" s="4" t="n">
        <v>22100000</v>
      </c>
    </row>
    <row r="63" spans="1:13">
      <c r="A63" s="3" t="s">
        <v>715</v>
      </c>
    </row>
    <row r="64" spans="1:13">
      <c r="A64" s="6" t="s">
        <v>651</v>
      </c>
    </row>
    <row r="65" spans="1:13">
      <c r="A65" s="3" t="s">
        <v>63</v>
      </c>
      <c r="C65" s="5" t="n">
        <v>0</v>
      </c>
      <c r="G65" s="5" t="n">
        <v>0</v>
      </c>
      <c r="H65" s="4" t="n">
        <v>398479000</v>
      </c>
    </row>
    <row r="66" spans="1:13">
      <c r="A66" s="3" t="s">
        <v>716</v>
      </c>
      <c r="K66" s="5" t="n">
        <v>400000000</v>
      </c>
    </row>
    <row r="67" spans="1:13">
      <c r="A67" s="3" t="s">
        <v>652</v>
      </c>
      <c r="C67" s="3" t="s">
        <v>668</v>
      </c>
      <c r="G67" s="3" t="s">
        <v>668</v>
      </c>
      <c r="K67" s="3" t="s">
        <v>668</v>
      </c>
    </row>
    <row r="68" spans="1:13">
      <c r="A68" s="3" t="s">
        <v>717</v>
      </c>
      <c r="C68" s="3" t="s">
        <v>718</v>
      </c>
      <c r="G68" s="3" t="s">
        <v>718</v>
      </c>
    </row>
    <row r="69" spans="1:13">
      <c r="A69" s="3" t="s">
        <v>719</v>
      </c>
    </row>
    <row r="70" spans="1:13">
      <c r="A70" s="6" t="s">
        <v>651</v>
      </c>
    </row>
    <row r="71" spans="1:13">
      <c r="A71" s="3" t="s">
        <v>63</v>
      </c>
      <c r="C71" s="5" t="n">
        <v>595904000</v>
      </c>
      <c r="G71" s="5" t="n">
        <v>595904000</v>
      </c>
      <c r="H71" s="4" t="n">
        <v>0</v>
      </c>
    </row>
    <row r="72" spans="1:13">
      <c r="A72" s="3" t="s">
        <v>716</v>
      </c>
      <c r="F72" s="5" t="n">
        <v>600000000</v>
      </c>
    </row>
    <row r="73" spans="1:13">
      <c r="A73" s="3" t="s">
        <v>652</v>
      </c>
      <c r="C73" s="3" t="s">
        <v>655</v>
      </c>
      <c r="G73" s="3" t="s">
        <v>655</v>
      </c>
    </row>
    <row r="74" spans="1:13">
      <c r="A74" s="3" t="s">
        <v>717</v>
      </c>
      <c r="F74" s="3" t="s">
        <v>718</v>
      </c>
    </row>
    <row r="75" spans="1:13">
      <c r="A75" s="3" t="s">
        <v>190</v>
      </c>
      <c r="F75" s="5" t="n">
        <v>595160000</v>
      </c>
    </row>
    <row r="76" spans="1:13">
      <c r="A76" s="3" t="s">
        <v>720</v>
      </c>
    </row>
    <row r="77" spans="1:13">
      <c r="A77" s="6" t="s">
        <v>651</v>
      </c>
    </row>
    <row r="78" spans="1:13">
      <c r="A78" s="3" t="s">
        <v>716</v>
      </c>
      <c r="C78" s="5" t="n">
        <v>250000000</v>
      </c>
      <c r="G78" s="5" t="n">
        <v>250000000</v>
      </c>
    </row>
    <row r="79" spans="1:13">
      <c r="A79" s="3" t="s">
        <v>652</v>
      </c>
      <c r="D79" s="3" t="s">
        <v>721</v>
      </c>
      <c r="E79" s="3" t="s">
        <v>721</v>
      </c>
    </row>
    <row r="80" spans="1:13">
      <c r="A80" s="3" t="s">
        <v>722</v>
      </c>
      <c r="D80" s="3" t="s">
        <v>723</v>
      </c>
      <c r="E80" s="3" t="s">
        <v>723</v>
      </c>
    </row>
    <row r="81" spans="1:13">
      <c r="A81" s="3" t="s">
        <v>724</v>
      </c>
      <c r="E81" s="5" t="n">
        <v>250000000</v>
      </c>
    </row>
    <row r="82" spans="1:13">
      <c r="A82" s="3" t="s">
        <v>725</v>
      </c>
    </row>
    <row r="83" spans="1:13">
      <c r="A83" s="6" t="s">
        <v>651</v>
      </c>
    </row>
    <row r="84" spans="1:13">
      <c r="A84" s="3" t="s">
        <v>63</v>
      </c>
      <c r="C84" s="4" t="n">
        <v>298305000</v>
      </c>
      <c r="G84" s="4" t="n">
        <v>298305000</v>
      </c>
      <c r="H84" s="4" t="n">
        <v>0</v>
      </c>
    </row>
    <row r="85" spans="1:13">
      <c r="A85" s="3" t="s">
        <v>716</v>
      </c>
      <c r="C85" s="5" t="n">
        <v>300000000</v>
      </c>
      <c r="G85" s="5" t="n">
        <v>300000000</v>
      </c>
    </row>
    <row r="86" spans="1:13">
      <c r="A86" s="3" t="s">
        <v>652</v>
      </c>
      <c r="C86" s="3" t="s">
        <v>666</v>
      </c>
      <c r="G86" s="3" t="s">
        <v>666</v>
      </c>
    </row>
    <row r="87" spans="1:13">
      <c r="A87" s="3" t="s">
        <v>717</v>
      </c>
      <c r="C87" s="3" t="s">
        <v>718</v>
      </c>
      <c r="G87" s="3" t="s">
        <v>718</v>
      </c>
    </row>
    <row r="88" spans="1:13">
      <c r="A88" s="3" t="s">
        <v>190</v>
      </c>
      <c r="C88" s="5" t="n">
        <v>298800000</v>
      </c>
    </row>
    <row r="89" spans="1:13">
      <c r="A89" s="3" t="s">
        <v>726</v>
      </c>
    </row>
    <row r="90" spans="1:13">
      <c r="A90" s="6" t="s">
        <v>651</v>
      </c>
    </row>
    <row r="91" spans="1:13">
      <c r="A91" s="3" t="s">
        <v>63</v>
      </c>
      <c r="C91" s="4" t="n">
        <v>892657000</v>
      </c>
      <c r="G91" s="5" t="n">
        <v>892657000</v>
      </c>
      <c r="H91" s="4" t="n">
        <v>0</v>
      </c>
    </row>
    <row r="92" spans="1:13">
      <c r="A92" s="3" t="s">
        <v>716</v>
      </c>
      <c r="C92" s="5" t="n">
        <v>900000000</v>
      </c>
      <c r="G92" s="5" t="n">
        <v>900000000</v>
      </c>
    </row>
    <row r="93" spans="1:13">
      <c r="A93" s="3" t="s">
        <v>652</v>
      </c>
      <c r="C93" s="3" t="s">
        <v>668</v>
      </c>
      <c r="G93" s="3" t="s">
        <v>668</v>
      </c>
    </row>
    <row r="94" spans="1:13">
      <c r="A94" s="3" t="s">
        <v>717</v>
      </c>
      <c r="C94" s="3" t="s">
        <v>718</v>
      </c>
      <c r="G94" s="3" t="s">
        <v>718</v>
      </c>
    </row>
    <row r="95" spans="1:13">
      <c r="A95" s="3" t="s">
        <v>190</v>
      </c>
      <c r="C95" s="5" t="n">
        <v>894650000</v>
      </c>
    </row>
    <row r="96" spans="1:13">
      <c r="A96" s="3" t="s">
        <v>727</v>
      </c>
    </row>
    <row r="97" spans="1:13">
      <c r="A97" s="6" t="s">
        <v>651</v>
      </c>
    </row>
    <row r="98" spans="1:13">
      <c r="A98" s="3" t="s">
        <v>190</v>
      </c>
      <c r="C98" s="4" t="n">
        <v>1190000000</v>
      </c>
    </row>
    <row r="99" spans="1:13">
      <c r="A99" s="3" t="s">
        <v>728</v>
      </c>
    </row>
    <row r="100" spans="1:13">
      <c r="A100" s="6" t="s">
        <v>651</v>
      </c>
    </row>
    <row r="101" spans="1:13">
      <c r="A101" s="3" t="s">
        <v>63</v>
      </c>
      <c r="C101" s="5" t="n">
        <v>645353000</v>
      </c>
      <c r="G101" s="5" t="n">
        <v>645353000</v>
      </c>
      <c r="H101" s="4" t="n">
        <v>0</v>
      </c>
    </row>
    <row r="102" spans="1:13">
      <c r="A102" s="3" t="s">
        <v>716</v>
      </c>
      <c r="E102" s="5" t="n">
        <v>650000000</v>
      </c>
    </row>
    <row r="103" spans="1:13">
      <c r="A103" s="3" t="s">
        <v>652</v>
      </c>
      <c r="C103" s="3" t="s">
        <v>657</v>
      </c>
      <c r="G103" s="3" t="s">
        <v>657</v>
      </c>
    </row>
    <row r="104" spans="1:13">
      <c r="A104" s="3" t="s">
        <v>717</v>
      </c>
      <c r="E104" s="3" t="s">
        <v>718</v>
      </c>
    </row>
    <row r="105" spans="1:13">
      <c r="A105" s="3" t="s">
        <v>190</v>
      </c>
      <c r="E105" s="5" t="n">
        <v>644838000</v>
      </c>
    </row>
    <row r="106" spans="1:13">
      <c r="A106" s="3" t="s">
        <v>729</v>
      </c>
    </row>
    <row r="107" spans="1:13">
      <c r="A107" s="6" t="s">
        <v>651</v>
      </c>
    </row>
    <row r="108" spans="1:13">
      <c r="A108" s="3" t="s">
        <v>63</v>
      </c>
      <c r="C108" s="5" t="n">
        <v>0</v>
      </c>
      <c r="G108" s="5" t="n">
        <v>0</v>
      </c>
      <c r="H108" s="4" t="n">
        <v>398232000</v>
      </c>
    </row>
    <row r="109" spans="1:13">
      <c r="A109" s="3" t="s">
        <v>716</v>
      </c>
      <c r="E109" s="5" t="n">
        <v>400000000</v>
      </c>
    </row>
    <row r="110" spans="1:13">
      <c r="A110" s="3" t="s">
        <v>652</v>
      </c>
      <c r="C110" s="3" t="s">
        <v>659</v>
      </c>
      <c r="G110" s="3" t="s">
        <v>659</v>
      </c>
    </row>
    <row r="111" spans="1:13">
      <c r="A111" s="3" t="s">
        <v>730</v>
      </c>
      <c r="E111" s="3" t="s">
        <v>718</v>
      </c>
    </row>
    <row r="112" spans="1:13">
      <c r="A112" s="3" t="s">
        <v>731</v>
      </c>
    </row>
    <row r="113" spans="1:13">
      <c r="A113" s="6" t="s">
        <v>651</v>
      </c>
    </row>
    <row r="114" spans="1:13">
      <c r="A114" s="3" t="s">
        <v>63</v>
      </c>
      <c r="C114" s="5" t="n">
        <v>398417000</v>
      </c>
      <c r="G114" s="5" t="n">
        <v>398417000</v>
      </c>
      <c r="H114" s="4" t="n">
        <v>206080000</v>
      </c>
    </row>
    <row r="115" spans="1:13">
      <c r="A115" s="3" t="s">
        <v>696</v>
      </c>
      <c r="G115" s="5" t="n">
        <v>139700000</v>
      </c>
      <c r="H115" s="5" t="n">
        <v>211000000</v>
      </c>
    </row>
    <row r="116" spans="1:13"/>
    <row r="117" spans="1:13">
      <c r="A117" s="3" t="s">
        <v>36</v>
      </c>
      <c r="B117" s="3" t="s">
        <v>69</v>
      </c>
    </row>
  </sheetData>
  <mergeCells count="5">
    <mergeCell ref="A1:B2"/>
    <mergeCell ref="C1:F1"/>
    <mergeCell ref="G1:I1"/>
    <mergeCell ref="A116:L116"/>
    <mergeCell ref="B117:L1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5"/>
    <col customWidth="1" max="16" min="16" width="14"/>
  </cols>
  <sheetData>
    <row r="1" spans="1:16">
      <c r="A1" s="1" t="s">
        <v>732</v>
      </c>
      <c r="B1" s="2" t="s">
        <v>690</v>
      </c>
      <c r="K1" s="2" t="s">
        <v>733</v>
      </c>
      <c r="L1" s="2" t="s">
        <v>734</v>
      </c>
      <c r="M1" s="2" t="s">
        <v>1</v>
      </c>
    </row>
    <row r="2" spans="1:16">
      <c r="B2" s="2" t="s">
        <v>2</v>
      </c>
      <c r="C2" s="2" t="s">
        <v>649</v>
      </c>
      <c r="D2" s="2" t="s">
        <v>691</v>
      </c>
      <c r="E2" s="2" t="s">
        <v>735</v>
      </c>
      <c r="F2" s="2" t="s">
        <v>87</v>
      </c>
      <c r="G2" s="2" t="s">
        <v>736</v>
      </c>
      <c r="H2" s="2" t="s">
        <v>737</v>
      </c>
      <c r="I2" s="2" t="s">
        <v>738</v>
      </c>
      <c r="J2" s="2" t="s">
        <v>739</v>
      </c>
      <c r="K2" s="2" t="s">
        <v>740</v>
      </c>
      <c r="L2" s="2" t="s">
        <v>741</v>
      </c>
      <c r="M2" s="2" t="s">
        <v>2</v>
      </c>
      <c r="N2" s="2" t="s">
        <v>31</v>
      </c>
      <c r="O2" s="2" t="s">
        <v>87</v>
      </c>
      <c r="P2" s="2" t="s">
        <v>650</v>
      </c>
    </row>
    <row r="3" spans="1:16">
      <c r="A3" s="6" t="s">
        <v>651</v>
      </c>
    </row>
    <row r="4" spans="1:16">
      <c r="A4" s="3" t="s">
        <v>742</v>
      </c>
      <c r="M4" s="5" t="n">
        <v>2450000000</v>
      </c>
      <c r="N4" s="5" t="n">
        <v>499024000</v>
      </c>
      <c r="O4" s="5" t="n">
        <v>1146647000</v>
      </c>
    </row>
    <row r="5" spans="1:16">
      <c r="A5" s="3" t="s">
        <v>673</v>
      </c>
    </row>
    <row r="6" spans="1:16">
      <c r="A6" s="6" t="s">
        <v>651</v>
      </c>
    </row>
    <row r="7" spans="1:16">
      <c r="A7" s="3" t="s">
        <v>652</v>
      </c>
      <c r="B7" s="3" t="s">
        <v>668</v>
      </c>
      <c r="M7" s="3" t="s">
        <v>668</v>
      </c>
    </row>
    <row r="8" spans="1:16">
      <c r="A8" s="3" t="s">
        <v>660</v>
      </c>
    </row>
    <row r="9" spans="1:16">
      <c r="A9" s="6" t="s">
        <v>651</v>
      </c>
    </row>
    <row r="10" spans="1:16">
      <c r="A10" s="3" t="s">
        <v>652</v>
      </c>
      <c r="B10" s="3" t="s">
        <v>661</v>
      </c>
      <c r="M10" s="3" t="s">
        <v>661</v>
      </c>
    </row>
    <row r="11" spans="1:16">
      <c r="A11" s="3" t="s">
        <v>662</v>
      </c>
    </row>
    <row r="12" spans="1:16">
      <c r="A12" s="6" t="s">
        <v>651</v>
      </c>
    </row>
    <row r="13" spans="1:16">
      <c r="A13" s="3" t="s">
        <v>652</v>
      </c>
      <c r="B13" s="3" t="s">
        <v>655</v>
      </c>
      <c r="M13" s="3" t="s">
        <v>655</v>
      </c>
    </row>
    <row r="14" spans="1:16">
      <c r="A14" s="3" t="s">
        <v>663</v>
      </c>
    </row>
    <row r="15" spans="1:16">
      <c r="A15" s="6" t="s">
        <v>651</v>
      </c>
    </row>
    <row r="16" spans="1:16">
      <c r="A16" s="3" t="s">
        <v>652</v>
      </c>
      <c r="B16" s="3" t="s">
        <v>657</v>
      </c>
      <c r="M16" s="3" t="s">
        <v>657</v>
      </c>
    </row>
    <row r="17" spans="1:16">
      <c r="A17" s="3" t="s">
        <v>664</v>
      </c>
    </row>
    <row r="18" spans="1:16">
      <c r="A18" s="6" t="s">
        <v>651</v>
      </c>
    </row>
    <row r="19" spans="1:16">
      <c r="A19" s="3" t="s">
        <v>652</v>
      </c>
      <c r="B19" s="3" t="s">
        <v>657</v>
      </c>
      <c r="M19" s="3" t="s">
        <v>657</v>
      </c>
    </row>
    <row r="20" spans="1:16">
      <c r="A20" s="3" t="s">
        <v>665</v>
      </c>
    </row>
    <row r="21" spans="1:16">
      <c r="A21" s="6" t="s">
        <v>651</v>
      </c>
    </row>
    <row r="22" spans="1:16">
      <c r="A22" s="3" t="s">
        <v>652</v>
      </c>
      <c r="B22" s="3" t="s">
        <v>666</v>
      </c>
      <c r="M22" s="3" t="s">
        <v>666</v>
      </c>
    </row>
    <row r="23" spans="1:16">
      <c r="A23" s="3" t="s">
        <v>667</v>
      </c>
    </row>
    <row r="24" spans="1:16">
      <c r="A24" s="6" t="s">
        <v>651</v>
      </c>
    </row>
    <row r="25" spans="1:16">
      <c r="A25" s="3" t="s">
        <v>652</v>
      </c>
      <c r="B25" s="3" t="s">
        <v>668</v>
      </c>
      <c r="M25" s="3" t="s">
        <v>668</v>
      </c>
    </row>
    <row r="26" spans="1:16">
      <c r="A26" s="3" t="s">
        <v>669</v>
      </c>
    </row>
    <row r="27" spans="1:16">
      <c r="A27" s="6" t="s">
        <v>651</v>
      </c>
    </row>
    <row r="28" spans="1:16">
      <c r="A28" s="3" t="s">
        <v>652</v>
      </c>
      <c r="B28" s="3" t="s">
        <v>668</v>
      </c>
      <c r="M28" s="3" t="s">
        <v>668</v>
      </c>
    </row>
    <row r="29" spans="1:16">
      <c r="A29" s="3" t="s">
        <v>670</v>
      </c>
    </row>
    <row r="30" spans="1:16">
      <c r="A30" s="6" t="s">
        <v>651</v>
      </c>
    </row>
    <row r="31" spans="1:16">
      <c r="A31" s="3" t="s">
        <v>652</v>
      </c>
      <c r="B31" s="3" t="s">
        <v>671</v>
      </c>
      <c r="M31" s="3" t="s">
        <v>671</v>
      </c>
    </row>
    <row r="32" spans="1:16">
      <c r="A32" s="3" t="s">
        <v>672</v>
      </c>
    </row>
    <row r="33" spans="1:16">
      <c r="A33" s="6" t="s">
        <v>651</v>
      </c>
    </row>
    <row r="34" spans="1:16">
      <c r="A34" s="3" t="s">
        <v>652</v>
      </c>
      <c r="B34" s="3" t="s">
        <v>668</v>
      </c>
      <c r="M34" s="3" t="s">
        <v>668</v>
      </c>
    </row>
    <row r="35" spans="1:16">
      <c r="A35" s="3" t="s">
        <v>51</v>
      </c>
    </row>
    <row r="36" spans="1:16">
      <c r="A36" s="6" t="s">
        <v>651</v>
      </c>
    </row>
    <row r="37" spans="1:16">
      <c r="A37" s="3" t="s">
        <v>652</v>
      </c>
      <c r="B37" s="3" t="s">
        <v>653</v>
      </c>
      <c r="M37" s="3" t="s">
        <v>653</v>
      </c>
    </row>
    <row r="38" spans="1:16">
      <c r="A38" s="3" t="s">
        <v>658</v>
      </c>
    </row>
    <row r="39" spans="1:16">
      <c r="A39" s="6" t="s">
        <v>651</v>
      </c>
    </row>
    <row r="40" spans="1:16">
      <c r="A40" s="3" t="s">
        <v>652</v>
      </c>
      <c r="C40" s="3" t="s">
        <v>659</v>
      </c>
    </row>
    <row r="41" spans="1:16">
      <c r="A41" s="3" t="s">
        <v>654</v>
      </c>
    </row>
    <row r="42" spans="1:16">
      <c r="A42" s="6" t="s">
        <v>651</v>
      </c>
    </row>
    <row r="43" spans="1:16">
      <c r="A43" s="3" t="s">
        <v>652</v>
      </c>
      <c r="B43" s="3" t="s">
        <v>655</v>
      </c>
      <c r="M43" s="3" t="s">
        <v>655</v>
      </c>
    </row>
    <row r="44" spans="1:16">
      <c r="A44" s="3" t="s">
        <v>656</v>
      </c>
    </row>
    <row r="45" spans="1:16">
      <c r="A45" s="6" t="s">
        <v>651</v>
      </c>
    </row>
    <row r="46" spans="1:16">
      <c r="A46" s="3" t="s">
        <v>652</v>
      </c>
      <c r="B46" s="3" t="s">
        <v>657</v>
      </c>
      <c r="M46" s="3" t="s">
        <v>657</v>
      </c>
    </row>
    <row r="47" spans="1:16">
      <c r="A47" s="3" t="s">
        <v>726</v>
      </c>
    </row>
    <row r="48" spans="1:16">
      <c r="A48" s="6" t="s">
        <v>651</v>
      </c>
    </row>
    <row r="49" spans="1:16">
      <c r="A49" s="3" t="s">
        <v>716</v>
      </c>
      <c r="B49" s="5" t="n">
        <v>900000000</v>
      </c>
      <c r="M49" s="5" t="n">
        <v>900000000</v>
      </c>
    </row>
    <row r="50" spans="1:16">
      <c r="A50" s="3" t="s">
        <v>742</v>
      </c>
      <c r="B50" s="5" t="n">
        <v>894650000</v>
      </c>
    </row>
    <row r="51" spans="1:16">
      <c r="A51" s="3" t="s">
        <v>717</v>
      </c>
      <c r="B51" s="3" t="s">
        <v>718</v>
      </c>
      <c r="M51" s="3" t="s">
        <v>718</v>
      </c>
    </row>
    <row r="52" spans="1:16">
      <c r="A52" s="3" t="s">
        <v>652</v>
      </c>
      <c r="B52" s="3" t="s">
        <v>668</v>
      </c>
      <c r="M52" s="3" t="s">
        <v>668</v>
      </c>
    </row>
    <row r="53" spans="1:16">
      <c r="A53" s="3" t="s">
        <v>729</v>
      </c>
    </row>
    <row r="54" spans="1:16">
      <c r="A54" s="6" t="s">
        <v>651</v>
      </c>
    </row>
    <row r="55" spans="1:16">
      <c r="A55" s="3" t="s">
        <v>716</v>
      </c>
      <c r="C55" s="5" t="n">
        <v>400000000</v>
      </c>
    </row>
    <row r="56" spans="1:16">
      <c r="A56" s="3" t="s">
        <v>652</v>
      </c>
      <c r="B56" s="3" t="s">
        <v>659</v>
      </c>
      <c r="M56" s="3" t="s">
        <v>659</v>
      </c>
    </row>
    <row r="57" spans="1:16">
      <c r="A57" s="3" t="s">
        <v>715</v>
      </c>
    </row>
    <row r="58" spans="1:16">
      <c r="A58" s="6" t="s">
        <v>651</v>
      </c>
    </row>
    <row r="59" spans="1:16">
      <c r="A59" s="3" t="s">
        <v>716</v>
      </c>
      <c r="P59" s="5" t="n">
        <v>400000000</v>
      </c>
    </row>
    <row r="60" spans="1:16">
      <c r="A60" s="3" t="s">
        <v>717</v>
      </c>
      <c r="B60" s="3" t="s">
        <v>718</v>
      </c>
      <c r="M60" s="3" t="s">
        <v>718</v>
      </c>
    </row>
    <row r="61" spans="1:16">
      <c r="A61" s="3" t="s">
        <v>652</v>
      </c>
      <c r="B61" s="3" t="s">
        <v>668</v>
      </c>
      <c r="M61" s="3" t="s">
        <v>668</v>
      </c>
      <c r="P61" s="3" t="s">
        <v>668</v>
      </c>
    </row>
    <row r="62" spans="1:16">
      <c r="A62" s="3" t="s">
        <v>743</v>
      </c>
    </row>
    <row r="63" spans="1:16">
      <c r="A63" s="6" t="s">
        <v>651</v>
      </c>
    </row>
    <row r="64" spans="1:16">
      <c r="A64" s="3" t="s">
        <v>716</v>
      </c>
      <c r="J64" s="5" t="n">
        <v>250000000</v>
      </c>
    </row>
    <row r="65" spans="1:16">
      <c r="A65" s="3" t="s">
        <v>742</v>
      </c>
      <c r="J65" s="5" t="n">
        <v>243900000</v>
      </c>
    </row>
    <row r="66" spans="1:16">
      <c r="A66" s="3" t="s">
        <v>717</v>
      </c>
      <c r="J66" s="3" t="s">
        <v>744</v>
      </c>
    </row>
    <row r="67" spans="1:16">
      <c r="A67" s="3" t="s">
        <v>652</v>
      </c>
      <c r="B67" s="3" t="s">
        <v>661</v>
      </c>
      <c r="M67" s="3" t="s">
        <v>661</v>
      </c>
    </row>
    <row r="68" spans="1:16">
      <c r="A68" s="3" t="s">
        <v>745</v>
      </c>
    </row>
    <row r="69" spans="1:16">
      <c r="A69" s="6" t="s">
        <v>651</v>
      </c>
    </row>
    <row r="70" spans="1:16">
      <c r="A70" s="3" t="s">
        <v>716</v>
      </c>
      <c r="I70" s="5" t="n">
        <v>275000000</v>
      </c>
    </row>
    <row r="71" spans="1:16">
      <c r="A71" s="3" t="s">
        <v>742</v>
      </c>
      <c r="I71" s="5" t="n">
        <v>271718000</v>
      </c>
    </row>
    <row r="72" spans="1:16">
      <c r="A72" s="3" t="s">
        <v>717</v>
      </c>
      <c r="I72" s="3" t="s">
        <v>746</v>
      </c>
    </row>
    <row r="73" spans="1:16">
      <c r="A73" s="3" t="s">
        <v>652</v>
      </c>
      <c r="B73" s="3" t="s">
        <v>655</v>
      </c>
      <c r="M73" s="3" t="s">
        <v>655</v>
      </c>
    </row>
    <row r="74" spans="1:16">
      <c r="A74" s="3" t="s">
        <v>747</v>
      </c>
    </row>
    <row r="75" spans="1:16">
      <c r="A75" s="6" t="s">
        <v>651</v>
      </c>
    </row>
    <row r="76" spans="1:16">
      <c r="A76" s="3" t="s">
        <v>716</v>
      </c>
      <c r="H76" s="5" t="n">
        <v>500000000</v>
      </c>
    </row>
    <row r="77" spans="1:16">
      <c r="A77" s="3" t="s">
        <v>742</v>
      </c>
      <c r="H77" s="4" t="n">
        <v>495725000</v>
      </c>
    </row>
    <row r="78" spans="1:16">
      <c r="A78" s="3" t="s">
        <v>652</v>
      </c>
      <c r="B78" s="3" t="s">
        <v>657</v>
      </c>
      <c r="M78" s="3" t="s">
        <v>657</v>
      </c>
    </row>
    <row r="79" spans="1:16">
      <c r="A79" s="3" t="s">
        <v>748</v>
      </c>
    </row>
    <row r="80" spans="1:16">
      <c r="A80" s="6" t="s">
        <v>651</v>
      </c>
    </row>
    <row r="81" spans="1:16">
      <c r="A81" s="3" t="s">
        <v>716</v>
      </c>
      <c r="H81" s="5" t="n">
        <v>400000000</v>
      </c>
    </row>
    <row r="82" spans="1:16">
      <c r="A82" s="3" t="s">
        <v>717</v>
      </c>
      <c r="H82" s="3" t="s">
        <v>718</v>
      </c>
    </row>
    <row r="83" spans="1:16">
      <c r="A83" s="3" t="s">
        <v>749</v>
      </c>
    </row>
    <row r="84" spans="1:16">
      <c r="A84" s="6" t="s">
        <v>651</v>
      </c>
    </row>
    <row r="85" spans="1:16">
      <c r="A85" s="3" t="s">
        <v>716</v>
      </c>
      <c r="H85" s="5" t="n">
        <v>100000000</v>
      </c>
    </row>
    <row r="86" spans="1:16">
      <c r="A86" s="3" t="s">
        <v>717</v>
      </c>
      <c r="H86" s="3" t="s">
        <v>750</v>
      </c>
    </row>
    <row r="87" spans="1:16">
      <c r="A87" s="3" t="s">
        <v>751</v>
      </c>
    </row>
    <row r="88" spans="1:16">
      <c r="A88" s="6" t="s">
        <v>651</v>
      </c>
    </row>
    <row r="89" spans="1:16">
      <c r="A89" s="3" t="s">
        <v>716</v>
      </c>
      <c r="K89" s="5" t="n">
        <v>600000000</v>
      </c>
    </row>
    <row r="90" spans="1:16">
      <c r="A90" s="3" t="s">
        <v>742</v>
      </c>
      <c r="K90" s="4" t="n">
        <v>595801000</v>
      </c>
    </row>
    <row r="91" spans="1:16">
      <c r="A91" s="3" t="s">
        <v>652</v>
      </c>
      <c r="B91" s="3" t="s">
        <v>657</v>
      </c>
      <c r="M91" s="3" t="s">
        <v>657</v>
      </c>
    </row>
    <row r="92" spans="1:16">
      <c r="A92" s="3" t="s">
        <v>752</v>
      </c>
    </row>
    <row r="93" spans="1:16">
      <c r="A93" s="6" t="s">
        <v>651</v>
      </c>
    </row>
    <row r="94" spans="1:16">
      <c r="A94" s="3" t="s">
        <v>716</v>
      </c>
      <c r="K94" s="5" t="n">
        <v>350000000</v>
      </c>
    </row>
    <row r="95" spans="1:16">
      <c r="A95" s="3" t="s">
        <v>717</v>
      </c>
      <c r="K95" s="3" t="s">
        <v>718</v>
      </c>
    </row>
    <row r="96" spans="1:16">
      <c r="A96" s="3" t="s">
        <v>753</v>
      </c>
    </row>
    <row r="97" spans="1:16">
      <c r="A97" s="6" t="s">
        <v>651</v>
      </c>
    </row>
    <row r="98" spans="1:16">
      <c r="A98" s="3" t="s">
        <v>716</v>
      </c>
      <c r="K98" s="5" t="n">
        <v>250000000</v>
      </c>
    </row>
    <row r="99" spans="1:16">
      <c r="A99" s="3" t="s">
        <v>717</v>
      </c>
      <c r="K99" s="3" t="s">
        <v>754</v>
      </c>
    </row>
    <row r="100" spans="1:16">
      <c r="A100" s="3" t="s">
        <v>725</v>
      </c>
    </row>
    <row r="101" spans="1:16">
      <c r="A101" s="6" t="s">
        <v>651</v>
      </c>
    </row>
    <row r="102" spans="1:16">
      <c r="A102" s="3" t="s">
        <v>716</v>
      </c>
      <c r="B102" s="5" t="n">
        <v>300000000</v>
      </c>
      <c r="M102" s="5" t="n">
        <v>300000000</v>
      </c>
    </row>
    <row r="103" spans="1:16">
      <c r="A103" s="3" t="s">
        <v>742</v>
      </c>
      <c r="B103" s="5" t="n">
        <v>298800000</v>
      </c>
    </row>
    <row r="104" spans="1:16">
      <c r="A104" s="3" t="s">
        <v>717</v>
      </c>
      <c r="B104" s="3" t="s">
        <v>718</v>
      </c>
      <c r="M104" s="3" t="s">
        <v>718</v>
      </c>
    </row>
    <row r="105" spans="1:16">
      <c r="A105" s="3" t="s">
        <v>652</v>
      </c>
      <c r="B105" s="3" t="s">
        <v>666</v>
      </c>
      <c r="M105" s="3" t="s">
        <v>666</v>
      </c>
    </row>
    <row r="106" spans="1:16">
      <c r="A106" s="3" t="s">
        <v>755</v>
      </c>
    </row>
    <row r="107" spans="1:16">
      <c r="A107" s="6" t="s">
        <v>651</v>
      </c>
    </row>
    <row r="108" spans="1:16">
      <c r="A108" s="3" t="s">
        <v>716</v>
      </c>
      <c r="E108" s="5" t="n">
        <v>500000000</v>
      </c>
    </row>
    <row r="109" spans="1:16">
      <c r="A109" s="3" t="s">
        <v>742</v>
      </c>
      <c r="E109" s="5" t="n">
        <v>495974000</v>
      </c>
    </row>
    <row r="110" spans="1:16">
      <c r="A110" s="3" t="s">
        <v>717</v>
      </c>
      <c r="E110" s="3" t="s">
        <v>718</v>
      </c>
    </row>
    <row r="111" spans="1:16">
      <c r="A111" s="3" t="s">
        <v>652</v>
      </c>
      <c r="B111" s="3" t="s">
        <v>668</v>
      </c>
      <c r="M111" s="3" t="s">
        <v>668</v>
      </c>
    </row>
    <row r="112" spans="1:16">
      <c r="A112" s="3" t="s">
        <v>719</v>
      </c>
    </row>
    <row r="113" spans="1:16">
      <c r="A113" s="6" t="s">
        <v>651</v>
      </c>
    </row>
    <row r="114" spans="1:16">
      <c r="A114" s="3" t="s">
        <v>716</v>
      </c>
      <c r="D114" s="5" t="n">
        <v>600000000</v>
      </c>
    </row>
    <row r="115" spans="1:16">
      <c r="A115" s="3" t="s">
        <v>742</v>
      </c>
      <c r="D115" s="5" t="n">
        <v>595160000</v>
      </c>
    </row>
    <row r="116" spans="1:16">
      <c r="A116" s="3" t="s">
        <v>717</v>
      </c>
      <c r="D116" s="3" t="s">
        <v>718</v>
      </c>
    </row>
    <row r="117" spans="1:16">
      <c r="A117" s="3" t="s">
        <v>652</v>
      </c>
      <c r="B117" s="3" t="s">
        <v>655</v>
      </c>
      <c r="M117" s="3" t="s">
        <v>655</v>
      </c>
    </row>
    <row r="118" spans="1:16">
      <c r="A118" s="3" t="s">
        <v>756</v>
      </c>
    </row>
    <row r="119" spans="1:16">
      <c r="A119" s="6" t="s">
        <v>651</v>
      </c>
    </row>
    <row r="120" spans="1:16">
      <c r="A120" s="3" t="s">
        <v>716</v>
      </c>
      <c r="L120" s="5" t="n">
        <v>575000000</v>
      </c>
    </row>
    <row r="121" spans="1:16">
      <c r="A121" s="3" t="s">
        <v>742</v>
      </c>
      <c r="L121" s="4" t="n">
        <v>567585000</v>
      </c>
    </row>
    <row r="122" spans="1:16">
      <c r="A122" s="3" t="s">
        <v>652</v>
      </c>
      <c r="B122" s="3" t="s">
        <v>668</v>
      </c>
      <c r="M122" s="3" t="s">
        <v>668</v>
      </c>
    </row>
    <row r="123" spans="1:16">
      <c r="A123" s="3" t="s">
        <v>757</v>
      </c>
    </row>
    <row r="124" spans="1:16">
      <c r="A124" s="6" t="s">
        <v>651</v>
      </c>
    </row>
    <row r="125" spans="1:16">
      <c r="A125" s="3" t="s">
        <v>716</v>
      </c>
      <c r="L125" s="5" t="n">
        <v>350000000</v>
      </c>
    </row>
    <row r="126" spans="1:16">
      <c r="A126" s="3" t="s">
        <v>717</v>
      </c>
      <c r="L126" s="3" t="s">
        <v>718</v>
      </c>
    </row>
    <row r="127" spans="1:16">
      <c r="A127" s="3" t="s">
        <v>758</v>
      </c>
    </row>
    <row r="128" spans="1:16">
      <c r="A128" s="6" t="s">
        <v>651</v>
      </c>
    </row>
    <row r="129" spans="1:16">
      <c r="A129" s="3" t="s">
        <v>716</v>
      </c>
      <c r="L129" s="5" t="n">
        <v>175000000</v>
      </c>
    </row>
    <row r="130" spans="1:16">
      <c r="A130" s="3" t="s">
        <v>717</v>
      </c>
      <c r="L130" s="3" t="s">
        <v>759</v>
      </c>
    </row>
    <row r="131" spans="1:16">
      <c r="A131" s="3" t="s">
        <v>760</v>
      </c>
    </row>
    <row r="132" spans="1:16">
      <c r="A132" s="6" t="s">
        <v>651</v>
      </c>
    </row>
    <row r="133" spans="1:16">
      <c r="A133" s="3" t="s">
        <v>716</v>
      </c>
      <c r="L133" s="5" t="n">
        <v>50000000</v>
      </c>
    </row>
    <row r="134" spans="1:16">
      <c r="A134" s="3" t="s">
        <v>717</v>
      </c>
      <c r="L134" s="3" t="s">
        <v>761</v>
      </c>
    </row>
    <row r="135" spans="1:16">
      <c r="A135" s="3" t="s">
        <v>762</v>
      </c>
    </row>
    <row r="136" spans="1:16">
      <c r="A136" s="6" t="s">
        <v>651</v>
      </c>
    </row>
    <row r="137" spans="1:16">
      <c r="A137" s="3" t="s">
        <v>716</v>
      </c>
      <c r="F137" s="5" t="n">
        <v>400000000</v>
      </c>
      <c r="O137" s="5" t="n">
        <v>400000000</v>
      </c>
    </row>
    <row r="138" spans="1:16">
      <c r="A138" s="3" t="s">
        <v>742</v>
      </c>
      <c r="F138" s="5" t="n">
        <v>393622000</v>
      </c>
    </row>
    <row r="139" spans="1:16">
      <c r="A139" s="3" t="s">
        <v>717</v>
      </c>
      <c r="F139" s="3" t="s">
        <v>763</v>
      </c>
      <c r="O139" s="3" t="s">
        <v>763</v>
      </c>
    </row>
    <row r="140" spans="1:16">
      <c r="A140" s="3" t="s">
        <v>652</v>
      </c>
      <c r="B140" s="3" t="s">
        <v>671</v>
      </c>
      <c r="M140" s="3" t="s">
        <v>671</v>
      </c>
    </row>
    <row r="141" spans="1:16">
      <c r="A141" s="3" t="s">
        <v>728</v>
      </c>
    </row>
    <row r="142" spans="1:16">
      <c r="A142" s="6" t="s">
        <v>651</v>
      </c>
    </row>
    <row r="143" spans="1:16">
      <c r="A143" s="3" t="s">
        <v>716</v>
      </c>
      <c r="C143" s="4" t="n">
        <v>650000000</v>
      </c>
    </row>
    <row r="144" spans="1:16">
      <c r="A144" s="3" t="s">
        <v>742</v>
      </c>
      <c r="C144" s="5" t="n">
        <v>644838000</v>
      </c>
    </row>
    <row r="145" spans="1:16">
      <c r="A145" s="3" t="s">
        <v>717</v>
      </c>
      <c r="C145" s="3" t="s">
        <v>718</v>
      </c>
    </row>
    <row r="146" spans="1:16">
      <c r="A146" s="3" t="s">
        <v>652</v>
      </c>
      <c r="B146" s="3" t="s">
        <v>657</v>
      </c>
      <c r="M146" s="3" t="s">
        <v>657</v>
      </c>
    </row>
    <row r="147" spans="1:16">
      <c r="A147" s="3" t="s">
        <v>764</v>
      </c>
    </row>
    <row r="148" spans="1:16">
      <c r="A148" s="6" t="s">
        <v>651</v>
      </c>
    </row>
    <row r="149" spans="1:16">
      <c r="A149" s="3" t="s">
        <v>716</v>
      </c>
      <c r="G149" s="5" t="n">
        <v>500000000</v>
      </c>
    </row>
    <row r="150" spans="1:16">
      <c r="A150" s="3" t="s">
        <v>742</v>
      </c>
      <c r="G150" s="5" t="n">
        <v>495528000</v>
      </c>
    </row>
    <row r="151" spans="1:16">
      <c r="A151" s="3" t="s">
        <v>717</v>
      </c>
      <c r="G151" s="3" t="s">
        <v>718</v>
      </c>
    </row>
    <row r="152" spans="1:16">
      <c r="A152" s="3" t="s">
        <v>652</v>
      </c>
      <c r="B152" s="3" t="s">
        <v>668</v>
      </c>
      <c r="M152" s="3" t="s">
        <v>668</v>
      </c>
    </row>
  </sheetData>
  <mergeCells count="3">
    <mergeCell ref="A1:A2"/>
    <mergeCell ref="B1:J1"/>
    <mergeCell ref="M1:O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505</v>
      </c>
    </row>
    <row r="2" spans="1:2">
      <c r="A2" s="6" t="s">
        <v>408</v>
      </c>
    </row>
    <row r="3" spans="1:2">
      <c r="A3" s="4" t="n">
        <v>2018</v>
      </c>
      <c r="B3" s="5" t="n">
        <v>357655</v>
      </c>
    </row>
    <row r="4" spans="1:2">
      <c r="A4" s="4" t="n">
        <v>2019</v>
      </c>
      <c r="B4" s="4" t="n">
        <v>1481943</v>
      </c>
    </row>
    <row r="5" spans="1:2">
      <c r="A5" s="4" t="n">
        <v>2020</v>
      </c>
      <c r="B5" s="4" t="n">
        <v>371104</v>
      </c>
    </row>
    <row r="6" spans="1:2">
      <c r="A6" s="4" t="n">
        <v>2021</v>
      </c>
      <c r="B6" s="4" t="n">
        <v>534095</v>
      </c>
    </row>
    <row r="7" spans="1:2">
      <c r="A7" s="4" t="n">
        <v>2022</v>
      </c>
      <c r="B7" s="4" t="n">
        <v>1192260</v>
      </c>
    </row>
    <row r="8" spans="1:2">
      <c r="A8" s="3" t="s">
        <v>766</v>
      </c>
      <c r="B8" s="5" t="n">
        <v>2511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67</v>
      </c>
      <c r="C1" s="2" t="s">
        <v>2</v>
      </c>
      <c r="E1" s="2" t="s">
        <v>31</v>
      </c>
      <c r="G1" s="2" t="s">
        <v>87</v>
      </c>
      <c r="H1" s="2" t="s">
        <v>768</v>
      </c>
    </row>
    <row r="2" spans="1:8">
      <c r="A2" s="6" t="s">
        <v>518</v>
      </c>
    </row>
    <row r="3" spans="1:8">
      <c r="A3" s="3" t="s">
        <v>33</v>
      </c>
      <c r="C3" s="5" t="n">
        <v>2650872</v>
      </c>
      <c r="E3" s="5" t="n">
        <v>1329529</v>
      </c>
      <c r="G3" s="5" t="n">
        <v>1158445</v>
      </c>
      <c r="H3" s="5" t="n">
        <v>1281814</v>
      </c>
    </row>
    <row r="4" spans="1:8">
      <c r="A4" s="3" t="s">
        <v>35</v>
      </c>
      <c r="C4" s="4" t="n">
        <v>18745034</v>
      </c>
      <c r="D4" s="3" t="s">
        <v>36</v>
      </c>
      <c r="E4" s="4" t="n">
        <v>15361781</v>
      </c>
      <c r="F4" s="3" t="s">
        <v>36</v>
      </c>
      <c r="G4" s="4" t="n">
        <v>14419509</v>
      </c>
    </row>
    <row r="5" spans="1:8">
      <c r="A5" s="6" t="s">
        <v>522</v>
      </c>
    </row>
    <row r="6" spans="1:8">
      <c r="A6" s="3" t="s">
        <v>38</v>
      </c>
      <c r="B6" s="3" t="s">
        <v>39</v>
      </c>
      <c r="C6" s="4" t="n">
        <v>10758902</v>
      </c>
      <c r="E6" s="4" t="n">
        <v>8150214</v>
      </c>
    </row>
    <row r="7" spans="1:8">
      <c r="A7" s="3" t="s">
        <v>769</v>
      </c>
      <c r="C7" s="4" t="n">
        <v>90200</v>
      </c>
      <c r="E7" s="4" t="n">
        <v>87600</v>
      </c>
    </row>
    <row r="8" spans="1:8">
      <c r="A8" s="3" t="s">
        <v>66</v>
      </c>
    </row>
    <row r="9" spans="1:8">
      <c r="A9" s="6" t="s">
        <v>518</v>
      </c>
    </row>
    <row r="10" spans="1:8">
      <c r="A10" s="3" t="s">
        <v>33</v>
      </c>
      <c r="C10" s="4" t="n">
        <v>117410</v>
      </c>
      <c r="E10" s="4" t="n">
        <v>123964</v>
      </c>
    </row>
    <row r="11" spans="1:8">
      <c r="A11" s="3" t="s">
        <v>52</v>
      </c>
      <c r="C11" s="4" t="n">
        <v>12006</v>
      </c>
      <c r="E11" s="4" t="n">
        <v>17053</v>
      </c>
    </row>
    <row r="12" spans="1:8">
      <c r="A12" s="3" t="s">
        <v>53</v>
      </c>
      <c r="C12" s="4" t="n">
        <v>313252</v>
      </c>
      <c r="E12" s="4" t="n">
        <v>409528</v>
      </c>
    </row>
    <row r="13" spans="1:8">
      <c r="A13" s="3" t="s">
        <v>770</v>
      </c>
      <c r="C13" s="4" t="n">
        <v>937516</v>
      </c>
      <c r="E13" s="4" t="n">
        <v>939405</v>
      </c>
    </row>
    <row r="14" spans="1:8">
      <c r="A14" s="3" t="s">
        <v>439</v>
      </c>
      <c r="C14" s="4" t="n">
        <v>44193</v>
      </c>
      <c r="E14" s="4" t="n">
        <v>30004</v>
      </c>
    </row>
    <row r="15" spans="1:8">
      <c r="A15" s="3" t="s">
        <v>771</v>
      </c>
      <c r="C15" s="4" t="n">
        <v>52327</v>
      </c>
      <c r="E15" s="4" t="n">
        <v>41991</v>
      </c>
    </row>
    <row r="16" spans="1:8">
      <c r="A16" s="3" t="s">
        <v>772</v>
      </c>
      <c r="C16" s="4" t="n">
        <v>57439</v>
      </c>
      <c r="E16" s="4" t="n">
        <v>53570</v>
      </c>
    </row>
    <row r="17" spans="1:8">
      <c r="A17" s="13" t="n">
        <v>-4</v>
      </c>
      <c r="C17" s="4" t="n">
        <v>59838</v>
      </c>
      <c r="E17" s="4" t="n">
        <v>39838</v>
      </c>
      <c r="G17" s="5" t="n">
        <v>38854</v>
      </c>
    </row>
    <row r="18" spans="1:8">
      <c r="A18" s="3" t="s">
        <v>75</v>
      </c>
      <c r="C18" s="4" t="n">
        <v>95527</v>
      </c>
      <c r="E18" s="4" t="n">
        <v>99319</v>
      </c>
    </row>
    <row r="19" spans="1:8">
      <c r="A19" s="3" t="s">
        <v>35</v>
      </c>
      <c r="B19" s="3" t="s">
        <v>36</v>
      </c>
      <c r="C19" s="4" t="n">
        <v>1689508</v>
      </c>
      <c r="E19" s="4" t="n">
        <v>1754672</v>
      </c>
    </row>
    <row r="20" spans="1:8">
      <c r="A20" s="6" t="s">
        <v>522</v>
      </c>
    </row>
    <row r="21" spans="1:8">
      <c r="A21" s="3" t="s">
        <v>773</v>
      </c>
      <c r="C21" s="4" t="n">
        <v>937431</v>
      </c>
      <c r="E21" s="4" t="n">
        <v>1077228</v>
      </c>
    </row>
    <row r="22" spans="1:8">
      <c r="A22" s="3" t="s">
        <v>75</v>
      </c>
      <c r="C22" s="4" t="n">
        <v>240383</v>
      </c>
      <c r="E22" s="4" t="n">
        <v>241055</v>
      </c>
    </row>
    <row r="23" spans="1:8">
      <c r="A23" s="3" t="s">
        <v>38</v>
      </c>
      <c r="B23" s="3" t="s">
        <v>39</v>
      </c>
      <c r="C23" s="4" t="n">
        <v>1177814</v>
      </c>
      <c r="E23" s="4" t="n">
        <v>1318283</v>
      </c>
    </row>
    <row r="24" spans="1:8">
      <c r="A24" s="3" t="s">
        <v>769</v>
      </c>
      <c r="C24" s="4" t="n">
        <v>57700</v>
      </c>
      <c r="E24" s="4" t="n">
        <v>57400</v>
      </c>
    </row>
    <row r="25" spans="1:8">
      <c r="A25" s="3" t="s">
        <v>774</v>
      </c>
    </row>
    <row r="26" spans="1:8">
      <c r="A26" s="6" t="s">
        <v>522</v>
      </c>
    </row>
    <row r="27" spans="1:8">
      <c r="A27" s="3" t="s">
        <v>775</v>
      </c>
      <c r="C27" s="4" t="n">
        <v>31200</v>
      </c>
      <c r="E27" s="4" t="n">
        <v>23900</v>
      </c>
    </row>
    <row r="28" spans="1:8">
      <c r="A28" s="3" t="s">
        <v>776</v>
      </c>
    </row>
    <row r="29" spans="1:8">
      <c r="A29" s="6" t="s">
        <v>522</v>
      </c>
    </row>
    <row r="30" spans="1:8">
      <c r="A30" s="3" t="s">
        <v>60</v>
      </c>
      <c r="C30" s="4" t="n">
        <v>9900</v>
      </c>
      <c r="E30" s="4" t="n">
        <v>7400</v>
      </c>
    </row>
    <row r="31" spans="1:8">
      <c r="A31" s="3" t="s">
        <v>777</v>
      </c>
    </row>
    <row r="32" spans="1:8">
      <c r="A32" s="6" t="s">
        <v>522</v>
      </c>
    </row>
    <row r="33" spans="1:8">
      <c r="A33" s="3" t="s">
        <v>60</v>
      </c>
      <c r="C33" s="5" t="n">
        <v>1700</v>
      </c>
      <c r="E33" s="5" t="n">
        <v>26500</v>
      </c>
    </row>
    <row r="34" spans="1:8"/>
    <row r="35" spans="1:8">
      <c r="A35" s="3" t="s">
        <v>36</v>
      </c>
      <c r="B35" s="3" t="s">
        <v>68</v>
      </c>
    </row>
    <row r="36" spans="1:8">
      <c r="A36" s="3" t="s">
        <v>39</v>
      </c>
      <c r="B36" s="3" t="s">
        <v>69</v>
      </c>
    </row>
  </sheetData>
  <mergeCells count="6">
    <mergeCell ref="A1:B1"/>
    <mergeCell ref="C1:D1"/>
    <mergeCell ref="E1:F1"/>
    <mergeCell ref="A34:G34"/>
    <mergeCell ref="B35:G35"/>
    <mergeCell ref="B36:G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505</v>
      </c>
    </row>
    <row r="3" spans="1:2">
      <c r="A3" s="6" t="s">
        <v>779</v>
      </c>
    </row>
    <row r="4" spans="1:2">
      <c r="A4" s="3" t="s">
        <v>780</v>
      </c>
      <c r="B4" s="5" t="n">
        <v>1450000000</v>
      </c>
    </row>
    <row r="5" spans="1:2">
      <c r="A5" s="3" t="s">
        <v>781</v>
      </c>
    </row>
    <row r="6" spans="1:2">
      <c r="A6" s="6" t="s">
        <v>779</v>
      </c>
    </row>
    <row r="7" spans="1:2">
      <c r="A7" s="3" t="s">
        <v>780</v>
      </c>
      <c r="B7" s="5" t="n">
        <v>400000000</v>
      </c>
    </row>
    <row r="8" spans="1:2">
      <c r="A8" s="3" t="s">
        <v>782</v>
      </c>
      <c r="B8" s="3" t="s">
        <v>783</v>
      </c>
    </row>
    <row r="9" spans="1:2">
      <c r="A9" s="3" t="s">
        <v>784</v>
      </c>
      <c r="B9" s="5" t="n">
        <v>250000000</v>
      </c>
    </row>
    <row r="10" spans="1:2">
      <c r="A10" s="3" t="s">
        <v>785</v>
      </c>
    </row>
    <row r="11" spans="1:2">
      <c r="A11" s="6" t="s">
        <v>779</v>
      </c>
    </row>
    <row r="12" spans="1:2">
      <c r="A12" s="3" t="s">
        <v>780</v>
      </c>
      <c r="B12" s="5" t="n">
        <v>150000000</v>
      </c>
    </row>
    <row r="13" spans="1:2">
      <c r="A13" s="3" t="s">
        <v>782</v>
      </c>
      <c r="B13" s="3" t="s">
        <v>783</v>
      </c>
    </row>
    <row r="14" spans="1:2">
      <c r="A14" s="3" t="s">
        <v>784</v>
      </c>
      <c r="B14" s="5" t="n">
        <v>75000000</v>
      </c>
    </row>
    <row r="15" spans="1:2">
      <c r="A15" s="3" t="s">
        <v>786</v>
      </c>
    </row>
    <row r="16" spans="1:2">
      <c r="A16" s="6" t="s">
        <v>779</v>
      </c>
    </row>
    <row r="17" spans="1:2">
      <c r="A17" s="3" t="s">
        <v>780</v>
      </c>
      <c r="B17" s="5" t="n">
        <v>600000000</v>
      </c>
    </row>
    <row r="18" spans="1:2">
      <c r="A18" s="3" t="s">
        <v>782</v>
      </c>
      <c r="B18" s="3" t="s">
        <v>783</v>
      </c>
    </row>
    <row r="19" spans="1:2">
      <c r="A19" s="3" t="s">
        <v>787</v>
      </c>
    </row>
    <row r="20" spans="1:2">
      <c r="A20" s="6" t="s">
        <v>779</v>
      </c>
    </row>
    <row r="21" spans="1:2">
      <c r="A21" s="3" t="s">
        <v>780</v>
      </c>
      <c r="B21" s="5" t="n">
        <v>300000000</v>
      </c>
    </row>
    <row r="22" spans="1:2">
      <c r="A22" s="3" t="s">
        <v>782</v>
      </c>
      <c r="B22" s="3" t="s">
        <v>7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789</v>
      </c>
      <c r="D2" s="2" t="s">
        <v>31</v>
      </c>
      <c r="E2" s="2" t="s">
        <v>87</v>
      </c>
    </row>
    <row r="3" spans="1:5">
      <c r="A3" s="3" t="s">
        <v>66</v>
      </c>
    </row>
    <row r="4" spans="1:5">
      <c r="A4" s="6" t="s">
        <v>408</v>
      </c>
    </row>
    <row r="5" spans="1:5">
      <c r="A5" s="3" t="s">
        <v>59</v>
      </c>
      <c r="B5" s="5" t="n">
        <v>59838</v>
      </c>
      <c r="D5" s="5" t="n">
        <v>39838</v>
      </c>
      <c r="E5" s="5" t="n">
        <v>38854</v>
      </c>
    </row>
    <row r="6" spans="1:5">
      <c r="A6" s="3" t="s">
        <v>790</v>
      </c>
      <c r="B6" s="4" t="n">
        <v>937431</v>
      </c>
      <c r="D6" s="4" t="n">
        <v>1077228</v>
      </c>
    </row>
    <row r="7" spans="1:5">
      <c r="A7" s="3" t="s">
        <v>791</v>
      </c>
      <c r="B7" s="4" t="n">
        <v>974100</v>
      </c>
      <c r="D7" s="4" t="n">
        <v>1100000</v>
      </c>
    </row>
    <row r="8" spans="1:5">
      <c r="A8" s="3" t="s">
        <v>792</v>
      </c>
    </row>
    <row r="9" spans="1:5">
      <c r="A9" s="6" t="s">
        <v>408</v>
      </c>
    </row>
    <row r="10" spans="1:5">
      <c r="A10" s="3" t="s">
        <v>790</v>
      </c>
      <c r="B10" s="5" t="n">
        <v>937200</v>
      </c>
      <c r="D10" s="5" t="n">
        <v>1100000</v>
      </c>
    </row>
    <row r="11" spans="1:5">
      <c r="A11" s="3" t="s">
        <v>652</v>
      </c>
      <c r="B11" s="3" t="s">
        <v>793</v>
      </c>
    </row>
    <row r="12" spans="1:5">
      <c r="A12" s="3" t="s">
        <v>516</v>
      </c>
    </row>
    <row r="13" spans="1:5">
      <c r="A13" s="6" t="s">
        <v>408</v>
      </c>
    </row>
    <row r="14" spans="1:5">
      <c r="A14" s="3" t="s">
        <v>59</v>
      </c>
      <c r="C14" s="5" t="n">
        <v>156566</v>
      </c>
    </row>
    <row r="15" spans="1:5">
      <c r="A15" s="3" t="s">
        <v>794</v>
      </c>
    </row>
    <row r="16" spans="1:5">
      <c r="A16" s="6" t="s">
        <v>408</v>
      </c>
    </row>
    <row r="17" spans="1:5">
      <c r="A17" s="3" t="s">
        <v>59</v>
      </c>
      <c r="B17" s="5" t="n">
        <v>2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v>
      </c>
      <c r="D2" s="2" t="s">
        <v>31</v>
      </c>
      <c r="E2" s="2" t="s">
        <v>87</v>
      </c>
    </row>
    <row r="3" spans="1:5">
      <c r="A3" s="6" t="s">
        <v>142</v>
      </c>
    </row>
    <row r="4" spans="1:5">
      <c r="A4" s="3" t="s">
        <v>96</v>
      </c>
      <c r="C4" s="5" t="n">
        <v>771754</v>
      </c>
      <c r="D4" s="5" t="n">
        <v>913091</v>
      </c>
      <c r="E4" s="5" t="n">
        <v>819200</v>
      </c>
    </row>
    <row r="5" spans="1:5">
      <c r="A5" s="6" t="s">
        <v>143</v>
      </c>
    </row>
    <row r="6" spans="1:5">
      <c r="A6" s="3" t="s">
        <v>144</v>
      </c>
      <c r="C6" s="4" t="n">
        <v>66324</v>
      </c>
      <c r="D6" s="4" t="n">
        <v>50219</v>
      </c>
      <c r="E6" s="4" t="n">
        <v>43666</v>
      </c>
    </row>
    <row r="7" spans="1:5">
      <c r="A7" s="3" t="s">
        <v>145</v>
      </c>
      <c r="C7" s="4" t="n">
        <v>11312</v>
      </c>
      <c r="D7" s="4" t="n">
        <v>14619</v>
      </c>
      <c r="E7" s="4" t="n">
        <v>19874</v>
      </c>
    </row>
    <row r="8" spans="1:5">
      <c r="A8" s="3" t="s">
        <v>146</v>
      </c>
      <c r="C8" s="4" t="n">
        <v>-49478</v>
      </c>
      <c r="D8" s="4" t="n">
        <v>-55205</v>
      </c>
      <c r="E8" s="4" t="n">
        <v>-105184</v>
      </c>
    </row>
    <row r="9" spans="1:5">
      <c r="A9" s="3" t="s">
        <v>147</v>
      </c>
      <c r="C9" s="4" t="n">
        <v>137669</v>
      </c>
      <c r="D9" s="4" t="n">
        <v>101965</v>
      </c>
      <c r="E9" s="4" t="n">
        <v>60753</v>
      </c>
    </row>
    <row r="10" spans="1:5">
      <c r="A10" s="3" t="s">
        <v>148</v>
      </c>
      <c r="C10" s="4" t="n">
        <v>61356</v>
      </c>
      <c r="D10" s="4" t="n">
        <v>55516</v>
      </c>
      <c r="E10" s="4" t="n">
        <v>43873</v>
      </c>
    </row>
    <row r="11" spans="1:5">
      <c r="A11" s="3" t="s">
        <v>149</v>
      </c>
      <c r="C11" s="4" t="n">
        <v>-1981</v>
      </c>
      <c r="D11" s="4" t="n">
        <v>-7039</v>
      </c>
      <c r="E11" s="4" t="n">
        <v>-113</v>
      </c>
    </row>
    <row r="12" spans="1:5">
      <c r="A12" s="3" t="s">
        <v>150</v>
      </c>
      <c r="C12" s="4" t="n">
        <v>91050</v>
      </c>
      <c r="D12" s="4" t="n">
        <v>97485</v>
      </c>
      <c r="E12" s="4" t="n">
        <v>-5637</v>
      </c>
    </row>
    <row r="13" spans="1:5">
      <c r="A13" s="3" t="s">
        <v>151</v>
      </c>
      <c r="C13" s="4" t="n">
        <v>0</v>
      </c>
      <c r="D13" s="4" t="n">
        <v>1569</v>
      </c>
      <c r="E13" s="4" t="n">
        <v>3632</v>
      </c>
    </row>
    <row r="14" spans="1:5">
      <c r="A14" s="3" t="s">
        <v>152</v>
      </c>
      <c r="C14" s="4" t="n">
        <v>-10339</v>
      </c>
      <c r="D14" s="4" t="n">
        <v>-14457</v>
      </c>
      <c r="E14" s="4" t="n">
        <v>-5945</v>
      </c>
    </row>
    <row r="15" spans="1:5">
      <c r="A15" s="3" t="s">
        <v>153</v>
      </c>
      <c r="C15" s="4" t="n">
        <v>-5119</v>
      </c>
      <c r="D15" s="4" t="n">
        <v>-21380</v>
      </c>
      <c r="E15" s="4" t="n">
        <v>-36380</v>
      </c>
    </row>
    <row r="16" spans="1:5">
      <c r="A16" s="3" t="s">
        <v>154</v>
      </c>
      <c r="C16" s="4" t="n">
        <v>-2450</v>
      </c>
      <c r="D16" s="4" t="n">
        <v>0</v>
      </c>
      <c r="E16" s="4" t="n">
        <v>0</v>
      </c>
    </row>
    <row r="17" spans="1:5">
      <c r="A17" s="3" t="s">
        <v>155</v>
      </c>
      <c r="C17" s="4" t="n">
        <v>97786</v>
      </c>
      <c r="D17" s="4" t="n">
        <v>45201</v>
      </c>
      <c r="E17" s="4" t="n">
        <v>25179</v>
      </c>
    </row>
    <row r="18" spans="1:5">
      <c r="A18" s="3" t="s">
        <v>156</v>
      </c>
      <c r="C18" s="4" t="n">
        <v>16339</v>
      </c>
      <c r="D18" s="4" t="n">
        <v>11283</v>
      </c>
      <c r="E18" s="4" t="n">
        <v>31002</v>
      </c>
    </row>
    <row r="19" spans="1:5">
      <c r="A19" s="6" t="s">
        <v>157</v>
      </c>
    </row>
    <row r="20" spans="1:5">
      <c r="A20" s="3" t="s">
        <v>158</v>
      </c>
      <c r="C20" s="4" t="n">
        <v>14490</v>
      </c>
      <c r="D20" s="4" t="n">
        <v>9716</v>
      </c>
      <c r="E20" s="4" t="n">
        <v>20876</v>
      </c>
    </row>
    <row r="21" spans="1:5">
      <c r="A21" s="3" t="s">
        <v>159</v>
      </c>
      <c r="C21" s="4" t="n">
        <v>253111</v>
      </c>
      <c r="D21" s="4" t="n">
        <v>-260844</v>
      </c>
      <c r="E21" s="4" t="n">
        <v>-86432</v>
      </c>
    </row>
    <row r="22" spans="1:5">
      <c r="A22" s="3" t="s">
        <v>160</v>
      </c>
      <c r="C22" s="4" t="n">
        <v>-661494</v>
      </c>
      <c r="D22" s="4" t="n">
        <v>-503527</v>
      </c>
      <c r="E22" s="4" t="n">
        <v>-1126907</v>
      </c>
    </row>
    <row r="23" spans="1:5">
      <c r="A23" s="3" t="s">
        <v>161</v>
      </c>
      <c r="C23" s="4" t="n">
        <v>-44535</v>
      </c>
      <c r="D23" s="4" t="n">
        <v>-41933</v>
      </c>
      <c r="E23" s="4" t="n">
        <v>-28154</v>
      </c>
    </row>
    <row r="24" spans="1:5">
      <c r="A24" s="3" t="s">
        <v>162</v>
      </c>
      <c r="C24" s="4" t="n">
        <v>-105600</v>
      </c>
      <c r="D24" s="4" t="n">
        <v>90093</v>
      </c>
      <c r="E24" s="4" t="n">
        <v>-318739</v>
      </c>
    </row>
    <row r="25" spans="1:5">
      <c r="A25" s="3" t="s">
        <v>163</v>
      </c>
      <c r="C25" s="4" t="n">
        <v>356669</v>
      </c>
      <c r="D25" s="4" t="n">
        <v>21432</v>
      </c>
      <c r="E25" s="4" t="n">
        <v>225790</v>
      </c>
    </row>
    <row r="26" spans="1:5">
      <c r="A26" s="3" t="s">
        <v>164</v>
      </c>
      <c r="C26" s="4" t="n">
        <v>996864</v>
      </c>
      <c r="D26" s="4" t="n">
        <v>507804</v>
      </c>
      <c r="E26" s="4" t="n">
        <v>-419646</v>
      </c>
    </row>
    <row r="27" spans="1:5">
      <c r="A27" s="6" t="s">
        <v>165</v>
      </c>
    </row>
    <row r="28" spans="1:5">
      <c r="A28" s="3" t="s">
        <v>166</v>
      </c>
      <c r="C28" s="4" t="n">
        <v>-18000</v>
      </c>
      <c r="D28" s="4" t="n">
        <v>0</v>
      </c>
      <c r="E28" s="4" t="n">
        <v>2030</v>
      </c>
    </row>
    <row r="29" spans="1:5">
      <c r="A29" s="3" t="s">
        <v>167</v>
      </c>
      <c r="C29" s="4" t="n">
        <v>-111773</v>
      </c>
      <c r="D29" s="4" t="n">
        <v>-76439</v>
      </c>
      <c r="E29" s="4" t="n">
        <v>-91355</v>
      </c>
    </row>
    <row r="30" spans="1:5">
      <c r="A30" s="3" t="s">
        <v>168</v>
      </c>
      <c r="C30" s="4" t="n">
        <v>60326</v>
      </c>
      <c r="D30" s="4" t="n">
        <v>25288</v>
      </c>
      <c r="E30" s="4" t="n">
        <v>73732</v>
      </c>
    </row>
    <row r="31" spans="1:5">
      <c r="A31" s="3" t="s">
        <v>169</v>
      </c>
      <c r="C31" s="4" t="n">
        <v>-430304</v>
      </c>
      <c r="D31" s="4" t="n">
        <v>-425761</v>
      </c>
      <c r="E31" s="4" t="n">
        <v>-314937</v>
      </c>
    </row>
    <row r="32" spans="1:5">
      <c r="A32" s="3" t="s">
        <v>170</v>
      </c>
      <c r="C32" s="4" t="n">
        <v>207327</v>
      </c>
      <c r="D32" s="4" t="n">
        <v>323190</v>
      </c>
      <c r="E32" s="4" t="n">
        <v>218996</v>
      </c>
    </row>
    <row r="33" spans="1:5">
      <c r="A33" s="3" t="s">
        <v>171</v>
      </c>
      <c r="C33" s="4" t="n">
        <v>86565</v>
      </c>
      <c r="D33" s="4" t="n">
        <v>97871</v>
      </c>
      <c r="E33" s="4" t="n">
        <v>155295</v>
      </c>
    </row>
    <row r="34" spans="1:5">
      <c r="A34" s="3" t="s">
        <v>172</v>
      </c>
      <c r="C34" s="4" t="n">
        <v>-1294</v>
      </c>
      <c r="D34" s="4" t="n">
        <v>-1906</v>
      </c>
      <c r="E34" s="4" t="n">
        <v>-8477</v>
      </c>
    </row>
    <row r="35" spans="1:5">
      <c r="A35" s="3" t="s">
        <v>173</v>
      </c>
      <c r="C35" s="4" t="n">
        <v>11251</v>
      </c>
      <c r="D35" s="4" t="n">
        <v>0</v>
      </c>
      <c r="E35" s="4" t="n">
        <v>0</v>
      </c>
    </row>
    <row r="36" spans="1:5">
      <c r="A36" s="3" t="s">
        <v>174</v>
      </c>
      <c r="C36" s="4" t="n">
        <v>165413</v>
      </c>
      <c r="D36" s="4" t="n">
        <v>84433</v>
      </c>
      <c r="E36" s="4" t="n">
        <v>28389</v>
      </c>
    </row>
    <row r="37" spans="1:5">
      <c r="A37" s="3" t="s">
        <v>175</v>
      </c>
      <c r="C37" s="4" t="n">
        <v>-148</v>
      </c>
      <c r="D37" s="4" t="n">
        <v>-548</v>
      </c>
      <c r="E37" s="4" t="n">
        <v>-3228</v>
      </c>
    </row>
    <row r="38" spans="1:5">
      <c r="A38" s="3" t="s">
        <v>176</v>
      </c>
      <c r="C38" s="4" t="n">
        <v>-98375</v>
      </c>
      <c r="D38" s="4" t="n">
        <v>-56507</v>
      </c>
      <c r="E38" s="4" t="n">
        <v>-78703</v>
      </c>
    </row>
    <row r="39" spans="1:5">
      <c r="A39" s="3" t="s">
        <v>177</v>
      </c>
      <c r="C39" s="4" t="n">
        <v>0</v>
      </c>
      <c r="D39" s="4" t="n">
        <v>0</v>
      </c>
      <c r="E39" s="4" t="n">
        <v>-18000</v>
      </c>
    </row>
    <row r="40" spans="1:5">
      <c r="A40" s="3" t="s">
        <v>178</v>
      </c>
      <c r="C40" s="4" t="n">
        <v>3610</v>
      </c>
      <c r="D40" s="4" t="n">
        <v>0</v>
      </c>
      <c r="E40" s="4" t="n">
        <v>0</v>
      </c>
    </row>
    <row r="41" spans="1:5">
      <c r="A41" s="3" t="s">
        <v>179</v>
      </c>
      <c r="C41" s="4" t="n">
        <v>-107262</v>
      </c>
      <c r="D41" s="4" t="n">
        <v>-42436</v>
      </c>
      <c r="E41" s="4" t="n">
        <v>-13973</v>
      </c>
    </row>
    <row r="42" spans="1:5">
      <c r="A42" s="3" t="s">
        <v>180</v>
      </c>
      <c r="C42" s="4" t="n">
        <v>0</v>
      </c>
      <c r="D42" s="4" t="n">
        <v>0</v>
      </c>
      <c r="E42" s="4" t="n">
        <v>7014</v>
      </c>
    </row>
    <row r="43" spans="1:5">
      <c r="A43" s="3" t="s">
        <v>181</v>
      </c>
      <c r="C43" s="4" t="n">
        <v>-611103</v>
      </c>
      <c r="D43" s="4" t="n">
        <v>-725</v>
      </c>
      <c r="E43" s="4" t="n">
        <v>0</v>
      </c>
    </row>
    <row r="44" spans="1:5">
      <c r="A44" s="3" t="s">
        <v>182</v>
      </c>
      <c r="C44" s="4" t="n">
        <v>0</v>
      </c>
      <c r="D44" s="4" t="n">
        <v>0</v>
      </c>
      <c r="E44" s="4" t="n">
        <v>-28093</v>
      </c>
    </row>
    <row r="45" spans="1:5">
      <c r="A45" s="3" t="s">
        <v>183</v>
      </c>
      <c r="C45" s="4" t="n">
        <v>0</v>
      </c>
      <c r="D45" s="4" t="n">
        <v>541</v>
      </c>
      <c r="E45" s="4" t="n">
        <v>0</v>
      </c>
    </row>
    <row r="46" spans="1:5">
      <c r="A46" s="3" t="s">
        <v>184</v>
      </c>
      <c r="C46" s="4" t="n">
        <v>-14257</v>
      </c>
      <c r="D46" s="4" t="n">
        <v>963</v>
      </c>
      <c r="E46" s="4" t="n">
        <v>-5022</v>
      </c>
    </row>
    <row r="47" spans="1:5">
      <c r="A47" s="3" t="s">
        <v>185</v>
      </c>
      <c r="C47" s="4" t="n">
        <v>-53558</v>
      </c>
      <c r="D47" s="4" t="n">
        <v>-37764</v>
      </c>
      <c r="E47" s="4" t="n">
        <v>-45687</v>
      </c>
    </row>
    <row r="48" spans="1:5">
      <c r="A48" s="3" t="s">
        <v>186</v>
      </c>
      <c r="C48" s="4" t="n">
        <v>41765</v>
      </c>
      <c r="D48" s="4" t="n">
        <v>23963</v>
      </c>
      <c r="E48" s="4" t="n">
        <v>23626</v>
      </c>
    </row>
    <row r="49" spans="1:5">
      <c r="A49" s="3" t="s">
        <v>187</v>
      </c>
      <c r="C49" s="4" t="n">
        <v>-869817</v>
      </c>
      <c r="D49" s="4" t="n">
        <v>-85837</v>
      </c>
      <c r="E49" s="4" t="n">
        <v>-98393</v>
      </c>
    </row>
    <row r="50" spans="1:5">
      <c r="A50" s="6" t="s">
        <v>188</v>
      </c>
    </row>
    <row r="51" spans="1:5">
      <c r="A51" s="3" t="s">
        <v>189</v>
      </c>
      <c r="C51" s="4" t="n">
        <v>-199684</v>
      </c>
      <c r="D51" s="4" t="n">
        <v>107465</v>
      </c>
      <c r="E51" s="4" t="n">
        <v>366290</v>
      </c>
    </row>
    <row r="52" spans="1:5">
      <c r="A52" s="3" t="s">
        <v>190</v>
      </c>
      <c r="C52" s="4" t="n">
        <v>2450000</v>
      </c>
      <c r="D52" s="4" t="n">
        <v>499024</v>
      </c>
      <c r="E52" s="4" t="n">
        <v>1146647</v>
      </c>
    </row>
    <row r="53" spans="1:5">
      <c r="A53" s="3" t="s">
        <v>191</v>
      </c>
      <c r="C53" s="4" t="n">
        <v>-28590</v>
      </c>
      <c r="D53" s="4" t="n">
        <v>-4740</v>
      </c>
      <c r="E53" s="4" t="n">
        <v>-11807</v>
      </c>
    </row>
    <row r="54" spans="1:5">
      <c r="A54" s="3" t="s">
        <v>192</v>
      </c>
      <c r="C54" s="4" t="n">
        <v>-1058595</v>
      </c>
      <c r="D54" s="4" t="n">
        <v>-250000</v>
      </c>
      <c r="E54" s="4" t="n">
        <v>-500000</v>
      </c>
    </row>
    <row r="55" spans="1:5">
      <c r="A55" s="3" t="s">
        <v>193</v>
      </c>
      <c r="C55" s="4" t="n">
        <v>0</v>
      </c>
      <c r="D55" s="4" t="n">
        <v>-234028</v>
      </c>
      <c r="E55" s="4" t="n">
        <v>-212107</v>
      </c>
    </row>
    <row r="56" spans="1:5">
      <c r="A56" s="3" t="s">
        <v>194</v>
      </c>
      <c r="C56" s="4" t="n">
        <v>31230</v>
      </c>
      <c r="D56" s="4" t="n">
        <v>37163</v>
      </c>
      <c r="E56" s="4" t="n">
        <v>101618</v>
      </c>
    </row>
    <row r="57" spans="1:5">
      <c r="A57" s="3" t="s">
        <v>195</v>
      </c>
      <c r="C57" s="4" t="n">
        <v>195541</v>
      </c>
      <c r="D57" s="4" t="n">
        <v>0</v>
      </c>
      <c r="E57" s="4" t="n">
        <v>0</v>
      </c>
    </row>
    <row r="58" spans="1:5">
      <c r="A58" s="3" t="s">
        <v>196</v>
      </c>
      <c r="C58" s="4" t="n">
        <v>-139725</v>
      </c>
      <c r="D58" s="4" t="n">
        <v>-210968</v>
      </c>
      <c r="E58" s="4" t="n">
        <v>-258108</v>
      </c>
    </row>
    <row r="59" spans="1:5">
      <c r="A59" s="3" t="s">
        <v>131</v>
      </c>
      <c r="C59" s="4" t="n">
        <v>5786</v>
      </c>
      <c r="D59" s="4" t="n">
        <v>353</v>
      </c>
      <c r="E59" s="4" t="n">
        <v>1296</v>
      </c>
    </row>
    <row r="60" spans="1:5">
      <c r="A60" s="3" t="s">
        <v>132</v>
      </c>
      <c r="C60" s="4" t="n">
        <v>-74372</v>
      </c>
      <c r="D60" s="4" t="n">
        <v>-127410</v>
      </c>
      <c r="E60" s="4" t="n">
        <v>-133374</v>
      </c>
    </row>
    <row r="61" spans="1:5">
      <c r="A61" s="3" t="s">
        <v>149</v>
      </c>
      <c r="C61" s="4" t="n">
        <v>1981</v>
      </c>
      <c r="D61" s="4" t="n">
        <v>7039</v>
      </c>
      <c r="E61" s="4" t="n">
        <v>113</v>
      </c>
    </row>
    <row r="62" spans="1:5">
      <c r="A62" s="6" t="s">
        <v>197</v>
      </c>
    </row>
    <row r="63" spans="1:5">
      <c r="A63" s="3" t="s">
        <v>198</v>
      </c>
      <c r="C63" s="4" t="n">
        <v>720</v>
      </c>
      <c r="D63" s="4" t="n">
        <v>19471</v>
      </c>
      <c r="E63" s="4" t="n">
        <v>9405</v>
      </c>
    </row>
    <row r="64" spans="1:5">
      <c r="A64" s="3" t="s">
        <v>199</v>
      </c>
      <c r="C64" s="4" t="n">
        <v>-27054</v>
      </c>
      <c r="D64" s="4" t="n">
        <v>-19902</v>
      </c>
      <c r="E64" s="4" t="n">
        <v>-23188</v>
      </c>
    </row>
    <row r="65" spans="1:5">
      <c r="A65" s="3" t="s">
        <v>200</v>
      </c>
      <c r="C65" s="4" t="n">
        <v>-37608</v>
      </c>
      <c r="D65" s="4" t="n">
        <v>-35324</v>
      </c>
      <c r="E65" s="4" t="n">
        <v>-33192</v>
      </c>
    </row>
    <row r="66" spans="1:5">
      <c r="A66" s="3" t="s">
        <v>201</v>
      </c>
      <c r="C66" s="4" t="n">
        <v>1194296</v>
      </c>
      <c r="D66" s="4" t="n">
        <v>-250883</v>
      </c>
      <c r="E66" s="4" t="n">
        <v>394670</v>
      </c>
    </row>
    <row r="67" spans="1:5">
      <c r="A67" s="3" t="s">
        <v>202</v>
      </c>
      <c r="C67" s="4" t="n">
        <v>1321343</v>
      </c>
      <c r="D67" s="4" t="n">
        <v>171084</v>
      </c>
      <c r="E67" s="4" t="n">
        <v>-123369</v>
      </c>
    </row>
    <row r="68" spans="1:5">
      <c r="A68" s="6" t="s">
        <v>203</v>
      </c>
    </row>
    <row r="69" spans="1:5">
      <c r="A69" s="3" t="s">
        <v>204</v>
      </c>
      <c r="C69" s="4" t="n">
        <v>1329529</v>
      </c>
      <c r="D69" s="4" t="n">
        <v>1158445</v>
      </c>
      <c r="E69" s="4" t="n">
        <v>1281814</v>
      </c>
    </row>
    <row r="70" spans="1:5">
      <c r="A70" s="3" t="s">
        <v>205</v>
      </c>
      <c r="C70" s="4" t="n">
        <v>2650872</v>
      </c>
      <c r="D70" s="4" t="n">
        <v>1329529</v>
      </c>
      <c r="E70" s="4" t="n">
        <v>1158445</v>
      </c>
    </row>
    <row r="71" spans="1:5">
      <c r="A71" s="6" t="s">
        <v>206</v>
      </c>
    </row>
    <row r="72" spans="1:5">
      <c r="A72" s="3" t="s">
        <v>207</v>
      </c>
      <c r="C72" s="4" t="n">
        <v>89485</v>
      </c>
      <c r="D72" s="4" t="n">
        <v>66570</v>
      </c>
      <c r="E72" s="4" t="n">
        <v>87132</v>
      </c>
    </row>
    <row r="73" spans="1:5">
      <c r="A73" s="3" t="s">
        <v>208</v>
      </c>
      <c r="C73" s="4" t="n">
        <v>199557</v>
      </c>
      <c r="D73" s="4" t="n">
        <v>374731</v>
      </c>
      <c r="E73" s="4" t="n">
        <v>336796</v>
      </c>
    </row>
    <row r="74" spans="1:5">
      <c r="A74" s="6" t="s">
        <v>209</v>
      </c>
    </row>
    <row r="75" spans="1:5">
      <c r="A75" s="3" t="s">
        <v>210</v>
      </c>
      <c r="C75" s="4" t="n">
        <v>48656</v>
      </c>
      <c r="D75" s="4" t="n">
        <v>111347</v>
      </c>
      <c r="E75" s="4" t="n">
        <v>0</v>
      </c>
    </row>
    <row r="76" spans="1:5">
      <c r="A76" s="3" t="s">
        <v>211</v>
      </c>
      <c r="C76" s="4" t="n">
        <v>-1716</v>
      </c>
      <c r="D76" s="4" t="n">
        <v>0</v>
      </c>
      <c r="E76" s="4" t="n">
        <v>-17421</v>
      </c>
    </row>
    <row r="77" spans="1:5">
      <c r="A77" s="3" t="s">
        <v>58</v>
      </c>
      <c r="C77" s="4" t="n">
        <v>-9692</v>
      </c>
      <c r="D77" s="4" t="n">
        <v>-2445</v>
      </c>
      <c r="E77" s="4" t="n">
        <v>2948</v>
      </c>
    </row>
    <row r="78" spans="1:5">
      <c r="A78" s="3" t="s">
        <v>62</v>
      </c>
      <c r="C78" s="4" t="n">
        <v>0</v>
      </c>
      <c r="D78" s="4" t="n">
        <v>-96424</v>
      </c>
      <c r="E78" s="4" t="n">
        <v>0</v>
      </c>
    </row>
    <row r="79" spans="1:5">
      <c r="A79" s="3" t="s">
        <v>64</v>
      </c>
      <c r="C79" s="4" t="n">
        <v>44</v>
      </c>
      <c r="D79" s="4" t="n">
        <v>0</v>
      </c>
      <c r="E79" s="4" t="n">
        <v>1220</v>
      </c>
    </row>
    <row r="80" spans="1:5">
      <c r="A80" s="3" t="s">
        <v>47</v>
      </c>
      <c r="C80" s="4" t="n">
        <v>-37292</v>
      </c>
      <c r="D80" s="4" t="n">
        <v>-12478</v>
      </c>
      <c r="E80" s="4" t="n">
        <v>13253</v>
      </c>
    </row>
    <row r="81" spans="1:5">
      <c r="A81" s="3" t="s">
        <v>51</v>
      </c>
    </row>
    <row r="82" spans="1:5">
      <c r="A82" s="6" t="s">
        <v>143</v>
      </c>
    </row>
    <row r="83" spans="1:5">
      <c r="A83" s="3" t="s">
        <v>146</v>
      </c>
      <c r="C83" s="4" t="n">
        <v>61708</v>
      </c>
      <c r="D83" s="4" t="n">
        <v>49275</v>
      </c>
      <c r="E83" s="4" t="n">
        <v>-63373</v>
      </c>
    </row>
    <row r="84" spans="1:5">
      <c r="A84" s="6" t="s">
        <v>203</v>
      </c>
    </row>
    <row r="85" spans="1:5">
      <c r="A85" s="3" t="s">
        <v>204</v>
      </c>
      <c r="B85" s="3" t="s">
        <v>36</v>
      </c>
      <c r="C85" s="4" t="n">
        <v>1050138</v>
      </c>
    </row>
    <row r="86" spans="1:5">
      <c r="A86" s="3" t="s">
        <v>205</v>
      </c>
      <c r="B86" s="3" t="s">
        <v>36</v>
      </c>
      <c r="C86" s="4" t="n">
        <v>2282925</v>
      </c>
      <c r="D86" s="4" t="n">
        <v>1050138</v>
      </c>
    </row>
    <row r="87" spans="1:5">
      <c r="A87" s="3" t="s">
        <v>212</v>
      </c>
    </row>
    <row r="88" spans="1:5">
      <c r="A88" s="6" t="s">
        <v>203</v>
      </c>
    </row>
    <row r="89" spans="1:5">
      <c r="A89" s="3" t="s">
        <v>204</v>
      </c>
      <c r="C89" s="4" t="n">
        <v>1050138</v>
      </c>
      <c r="D89" s="4" t="n">
        <v>893408</v>
      </c>
    </row>
    <row r="90" spans="1:5">
      <c r="A90" s="3" t="s">
        <v>205</v>
      </c>
      <c r="C90" s="4" t="n">
        <v>2282925</v>
      </c>
      <c r="D90" s="4" t="n">
        <v>1050138</v>
      </c>
      <c r="E90" s="4" t="n">
        <v>893408</v>
      </c>
    </row>
    <row r="91" spans="1:5">
      <c r="A91" s="3" t="s">
        <v>65</v>
      </c>
    </row>
    <row r="92" spans="1:5">
      <c r="A92" s="6" t="s">
        <v>143</v>
      </c>
    </row>
    <row r="93" spans="1:5">
      <c r="A93" s="3" t="s">
        <v>146</v>
      </c>
      <c r="C93" s="4" t="n">
        <v>-25447</v>
      </c>
      <c r="D93" s="4" t="n">
        <v>-18961</v>
      </c>
      <c r="E93" s="4" t="n">
        <v>-22293</v>
      </c>
    </row>
    <row r="94" spans="1:5">
      <c r="A94" s="6" t="s">
        <v>188</v>
      </c>
    </row>
    <row r="95" spans="1:5">
      <c r="A95" s="3" t="s">
        <v>213</v>
      </c>
      <c r="C95" s="4" t="n">
        <v>99630</v>
      </c>
      <c r="D95" s="4" t="n">
        <v>0</v>
      </c>
      <c r="E95" s="4" t="n">
        <v>0</v>
      </c>
    </row>
    <row r="96" spans="1:5">
      <c r="A96" s="3" t="s">
        <v>214</v>
      </c>
      <c r="C96" s="4" t="n">
        <v>-24964</v>
      </c>
      <c r="D96" s="4" t="n">
        <v>-39026</v>
      </c>
      <c r="E96" s="4" t="n">
        <v>-58923</v>
      </c>
    </row>
    <row r="97" spans="1:5">
      <c r="A97" s="6" t="s">
        <v>203</v>
      </c>
    </row>
    <row r="98" spans="1:5">
      <c r="A98" s="3" t="s">
        <v>204</v>
      </c>
      <c r="C98" s="4" t="n">
        <v>148827</v>
      </c>
    </row>
    <row r="99" spans="1:5">
      <c r="A99" s="3" t="s">
        <v>205</v>
      </c>
      <c r="C99" s="4" t="n">
        <v>241861</v>
      </c>
      <c r="D99" s="4" t="n">
        <v>148827</v>
      </c>
    </row>
    <row r="100" spans="1:5">
      <c r="A100" s="6" t="s">
        <v>215</v>
      </c>
    </row>
    <row r="101" spans="1:5">
      <c r="A101" s="3" t="s">
        <v>216</v>
      </c>
      <c r="C101" s="4" t="n">
        <v>1140</v>
      </c>
      <c r="D101" s="4" t="n">
        <v>8476</v>
      </c>
      <c r="E101" s="4" t="n">
        <v>17248</v>
      </c>
    </row>
    <row r="102" spans="1:5">
      <c r="A102" s="3" t="s">
        <v>217</v>
      </c>
    </row>
    <row r="103" spans="1:5">
      <c r="A103" s="6" t="s">
        <v>143</v>
      </c>
    </row>
    <row r="104" spans="1:5">
      <c r="A104" s="3" t="s">
        <v>146</v>
      </c>
      <c r="C104" s="4" t="n">
        <v>-25447</v>
      </c>
      <c r="D104" s="4" t="n">
        <v>-18961</v>
      </c>
      <c r="E104" s="4" t="n">
        <v>-22293</v>
      </c>
    </row>
    <row r="105" spans="1:5">
      <c r="A105" s="3" t="s">
        <v>155</v>
      </c>
      <c r="C105" s="4" t="n">
        <v>96200</v>
      </c>
    </row>
    <row r="106" spans="1:5">
      <c r="A106" s="6" t="s">
        <v>203</v>
      </c>
    </row>
    <row r="107" spans="1:5">
      <c r="A107" s="3" t="s">
        <v>204</v>
      </c>
      <c r="C107" s="4" t="n">
        <v>148827</v>
      </c>
      <c r="D107" s="4" t="n">
        <v>150219</v>
      </c>
    </row>
    <row r="108" spans="1:5">
      <c r="A108" s="3" t="s">
        <v>205</v>
      </c>
      <c r="C108" s="4" t="n">
        <v>241861</v>
      </c>
      <c r="D108" s="4" t="n">
        <v>148827</v>
      </c>
      <c r="E108" s="4" t="n">
        <v>150219</v>
      </c>
    </row>
    <row r="109" spans="1:5">
      <c r="A109" s="3" t="s">
        <v>66</v>
      </c>
    </row>
    <row r="110" spans="1:5">
      <c r="A110" s="6" t="s">
        <v>203</v>
      </c>
    </row>
    <row r="111" spans="1:5">
      <c r="A111" s="3" t="s">
        <v>204</v>
      </c>
      <c r="C111" s="4" t="n">
        <v>123964</v>
      </c>
    </row>
    <row r="112" spans="1:5">
      <c r="A112" s="3" t="s">
        <v>205</v>
      </c>
      <c r="C112" s="4" t="n">
        <v>117410</v>
      </c>
      <c r="D112" s="4" t="n">
        <v>123964</v>
      </c>
    </row>
    <row r="113" spans="1:5">
      <c r="A113" s="3" t="s">
        <v>218</v>
      </c>
    </row>
    <row r="114" spans="1:5">
      <c r="A114" s="6" t="s">
        <v>203</v>
      </c>
    </row>
    <row r="115" spans="1:5">
      <c r="A115" s="3" t="s">
        <v>204</v>
      </c>
      <c r="C115" s="4" t="n">
        <v>123964</v>
      </c>
      <c r="D115" s="4" t="n">
        <v>106777</v>
      </c>
    </row>
    <row r="116" spans="1:5">
      <c r="A116" s="3" t="s">
        <v>205</v>
      </c>
      <c r="C116" s="4" t="n">
        <v>117410</v>
      </c>
      <c r="D116" s="4" t="n">
        <v>123964</v>
      </c>
      <c r="E116" s="4" t="n">
        <v>106777</v>
      </c>
    </row>
    <row r="117" spans="1:5">
      <c r="A117" s="3" t="s">
        <v>67</v>
      </c>
    </row>
    <row r="118" spans="1:5">
      <c r="A118" s="6" t="s">
        <v>143</v>
      </c>
    </row>
    <row r="119" spans="1:5">
      <c r="A119" s="3" t="s">
        <v>146</v>
      </c>
      <c r="C119" s="4" t="n">
        <v>-85739</v>
      </c>
      <c r="D119" s="4" t="n">
        <v>-85519</v>
      </c>
      <c r="E119" s="4" t="n">
        <v>-19518</v>
      </c>
    </row>
    <row r="120" spans="1:5">
      <c r="A120" s="6" t="s">
        <v>203</v>
      </c>
    </row>
    <row r="121" spans="1:5">
      <c r="A121" s="3" t="s">
        <v>204</v>
      </c>
      <c r="C121" s="4" t="n">
        <v>6600</v>
      </c>
    </row>
    <row r="122" spans="1:5">
      <c r="A122" s="3" t="s">
        <v>205</v>
      </c>
      <c r="C122" s="4" t="n">
        <v>8676</v>
      </c>
      <c r="D122" s="4" t="n">
        <v>6600</v>
      </c>
    </row>
    <row r="123" spans="1:5">
      <c r="A123" s="3" t="s">
        <v>219</v>
      </c>
    </row>
    <row r="124" spans="1:5">
      <c r="A124" s="6" t="s">
        <v>143</v>
      </c>
    </row>
    <row r="125" spans="1:5">
      <c r="A125" s="3" t="s">
        <v>146</v>
      </c>
      <c r="C125" s="4" t="n">
        <v>-85739</v>
      </c>
      <c r="D125" s="4" t="n">
        <v>-85519</v>
      </c>
      <c r="E125" s="4" t="n">
        <v>-19518</v>
      </c>
    </row>
    <row r="126" spans="1:5">
      <c r="A126" s="6" t="s">
        <v>203</v>
      </c>
    </row>
    <row r="127" spans="1:5">
      <c r="A127" s="3" t="s">
        <v>204</v>
      </c>
      <c r="C127" s="4" t="n">
        <v>6600</v>
      </c>
      <c r="D127" s="4" t="n">
        <v>8041</v>
      </c>
    </row>
    <row r="128" spans="1:5">
      <c r="A128" s="3" t="s">
        <v>205</v>
      </c>
      <c r="C128" s="4" t="n">
        <v>8676</v>
      </c>
      <c r="D128" s="4" t="n">
        <v>6600</v>
      </c>
      <c r="E128" s="4" t="n">
        <v>8041</v>
      </c>
    </row>
    <row r="129" spans="1:5">
      <c r="A129" s="3" t="s">
        <v>220</v>
      </c>
    </row>
    <row r="130" spans="1:5">
      <c r="A130" s="6" t="s">
        <v>221</v>
      </c>
    </row>
    <row r="131" spans="1:5">
      <c r="A131" s="3" t="s">
        <v>222</v>
      </c>
      <c r="C131" s="4" t="n">
        <v>279323</v>
      </c>
      <c r="D131" s="4" t="n">
        <v>101504</v>
      </c>
      <c r="E131" s="4" t="n">
        <v>66819</v>
      </c>
    </row>
    <row r="132" spans="1:5">
      <c r="A132" s="3" t="s">
        <v>223</v>
      </c>
      <c r="C132" s="4" t="n">
        <v>62618</v>
      </c>
      <c r="D132" s="4" t="n">
        <v>107935</v>
      </c>
      <c r="E132" s="4" t="n">
        <v>205327</v>
      </c>
    </row>
    <row r="133" spans="1:5">
      <c r="A133" s="3" t="s">
        <v>224</v>
      </c>
      <c r="C133" s="4" t="n">
        <v>0</v>
      </c>
      <c r="D133" s="4" t="n">
        <v>399206</v>
      </c>
      <c r="E133" s="4" t="n">
        <v>0</v>
      </c>
    </row>
    <row r="134" spans="1:5">
      <c r="A134" s="3" t="s">
        <v>225</v>
      </c>
      <c r="C134" s="4" t="n">
        <v>0</v>
      </c>
      <c r="D134" s="4" t="n">
        <v>0</v>
      </c>
      <c r="E134" s="4" t="n">
        <v>28093</v>
      </c>
    </row>
    <row r="135" spans="1:5">
      <c r="A135" s="3" t="s">
        <v>226</v>
      </c>
      <c r="C135" s="4" t="n">
        <v>0</v>
      </c>
      <c r="D135" s="4" t="n">
        <v>0</v>
      </c>
      <c r="E135" s="4" t="n">
        <v>64440</v>
      </c>
    </row>
    <row r="136" spans="1:5">
      <c r="A136" s="3" t="s">
        <v>227</v>
      </c>
      <c r="C136" s="5" t="n">
        <v>0</v>
      </c>
      <c r="D136" s="5" t="n">
        <v>0</v>
      </c>
      <c r="E136" s="5" t="n">
        <v>-59397</v>
      </c>
    </row>
    <row r="137" spans="1:5"/>
    <row r="138" spans="1:5">
      <c r="A138" s="3" t="s">
        <v>36</v>
      </c>
      <c r="B138" s="3" t="s">
        <v>68</v>
      </c>
    </row>
  </sheetData>
  <mergeCells count="4">
    <mergeCell ref="A1:B2"/>
    <mergeCell ref="C1:E1"/>
    <mergeCell ref="A137:D137"/>
    <mergeCell ref="B138:D1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95</v>
      </c>
      <c r="C1" s="2" t="s">
        <v>2</v>
      </c>
      <c r="E1" s="2" t="s">
        <v>31</v>
      </c>
      <c r="G1" s="2" t="s">
        <v>87</v>
      </c>
      <c r="H1" s="2" t="s">
        <v>768</v>
      </c>
    </row>
    <row r="2" spans="1:8">
      <c r="A2" s="6" t="s">
        <v>518</v>
      </c>
    </row>
    <row r="3" spans="1:8">
      <c r="A3" s="3" t="s">
        <v>33</v>
      </c>
      <c r="C3" s="5" t="n">
        <v>2650872</v>
      </c>
      <c r="E3" s="5" t="n">
        <v>1329529</v>
      </c>
      <c r="G3" s="5" t="n">
        <v>1158445</v>
      </c>
      <c r="H3" s="5" t="n">
        <v>1281814</v>
      </c>
    </row>
    <row r="4" spans="1:8">
      <c r="A4" s="3" t="s">
        <v>35</v>
      </c>
      <c r="C4" s="4" t="n">
        <v>18745034</v>
      </c>
      <c r="D4" s="3" t="s">
        <v>36</v>
      </c>
      <c r="E4" s="4" t="n">
        <v>15361781</v>
      </c>
      <c r="F4" s="3" t="s">
        <v>36</v>
      </c>
      <c r="G4" s="5" t="n">
        <v>14419509</v>
      </c>
    </row>
    <row r="5" spans="1:8">
      <c r="A5" s="6" t="s">
        <v>522</v>
      </c>
    </row>
    <row r="6" spans="1:8">
      <c r="A6" s="3" t="s">
        <v>38</v>
      </c>
      <c r="B6" s="3" t="s">
        <v>39</v>
      </c>
      <c r="C6" s="4" t="n">
        <v>10758902</v>
      </c>
      <c r="E6" s="4" t="n">
        <v>8150214</v>
      </c>
    </row>
    <row r="7" spans="1:8">
      <c r="A7" s="3" t="s">
        <v>65</v>
      </c>
    </row>
    <row r="8" spans="1:8">
      <c r="A8" s="6" t="s">
        <v>518</v>
      </c>
    </row>
    <row r="9" spans="1:8">
      <c r="A9" s="3" t="s">
        <v>33</v>
      </c>
      <c r="C9" s="4" t="n">
        <v>241861</v>
      </c>
      <c r="E9" s="4" t="n">
        <v>148827</v>
      </c>
    </row>
    <row r="10" spans="1:8">
      <c r="A10" s="3" t="s">
        <v>52</v>
      </c>
      <c r="C10" s="4" t="n">
        <v>22466</v>
      </c>
      <c r="E10" s="4" t="n">
        <v>9935</v>
      </c>
    </row>
    <row r="11" spans="1:8">
      <c r="A11" s="3" t="s">
        <v>53</v>
      </c>
      <c r="C11" s="4" t="n">
        <v>0</v>
      </c>
      <c r="E11" s="4" t="n">
        <v>204518</v>
      </c>
    </row>
    <row r="12" spans="1:8">
      <c r="A12" s="3" t="s">
        <v>770</v>
      </c>
      <c r="C12" s="4" t="n">
        <v>236018</v>
      </c>
      <c r="E12" s="4" t="n">
        <v>126947</v>
      </c>
    </row>
    <row r="13" spans="1:8">
      <c r="A13" s="3" t="s">
        <v>796</v>
      </c>
      <c r="C13" s="4" t="n">
        <v>1933</v>
      </c>
      <c r="E13" s="4" t="n">
        <v>111608</v>
      </c>
    </row>
    <row r="14" spans="1:8">
      <c r="A14" s="3" t="s">
        <v>797</v>
      </c>
      <c r="C14" s="4" t="n">
        <v>86047</v>
      </c>
      <c r="E14" s="4" t="n">
        <v>243703</v>
      </c>
    </row>
    <row r="15" spans="1:8">
      <c r="A15" s="3" t="s">
        <v>58</v>
      </c>
      <c r="C15" s="4" t="n">
        <v>265418</v>
      </c>
      <c r="E15" s="4" t="n">
        <v>245741</v>
      </c>
    </row>
    <row r="16" spans="1:8">
      <c r="A16" s="3" t="s">
        <v>771</v>
      </c>
      <c r="C16" s="4" t="n">
        <v>179659</v>
      </c>
      <c r="E16" s="4" t="n">
        <v>71260</v>
      </c>
    </row>
    <row r="17" spans="1:8">
      <c r="A17" s="3" t="s">
        <v>75</v>
      </c>
      <c r="C17" s="4" t="n">
        <v>120438</v>
      </c>
      <c r="E17" s="4" t="n">
        <v>113671</v>
      </c>
    </row>
    <row r="18" spans="1:8">
      <c r="A18" s="3" t="s">
        <v>35</v>
      </c>
      <c r="B18" s="3" t="s">
        <v>36</v>
      </c>
      <c r="C18" s="4" t="n">
        <v>1153840</v>
      </c>
      <c r="E18" s="4" t="n">
        <v>1276210</v>
      </c>
    </row>
    <row r="19" spans="1:8">
      <c r="A19" s="6" t="s">
        <v>522</v>
      </c>
    </row>
    <row r="20" spans="1:8">
      <c r="A20" s="3" t="s">
        <v>798</v>
      </c>
      <c r="C20" s="4" t="n">
        <v>625081</v>
      </c>
      <c r="E20" s="4" t="n">
        <v>622335</v>
      </c>
    </row>
    <row r="21" spans="1:8">
      <c r="A21" s="3" t="s">
        <v>75</v>
      </c>
      <c r="C21" s="4" t="n">
        <v>94975</v>
      </c>
      <c r="E21" s="4" t="n">
        <v>85645</v>
      </c>
    </row>
    <row r="22" spans="1:8">
      <c r="A22" s="3" t="s">
        <v>38</v>
      </c>
      <c r="B22" s="3" t="s">
        <v>39</v>
      </c>
      <c r="C22" s="5" t="n">
        <v>720056</v>
      </c>
      <c r="E22" s="4" t="n">
        <v>707980</v>
      </c>
    </row>
    <row r="23" spans="1:8">
      <c r="A23" s="3" t="s">
        <v>799</v>
      </c>
    </row>
    <row r="24" spans="1:8">
      <c r="A24" s="6" t="s">
        <v>408</v>
      </c>
    </row>
    <row r="25" spans="1:8">
      <c r="A25" s="3" t="s">
        <v>652</v>
      </c>
      <c r="C25" s="3" t="s">
        <v>800</v>
      </c>
    </row>
    <row r="26" spans="1:8">
      <c r="A26" s="3" t="s">
        <v>801</v>
      </c>
    </row>
    <row r="27" spans="1:8">
      <c r="A27" s="6" t="s">
        <v>408</v>
      </c>
    </row>
    <row r="28" spans="1:8">
      <c r="A28" s="3" t="s">
        <v>652</v>
      </c>
      <c r="C28" s="3" t="s">
        <v>800</v>
      </c>
    </row>
    <row r="29" spans="1:8">
      <c r="A29" s="3" t="s">
        <v>802</v>
      </c>
    </row>
    <row r="30" spans="1:8">
      <c r="A30" s="6" t="s">
        <v>522</v>
      </c>
    </row>
    <row r="31" spans="1:8">
      <c r="A31" s="3" t="s">
        <v>798</v>
      </c>
      <c r="C31" s="5" t="n">
        <v>162100</v>
      </c>
      <c r="E31" s="5" t="n">
        <v>223500</v>
      </c>
    </row>
    <row r="32" spans="1:8"/>
    <row r="33" spans="1:8">
      <c r="A33" s="3" t="s">
        <v>36</v>
      </c>
      <c r="B33" s="3" t="s">
        <v>68</v>
      </c>
    </row>
    <row r="34" spans="1:8">
      <c r="A34" s="3" t="s">
        <v>39</v>
      </c>
      <c r="B34" s="3" t="s">
        <v>69</v>
      </c>
    </row>
  </sheetData>
  <mergeCells count="6">
    <mergeCell ref="A1:B1"/>
    <mergeCell ref="C1:D1"/>
    <mergeCell ref="E1:F1"/>
    <mergeCell ref="A32:G32"/>
    <mergeCell ref="B33:G33"/>
    <mergeCell ref="B34:G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32"/>
    <col customWidth="1" max="6" min="6" width="4"/>
    <col customWidth="1" max="7" min="7" width="21"/>
    <col customWidth="1" max="8" min="8" width="22"/>
    <col customWidth="1" max="9" min="9" width="26"/>
    <col customWidth="1" max="10" min="10" width="14"/>
  </cols>
  <sheetData>
    <row r="1" spans="1:10">
      <c r="A1" s="1" t="s">
        <v>803</v>
      </c>
      <c r="C1" s="2" t="s">
        <v>1</v>
      </c>
    </row>
    <row r="2" spans="1:10">
      <c r="C2" s="2" t="s">
        <v>804</v>
      </c>
      <c r="E2" s="2" t="s">
        <v>805</v>
      </c>
      <c r="G2" s="2" t="s">
        <v>405</v>
      </c>
      <c r="H2" s="2" t="s">
        <v>406</v>
      </c>
      <c r="I2" s="2" t="s">
        <v>407</v>
      </c>
      <c r="J2" s="2" t="s">
        <v>806</v>
      </c>
    </row>
    <row r="3" spans="1:10">
      <c r="A3" s="6" t="s">
        <v>408</v>
      </c>
    </row>
    <row r="4" spans="1:10">
      <c r="A4" s="3" t="s">
        <v>423</v>
      </c>
      <c r="C4" s="5" t="n">
        <v>18745034000</v>
      </c>
      <c r="D4" s="3" t="s">
        <v>36</v>
      </c>
      <c r="E4" s="5" t="n">
        <v>15361781000</v>
      </c>
      <c r="F4" s="3" t="s">
        <v>36</v>
      </c>
      <c r="G4" s="5" t="n">
        <v>14419509000</v>
      </c>
    </row>
    <row r="5" spans="1:10">
      <c r="A5" s="3" t="s">
        <v>424</v>
      </c>
      <c r="B5" s="3" t="s">
        <v>39</v>
      </c>
      <c r="C5" s="4" t="n">
        <v>10758902000</v>
      </c>
      <c r="E5" s="4" t="n">
        <v>8150214000</v>
      </c>
    </row>
    <row r="6" spans="1:10">
      <c r="A6" s="3" t="s">
        <v>807</v>
      </c>
      <c r="C6" s="4" t="n">
        <v>98375000</v>
      </c>
      <c r="E6" s="4" t="n">
        <v>56507000</v>
      </c>
      <c r="G6" s="4" t="n">
        <v>78703000</v>
      </c>
    </row>
    <row r="7" spans="1:10">
      <c r="A7" s="3" t="s">
        <v>147</v>
      </c>
      <c r="C7" s="5" t="n">
        <v>137669000</v>
      </c>
      <c r="E7" s="4" t="n">
        <v>101965000</v>
      </c>
      <c r="G7" s="5" t="n">
        <v>60753000</v>
      </c>
    </row>
    <row r="8" spans="1:10">
      <c r="A8" s="3" t="s">
        <v>808</v>
      </c>
    </row>
    <row r="9" spans="1:10">
      <c r="A9" s="6" t="s">
        <v>408</v>
      </c>
    </row>
    <row r="10" spans="1:10">
      <c r="A10" s="3" t="s">
        <v>652</v>
      </c>
      <c r="C10" s="3" t="s">
        <v>800</v>
      </c>
    </row>
    <row r="11" spans="1:10">
      <c r="A11" s="3" t="s">
        <v>65</v>
      </c>
    </row>
    <row r="12" spans="1:10">
      <c r="A12" s="6" t="s">
        <v>408</v>
      </c>
    </row>
    <row r="13" spans="1:10">
      <c r="A13" s="3" t="s">
        <v>423</v>
      </c>
      <c r="B13" s="3" t="s">
        <v>36</v>
      </c>
      <c r="C13" s="5" t="n">
        <v>1153840000</v>
      </c>
      <c r="E13" s="4" t="n">
        <v>1276210000</v>
      </c>
    </row>
    <row r="14" spans="1:10">
      <c r="A14" s="3" t="s">
        <v>424</v>
      </c>
      <c r="B14" s="3" t="s">
        <v>39</v>
      </c>
      <c r="C14" s="4" t="n">
        <v>720056000</v>
      </c>
      <c r="E14" s="4" t="n">
        <v>707980000</v>
      </c>
    </row>
    <row r="15" spans="1:10">
      <c r="A15" s="3" t="s">
        <v>790</v>
      </c>
      <c r="C15" s="5" t="n">
        <v>625081000</v>
      </c>
      <c r="E15" s="4" t="n">
        <v>622335000</v>
      </c>
    </row>
    <row r="16" spans="1:10">
      <c r="A16" s="3" t="s">
        <v>809</v>
      </c>
      <c r="C16" s="3" t="s">
        <v>810</v>
      </c>
    </row>
    <row r="17" spans="1:10">
      <c r="A17" s="3" t="s">
        <v>811</v>
      </c>
      <c r="G17" s="3" t="s">
        <v>442</v>
      </c>
    </row>
    <row r="18" spans="1:10">
      <c r="A18" s="3" t="s">
        <v>771</v>
      </c>
      <c r="C18" s="5" t="n">
        <v>179659000</v>
      </c>
      <c r="E18" s="4" t="n">
        <v>71260000</v>
      </c>
    </row>
    <row r="19" spans="1:10">
      <c r="A19" s="3" t="s">
        <v>439</v>
      </c>
      <c r="C19" s="5" t="n">
        <v>1933000</v>
      </c>
      <c r="E19" s="4" t="n">
        <v>111608000</v>
      </c>
    </row>
    <row r="20" spans="1:10">
      <c r="A20" s="3" t="s">
        <v>812</v>
      </c>
    </row>
    <row r="21" spans="1:10">
      <c r="A21" s="6" t="s">
        <v>408</v>
      </c>
    </row>
    <row r="22" spans="1:10">
      <c r="A22" s="3" t="s">
        <v>652</v>
      </c>
      <c r="C22" s="3" t="s">
        <v>800</v>
      </c>
    </row>
    <row r="23" spans="1:10">
      <c r="A23" s="3" t="s">
        <v>63</v>
      </c>
      <c r="C23" s="5" t="n">
        <v>349400000</v>
      </c>
      <c r="E23" s="4" t="n">
        <v>348700000</v>
      </c>
    </row>
    <row r="24" spans="1:10">
      <c r="A24" s="3" t="s">
        <v>813</v>
      </c>
    </row>
    <row r="25" spans="1:10">
      <c r="A25" s="6" t="s">
        <v>408</v>
      </c>
    </row>
    <row r="26" spans="1:10">
      <c r="A26" s="3" t="s">
        <v>790</v>
      </c>
      <c r="C26" s="4" t="n">
        <v>162100000</v>
      </c>
      <c r="E26" s="4" t="n">
        <v>223500000</v>
      </c>
    </row>
    <row r="27" spans="1:10">
      <c r="A27" s="3" t="s">
        <v>814</v>
      </c>
      <c r="C27" s="4" t="n">
        <v>162100000</v>
      </c>
      <c r="E27" s="4" t="n">
        <v>180200000</v>
      </c>
    </row>
    <row r="28" spans="1:10">
      <c r="A28" s="3" t="s">
        <v>815</v>
      </c>
    </row>
    <row r="29" spans="1:10">
      <c r="A29" s="6" t="s">
        <v>408</v>
      </c>
    </row>
    <row r="30" spans="1:10">
      <c r="A30" s="3" t="s">
        <v>807</v>
      </c>
      <c r="C30" s="4" t="n">
        <v>1700000000</v>
      </c>
      <c r="E30" s="4" t="n">
        <v>1800000000</v>
      </c>
    </row>
    <row r="31" spans="1:10">
      <c r="A31" s="3" t="s">
        <v>816</v>
      </c>
      <c r="C31" s="5" t="n">
        <v>1500000000</v>
      </c>
      <c r="E31" s="5" t="n">
        <v>1900000000</v>
      </c>
    </row>
    <row r="32" spans="1:10">
      <c r="A32" s="3" t="s">
        <v>817</v>
      </c>
      <c r="C32" s="4" t="n">
        <v>12</v>
      </c>
      <c r="E32" s="4" t="n">
        <v>11</v>
      </c>
    </row>
    <row r="33" spans="1:10">
      <c r="A33" s="3" t="s">
        <v>818</v>
      </c>
      <c r="E33" s="5" t="n">
        <v>199800000</v>
      </c>
    </row>
    <row r="34" spans="1:10">
      <c r="A34" s="3" t="s">
        <v>819</v>
      </c>
    </row>
    <row r="35" spans="1:10">
      <c r="A35" s="6" t="s">
        <v>408</v>
      </c>
    </row>
    <row r="36" spans="1:10">
      <c r="A36" s="3" t="s">
        <v>807</v>
      </c>
      <c r="C36" s="5" t="n">
        <v>98400000</v>
      </c>
      <c r="E36" s="4" t="n">
        <v>81200000</v>
      </c>
    </row>
    <row r="37" spans="1:10">
      <c r="A37" s="3" t="s">
        <v>820</v>
      </c>
    </row>
    <row r="38" spans="1:10">
      <c r="A38" s="6" t="s">
        <v>408</v>
      </c>
    </row>
    <row r="39" spans="1:10">
      <c r="A39" s="3" t="s">
        <v>807</v>
      </c>
      <c r="C39" s="4" t="n">
        <v>1600000000</v>
      </c>
      <c r="E39" s="4" t="n">
        <v>1700000000</v>
      </c>
    </row>
    <row r="40" spans="1:10">
      <c r="A40" s="3" t="s">
        <v>821</v>
      </c>
    </row>
    <row r="41" spans="1:10">
      <c r="A41" s="6" t="s">
        <v>408</v>
      </c>
    </row>
    <row r="42" spans="1:10">
      <c r="A42" s="3" t="s">
        <v>822</v>
      </c>
      <c r="C42" s="4" t="n">
        <v>7300000</v>
      </c>
      <c r="E42" s="4" t="n">
        <v>10100000</v>
      </c>
      <c r="G42" s="5" t="n">
        <v>20000000</v>
      </c>
    </row>
    <row r="43" spans="1:10">
      <c r="A43" s="3" t="s">
        <v>823</v>
      </c>
    </row>
    <row r="44" spans="1:10">
      <c r="A44" s="6" t="s">
        <v>408</v>
      </c>
    </row>
    <row r="45" spans="1:10">
      <c r="A45" s="3" t="s">
        <v>771</v>
      </c>
      <c r="C45" s="5" t="n">
        <v>179700000</v>
      </c>
      <c r="E45" s="4" t="n">
        <v>71300000</v>
      </c>
    </row>
    <row r="46" spans="1:10">
      <c r="A46" s="3" t="s">
        <v>824</v>
      </c>
      <c r="C46" s="3" t="s">
        <v>825</v>
      </c>
    </row>
    <row r="47" spans="1:10">
      <c r="A47" s="3" t="s">
        <v>826</v>
      </c>
      <c r="C47" s="4" t="n">
        <v>3</v>
      </c>
    </row>
    <row r="48" spans="1:10">
      <c r="A48" s="3" t="s">
        <v>827</v>
      </c>
      <c r="E48" s="4" t="n">
        <v>0</v>
      </c>
      <c r="G48" s="5" t="n">
        <v>0</v>
      </c>
    </row>
    <row r="49" spans="1:10">
      <c r="A49" s="3" t="s">
        <v>828</v>
      </c>
    </row>
    <row r="50" spans="1:10">
      <c r="A50" s="6" t="s">
        <v>408</v>
      </c>
    </row>
    <row r="51" spans="1:10">
      <c r="A51" s="3" t="s">
        <v>459</v>
      </c>
      <c r="C51" s="3" t="s">
        <v>829</v>
      </c>
    </row>
    <row r="52" spans="1:10">
      <c r="A52" s="3" t="s">
        <v>830</v>
      </c>
      <c r="C52" s="3" t="s">
        <v>825</v>
      </c>
    </row>
    <row r="53" spans="1:10">
      <c r="A53" s="3" t="s">
        <v>831</v>
      </c>
    </row>
    <row r="54" spans="1:10">
      <c r="A54" s="6" t="s">
        <v>408</v>
      </c>
    </row>
    <row r="55" spans="1:10">
      <c r="A55" s="3" t="s">
        <v>459</v>
      </c>
      <c r="C55" s="3" t="s">
        <v>638</v>
      </c>
    </row>
    <row r="56" spans="1:10">
      <c r="A56" s="3" t="s">
        <v>830</v>
      </c>
      <c r="C56" s="3" t="s">
        <v>832</v>
      </c>
    </row>
    <row r="57" spans="1:10">
      <c r="A57" s="3" t="s">
        <v>833</v>
      </c>
    </row>
    <row r="58" spans="1:10">
      <c r="A58" s="6" t="s">
        <v>408</v>
      </c>
    </row>
    <row r="59" spans="1:10">
      <c r="A59" s="3" t="s">
        <v>147</v>
      </c>
      <c r="C59" s="5" t="n">
        <v>36800000</v>
      </c>
    </row>
    <row r="60" spans="1:10">
      <c r="A60" s="3" t="s">
        <v>834</v>
      </c>
    </row>
    <row r="61" spans="1:10">
      <c r="A61" s="6" t="s">
        <v>408</v>
      </c>
    </row>
    <row r="62" spans="1:10">
      <c r="A62" s="3" t="s">
        <v>445</v>
      </c>
      <c r="C62" s="4" t="n">
        <v>23800000</v>
      </c>
    </row>
    <row r="63" spans="1:10">
      <c r="A63" s="3" t="s">
        <v>423</v>
      </c>
      <c r="C63" s="4" t="n">
        <v>48800000</v>
      </c>
      <c r="E63" s="4" t="n">
        <v>213800000</v>
      </c>
    </row>
    <row r="64" spans="1:10">
      <c r="A64" s="3" t="s">
        <v>424</v>
      </c>
      <c r="C64" s="4" t="n">
        <v>2200000</v>
      </c>
      <c r="E64" s="5" t="n">
        <v>10300000</v>
      </c>
    </row>
    <row r="65" spans="1:10">
      <c r="A65" s="3" t="s">
        <v>446</v>
      </c>
      <c r="C65" s="4" t="n">
        <v>20000000</v>
      </c>
    </row>
    <row r="66" spans="1:10">
      <c r="A66" s="3" t="s">
        <v>439</v>
      </c>
      <c r="C66" s="5" t="n">
        <v>1600000</v>
      </c>
    </row>
    <row r="67" spans="1:10">
      <c r="A67" s="3" t="s">
        <v>440</v>
      </c>
    </row>
    <row r="68" spans="1:10">
      <c r="A68" s="6" t="s">
        <v>408</v>
      </c>
    </row>
    <row r="69" spans="1:10">
      <c r="A69" s="3" t="s">
        <v>835</v>
      </c>
      <c r="J69" s="3" t="s">
        <v>442</v>
      </c>
    </row>
    <row r="70" spans="1:10">
      <c r="A70" s="3" t="s">
        <v>443</v>
      </c>
      <c r="H70" s="4" t="n">
        <v>2</v>
      </c>
    </row>
    <row r="71" spans="1:10">
      <c r="A71" s="3" t="s">
        <v>836</v>
      </c>
    </row>
    <row r="72" spans="1:10">
      <c r="A72" s="6" t="s">
        <v>408</v>
      </c>
    </row>
    <row r="73" spans="1:10">
      <c r="A73" s="3" t="s">
        <v>423</v>
      </c>
      <c r="I73" s="5" t="n">
        <v>300000</v>
      </c>
    </row>
    <row r="74" spans="1:10">
      <c r="A74" s="3" t="s">
        <v>472</v>
      </c>
      <c r="I74" s="4" t="n">
        <v>4</v>
      </c>
    </row>
    <row r="75" spans="1:10"/>
    <row r="76" spans="1:10">
      <c r="A76" s="3" t="s">
        <v>36</v>
      </c>
      <c r="B76" s="3" t="s">
        <v>68</v>
      </c>
    </row>
    <row r="77" spans="1:10">
      <c r="A77" s="3" t="s">
        <v>39</v>
      </c>
      <c r="B77" s="3" t="s">
        <v>69</v>
      </c>
    </row>
  </sheetData>
  <mergeCells count="7">
    <mergeCell ref="A1:B2"/>
    <mergeCell ref="C1:H1"/>
    <mergeCell ref="C2:D2"/>
    <mergeCell ref="E2:F2"/>
    <mergeCell ref="A75:I75"/>
    <mergeCell ref="B76:I76"/>
    <mergeCell ref="B77:I7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37</v>
      </c>
      <c r="B1" s="2" t="s">
        <v>1</v>
      </c>
    </row>
    <row r="2" spans="1:4">
      <c r="B2" s="2" t="s">
        <v>838</v>
      </c>
      <c r="C2" s="2" t="s">
        <v>839</v>
      </c>
      <c r="D2" s="2" t="s">
        <v>506</v>
      </c>
    </row>
    <row r="3" spans="1:4">
      <c r="A3" s="3" t="s">
        <v>840</v>
      </c>
    </row>
    <row r="4" spans="1:4">
      <c r="A4" s="6" t="s">
        <v>779</v>
      </c>
    </row>
    <row r="5" spans="1:4">
      <c r="A5" s="3" t="s">
        <v>780</v>
      </c>
      <c r="B5" s="5" t="n">
        <v>1150000000</v>
      </c>
    </row>
    <row r="6" spans="1:4">
      <c r="A6" s="3" t="s">
        <v>841</v>
      </c>
    </row>
    <row r="7" spans="1:4">
      <c r="A7" s="6" t="s">
        <v>779</v>
      </c>
    </row>
    <row r="8" spans="1:4">
      <c r="A8" s="3" t="s">
        <v>780</v>
      </c>
      <c r="B8" s="5" t="n">
        <v>200000000</v>
      </c>
    </row>
    <row r="9" spans="1:4">
      <c r="A9" s="3" t="s">
        <v>842</v>
      </c>
    </row>
    <row r="10" spans="1:4">
      <c r="A10" s="6" t="s">
        <v>779</v>
      </c>
    </row>
    <row r="11" spans="1:4">
      <c r="A11" s="3" t="s">
        <v>782</v>
      </c>
      <c r="B11" s="3" t="s">
        <v>783</v>
      </c>
    </row>
    <row r="12" spans="1:4">
      <c r="A12" s="3" t="s">
        <v>843</v>
      </c>
    </row>
    <row r="13" spans="1:4">
      <c r="A13" s="6" t="s">
        <v>779</v>
      </c>
    </row>
    <row r="14" spans="1:4">
      <c r="A14" s="3" t="s">
        <v>780</v>
      </c>
      <c r="B14" s="5" t="n">
        <v>250000000</v>
      </c>
    </row>
    <row r="15" spans="1:4">
      <c r="A15" s="3" t="s">
        <v>844</v>
      </c>
    </row>
    <row r="16" spans="1:4">
      <c r="A16" s="6" t="s">
        <v>779</v>
      </c>
    </row>
    <row r="17" spans="1:4">
      <c r="A17" s="3" t="s">
        <v>782</v>
      </c>
      <c r="B17" s="3" t="s">
        <v>783</v>
      </c>
    </row>
    <row r="18" spans="1:4">
      <c r="A18" s="3" t="s">
        <v>845</v>
      </c>
    </row>
    <row r="19" spans="1:4">
      <c r="A19" s="6" t="s">
        <v>779</v>
      </c>
    </row>
    <row r="20" spans="1:4">
      <c r="A20" s="3" t="s">
        <v>780</v>
      </c>
      <c r="B20" s="5" t="n">
        <v>400000000</v>
      </c>
    </row>
    <row r="21" spans="1:4">
      <c r="A21" s="3" t="s">
        <v>846</v>
      </c>
    </row>
    <row r="22" spans="1:4">
      <c r="A22" s="6" t="s">
        <v>779</v>
      </c>
    </row>
    <row r="23" spans="1:4">
      <c r="A23" s="3" t="s">
        <v>782</v>
      </c>
      <c r="B23" s="3" t="s">
        <v>783</v>
      </c>
    </row>
    <row r="24" spans="1:4">
      <c r="A24" s="3" t="s">
        <v>847</v>
      </c>
    </row>
    <row r="25" spans="1:4">
      <c r="A25" s="6" t="s">
        <v>779</v>
      </c>
    </row>
    <row r="26" spans="1:4">
      <c r="A26" s="3" t="s">
        <v>780</v>
      </c>
      <c r="B26" s="5" t="n">
        <v>200000000</v>
      </c>
    </row>
    <row r="27" spans="1:4">
      <c r="A27" s="3" t="s">
        <v>848</v>
      </c>
      <c r="B27" s="3" t="s">
        <v>609</v>
      </c>
    </row>
    <row r="28" spans="1:4">
      <c r="A28" s="3" t="s">
        <v>849</v>
      </c>
    </row>
    <row r="29" spans="1:4">
      <c r="A29" s="6" t="s">
        <v>779</v>
      </c>
    </row>
    <row r="30" spans="1:4">
      <c r="A30" s="3" t="s">
        <v>780</v>
      </c>
      <c r="B30" s="5" t="n">
        <v>100000000</v>
      </c>
    </row>
    <row r="31" spans="1:4">
      <c r="A31" s="3" t="s">
        <v>848</v>
      </c>
      <c r="B31" s="3" t="s">
        <v>609</v>
      </c>
    </row>
    <row r="32" spans="1:4">
      <c r="A32" s="3" t="s">
        <v>850</v>
      </c>
      <c r="B32" s="4" t="n">
        <v>2</v>
      </c>
    </row>
    <row r="33" spans="1:4">
      <c r="A33" s="3" t="s">
        <v>851</v>
      </c>
      <c r="B33" s="5" t="n">
        <v>0</v>
      </c>
      <c r="D33" s="5" t="n">
        <v>43300000</v>
      </c>
    </row>
    <row r="34" spans="1:4">
      <c r="A34" s="3" t="s">
        <v>852</v>
      </c>
    </row>
    <row r="35" spans="1:4">
      <c r="A35" s="6" t="s">
        <v>779</v>
      </c>
    </row>
    <row r="36" spans="1:4">
      <c r="A36" s="3" t="s">
        <v>780</v>
      </c>
      <c r="B36" s="5" t="n">
        <v>1050000000</v>
      </c>
    </row>
    <row r="37" spans="1:4">
      <c r="A37" s="3" t="s">
        <v>853</v>
      </c>
    </row>
    <row r="38" spans="1:4">
      <c r="A38" s="6" t="s">
        <v>779</v>
      </c>
    </row>
    <row r="39" spans="1:4">
      <c r="A39" s="3" t="s">
        <v>780</v>
      </c>
      <c r="C39" s="5" t="n">
        <v>20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1</v>
      </c>
    </row>
    <row r="2" spans="1:3">
      <c r="A2" s="6" t="s">
        <v>588</v>
      </c>
    </row>
    <row r="3" spans="1:3">
      <c r="A3" s="3" t="s">
        <v>855</v>
      </c>
      <c r="B3" s="5" t="n">
        <v>265418</v>
      </c>
      <c r="C3" s="5" t="n">
        <v>245741</v>
      </c>
    </row>
    <row r="4" spans="1:3">
      <c r="A4" s="3" t="s">
        <v>856</v>
      </c>
    </row>
    <row r="5" spans="1:3">
      <c r="A5" s="6" t="s">
        <v>588</v>
      </c>
    </row>
    <row r="6" spans="1:3">
      <c r="A6" s="3" t="s">
        <v>857</v>
      </c>
      <c r="B6" s="4" t="n">
        <v>700006</v>
      </c>
    </row>
    <row r="7" spans="1:3">
      <c r="A7" s="3" t="s">
        <v>858</v>
      </c>
      <c r="B7" s="4" t="n">
        <v>700006</v>
      </c>
    </row>
    <row r="8" spans="1:3">
      <c r="A8" s="3" t="s">
        <v>859</v>
      </c>
      <c r="B8" s="4" t="n">
        <v>75000</v>
      </c>
    </row>
    <row r="9" spans="1:3">
      <c r="A9" s="3" t="s">
        <v>860</v>
      </c>
      <c r="B9" s="4" t="n">
        <v>75000</v>
      </c>
    </row>
    <row r="10" spans="1:3">
      <c r="A10" s="3" t="s">
        <v>855</v>
      </c>
      <c r="B10" s="4" t="n">
        <v>41860</v>
      </c>
      <c r="C10" s="4" t="n">
        <v>58116</v>
      </c>
    </row>
    <row r="11" spans="1:3">
      <c r="A11" s="3" t="s">
        <v>861</v>
      </c>
    </row>
    <row r="12" spans="1:3">
      <c r="A12" s="6" t="s">
        <v>588</v>
      </c>
    </row>
    <row r="13" spans="1:3">
      <c r="A13" s="3" t="s">
        <v>857</v>
      </c>
      <c r="B13" s="4" t="n">
        <v>1305000</v>
      </c>
    </row>
    <row r="14" spans="1:3">
      <c r="A14" s="3" t="s">
        <v>858</v>
      </c>
      <c r="B14" s="4" t="n">
        <v>1305000</v>
      </c>
    </row>
    <row r="15" spans="1:3">
      <c r="A15" s="3" t="s">
        <v>859</v>
      </c>
      <c r="B15" s="4" t="n">
        <v>100000</v>
      </c>
    </row>
    <row r="16" spans="1:3">
      <c r="A16" s="3" t="s">
        <v>860</v>
      </c>
      <c r="B16" s="4" t="n">
        <v>100000</v>
      </c>
    </row>
    <row r="17" spans="1:3">
      <c r="A17" s="3" t="s">
        <v>855</v>
      </c>
      <c r="B17" s="4" t="n">
        <v>86904</v>
      </c>
      <c r="C17" s="4" t="n">
        <v>96192</v>
      </c>
    </row>
    <row r="18" spans="1:3">
      <c r="A18" s="3" t="s">
        <v>862</v>
      </c>
    </row>
    <row r="19" spans="1:3">
      <c r="A19" s="6" t="s">
        <v>588</v>
      </c>
    </row>
    <row r="20" spans="1:3">
      <c r="A20" s="3" t="s">
        <v>857</v>
      </c>
      <c r="B20" s="4" t="n">
        <v>300000</v>
      </c>
    </row>
    <row r="21" spans="1:3">
      <c r="A21" s="3" t="s">
        <v>858</v>
      </c>
      <c r="B21" s="4" t="n">
        <v>300000</v>
      </c>
    </row>
    <row r="22" spans="1:3">
      <c r="A22" s="3" t="s">
        <v>859</v>
      </c>
      <c r="B22" s="4" t="n">
        <v>33799</v>
      </c>
    </row>
    <row r="23" spans="1:3">
      <c r="A23" s="3" t="s">
        <v>860</v>
      </c>
      <c r="B23" s="4" t="n">
        <v>33799</v>
      </c>
    </row>
    <row r="24" spans="1:3">
      <c r="A24" s="3" t="s">
        <v>855</v>
      </c>
      <c r="B24" s="4" t="n">
        <v>19189</v>
      </c>
      <c r="C24" s="4" t="n">
        <v>23643</v>
      </c>
    </row>
    <row r="25" spans="1:3">
      <c r="A25" s="3" t="s">
        <v>863</v>
      </c>
    </row>
    <row r="26" spans="1:3">
      <c r="A26" s="6" t="s">
        <v>588</v>
      </c>
    </row>
    <row r="27" spans="1:3">
      <c r="A27" s="3" t="s">
        <v>857</v>
      </c>
      <c r="B27" s="4" t="n">
        <v>119174</v>
      </c>
    </row>
    <row r="28" spans="1:3">
      <c r="A28" s="3" t="s">
        <v>858</v>
      </c>
      <c r="B28" s="4" t="n">
        <v>119174</v>
      </c>
    </row>
    <row r="29" spans="1:3">
      <c r="A29" s="3" t="s">
        <v>859</v>
      </c>
      <c r="B29" s="4" t="n">
        <v>52474</v>
      </c>
    </row>
    <row r="30" spans="1:3">
      <c r="A30" s="3" t="s">
        <v>860</v>
      </c>
      <c r="B30" s="4" t="n">
        <v>52474</v>
      </c>
    </row>
    <row r="31" spans="1:3">
      <c r="A31" s="3" t="s">
        <v>855</v>
      </c>
      <c r="B31" s="4" t="n">
        <v>54018</v>
      </c>
      <c r="C31" s="4" t="n">
        <v>50519</v>
      </c>
    </row>
    <row r="32" spans="1:3">
      <c r="A32" s="3" t="s">
        <v>864</v>
      </c>
    </row>
    <row r="33" spans="1:3">
      <c r="A33" s="6" t="s">
        <v>588</v>
      </c>
    </row>
    <row r="34" spans="1:3">
      <c r="A34" s="3" t="s">
        <v>857</v>
      </c>
      <c r="B34" s="4" t="n">
        <v>1887000</v>
      </c>
    </row>
    <row r="35" spans="1:3">
      <c r="A35" s="3" t="s">
        <v>858</v>
      </c>
      <c r="B35" s="4" t="n">
        <v>569482</v>
      </c>
    </row>
    <row r="36" spans="1:3">
      <c r="A36" s="3" t="s">
        <v>859</v>
      </c>
      <c r="B36" s="4" t="n">
        <v>140000</v>
      </c>
    </row>
    <row r="37" spans="1:3">
      <c r="A37" s="3" t="s">
        <v>860</v>
      </c>
      <c r="B37" s="4" t="n">
        <v>40104</v>
      </c>
    </row>
    <row r="38" spans="1:3">
      <c r="A38" s="3" t="s">
        <v>855</v>
      </c>
      <c r="B38" s="4" t="n">
        <v>41223</v>
      </c>
      <c r="C38" s="4" t="n">
        <v>9093</v>
      </c>
    </row>
    <row r="39" spans="1:3">
      <c r="A39" s="3" t="s">
        <v>865</v>
      </c>
    </row>
    <row r="40" spans="1:3">
      <c r="A40" s="6" t="s">
        <v>588</v>
      </c>
    </row>
    <row r="41" spans="1:3">
      <c r="A41" s="3" t="s">
        <v>857</v>
      </c>
      <c r="B41" s="4" t="n">
        <v>220000</v>
      </c>
    </row>
    <row r="42" spans="1:3">
      <c r="A42" s="3" t="s">
        <v>858</v>
      </c>
      <c r="B42" s="4" t="n">
        <v>159886</v>
      </c>
    </row>
    <row r="43" spans="1:3">
      <c r="A43" s="3" t="s">
        <v>859</v>
      </c>
      <c r="B43" s="4" t="n">
        <v>19999</v>
      </c>
    </row>
    <row r="44" spans="1:3">
      <c r="A44" s="3" t="s">
        <v>860</v>
      </c>
      <c r="B44" s="4" t="n">
        <v>14534</v>
      </c>
    </row>
    <row r="45" spans="1:3">
      <c r="A45" s="3" t="s">
        <v>855</v>
      </c>
      <c r="B45" s="4" t="n">
        <v>13288</v>
      </c>
      <c r="C45" s="4" t="n">
        <v>5794</v>
      </c>
    </row>
    <row r="46" spans="1:3">
      <c r="A46" s="3" t="s">
        <v>866</v>
      </c>
    </row>
    <row r="47" spans="1:3">
      <c r="A47" s="6" t="s">
        <v>588</v>
      </c>
    </row>
    <row r="48" spans="1:3">
      <c r="A48" s="3" t="s">
        <v>855</v>
      </c>
      <c r="B48" s="5" t="n">
        <v>8936</v>
      </c>
      <c r="C48" s="5" t="n">
        <v>23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1</v>
      </c>
      <c r="D2" s="2" t="s">
        <v>87</v>
      </c>
    </row>
    <row r="3" spans="1:4">
      <c r="A3" s="6" t="s">
        <v>868</v>
      </c>
    </row>
    <row r="4" spans="1:4">
      <c r="A4" s="3" t="s">
        <v>93</v>
      </c>
      <c r="B4" s="5" t="n">
        <v>49478</v>
      </c>
      <c r="C4" s="5" t="n">
        <v>55205</v>
      </c>
      <c r="D4" s="5" t="n">
        <v>105184</v>
      </c>
    </row>
    <row r="5" spans="1:4">
      <c r="A5" s="3" t="s">
        <v>65</v>
      </c>
    </row>
    <row r="6" spans="1:4">
      <c r="A6" s="6" t="s">
        <v>518</v>
      </c>
    </row>
    <row r="7" spans="1:4">
      <c r="A7" s="3" t="s">
        <v>33</v>
      </c>
      <c r="B7" s="4" t="n">
        <v>95552</v>
      </c>
      <c r="C7" s="4" t="n">
        <v>230229</v>
      </c>
    </row>
    <row r="8" spans="1:4">
      <c r="A8" s="3" t="s">
        <v>869</v>
      </c>
      <c r="B8" s="4" t="n">
        <v>538317</v>
      </c>
      <c r="C8" s="4" t="n">
        <v>406812</v>
      </c>
    </row>
    <row r="9" spans="1:4">
      <c r="A9" s="3" t="s">
        <v>870</v>
      </c>
      <c r="B9" s="4" t="n">
        <v>348601</v>
      </c>
      <c r="C9" s="4" t="n">
        <v>439191</v>
      </c>
    </row>
    <row r="10" spans="1:4">
      <c r="A10" s="3" t="s">
        <v>871</v>
      </c>
      <c r="B10" s="4" t="n">
        <v>1849795</v>
      </c>
      <c r="C10" s="4" t="n">
        <v>1379155</v>
      </c>
    </row>
    <row r="11" spans="1:4">
      <c r="A11" s="3" t="s">
        <v>872</v>
      </c>
      <c r="B11" s="4" t="n">
        <v>393874</v>
      </c>
      <c r="C11" s="4" t="n">
        <v>398535</v>
      </c>
    </row>
    <row r="12" spans="1:4">
      <c r="A12" s="3" t="s">
        <v>60</v>
      </c>
      <c r="B12" s="4" t="n">
        <v>42949</v>
      </c>
      <c r="C12" s="4" t="n">
        <v>29036</v>
      </c>
    </row>
    <row r="13" spans="1:4">
      <c r="A13" s="3" t="s">
        <v>423</v>
      </c>
      <c r="B13" s="4" t="n">
        <v>3269088</v>
      </c>
      <c r="C13" s="4" t="n">
        <v>2882958</v>
      </c>
    </row>
    <row r="14" spans="1:4">
      <c r="A14" s="6" t="s">
        <v>622</v>
      </c>
    </row>
    <row r="15" spans="1:4">
      <c r="A15" s="3" t="s">
        <v>623</v>
      </c>
      <c r="B15" s="4" t="n">
        <v>48374</v>
      </c>
      <c r="C15" s="4" t="n">
        <v>36131</v>
      </c>
    </row>
    <row r="16" spans="1:4">
      <c r="A16" s="3" t="s">
        <v>873</v>
      </c>
      <c r="B16" s="4" t="n">
        <v>576810</v>
      </c>
      <c r="C16" s="4" t="n">
        <v>532264</v>
      </c>
    </row>
    <row r="17" spans="1:4">
      <c r="A17" s="3" t="s">
        <v>624</v>
      </c>
      <c r="B17" s="4" t="n">
        <v>2643904</v>
      </c>
      <c r="C17" s="4" t="n">
        <v>2314563</v>
      </c>
    </row>
    <row r="18" spans="1:4">
      <c r="A18" s="3" t="s">
        <v>625</v>
      </c>
      <c r="B18" s="4" t="n">
        <v>3269088</v>
      </c>
      <c r="C18" s="4" t="n">
        <v>2882958</v>
      </c>
    </row>
    <row r="19" spans="1:4">
      <c r="A19" s="3" t="s">
        <v>191</v>
      </c>
      <c r="B19" s="4" t="n">
        <v>3100</v>
      </c>
      <c r="C19" s="4" t="n">
        <v>2900</v>
      </c>
    </row>
    <row r="20" spans="1:4">
      <c r="A20" s="6" t="s">
        <v>868</v>
      </c>
    </row>
    <row r="21" spans="1:4">
      <c r="A21" s="3" t="s">
        <v>524</v>
      </c>
      <c r="B21" s="4" t="n">
        <v>238981</v>
      </c>
      <c r="C21" s="4" t="n">
        <v>200346</v>
      </c>
      <c r="D21" s="4" t="n">
        <v>170921</v>
      </c>
    </row>
    <row r="22" spans="1:4">
      <c r="A22" s="3" t="s">
        <v>107</v>
      </c>
      <c r="B22" s="4" t="n">
        <v>104343</v>
      </c>
      <c r="C22" s="4" t="n">
        <v>96343</v>
      </c>
      <c r="D22" s="4" t="n">
        <v>97162</v>
      </c>
    </row>
    <row r="23" spans="1:4">
      <c r="A23" s="3" t="s">
        <v>591</v>
      </c>
      <c r="B23" s="4" t="n">
        <v>109927</v>
      </c>
      <c r="C23" s="4" t="n">
        <v>49342</v>
      </c>
      <c r="D23" s="4" t="n">
        <v>144941</v>
      </c>
    </row>
    <row r="24" spans="1:4">
      <c r="A24" s="3" t="s">
        <v>592</v>
      </c>
      <c r="B24" s="4" t="n">
        <v>244565</v>
      </c>
      <c r="C24" s="4" t="n">
        <v>153345</v>
      </c>
      <c r="D24" s="4" t="n">
        <v>218700</v>
      </c>
    </row>
    <row r="25" spans="1:4">
      <c r="A25" s="3" t="s">
        <v>93</v>
      </c>
      <c r="B25" s="5" t="n">
        <v>25447</v>
      </c>
      <c r="C25" s="5" t="n">
        <v>18961</v>
      </c>
      <c r="D25" s="5" t="n">
        <v>222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74</v>
      </c>
      <c r="C1" s="2" t="s">
        <v>2</v>
      </c>
      <c r="E1" s="2" t="s">
        <v>31</v>
      </c>
      <c r="G1" s="2" t="s">
        <v>87</v>
      </c>
      <c r="H1" s="2" t="s">
        <v>768</v>
      </c>
    </row>
    <row r="2" spans="1:8">
      <c r="A2" s="6" t="s">
        <v>518</v>
      </c>
    </row>
    <row r="3" spans="1:8">
      <c r="A3" s="3" t="s">
        <v>33</v>
      </c>
      <c r="C3" s="5" t="n">
        <v>2650872</v>
      </c>
      <c r="E3" s="5" t="n">
        <v>1329529</v>
      </c>
      <c r="G3" s="5" t="n">
        <v>1158445</v>
      </c>
      <c r="H3" s="5" t="n">
        <v>1281814</v>
      </c>
    </row>
    <row r="4" spans="1:8">
      <c r="A4" s="3" t="s">
        <v>35</v>
      </c>
      <c r="C4" s="4" t="n">
        <v>18745034</v>
      </c>
      <c r="D4" s="3" t="s">
        <v>36</v>
      </c>
      <c r="E4" s="4" t="n">
        <v>15361781</v>
      </c>
      <c r="F4" s="3" t="s">
        <v>36</v>
      </c>
      <c r="G4" s="5" t="n">
        <v>14419509</v>
      </c>
    </row>
    <row r="5" spans="1:8">
      <c r="A5" s="6" t="s">
        <v>522</v>
      </c>
    </row>
    <row r="6" spans="1:8">
      <c r="A6" s="3" t="s">
        <v>38</v>
      </c>
      <c r="B6" s="3" t="s">
        <v>39</v>
      </c>
      <c r="C6" s="4" t="n">
        <v>10758902</v>
      </c>
      <c r="E6" s="4" t="n">
        <v>8150214</v>
      </c>
    </row>
    <row r="7" spans="1:8">
      <c r="A7" s="3" t="s">
        <v>67</v>
      </c>
    </row>
    <row r="8" spans="1:8">
      <c r="A8" s="6" t="s">
        <v>518</v>
      </c>
    </row>
    <row r="9" spans="1:8">
      <c r="A9" s="3" t="s">
        <v>33</v>
      </c>
      <c r="C9" s="4" t="n">
        <v>8676</v>
      </c>
      <c r="E9" s="4" t="n">
        <v>6600</v>
      </c>
    </row>
    <row r="10" spans="1:8">
      <c r="A10" s="3" t="s">
        <v>53</v>
      </c>
      <c r="C10" s="4" t="n">
        <v>69678</v>
      </c>
      <c r="E10" s="4" t="n">
        <v>58929</v>
      </c>
    </row>
    <row r="11" spans="1:8">
      <c r="A11" s="3" t="s">
        <v>875</v>
      </c>
      <c r="C11" s="4" t="n">
        <v>208618</v>
      </c>
      <c r="E11" s="4" t="n">
        <v>139713</v>
      </c>
    </row>
    <row r="12" spans="1:8">
      <c r="A12" s="3" t="s">
        <v>58</v>
      </c>
      <c r="C12" s="4" t="n">
        <v>407544</v>
      </c>
      <c r="E12" s="4" t="n">
        <v>318559</v>
      </c>
    </row>
    <row r="13" spans="1:8">
      <c r="A13" s="3" t="s">
        <v>60</v>
      </c>
      <c r="C13" s="4" t="n">
        <v>16209</v>
      </c>
      <c r="E13" s="4" t="n">
        <v>2330</v>
      </c>
    </row>
    <row r="14" spans="1:8">
      <c r="A14" s="3" t="s">
        <v>35</v>
      </c>
      <c r="B14" s="3" t="s">
        <v>36</v>
      </c>
      <c r="C14" s="4" t="n">
        <v>710725</v>
      </c>
      <c r="E14" s="4" t="n">
        <v>526131</v>
      </c>
    </row>
    <row r="15" spans="1:8">
      <c r="A15" s="6" t="s">
        <v>522</v>
      </c>
    </row>
    <row r="16" spans="1:8">
      <c r="A16" s="3" t="s">
        <v>623</v>
      </c>
      <c r="C16" s="4" t="n">
        <v>149715</v>
      </c>
      <c r="E16" s="4" t="n">
        <v>117973</v>
      </c>
    </row>
    <row r="17" spans="1:8">
      <c r="A17" s="3" t="s">
        <v>38</v>
      </c>
      <c r="B17" s="3" t="s">
        <v>39</v>
      </c>
      <c r="C17" s="5" t="n">
        <v>149715</v>
      </c>
      <c r="E17" s="5" t="n">
        <v>117973</v>
      </c>
    </row>
    <row r="18" spans="1:8"/>
    <row r="19" spans="1:8">
      <c r="A19" s="3" t="s">
        <v>36</v>
      </c>
      <c r="B19" s="3" t="s">
        <v>68</v>
      </c>
    </row>
    <row r="20" spans="1:8">
      <c r="A20" s="3" t="s">
        <v>39</v>
      </c>
      <c r="B20" s="3" t="s">
        <v>69</v>
      </c>
    </row>
  </sheetData>
  <mergeCells count="6">
    <mergeCell ref="A1:B1"/>
    <mergeCell ref="C1:D1"/>
    <mergeCell ref="E1:F1"/>
    <mergeCell ref="A18:G18"/>
    <mergeCell ref="B19:G19"/>
    <mergeCell ref="B20:G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76</v>
      </c>
      <c r="B1" s="2" t="s">
        <v>1</v>
      </c>
    </row>
    <row r="2" spans="1:4">
      <c r="B2" s="2" t="s">
        <v>538</v>
      </c>
      <c r="C2" s="2" t="s">
        <v>877</v>
      </c>
      <c r="D2" s="2" t="s">
        <v>878</v>
      </c>
    </row>
    <row r="3" spans="1:4">
      <c r="A3" s="6" t="s">
        <v>408</v>
      </c>
    </row>
    <row r="4" spans="1:4">
      <c r="A4" s="3" t="s">
        <v>693</v>
      </c>
      <c r="B4" s="5" t="n">
        <v>511800</v>
      </c>
    </row>
    <row r="5" spans="1:4">
      <c r="A5" s="3" t="s">
        <v>170</v>
      </c>
      <c r="B5" s="5" t="n">
        <v>207327</v>
      </c>
      <c r="C5" s="5" t="n">
        <v>323190</v>
      </c>
      <c r="D5" s="5" t="n">
        <v>218996</v>
      </c>
    </row>
    <row r="6" spans="1:4">
      <c r="A6" s="3" t="s">
        <v>67</v>
      </c>
    </row>
    <row r="7" spans="1:4">
      <c r="A7" s="6" t="s">
        <v>408</v>
      </c>
    </row>
    <row r="8" spans="1:4">
      <c r="A8" s="3" t="s">
        <v>541</v>
      </c>
      <c r="B8" s="4" t="n">
        <v>7</v>
      </c>
      <c r="C8" s="4" t="n">
        <v>7</v>
      </c>
      <c r="D8" s="4" t="n">
        <v>2</v>
      </c>
    </row>
    <row r="9" spans="1:4">
      <c r="A9" s="3" t="s">
        <v>879</v>
      </c>
      <c r="B9" s="5" t="n">
        <v>896700</v>
      </c>
      <c r="C9" s="5" t="n">
        <v>589400</v>
      </c>
    </row>
    <row r="10" spans="1:4">
      <c r="A10" s="3" t="s">
        <v>880</v>
      </c>
      <c r="B10" s="4" t="n">
        <v>341000</v>
      </c>
      <c r="C10" s="4" t="n">
        <v>237100</v>
      </c>
      <c r="D10" s="5" t="n">
        <v>142700</v>
      </c>
    </row>
    <row r="11" spans="1:4">
      <c r="A11" s="3" t="s">
        <v>881</v>
      </c>
      <c r="B11" s="4" t="n">
        <v>330400</v>
      </c>
      <c r="C11" s="4" t="n">
        <v>228600</v>
      </c>
      <c r="D11" s="4" t="n">
        <v>138600</v>
      </c>
    </row>
    <row r="12" spans="1:4">
      <c r="A12" s="3" t="s">
        <v>58</v>
      </c>
      <c r="B12" s="4" t="n">
        <v>407544</v>
      </c>
      <c r="C12" s="4" t="n">
        <v>318559</v>
      </c>
    </row>
    <row r="13" spans="1:4">
      <c r="A13" s="3" t="s">
        <v>882</v>
      </c>
    </row>
    <row r="14" spans="1:4">
      <c r="A14" s="6" t="s">
        <v>408</v>
      </c>
    </row>
    <row r="15" spans="1:4">
      <c r="A15" s="3" t="s">
        <v>883</v>
      </c>
      <c r="B15" s="4" t="n">
        <v>153300</v>
      </c>
      <c r="C15" s="4" t="n">
        <v>288200</v>
      </c>
    </row>
    <row r="16" spans="1:4">
      <c r="A16" s="3" t="s">
        <v>884</v>
      </c>
    </row>
    <row r="17" spans="1:4">
      <c r="A17" s="6" t="s">
        <v>408</v>
      </c>
    </row>
    <row r="18" spans="1:4">
      <c r="A18" s="3" t="s">
        <v>885</v>
      </c>
      <c r="B18" s="4" t="n">
        <v>2200000</v>
      </c>
    </row>
    <row r="19" spans="1:4">
      <c r="A19" s="3" t="s">
        <v>886</v>
      </c>
      <c r="B19" s="4" t="n">
        <v>504000</v>
      </c>
    </row>
    <row r="20" spans="1:4">
      <c r="A20" s="3" t="s">
        <v>887</v>
      </c>
      <c r="B20" s="4" t="n">
        <v>586400</v>
      </c>
    </row>
    <row r="21" spans="1:4">
      <c r="A21" s="3" t="s">
        <v>888</v>
      </c>
      <c r="B21" s="4" t="n">
        <v>134900</v>
      </c>
    </row>
    <row r="22" spans="1:4">
      <c r="A22" s="3" t="s">
        <v>170</v>
      </c>
      <c r="C22" s="4" t="n">
        <v>26800</v>
      </c>
    </row>
    <row r="23" spans="1:4">
      <c r="A23" s="3" t="s">
        <v>887</v>
      </c>
      <c r="B23" s="4" t="n">
        <v>1500000</v>
      </c>
    </row>
    <row r="24" spans="1:4">
      <c r="A24" s="3" t="s">
        <v>889</v>
      </c>
      <c r="B24" s="4" t="n">
        <v>350700</v>
      </c>
    </row>
    <row r="25" spans="1:4">
      <c r="A25" s="3" t="s">
        <v>58</v>
      </c>
      <c r="B25" s="4" t="n">
        <v>323800</v>
      </c>
      <c r="C25" s="4" t="n">
        <v>198200</v>
      </c>
    </row>
    <row r="26" spans="1:4">
      <c r="A26" s="3" t="s">
        <v>890</v>
      </c>
    </row>
    <row r="27" spans="1:4">
      <c r="A27" s="6" t="s">
        <v>408</v>
      </c>
    </row>
    <row r="28" spans="1:4">
      <c r="A28" s="3" t="s">
        <v>891</v>
      </c>
      <c r="B28" s="4" t="n">
        <v>53800</v>
      </c>
      <c r="C28" s="4" t="n">
        <v>38500</v>
      </c>
      <c r="D28" s="5" t="n">
        <v>27200</v>
      </c>
    </row>
    <row r="29" spans="1:4">
      <c r="A29" s="3" t="s">
        <v>892</v>
      </c>
    </row>
    <row r="30" spans="1:4">
      <c r="A30" s="6" t="s">
        <v>408</v>
      </c>
    </row>
    <row r="31" spans="1:4">
      <c r="A31" s="3" t="s">
        <v>693</v>
      </c>
      <c r="B31" s="5" t="n">
        <v>4700</v>
      </c>
      <c r="C31" s="5" t="n">
        <v>3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93</v>
      </c>
      <c r="B1" s="2" t="s">
        <v>1</v>
      </c>
    </row>
    <row r="2" spans="1:4">
      <c r="B2" s="2" t="s">
        <v>538</v>
      </c>
      <c r="C2" s="2" t="s">
        <v>877</v>
      </c>
      <c r="D2" s="2" t="s">
        <v>878</v>
      </c>
    </row>
    <row r="3" spans="1:4">
      <c r="A3" s="6" t="s">
        <v>868</v>
      </c>
    </row>
    <row r="4" spans="1:4">
      <c r="A4" s="3" t="s">
        <v>589</v>
      </c>
      <c r="B4" s="5" t="n">
        <v>49478</v>
      </c>
      <c r="C4" s="5" t="n">
        <v>55205</v>
      </c>
      <c r="D4" s="5" t="n">
        <v>105184</v>
      </c>
    </row>
    <row r="5" spans="1:4">
      <c r="A5" s="3" t="s">
        <v>67</v>
      </c>
    </row>
    <row r="6" spans="1:4">
      <c r="A6" s="6" t="s">
        <v>518</v>
      </c>
    </row>
    <row r="7" spans="1:4">
      <c r="A7" s="3" t="s">
        <v>33</v>
      </c>
      <c r="B7" s="4" t="n">
        <v>37073</v>
      </c>
      <c r="C7" s="4" t="n">
        <v>43658</v>
      </c>
    </row>
    <row r="8" spans="1:4">
      <c r="A8" s="3" t="s">
        <v>894</v>
      </c>
      <c r="B8" s="4" t="n">
        <v>2952070</v>
      </c>
      <c r="C8" s="4" t="n">
        <v>2210627</v>
      </c>
    </row>
    <row r="9" spans="1:4">
      <c r="A9" s="3" t="s">
        <v>60</v>
      </c>
      <c r="B9" s="4" t="n">
        <v>36772</v>
      </c>
      <c r="C9" s="4" t="n">
        <v>33703</v>
      </c>
    </row>
    <row r="10" spans="1:4">
      <c r="A10" s="3" t="s">
        <v>423</v>
      </c>
      <c r="B10" s="4" t="n">
        <v>3025915</v>
      </c>
      <c r="C10" s="4" t="n">
        <v>2287988</v>
      </c>
    </row>
    <row r="11" spans="1:4">
      <c r="A11" s="6" t="s">
        <v>622</v>
      </c>
    </row>
    <row r="12" spans="1:4">
      <c r="A12" s="3" t="s">
        <v>623</v>
      </c>
      <c r="B12" s="4" t="n">
        <v>212123</v>
      </c>
      <c r="C12" s="4" t="n">
        <v>196617</v>
      </c>
    </row>
    <row r="13" spans="1:4">
      <c r="A13" s="3" t="s">
        <v>873</v>
      </c>
      <c r="B13" s="4" t="n">
        <v>879047</v>
      </c>
      <c r="C13" s="4" t="n">
        <v>577085</v>
      </c>
    </row>
    <row r="14" spans="1:4">
      <c r="A14" s="3" t="s">
        <v>624</v>
      </c>
      <c r="B14" s="4" t="n">
        <v>1934745</v>
      </c>
      <c r="C14" s="4" t="n">
        <v>1514286</v>
      </c>
    </row>
    <row r="15" spans="1:4">
      <c r="A15" s="3" t="s">
        <v>625</v>
      </c>
      <c r="B15" s="4" t="n">
        <v>3025915</v>
      </c>
      <c r="C15" s="4" t="n">
        <v>2287988</v>
      </c>
    </row>
    <row r="16" spans="1:4">
      <c r="A16" s="3" t="s">
        <v>191</v>
      </c>
      <c r="B16" s="4" t="n">
        <v>17600</v>
      </c>
      <c r="C16" s="4" t="n">
        <v>12300</v>
      </c>
    </row>
    <row r="17" spans="1:4">
      <c r="A17" s="6" t="s">
        <v>868</v>
      </c>
    </row>
    <row r="18" spans="1:4">
      <c r="A18" s="3" t="s">
        <v>524</v>
      </c>
      <c r="B18" s="4" t="n">
        <v>67578</v>
      </c>
      <c r="C18" s="4" t="n">
        <v>45287</v>
      </c>
      <c r="D18" s="4" t="n">
        <v>16309</v>
      </c>
    </row>
    <row r="19" spans="1:4">
      <c r="A19" s="3" t="s">
        <v>107</v>
      </c>
      <c r="B19" s="4" t="n">
        <v>108610</v>
      </c>
      <c r="C19" s="4" t="n">
        <v>68976</v>
      </c>
      <c r="D19" s="4" t="n">
        <v>27190</v>
      </c>
    </row>
    <row r="20" spans="1:4">
      <c r="A20" s="3" t="s">
        <v>591</v>
      </c>
      <c r="B20" s="4" t="n">
        <v>207793</v>
      </c>
      <c r="C20" s="4" t="n">
        <v>191385</v>
      </c>
      <c r="D20" s="4" t="n">
        <v>43340</v>
      </c>
    </row>
    <row r="21" spans="1:4">
      <c r="A21" s="3" t="s">
        <v>592</v>
      </c>
      <c r="B21" s="4" t="n">
        <v>166761</v>
      </c>
      <c r="C21" s="4" t="n">
        <v>167696</v>
      </c>
      <c r="D21" s="4" t="n">
        <v>32459</v>
      </c>
    </row>
    <row r="22" spans="1:4">
      <c r="A22" s="3" t="s">
        <v>589</v>
      </c>
      <c r="B22" s="4" t="n">
        <v>85739</v>
      </c>
      <c r="C22" s="4" t="n">
        <v>85519</v>
      </c>
      <c r="D22" s="4" t="n">
        <v>19518</v>
      </c>
    </row>
    <row r="23" spans="1:4">
      <c r="A23" s="3" t="s">
        <v>568</v>
      </c>
      <c r="B23" s="5" t="n">
        <v>96700</v>
      </c>
      <c r="C23" s="5" t="n">
        <v>91000</v>
      </c>
      <c r="D23" s="5" t="n">
        <v>22200</v>
      </c>
    </row>
    <row r="24" spans="1:4">
      <c r="A24" s="3" t="s">
        <v>541</v>
      </c>
      <c r="B24" s="4" t="n">
        <v>7</v>
      </c>
      <c r="C24" s="4" t="n">
        <v>7</v>
      </c>
      <c r="D24" s="4"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1</v>
      </c>
      <c r="D2" s="2" t="s">
        <v>87</v>
      </c>
    </row>
    <row r="3" spans="1:4">
      <c r="A3" s="6" t="s">
        <v>896</v>
      </c>
    </row>
    <row r="4" spans="1:4">
      <c r="A4" s="3" t="s">
        <v>897</v>
      </c>
      <c r="B4" s="5" t="n">
        <v>-309235</v>
      </c>
      <c r="C4" s="5" t="n">
        <v>-300116</v>
      </c>
      <c r="D4" s="5" t="n">
        <v>-343635</v>
      </c>
    </row>
    <row r="5" spans="1:4">
      <c r="A5" s="3" t="s">
        <v>898</v>
      </c>
      <c r="B5" s="4" t="n">
        <v>-17572</v>
      </c>
      <c r="C5" s="4" t="n">
        <v>-19777</v>
      </c>
      <c r="D5" s="4" t="n">
        <v>-52420</v>
      </c>
    </row>
    <row r="6" spans="1:4">
      <c r="A6" s="3" t="s">
        <v>899</v>
      </c>
      <c r="B6" s="4" t="n">
        <v>-326807</v>
      </c>
      <c r="C6" s="4" t="n">
        <v>-319893</v>
      </c>
      <c r="D6" s="4" t="n">
        <v>-396055</v>
      </c>
    </row>
    <row r="7" spans="1:4">
      <c r="A7" s="6" t="s">
        <v>900</v>
      </c>
    </row>
    <row r="8" spans="1:4">
      <c r="A8" s="3" t="s">
        <v>897</v>
      </c>
      <c r="B8" s="4" t="n">
        <v>-40641</v>
      </c>
      <c r="C8" s="4" t="n">
        <v>-43775</v>
      </c>
      <c r="D8" s="4" t="n">
        <v>12872</v>
      </c>
    </row>
    <row r="9" spans="1:4">
      <c r="A9" s="3" t="s">
        <v>898</v>
      </c>
      <c r="B9" s="4" t="n">
        <v>-50409</v>
      </c>
      <c r="C9" s="4" t="n">
        <v>-53710</v>
      </c>
      <c r="D9" s="4" t="n">
        <v>-7233</v>
      </c>
    </row>
    <row r="10" spans="1:4">
      <c r="A10" s="3" t="s">
        <v>901</v>
      </c>
      <c r="B10" s="4" t="n">
        <v>-91050</v>
      </c>
      <c r="C10" s="4" t="n">
        <v>-97485</v>
      </c>
      <c r="D10" s="4" t="n">
        <v>5639</v>
      </c>
    </row>
    <row r="11" spans="1:4">
      <c r="A11" s="3" t="s">
        <v>902</v>
      </c>
      <c r="B11" s="5" t="n">
        <v>-417857</v>
      </c>
      <c r="C11" s="5" t="n">
        <v>-417378</v>
      </c>
      <c r="D11" s="5" t="n">
        <v>-3904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1</v>
      </c>
      <c r="D2" s="2" t="s">
        <v>87</v>
      </c>
    </row>
    <row r="3" spans="1:4">
      <c r="A3" s="6" t="s">
        <v>253</v>
      </c>
    </row>
    <row r="4" spans="1:4">
      <c r="A4" s="3" t="s">
        <v>904</v>
      </c>
      <c r="B4" s="3" t="s">
        <v>905</v>
      </c>
      <c r="C4" s="3" t="s">
        <v>905</v>
      </c>
      <c r="D4" s="3" t="s">
        <v>905</v>
      </c>
    </row>
    <row r="5" spans="1:4">
      <c r="A5" s="3" t="s">
        <v>906</v>
      </c>
      <c r="B5" s="3" t="s">
        <v>907</v>
      </c>
      <c r="C5" s="3" t="s">
        <v>908</v>
      </c>
      <c r="D5" s="3" t="s">
        <v>909</v>
      </c>
    </row>
    <row r="6" spans="1:4">
      <c r="A6" s="3" t="s">
        <v>910</v>
      </c>
      <c r="B6" s="3" t="s">
        <v>911</v>
      </c>
      <c r="C6" s="3" t="s">
        <v>912</v>
      </c>
      <c r="D6" s="3" t="s">
        <v>913</v>
      </c>
    </row>
    <row r="7" spans="1:4">
      <c r="A7" s="3" t="s">
        <v>914</v>
      </c>
      <c r="B7" s="3" t="s">
        <v>915</v>
      </c>
      <c r="C7" s="3" t="s">
        <v>916</v>
      </c>
      <c r="D7" s="3" t="s">
        <v>917</v>
      </c>
    </row>
    <row r="8" spans="1:4">
      <c r="A8" s="3" t="s">
        <v>918</v>
      </c>
      <c r="B8" s="3" t="s">
        <v>919</v>
      </c>
      <c r="C8" s="3" t="s">
        <v>920</v>
      </c>
      <c r="D8" s="3" t="s">
        <v>921</v>
      </c>
    </row>
    <row r="9" spans="1:4">
      <c r="A9" s="3" t="s">
        <v>922</v>
      </c>
      <c r="B9" s="3" t="s">
        <v>923</v>
      </c>
      <c r="C9" s="3" t="s">
        <v>923</v>
      </c>
      <c r="D9" s="3" t="s">
        <v>924</v>
      </c>
    </row>
    <row r="10" spans="1:4">
      <c r="A10" s="3" t="s">
        <v>925</v>
      </c>
      <c r="B10" s="3" t="s">
        <v>926</v>
      </c>
      <c r="C10" s="3" t="s">
        <v>927</v>
      </c>
      <c r="D10" s="3" t="s">
        <v>928</v>
      </c>
    </row>
    <row r="11" spans="1:4">
      <c r="A11" s="3" t="s">
        <v>75</v>
      </c>
      <c r="B11" s="3" t="s">
        <v>929</v>
      </c>
      <c r="C11" s="3" t="s">
        <v>930</v>
      </c>
      <c r="D11" s="3" t="s">
        <v>931</v>
      </c>
    </row>
    <row r="12" spans="1:4">
      <c r="A12" s="3" t="s">
        <v>932</v>
      </c>
      <c r="B12" s="3" t="s">
        <v>933</v>
      </c>
      <c r="C12" s="3" t="s">
        <v>934</v>
      </c>
      <c r="D12" s="3" t="s">
        <v>9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1</v>
      </c>
    </row>
    <row r="2" spans="1:3">
      <c r="A2" s="6" t="s">
        <v>937</v>
      </c>
    </row>
    <row r="3" spans="1:3">
      <c r="A3" s="3" t="s">
        <v>938</v>
      </c>
      <c r="B3" s="5" t="n">
        <v>54511</v>
      </c>
      <c r="C3" s="5" t="n">
        <v>56733</v>
      </c>
    </row>
    <row r="4" spans="1:3">
      <c r="A4" s="3" t="s">
        <v>939</v>
      </c>
      <c r="B4" s="4" t="n">
        <v>164868</v>
      </c>
      <c r="C4" s="4" t="n">
        <v>198270</v>
      </c>
    </row>
    <row r="5" spans="1:3">
      <c r="A5" s="3" t="s">
        <v>940</v>
      </c>
      <c r="B5" s="4" t="n">
        <v>100338</v>
      </c>
      <c r="C5" s="4" t="n">
        <v>92362</v>
      </c>
    </row>
    <row r="6" spans="1:3">
      <c r="A6" s="3" t="s">
        <v>941</v>
      </c>
      <c r="B6" s="4" t="n">
        <v>197204</v>
      </c>
      <c r="C6" s="4" t="n">
        <v>106270</v>
      </c>
    </row>
    <row r="7" spans="1:3">
      <c r="A7" s="3" t="s">
        <v>60</v>
      </c>
      <c r="B7" s="4" t="n">
        <v>68857</v>
      </c>
      <c r="C7" s="4" t="n">
        <v>57890</v>
      </c>
    </row>
    <row r="8" spans="1:3">
      <c r="A8" s="3" t="s">
        <v>942</v>
      </c>
      <c r="B8" s="4" t="n">
        <v>640110</v>
      </c>
      <c r="C8" s="4" t="n">
        <v>565673</v>
      </c>
    </row>
    <row r="9" spans="1:3">
      <c r="A9" s="3" t="s">
        <v>943</v>
      </c>
      <c r="B9" s="4" t="n">
        <v>-6423</v>
      </c>
      <c r="C9" s="4" t="n">
        <v>-5773</v>
      </c>
    </row>
    <row r="10" spans="1:3">
      <c r="A10" s="3" t="s">
        <v>944</v>
      </c>
      <c r="B10" s="4" t="n">
        <v>633687</v>
      </c>
      <c r="C10" s="4" t="n">
        <v>559900</v>
      </c>
    </row>
    <row r="11" spans="1:3">
      <c r="A11" s="6" t="s">
        <v>945</v>
      </c>
    </row>
    <row r="12" spans="1:3">
      <c r="A12" s="3" t="s">
        <v>941</v>
      </c>
      <c r="B12" s="4" t="n">
        <v>79440</v>
      </c>
      <c r="C12" s="4" t="n">
        <v>30632</v>
      </c>
    </row>
    <row r="13" spans="1:3">
      <c r="A13" s="3" t="s">
        <v>946</v>
      </c>
      <c r="B13" s="4" t="n">
        <v>244969</v>
      </c>
      <c r="C13" s="4" t="n">
        <v>226195</v>
      </c>
    </row>
    <row r="14" spans="1:3">
      <c r="A14" s="3" t="s">
        <v>75</v>
      </c>
      <c r="B14" s="4" t="n">
        <v>11583</v>
      </c>
      <c r="C14" s="4" t="n">
        <v>25675</v>
      </c>
    </row>
    <row r="15" spans="1:3">
      <c r="A15" s="3" t="s">
        <v>947</v>
      </c>
      <c r="B15" s="4" t="n">
        <v>335992</v>
      </c>
      <c r="C15" s="4" t="n">
        <v>282502</v>
      </c>
    </row>
    <row r="16" spans="1:3">
      <c r="A16" s="3" t="s">
        <v>948</v>
      </c>
      <c r="B16" s="4" t="n">
        <v>297695</v>
      </c>
      <c r="C16" s="4" t="n">
        <v>277398</v>
      </c>
    </row>
    <row r="17" spans="1:3">
      <c r="A17" s="3" t="s">
        <v>65</v>
      </c>
    </row>
    <row r="18" spans="1:3">
      <c r="A18" s="6" t="s">
        <v>937</v>
      </c>
    </row>
    <row r="19" spans="1:3">
      <c r="A19" s="3" t="s">
        <v>58</v>
      </c>
      <c r="B19" s="4" t="n">
        <v>15705</v>
      </c>
      <c r="C19" s="4" t="n">
        <v>11352</v>
      </c>
    </row>
    <row r="20" spans="1:3">
      <c r="A20" s="6" t="s">
        <v>945</v>
      </c>
    </row>
    <row r="21" spans="1:3">
      <c r="A21" s="3" t="s">
        <v>948</v>
      </c>
      <c r="B21" s="4" t="n">
        <v>21944</v>
      </c>
      <c r="C21" s="4" t="n">
        <v>26547</v>
      </c>
    </row>
    <row r="22" spans="1:3">
      <c r="A22" s="3" t="s">
        <v>949</v>
      </c>
    </row>
    <row r="23" spans="1:3">
      <c r="A23" s="6" t="s">
        <v>937</v>
      </c>
    </row>
    <row r="24" spans="1:3">
      <c r="A24" s="3" t="s">
        <v>58</v>
      </c>
      <c r="B24" s="5" t="n">
        <v>38627</v>
      </c>
      <c r="C24" s="5" t="n">
        <v>427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1</v>
      </c>
    </row>
    <row r="2" spans="1:3">
      <c r="A2" s="6" t="s">
        <v>408</v>
      </c>
    </row>
    <row r="3" spans="1:3">
      <c r="A3" s="3" t="s">
        <v>948</v>
      </c>
      <c r="B3" s="5" t="n">
        <v>297695</v>
      </c>
      <c r="C3" s="5" t="n">
        <v>277398</v>
      </c>
    </row>
    <row r="4" spans="1:3">
      <c r="A4" s="3" t="s">
        <v>51</v>
      </c>
    </row>
    <row r="5" spans="1:3">
      <c r="A5" s="6" t="s">
        <v>408</v>
      </c>
    </row>
    <row r="6" spans="1:3">
      <c r="A6" s="3" t="s">
        <v>948</v>
      </c>
      <c r="B6" s="4" t="n">
        <v>279900</v>
      </c>
      <c r="C6" s="4" t="n">
        <v>249714</v>
      </c>
    </row>
    <row r="7" spans="1:3">
      <c r="A7" s="3" t="s">
        <v>65</v>
      </c>
    </row>
    <row r="8" spans="1:3">
      <c r="A8" s="6" t="s">
        <v>408</v>
      </c>
    </row>
    <row r="9" spans="1:3">
      <c r="A9" s="3" t="s">
        <v>948</v>
      </c>
      <c r="B9" s="4" t="n">
        <v>21944</v>
      </c>
      <c r="C9" s="4" t="n">
        <v>26547</v>
      </c>
    </row>
    <row r="10" spans="1:3">
      <c r="A10" s="3" t="s">
        <v>66</v>
      </c>
    </row>
    <row r="11" spans="1:3">
      <c r="A11" s="6" t="s">
        <v>408</v>
      </c>
    </row>
    <row r="12" spans="1:3">
      <c r="A12" s="3" t="s">
        <v>948</v>
      </c>
      <c r="B12" s="4" t="n">
        <v>-1176</v>
      </c>
      <c r="C12" s="4" t="n">
        <v>5919</v>
      </c>
    </row>
    <row r="13" spans="1:3">
      <c r="A13" s="3" t="s">
        <v>67</v>
      </c>
    </row>
    <row r="14" spans="1:3">
      <c r="A14" s="6" t="s">
        <v>408</v>
      </c>
    </row>
    <row r="15" spans="1:3">
      <c r="A15" s="3" t="s">
        <v>948</v>
      </c>
      <c r="C15" s="5" t="n">
        <v>-4782</v>
      </c>
    </row>
    <row r="16" spans="1:3">
      <c r="A16" s="3" t="s">
        <v>951</v>
      </c>
      <c r="B16" s="5" t="n">
        <v>-29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52</v>
      </c>
      <c r="B1" s="2" t="s">
        <v>81</v>
      </c>
      <c r="C1" s="2" t="s">
        <v>1</v>
      </c>
    </row>
    <row r="2" spans="1:5">
      <c r="B2" s="2" t="s">
        <v>953</v>
      </c>
      <c r="C2" s="2" t="s">
        <v>2</v>
      </c>
      <c r="D2" s="2" t="s">
        <v>31</v>
      </c>
      <c r="E2" s="2" t="s">
        <v>87</v>
      </c>
    </row>
    <row r="3" spans="1:5">
      <c r="A3" s="6" t="s">
        <v>954</v>
      </c>
    </row>
    <row r="4" spans="1:5">
      <c r="A4" s="3" t="s">
        <v>904</v>
      </c>
      <c r="C4" s="3" t="s">
        <v>905</v>
      </c>
      <c r="D4" s="3" t="s">
        <v>905</v>
      </c>
      <c r="E4" s="3" t="s">
        <v>905</v>
      </c>
    </row>
    <row r="5" spans="1:5">
      <c r="A5" s="3" t="s">
        <v>421</v>
      </c>
      <c r="C5" s="5" t="n">
        <v>6423</v>
      </c>
      <c r="D5" s="5" t="n">
        <v>5773</v>
      </c>
    </row>
    <row r="6" spans="1:5">
      <c r="A6" s="3" t="s">
        <v>955</v>
      </c>
      <c r="C6" s="4" t="n">
        <v>-700</v>
      </c>
      <c r="D6" s="4" t="n">
        <v>200</v>
      </c>
    </row>
    <row r="7" spans="1:5">
      <c r="A7" s="3" t="s">
        <v>956</v>
      </c>
      <c r="C7" s="4" t="n">
        <v>8000</v>
      </c>
    </row>
    <row r="8" spans="1:5">
      <c r="A8" s="3" t="s">
        <v>897</v>
      </c>
    </row>
    <row r="9" spans="1:5">
      <c r="A9" s="6" t="s">
        <v>954</v>
      </c>
    </row>
    <row r="10" spans="1:5">
      <c r="A10" s="3" t="s">
        <v>940</v>
      </c>
      <c r="C10" s="4" t="n">
        <v>34100</v>
      </c>
      <c r="D10" s="5" t="n">
        <v>1800</v>
      </c>
    </row>
    <row r="11" spans="1:5">
      <c r="A11" s="3" t="s">
        <v>957</v>
      </c>
      <c r="D11" s="3" t="s">
        <v>533</v>
      </c>
    </row>
    <row r="12" spans="1:5">
      <c r="A12" s="3" t="s">
        <v>898</v>
      </c>
    </row>
    <row r="13" spans="1:5">
      <c r="A13" s="6" t="s">
        <v>954</v>
      </c>
    </row>
    <row r="14" spans="1:5">
      <c r="A14" s="3" t="s">
        <v>940</v>
      </c>
      <c r="C14" s="5" t="n">
        <v>66200</v>
      </c>
      <c r="D14" s="5" t="n">
        <v>90600</v>
      </c>
    </row>
    <row r="15" spans="1:5">
      <c r="A15" s="3" t="s">
        <v>958</v>
      </c>
    </row>
    <row r="16" spans="1:5">
      <c r="A16" s="6" t="s">
        <v>954</v>
      </c>
    </row>
    <row r="17" spans="1:5">
      <c r="A17" s="3" t="s">
        <v>957</v>
      </c>
      <c r="D17" s="3" t="s">
        <v>435</v>
      </c>
    </row>
    <row r="18" spans="1:5">
      <c r="A18" s="3" t="s">
        <v>959</v>
      </c>
    </row>
    <row r="19" spans="1:5">
      <c r="A19" s="6" t="s">
        <v>954</v>
      </c>
    </row>
    <row r="20" spans="1:5">
      <c r="A20" s="3" t="s">
        <v>957</v>
      </c>
      <c r="D20" s="3" t="s">
        <v>533</v>
      </c>
    </row>
    <row r="21" spans="1:5">
      <c r="A21" s="3" t="s">
        <v>960</v>
      </c>
    </row>
    <row r="22" spans="1:5">
      <c r="A22" s="6" t="s">
        <v>954</v>
      </c>
    </row>
    <row r="23" spans="1:5">
      <c r="A23" s="3" t="s">
        <v>961</v>
      </c>
      <c r="B23" s="5" t="n">
        <v>7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1</v>
      </c>
      <c r="D2" s="2" t="s">
        <v>87</v>
      </c>
    </row>
    <row r="3" spans="1:4">
      <c r="A3" s="6" t="s">
        <v>963</v>
      </c>
    </row>
    <row r="4" spans="1:4">
      <c r="A4" s="3" t="s">
        <v>964</v>
      </c>
      <c r="B4" s="5" t="n">
        <v>12285</v>
      </c>
      <c r="C4" s="5" t="n">
        <v>12285</v>
      </c>
      <c r="D4" s="5" t="n">
        <v>7257</v>
      </c>
    </row>
    <row r="5" spans="1:4">
      <c r="A5" s="3" t="s">
        <v>965</v>
      </c>
      <c r="B5" s="4" t="n">
        <v>0</v>
      </c>
      <c r="C5" s="4" t="n">
        <v>0</v>
      </c>
      <c r="D5" s="4" t="n">
        <v>5028</v>
      </c>
    </row>
    <row r="6" spans="1:4">
      <c r="A6" s="3" t="s">
        <v>966</v>
      </c>
      <c r="B6" s="5" t="n">
        <v>12285</v>
      </c>
      <c r="C6" s="5" t="n">
        <v>12285</v>
      </c>
      <c r="D6" s="5" t="n">
        <v>12285</v>
      </c>
    </row>
    <row r="7" spans="1:4">
      <c r="A7" s="3" t="s">
        <v>967</v>
      </c>
      <c r="D7" s="3" t="s">
        <v>968</v>
      </c>
    </row>
    <row r="8" spans="1:4">
      <c r="A8" s="3" t="s">
        <v>969</v>
      </c>
      <c r="B8" s="3" t="s">
        <v>933</v>
      </c>
      <c r="C8" s="3" t="s">
        <v>934</v>
      </c>
      <c r="D8" s="3" t="s">
        <v>9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31</v>
      </c>
    </row>
    <row r="3" spans="1:3">
      <c r="A3" s="6" t="s">
        <v>971</v>
      </c>
    </row>
    <row r="4" spans="1:3">
      <c r="A4" s="3" t="s">
        <v>972</v>
      </c>
      <c r="B4" s="5" t="n">
        <v>45973</v>
      </c>
      <c r="C4" s="5" t="n">
        <v>65145</v>
      </c>
    </row>
    <row r="5" spans="1:3">
      <c r="A5" s="3" t="s">
        <v>973</v>
      </c>
      <c r="B5" s="4" t="n">
        <v>4184</v>
      </c>
      <c r="C5" s="4" t="n">
        <v>3251</v>
      </c>
    </row>
    <row r="6" spans="1:3">
      <c r="A6" s="3" t="s">
        <v>974</v>
      </c>
      <c r="B6" s="4" t="n">
        <v>-434</v>
      </c>
      <c r="C6" s="4" t="n">
        <v>-22423</v>
      </c>
    </row>
    <row r="7" spans="1:3">
      <c r="A7" s="3" t="s">
        <v>975</v>
      </c>
      <c r="B7" s="5" t="n">
        <v>49723</v>
      </c>
      <c r="C7" s="5" t="n">
        <v>459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976</v>
      </c>
      <c r="B1" s="2" t="s">
        <v>81</v>
      </c>
      <c r="J1" s="2" t="s">
        <v>1</v>
      </c>
    </row>
    <row r="2" spans="1:12">
      <c r="B2" s="2" t="s">
        <v>2</v>
      </c>
      <c r="C2" s="2" t="s">
        <v>82</v>
      </c>
      <c r="D2" s="2" t="s">
        <v>4</v>
      </c>
      <c r="E2" s="2" t="s">
        <v>83</v>
      </c>
      <c r="F2" s="2" t="s">
        <v>31</v>
      </c>
      <c r="G2" s="2" t="s">
        <v>84</v>
      </c>
      <c r="H2" s="2" t="s">
        <v>85</v>
      </c>
      <c r="I2" s="2" t="s">
        <v>86</v>
      </c>
      <c r="J2" s="2" t="s">
        <v>2</v>
      </c>
      <c r="K2" s="2" t="s">
        <v>31</v>
      </c>
      <c r="L2" s="2" t="s">
        <v>87</v>
      </c>
    </row>
    <row r="3" spans="1:12">
      <c r="A3" s="6" t="s">
        <v>977</v>
      </c>
    </row>
    <row r="4" spans="1:12">
      <c r="A4" s="3" t="s">
        <v>98</v>
      </c>
      <c r="B4" s="5" t="n">
        <v>309590</v>
      </c>
      <c r="C4" s="5" t="n">
        <v>249165</v>
      </c>
      <c r="D4" s="5" t="n">
        <v>213645</v>
      </c>
      <c r="E4" s="5" t="n">
        <v>38080</v>
      </c>
      <c r="F4" s="5" t="n">
        <v>313453</v>
      </c>
      <c r="G4" s="5" t="n">
        <v>235842</v>
      </c>
      <c r="H4" s="5" t="n">
        <v>218469</v>
      </c>
      <c r="I4" s="5" t="n">
        <v>144080</v>
      </c>
      <c r="J4" s="5" t="n">
        <v>810480</v>
      </c>
      <c r="K4" s="5" t="n">
        <v>911844</v>
      </c>
      <c r="L4" s="5" t="n">
        <v>802894</v>
      </c>
    </row>
    <row r="5" spans="1:12">
      <c r="A5" s="3" t="s">
        <v>978</v>
      </c>
      <c r="J5" s="4" t="n">
        <v>377</v>
      </c>
      <c r="K5" s="4" t="n">
        <v>337</v>
      </c>
      <c r="L5" s="4" t="n">
        <v>361</v>
      </c>
    </row>
    <row r="6" spans="1:12">
      <c r="A6" s="3" t="s">
        <v>979</v>
      </c>
      <c r="J6" s="4" t="n">
        <v>7447</v>
      </c>
      <c r="K6" s="4" t="n">
        <v>8852</v>
      </c>
      <c r="L6" s="4" t="n">
        <v>8371</v>
      </c>
    </row>
    <row r="7" spans="1:12">
      <c r="A7" s="3" t="s">
        <v>980</v>
      </c>
      <c r="J7" s="4" t="n">
        <v>802656</v>
      </c>
      <c r="K7" s="4" t="n">
        <v>902655</v>
      </c>
      <c r="L7" s="4" t="n">
        <v>794162</v>
      </c>
    </row>
    <row r="8" spans="1:12">
      <c r="A8" s="3" t="s">
        <v>981</v>
      </c>
      <c r="J8" s="4" t="n">
        <v>1009</v>
      </c>
      <c r="K8" s="4" t="n">
        <v>1028</v>
      </c>
      <c r="L8" s="4" t="n">
        <v>4120</v>
      </c>
    </row>
    <row r="9" spans="1:12">
      <c r="A9" s="3" t="s">
        <v>982</v>
      </c>
      <c r="J9" s="4" t="n">
        <v>0</v>
      </c>
      <c r="K9" s="4" t="n">
        <v>5528</v>
      </c>
      <c r="L9" s="4" t="n">
        <v>7928</v>
      </c>
    </row>
    <row r="10" spans="1:12">
      <c r="A10" s="3" t="s">
        <v>983</v>
      </c>
      <c r="J10" s="4" t="n">
        <v>0</v>
      </c>
      <c r="K10" s="4" t="n">
        <v>8852</v>
      </c>
      <c r="L10" s="4" t="n">
        <v>8371</v>
      </c>
    </row>
    <row r="11" spans="1:12">
      <c r="A11" s="3" t="s">
        <v>984</v>
      </c>
      <c r="J11" s="4" t="n">
        <v>0</v>
      </c>
      <c r="K11" s="4" t="n">
        <v>8438</v>
      </c>
      <c r="L11" s="4" t="n">
        <v>7528</v>
      </c>
    </row>
    <row r="12" spans="1:12">
      <c r="A12" s="3" t="s">
        <v>985</v>
      </c>
      <c r="J12" s="5" t="n">
        <v>801647</v>
      </c>
      <c r="K12" s="5" t="n">
        <v>907569</v>
      </c>
      <c r="L12" s="5" t="n">
        <v>798813</v>
      </c>
    </row>
    <row r="13" spans="1:12">
      <c r="A13" s="6" t="s">
        <v>986</v>
      </c>
    </row>
    <row r="14" spans="1:12">
      <c r="A14" s="3" t="s">
        <v>987</v>
      </c>
      <c r="J14" s="4" t="n">
        <v>237155</v>
      </c>
      <c r="K14" s="4" t="n">
        <v>223079</v>
      </c>
      <c r="L14" s="4" t="n">
        <v>209847</v>
      </c>
    </row>
    <row r="15" spans="1:12">
      <c r="A15" s="6" t="s">
        <v>988</v>
      </c>
    </row>
    <row r="16" spans="1:12">
      <c r="A16" s="3" t="s">
        <v>989</v>
      </c>
      <c r="J16" s="4" t="n">
        <v>1</v>
      </c>
      <c r="K16" s="4" t="n">
        <v>3</v>
      </c>
      <c r="L16" s="4" t="n">
        <v>9</v>
      </c>
    </row>
    <row r="17" spans="1:12">
      <c r="A17" s="3" t="s">
        <v>990</v>
      </c>
      <c r="J17" s="4" t="n">
        <v>0</v>
      </c>
      <c r="K17" s="4" t="n">
        <v>12288</v>
      </c>
      <c r="L17" s="4" t="n">
        <v>25614</v>
      </c>
    </row>
    <row r="18" spans="1:12">
      <c r="A18" s="3" t="s">
        <v>991</v>
      </c>
      <c r="J18" s="4" t="n">
        <v>237156</v>
      </c>
      <c r="K18" s="4" t="n">
        <v>235370</v>
      </c>
      <c r="L18" s="4" t="n">
        <v>235470</v>
      </c>
    </row>
    <row r="19" spans="1:12">
      <c r="A19" s="3" t="s">
        <v>105</v>
      </c>
      <c r="B19" s="7" t="n">
        <v>1.29</v>
      </c>
      <c r="C19" s="7" t="n">
        <v>1.04</v>
      </c>
      <c r="D19" s="7" t="n">
        <v>0.89</v>
      </c>
      <c r="E19" s="7" t="n">
        <v>0.16</v>
      </c>
      <c r="F19" s="7" t="n">
        <v>1.34</v>
      </c>
      <c r="G19" s="7" t="n">
        <v>1.02</v>
      </c>
      <c r="H19" s="7" t="n">
        <v>0.99</v>
      </c>
      <c r="I19" s="7" t="n">
        <v>0.66</v>
      </c>
      <c r="J19" s="7" t="n">
        <v>3.38</v>
      </c>
      <c r="K19" s="7" t="n">
        <v>4.05</v>
      </c>
      <c r="L19" s="7" t="n">
        <v>3.78</v>
      </c>
    </row>
    <row r="20" spans="1:12">
      <c r="A20" s="3" t="s">
        <v>106</v>
      </c>
      <c r="B20" s="7" t="n">
        <v>1.29</v>
      </c>
      <c r="C20" s="7" t="n">
        <v>1.04</v>
      </c>
      <c r="D20" s="7" t="n">
        <v>0.89</v>
      </c>
      <c r="E20" s="7" t="n">
        <v>0.16</v>
      </c>
      <c r="F20" s="7" t="n">
        <v>1.31</v>
      </c>
      <c r="G20" s="7" t="n">
        <v>0.99</v>
      </c>
      <c r="H20" s="7" t="n">
        <v>0.93</v>
      </c>
      <c r="I20" s="7" t="n">
        <v>0.62</v>
      </c>
      <c r="J20" s="7" t="n">
        <v>3.38</v>
      </c>
      <c r="K20" s="7" t="n">
        <v>3.86</v>
      </c>
      <c r="L20" s="7" t="n">
        <v>3.3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1</v>
      </c>
      <c r="D2" s="2" t="s">
        <v>87</v>
      </c>
    </row>
    <row r="3" spans="1:4">
      <c r="A3" s="3" t="s">
        <v>469</v>
      </c>
    </row>
    <row r="4" spans="1:4">
      <c r="A4" s="6" t="s">
        <v>993</v>
      </c>
    </row>
    <row r="5" spans="1:4">
      <c r="A5" s="3" t="s">
        <v>994</v>
      </c>
      <c r="B5" s="4" t="n">
        <v>0</v>
      </c>
      <c r="C5" s="4" t="n">
        <v>0</v>
      </c>
      <c r="D5" s="4" t="n">
        <v>0</v>
      </c>
    </row>
    <row r="6" spans="1:4">
      <c r="A6" s="3" t="s">
        <v>995</v>
      </c>
    </row>
    <row r="7" spans="1:4">
      <c r="A7" s="6" t="s">
        <v>993</v>
      </c>
    </row>
    <row r="8" spans="1:4">
      <c r="A8" s="3" t="s">
        <v>652</v>
      </c>
      <c r="B8" s="3" t="s">
        <v>923</v>
      </c>
      <c r="C8" s="3" t="s">
        <v>996</v>
      </c>
      <c r="D8" s="3" t="s">
        <v>9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4"/>
    <col customWidth="1" max="3" min="3" width="51"/>
    <col customWidth="1" max="4" min="4" width="37"/>
    <col customWidth="1" max="5" min="5" width="37"/>
  </cols>
  <sheetData>
    <row r="1" spans="1:5">
      <c r="A1" s="1" t="s">
        <v>997</v>
      </c>
      <c r="B1" s="2" t="s">
        <v>998</v>
      </c>
      <c r="C1" s="2" t="s">
        <v>999</v>
      </c>
      <c r="D1" s="2" t="s">
        <v>1000</v>
      </c>
      <c r="E1" s="2" t="s">
        <v>1001</v>
      </c>
    </row>
    <row r="2" spans="1:5">
      <c r="A2" s="6" t="s">
        <v>1002</v>
      </c>
    </row>
    <row r="3" spans="1:5">
      <c r="A3" s="3" t="s">
        <v>1003</v>
      </c>
      <c r="B3" s="14" t="n">
        <v>0.02</v>
      </c>
    </row>
    <row r="4" spans="1:5">
      <c r="A4" s="3" t="s">
        <v>1004</v>
      </c>
      <c r="C4" s="4" t="n">
        <v>20000000</v>
      </c>
    </row>
    <row r="5" spans="1:5">
      <c r="A5" s="3" t="s">
        <v>1005</v>
      </c>
      <c r="C5" s="4" t="n">
        <v>0</v>
      </c>
      <c r="D5" s="4" t="n">
        <v>0</v>
      </c>
      <c r="E5" s="4" t="n">
        <v>0</v>
      </c>
    </row>
    <row r="6" spans="1:5">
      <c r="A6" s="3" t="s">
        <v>1006</v>
      </c>
      <c r="C6" s="4" t="n">
        <v>6200000</v>
      </c>
    </row>
    <row r="7" spans="1:5">
      <c r="A7" s="3" t="s">
        <v>1007</v>
      </c>
      <c r="C7" s="3" t="s">
        <v>612</v>
      </c>
    </row>
    <row r="8" spans="1:5">
      <c r="A8" s="3" t="s">
        <v>1008</v>
      </c>
      <c r="C8" s="15" t="n">
        <v>17.2</v>
      </c>
      <c r="D8" s="15" t="n">
        <v>15.7</v>
      </c>
      <c r="E8" s="15" t="n">
        <v>13.5</v>
      </c>
    </row>
    <row r="9" spans="1:5">
      <c r="A9" s="3" t="s">
        <v>799</v>
      </c>
    </row>
    <row r="10" spans="1:5">
      <c r="A10" s="6" t="s">
        <v>1002</v>
      </c>
    </row>
    <row r="11" spans="1:5">
      <c r="A11" s="3" t="s">
        <v>652</v>
      </c>
      <c r="C11" s="3" t="s">
        <v>800</v>
      </c>
    </row>
    <row r="12" spans="1:5">
      <c r="A12" s="3" t="s">
        <v>119</v>
      </c>
    </row>
    <row r="13" spans="1:5">
      <c r="A13" s="6" t="s">
        <v>1002</v>
      </c>
    </row>
    <row r="14" spans="1:5">
      <c r="A14" s="3" t="s">
        <v>1009</v>
      </c>
      <c r="C14" s="4" t="n">
        <v>600000</v>
      </c>
      <c r="D14" s="4" t="n">
        <v>100000</v>
      </c>
    </row>
    <row r="15" spans="1:5">
      <c r="A15" s="3" t="s">
        <v>1010</v>
      </c>
    </row>
    <row r="16" spans="1:5">
      <c r="A16" s="6" t="s">
        <v>1002</v>
      </c>
    </row>
    <row r="17" spans="1:5">
      <c r="A17" s="3" t="s">
        <v>1011</v>
      </c>
      <c r="C17" s="3" t="s">
        <v>1012</v>
      </c>
    </row>
    <row r="18" spans="1:5">
      <c r="A18" s="3" t="s">
        <v>1013</v>
      </c>
    </row>
    <row r="19" spans="1:5">
      <c r="A19" s="6" t="s">
        <v>1002</v>
      </c>
    </row>
    <row r="20" spans="1:5">
      <c r="A20" s="3" t="s">
        <v>1014</v>
      </c>
      <c r="C20" s="4" t="n">
        <v>500000</v>
      </c>
    </row>
    <row r="21" spans="1:5">
      <c r="A21" s="3" t="s">
        <v>1015</v>
      </c>
      <c r="C21" s="5" t="n">
        <v>10</v>
      </c>
    </row>
    <row r="22" spans="1:5">
      <c r="A22" s="3" t="s">
        <v>1016</v>
      </c>
      <c r="C22" s="4" t="n">
        <v>0</v>
      </c>
      <c r="D22" s="4" t="n">
        <v>0</v>
      </c>
    </row>
    <row r="23" spans="1:5">
      <c r="A23" s="3" t="s">
        <v>1017</v>
      </c>
    </row>
    <row r="24" spans="1:5">
      <c r="A24" s="6" t="s">
        <v>1002</v>
      </c>
    </row>
    <row r="25" spans="1:5">
      <c r="A25" s="3" t="s">
        <v>1014</v>
      </c>
      <c r="C25" s="4" t="n">
        <v>100000000</v>
      </c>
    </row>
    <row r="26" spans="1:5">
      <c r="A26" s="3" t="s">
        <v>1015</v>
      </c>
      <c r="C26" s="7" t="n">
        <v>0.1</v>
      </c>
    </row>
    <row r="27" spans="1:5">
      <c r="A27" s="3" t="s">
        <v>1016</v>
      </c>
      <c r="C27" s="4" t="n">
        <v>0</v>
      </c>
      <c r="D27" s="4" t="n">
        <v>0</v>
      </c>
    </row>
    <row r="28" spans="1:5">
      <c r="A28" s="3" t="s">
        <v>27</v>
      </c>
    </row>
    <row r="29" spans="1:5">
      <c r="A29" s="6" t="s">
        <v>1002</v>
      </c>
    </row>
    <row r="30" spans="1:5">
      <c r="A30" s="3" t="s">
        <v>1018</v>
      </c>
      <c r="C30" s="7" t="n">
        <v>0.16</v>
      </c>
      <c r="D30" s="7" t="n">
        <v>0.16</v>
      </c>
      <c r="E30" s="7" t="n">
        <v>0.16</v>
      </c>
    </row>
    <row r="31" spans="1:5">
      <c r="A31" s="3" t="s">
        <v>1019</v>
      </c>
      <c r="C31" s="4" t="n">
        <v>1</v>
      </c>
    </row>
    <row r="32" spans="1:5">
      <c r="A32" s="3" t="s">
        <v>29</v>
      </c>
    </row>
    <row r="33" spans="1:5">
      <c r="A33" s="6" t="s">
        <v>1002</v>
      </c>
    </row>
    <row r="34" spans="1:5">
      <c r="A34" s="3" t="s">
        <v>1018</v>
      </c>
      <c r="C34" s="7" t="n">
        <v>0.16</v>
      </c>
      <c r="D34" s="7" t="n">
        <v>0.16</v>
      </c>
      <c r="E34" s="7" t="n">
        <v>0.16</v>
      </c>
    </row>
    <row r="35" spans="1:5">
      <c r="A35" s="3" t="s">
        <v>1019</v>
      </c>
      <c r="C35" s="4"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1</v>
      </c>
      <c r="D2" s="2" t="s">
        <v>87</v>
      </c>
    </row>
    <row r="3" spans="1:4">
      <c r="A3" s="6" t="s">
        <v>1021</v>
      </c>
    </row>
    <row r="4" spans="1:4">
      <c r="A4" s="3" t="s">
        <v>1022</v>
      </c>
      <c r="B4" s="5" t="n">
        <v>61356</v>
      </c>
      <c r="C4" s="5" t="n">
        <v>55516</v>
      </c>
      <c r="D4" s="5" t="n">
        <v>43873</v>
      </c>
    </row>
    <row r="5" spans="1:4">
      <c r="A5" s="3" t="s">
        <v>1023</v>
      </c>
    </row>
    <row r="6" spans="1:4">
      <c r="A6" s="6" t="s">
        <v>1021</v>
      </c>
    </row>
    <row r="7" spans="1:4">
      <c r="A7" s="3" t="s">
        <v>1022</v>
      </c>
      <c r="B7" s="4" t="n">
        <v>61356</v>
      </c>
      <c r="C7" s="4" t="n">
        <v>55516</v>
      </c>
      <c r="D7" s="4" t="n">
        <v>43742</v>
      </c>
    </row>
    <row r="8" spans="1:4">
      <c r="A8" s="3" t="s">
        <v>1024</v>
      </c>
    </row>
    <row r="9" spans="1:4">
      <c r="A9" s="6" t="s">
        <v>1021</v>
      </c>
    </row>
    <row r="10" spans="1:4">
      <c r="A10" s="3" t="s">
        <v>1022</v>
      </c>
      <c r="B10" s="5" t="n">
        <v>0</v>
      </c>
      <c r="C10" s="5" t="n">
        <v>0</v>
      </c>
      <c r="D10" s="5" t="n">
        <v>1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5</v>
      </c>
      <c r="B1" s="2" t="s">
        <v>1</v>
      </c>
    </row>
    <row r="2" spans="1:4">
      <c r="B2" s="2" t="s">
        <v>2</v>
      </c>
      <c r="C2" s="2" t="s">
        <v>31</v>
      </c>
      <c r="D2" s="2" t="s">
        <v>87</v>
      </c>
    </row>
    <row r="3" spans="1:4">
      <c r="A3" s="6" t="s">
        <v>1021</v>
      </c>
    </row>
    <row r="4" spans="1:4">
      <c r="A4" s="3" t="s">
        <v>1026</v>
      </c>
      <c r="B4" s="5" t="n">
        <v>1981</v>
      </c>
      <c r="C4" s="5" t="n">
        <v>7039</v>
      </c>
      <c r="D4" s="5" t="n">
        <v>113</v>
      </c>
    </row>
    <row r="5" spans="1:4">
      <c r="A5" s="3" t="s">
        <v>1023</v>
      </c>
    </row>
    <row r="6" spans="1:4">
      <c r="A6" s="6" t="s">
        <v>1021</v>
      </c>
    </row>
    <row r="7" spans="1:4">
      <c r="A7" s="3" t="s">
        <v>1027</v>
      </c>
      <c r="B7" s="7" t="n">
        <v>51.92</v>
      </c>
      <c r="C7" s="7" t="n">
        <v>45.1</v>
      </c>
      <c r="D7" s="7" t="n">
        <v>49.01</v>
      </c>
    </row>
    <row r="8" spans="1:4">
      <c r="A8" s="3" t="s">
        <v>1028</v>
      </c>
      <c r="B8" s="5" t="n">
        <v>79200</v>
      </c>
    </row>
    <row r="9" spans="1:4">
      <c r="A9" s="3" t="s">
        <v>1029</v>
      </c>
      <c r="B9" s="3" t="s">
        <v>1030</v>
      </c>
    </row>
    <row r="10" spans="1:4">
      <c r="A10" s="3" t="s">
        <v>1031</v>
      </c>
      <c r="B10" s="4" t="n">
        <v>1227865</v>
      </c>
      <c r="C10" s="4" t="n">
        <v>1100000</v>
      </c>
      <c r="D10" s="4" t="n">
        <v>12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1</v>
      </c>
      <c r="D2" s="2" t="s">
        <v>87</v>
      </c>
    </row>
    <row r="3" spans="1:4">
      <c r="A3" s="6" t="s">
        <v>1033</v>
      </c>
    </row>
    <row r="4" spans="1:4">
      <c r="A4" s="3" t="s">
        <v>1034</v>
      </c>
      <c r="B4" s="4" t="n">
        <v>2328614</v>
      </c>
    </row>
    <row r="5" spans="1:4">
      <c r="A5" s="3" t="s">
        <v>1035</v>
      </c>
      <c r="B5" s="4" t="n">
        <v>1348065</v>
      </c>
    </row>
    <row r="6" spans="1:4">
      <c r="A6" s="3" t="s">
        <v>1036</v>
      </c>
      <c r="B6" s="4" t="n">
        <v>-1227865</v>
      </c>
      <c r="C6" s="4" t="n">
        <v>-1100000</v>
      </c>
      <c r="D6" s="4" t="n">
        <v>-1200000</v>
      </c>
    </row>
    <row r="7" spans="1:4">
      <c r="A7" s="3" t="s">
        <v>1037</v>
      </c>
      <c r="B7" s="4" t="n">
        <v>-48948</v>
      </c>
    </row>
    <row r="8" spans="1:4">
      <c r="A8" s="3" t="s">
        <v>1038</v>
      </c>
      <c r="B8" s="4" t="n">
        <v>2399866</v>
      </c>
      <c r="C8" s="4" t="n">
        <v>2328614</v>
      </c>
    </row>
    <row r="9" spans="1:4">
      <c r="A9" s="6" t="s">
        <v>1039</v>
      </c>
    </row>
    <row r="10" spans="1:4">
      <c r="A10" s="3" t="s">
        <v>1040</v>
      </c>
      <c r="B10" s="7" t="n">
        <v>45.95</v>
      </c>
    </row>
    <row r="11" spans="1:4">
      <c r="A11" s="3" t="s">
        <v>1041</v>
      </c>
      <c r="B11" s="14" t="n">
        <v>51.92</v>
      </c>
      <c r="C11" s="7" t="n">
        <v>45.1</v>
      </c>
      <c r="D11" s="7" t="n">
        <v>49.01</v>
      </c>
    </row>
    <row r="12" spans="1:4">
      <c r="A12" s="3" t="s">
        <v>1042</v>
      </c>
      <c r="B12" s="14" t="n">
        <v>45.88</v>
      </c>
    </row>
    <row r="13" spans="1:4">
      <c r="A13" s="3" t="s">
        <v>1043</v>
      </c>
      <c r="B13" s="14" t="n">
        <v>46.45</v>
      </c>
    </row>
    <row r="14" spans="1:4">
      <c r="A14" s="3" t="s">
        <v>1044</v>
      </c>
      <c r="B14" s="7" t="n">
        <v>49.33</v>
      </c>
      <c r="C14" s="7" t="n">
        <v>45.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1</v>
      </c>
    </row>
    <row r="2" spans="1:3">
      <c r="A2" s="3" t="s">
        <v>1046</v>
      </c>
    </row>
    <row r="3" spans="1:3">
      <c r="A3" s="6" t="s">
        <v>1047</v>
      </c>
    </row>
    <row r="4" spans="1:3">
      <c r="A4" s="3" t="s">
        <v>1048</v>
      </c>
      <c r="B4" s="5" t="n">
        <v>1933</v>
      </c>
      <c r="C4" s="5" t="n">
        <v>111608</v>
      </c>
    </row>
    <row r="5" spans="1:3">
      <c r="A5" s="3" t="s">
        <v>771</v>
      </c>
      <c r="B5" s="4" t="n">
        <v>179659</v>
      </c>
      <c r="C5" s="4" t="n">
        <v>71260</v>
      </c>
    </row>
    <row r="6" spans="1:3">
      <c r="A6" s="3" t="s">
        <v>1049</v>
      </c>
    </row>
    <row r="7" spans="1:3">
      <c r="A7" s="6" t="s">
        <v>1047</v>
      </c>
    </row>
    <row r="8" spans="1:3">
      <c r="A8" s="3" t="s">
        <v>1048</v>
      </c>
      <c r="B8" s="4" t="n">
        <v>1933</v>
      </c>
      <c r="C8" s="4" t="n">
        <v>113747</v>
      </c>
    </row>
    <row r="9" spans="1:3">
      <c r="A9" s="3" t="s">
        <v>771</v>
      </c>
      <c r="B9" s="4" t="n">
        <v>199190</v>
      </c>
      <c r="C9" s="4" t="n">
        <v>69992</v>
      </c>
    </row>
    <row r="10" spans="1:3">
      <c r="A10" s="3" t="s">
        <v>1050</v>
      </c>
    </row>
    <row r="11" spans="1:3">
      <c r="A11" s="6" t="s">
        <v>1047</v>
      </c>
    </row>
    <row r="12" spans="1:3">
      <c r="A12" s="3" t="s">
        <v>1048</v>
      </c>
      <c r="B12" s="4" t="n">
        <v>44193</v>
      </c>
      <c r="C12" s="4" t="n">
        <v>30004</v>
      </c>
    </row>
    <row r="13" spans="1:3">
      <c r="A13" s="3" t="s">
        <v>1051</v>
      </c>
    </row>
    <row r="14" spans="1:3">
      <c r="A14" s="6" t="s">
        <v>1047</v>
      </c>
    </row>
    <row r="15" spans="1:3">
      <c r="A15" s="3" t="s">
        <v>1048</v>
      </c>
      <c r="B15" s="4" t="n">
        <v>41795</v>
      </c>
      <c r="C15" s="4" t="n">
        <v>31233</v>
      </c>
    </row>
    <row r="16" spans="1:3">
      <c r="A16" s="3" t="s">
        <v>1052</v>
      </c>
    </row>
    <row r="17" spans="1:3">
      <c r="A17" s="6" t="s">
        <v>1047</v>
      </c>
    </row>
    <row r="18" spans="1:3">
      <c r="A18" s="3" t="s">
        <v>773</v>
      </c>
      <c r="B18" s="4" t="n">
        <v>6410003</v>
      </c>
      <c r="C18" s="4" t="n">
        <v>4575977</v>
      </c>
    </row>
    <row r="19" spans="1:3">
      <c r="A19" s="3" t="s">
        <v>1053</v>
      </c>
    </row>
    <row r="20" spans="1:3">
      <c r="A20" s="6" t="s">
        <v>1047</v>
      </c>
    </row>
    <row r="21" spans="1:3">
      <c r="A21" s="3" t="s">
        <v>773</v>
      </c>
      <c r="B21" s="4" t="n">
        <v>6598848</v>
      </c>
      <c r="C21" s="4" t="n">
        <v>4669643</v>
      </c>
    </row>
    <row r="22" spans="1:3">
      <c r="A22" s="3" t="s">
        <v>1054</v>
      </c>
    </row>
    <row r="23" spans="1:3">
      <c r="A23" s="6" t="s">
        <v>1047</v>
      </c>
    </row>
    <row r="24" spans="1:3">
      <c r="A24" s="3" t="s">
        <v>773</v>
      </c>
      <c r="B24" s="4" t="n">
        <v>625081</v>
      </c>
      <c r="C24" s="4" t="n">
        <v>622335</v>
      </c>
    </row>
    <row r="25" spans="1:3">
      <c r="A25" s="3" t="s">
        <v>1055</v>
      </c>
    </row>
    <row r="26" spans="1:3">
      <c r="A26" s="6" t="s">
        <v>1047</v>
      </c>
    </row>
    <row r="27" spans="1:3">
      <c r="A27" s="3" t="s">
        <v>773</v>
      </c>
      <c r="B27" s="4" t="n">
        <v>644644</v>
      </c>
      <c r="C27" s="4" t="n">
        <v>646366</v>
      </c>
    </row>
    <row r="28" spans="1:3">
      <c r="A28" s="3" t="s">
        <v>1056</v>
      </c>
    </row>
    <row r="29" spans="1:3">
      <c r="A29" s="6" t="s">
        <v>1047</v>
      </c>
    </row>
    <row r="30" spans="1:3">
      <c r="A30" s="3" t="s">
        <v>771</v>
      </c>
      <c r="B30" s="4" t="n">
        <v>52327</v>
      </c>
      <c r="C30" s="4" t="n">
        <v>41991</v>
      </c>
    </row>
    <row r="31" spans="1:3">
      <c r="A31" s="3" t="s">
        <v>773</v>
      </c>
      <c r="B31" s="4" t="n">
        <v>937431</v>
      </c>
      <c r="C31" s="4" t="n">
        <v>1077228</v>
      </c>
    </row>
    <row r="32" spans="1:3">
      <c r="A32" s="3" t="s">
        <v>1057</v>
      </c>
    </row>
    <row r="33" spans="1:3">
      <c r="A33" s="6" t="s">
        <v>1047</v>
      </c>
    </row>
    <row r="34" spans="1:3">
      <c r="A34" s="3" t="s">
        <v>771</v>
      </c>
      <c r="B34" s="4" t="n">
        <v>52189</v>
      </c>
      <c r="C34" s="4" t="n">
        <v>42058</v>
      </c>
    </row>
    <row r="35" spans="1:3">
      <c r="A35" s="3" t="s">
        <v>773</v>
      </c>
      <c r="B35" s="5" t="n">
        <v>937431</v>
      </c>
      <c r="C35" s="5" t="n">
        <v>10772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1</v>
      </c>
    </row>
    <row r="2" spans="1:3">
      <c r="A2" s="3" t="s">
        <v>66</v>
      </c>
    </row>
    <row r="3" spans="1:3">
      <c r="A3" s="6" t="s">
        <v>1059</v>
      </c>
    </row>
    <row r="4" spans="1:3">
      <c r="A4" s="3" t="s">
        <v>772</v>
      </c>
      <c r="B4" s="5" t="n">
        <v>57439</v>
      </c>
      <c r="C4" s="5" t="n">
        <v>53570</v>
      </c>
    </row>
    <row r="5" spans="1:3">
      <c r="A5" s="3" t="s">
        <v>776</v>
      </c>
    </row>
    <row r="6" spans="1:3">
      <c r="A6" s="6" t="s">
        <v>1059</v>
      </c>
    </row>
    <row r="7" spans="1:3">
      <c r="A7" s="3" t="s">
        <v>1060</v>
      </c>
      <c r="B7" s="4" t="n">
        <v>9900</v>
      </c>
      <c r="C7" s="4" t="n">
        <v>7400</v>
      </c>
    </row>
    <row r="8" spans="1:3">
      <c r="A8" s="3" t="s">
        <v>777</v>
      </c>
    </row>
    <row r="9" spans="1:3">
      <c r="A9" s="6" t="s">
        <v>1059</v>
      </c>
    </row>
    <row r="10" spans="1:3">
      <c r="A10" s="3" t="s">
        <v>1060</v>
      </c>
      <c r="B10" s="4" t="n">
        <v>1700</v>
      </c>
      <c r="C10" s="4" t="n">
        <v>26500</v>
      </c>
    </row>
    <row r="11" spans="1:3">
      <c r="A11" s="3" t="s">
        <v>1061</v>
      </c>
    </row>
    <row r="12" spans="1:3">
      <c r="A12" s="6" t="s">
        <v>1059</v>
      </c>
    </row>
    <row r="13" spans="1:3">
      <c r="A13" s="3" t="s">
        <v>1062</v>
      </c>
      <c r="B13" s="4" t="n">
        <v>235400</v>
      </c>
      <c r="C13" s="4" t="n">
        <v>127800</v>
      </c>
    </row>
    <row r="14" spans="1:3">
      <c r="A14" s="3" t="s">
        <v>1063</v>
      </c>
      <c r="B14" s="4" t="n">
        <v>-1000</v>
      </c>
      <c r="C14" s="4" t="n">
        <v>-900</v>
      </c>
    </row>
    <row r="15" spans="1:3">
      <c r="A15" s="3" t="s">
        <v>1064</v>
      </c>
    </row>
    <row r="16" spans="1:3">
      <c r="A16" s="6" t="s">
        <v>1059</v>
      </c>
    </row>
    <row r="17" spans="1:3">
      <c r="A17" s="3" t="s">
        <v>1060</v>
      </c>
      <c r="B17" s="4" t="n">
        <v>995</v>
      </c>
      <c r="C17" s="4" t="n">
        <v>2863</v>
      </c>
    </row>
    <row r="18" spans="1:3">
      <c r="A18" s="3" t="s">
        <v>1065</v>
      </c>
    </row>
    <row r="19" spans="1:3">
      <c r="A19" s="6" t="s">
        <v>1059</v>
      </c>
    </row>
    <row r="20" spans="1:3">
      <c r="A20" s="3" t="s">
        <v>770</v>
      </c>
      <c r="B20" s="4" t="n">
        <v>234403</v>
      </c>
      <c r="C20" s="4" t="n">
        <v>126947</v>
      </c>
    </row>
    <row r="21" spans="1:3">
      <c r="A21" s="3" t="s">
        <v>1066</v>
      </c>
    </row>
    <row r="22" spans="1:3">
      <c r="A22" s="6" t="s">
        <v>1059</v>
      </c>
    </row>
    <row r="23" spans="1:3">
      <c r="A23" s="3" t="s">
        <v>1062</v>
      </c>
      <c r="B23" s="4" t="n">
        <v>908800</v>
      </c>
      <c r="C23" s="4" t="n">
        <v>931000</v>
      </c>
    </row>
    <row r="24" spans="1:3">
      <c r="A24" s="3" t="s">
        <v>1063</v>
      </c>
      <c r="B24" s="4" t="n">
        <v>28700</v>
      </c>
      <c r="C24" s="4" t="n">
        <v>8400</v>
      </c>
    </row>
    <row r="25" spans="1:3">
      <c r="A25" s="3" t="s">
        <v>1067</v>
      </c>
    </row>
    <row r="26" spans="1:3">
      <c r="A26" s="6" t="s">
        <v>1059</v>
      </c>
    </row>
    <row r="27" spans="1:3">
      <c r="A27" s="3" t="s">
        <v>772</v>
      </c>
      <c r="B27" s="4" t="n">
        <v>57439</v>
      </c>
      <c r="C27" s="4" t="n">
        <v>53570</v>
      </c>
    </row>
    <row r="28" spans="1:3">
      <c r="A28" s="3" t="s">
        <v>1068</v>
      </c>
    </row>
    <row r="29" spans="1:3">
      <c r="A29" s="6" t="s">
        <v>1059</v>
      </c>
    </row>
    <row r="30" spans="1:3">
      <c r="A30" s="3" t="s">
        <v>770</v>
      </c>
      <c r="B30" s="4" t="n">
        <v>937516</v>
      </c>
      <c r="C30" s="4" t="n">
        <v>939405</v>
      </c>
    </row>
    <row r="31" spans="1:3">
      <c r="A31" s="3" t="s">
        <v>1069</v>
      </c>
    </row>
    <row r="32" spans="1:3">
      <c r="A32" s="6" t="s">
        <v>1059</v>
      </c>
    </row>
    <row r="33" spans="1:3">
      <c r="A33" s="3" t="s">
        <v>1060</v>
      </c>
      <c r="B33" s="4" t="n">
        <v>9873</v>
      </c>
      <c r="C33" s="4" t="n">
        <v>7437</v>
      </c>
    </row>
    <row r="34" spans="1:3">
      <c r="A34" s="3" t="s">
        <v>1070</v>
      </c>
    </row>
    <row r="35" spans="1:3">
      <c r="A35" s="6" t="s">
        <v>1059</v>
      </c>
    </row>
    <row r="36" spans="1:3">
      <c r="A36" s="3" t="s">
        <v>1071</v>
      </c>
      <c r="B36" s="4" t="n">
        <v>1681</v>
      </c>
      <c r="C36" s="4" t="n">
        <v>26467</v>
      </c>
    </row>
    <row r="37" spans="1:3">
      <c r="A37" s="3" t="s">
        <v>1072</v>
      </c>
    </row>
    <row r="38" spans="1:3">
      <c r="A38" s="6" t="s">
        <v>1059</v>
      </c>
    </row>
    <row r="39" spans="1:3">
      <c r="A39" s="3" t="s">
        <v>775</v>
      </c>
      <c r="B39" s="5" t="n">
        <v>31163</v>
      </c>
      <c r="C39" s="5" t="n">
        <v>239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505</v>
      </c>
    </row>
    <row r="3" spans="1:2">
      <c r="A3" s="3" t="s">
        <v>1074</v>
      </c>
    </row>
    <row r="4" spans="1:2">
      <c r="A4" s="6" t="s">
        <v>1075</v>
      </c>
    </row>
    <row r="5" spans="1:2">
      <c r="A5" s="3" t="s">
        <v>1076</v>
      </c>
      <c r="B5" s="3" t="s">
        <v>1077</v>
      </c>
    </row>
    <row r="6" spans="1:2">
      <c r="A6" s="3" t="s">
        <v>459</v>
      </c>
      <c r="B6" s="3" t="s">
        <v>1078</v>
      </c>
    </row>
    <row r="7" spans="1:2">
      <c r="A7" s="3" t="s">
        <v>1079</v>
      </c>
      <c r="B7" s="3" t="s">
        <v>1080</v>
      </c>
    </row>
    <row r="8" spans="1:2">
      <c r="A8" s="3" t="s">
        <v>1081</v>
      </c>
    </row>
    <row r="9" spans="1:2">
      <c r="A9" s="6" t="s">
        <v>1075</v>
      </c>
    </row>
    <row r="10" spans="1:2">
      <c r="A10" s="3" t="s">
        <v>1082</v>
      </c>
      <c r="B10" s="15" t="n">
        <v>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1</v>
      </c>
      <c r="D2" s="2" t="s">
        <v>87</v>
      </c>
    </row>
    <row r="3" spans="1:4">
      <c r="A3" s="6" t="s">
        <v>1084</v>
      </c>
    </row>
    <row r="4" spans="1:4">
      <c r="A4" s="3" t="s">
        <v>1085</v>
      </c>
      <c r="B4" s="5" t="n">
        <v>1331</v>
      </c>
      <c r="C4" s="5" t="n">
        <v>-295</v>
      </c>
      <c r="D4" s="5" t="n">
        <v>-65</v>
      </c>
    </row>
    <row r="5" spans="1:4">
      <c r="A5" s="3" t="s">
        <v>1086</v>
      </c>
    </row>
    <row r="6" spans="1:4">
      <c r="A6" s="6" t="s">
        <v>1084</v>
      </c>
    </row>
    <row r="7" spans="1:4">
      <c r="A7" s="3" t="s">
        <v>1085</v>
      </c>
      <c r="B7" s="4" t="n">
        <v>1331</v>
      </c>
      <c r="C7" s="4" t="n">
        <v>-295</v>
      </c>
      <c r="D7" s="4" t="n">
        <v>-65</v>
      </c>
    </row>
    <row r="8" spans="1:4">
      <c r="A8" s="3" t="s">
        <v>1087</v>
      </c>
    </row>
    <row r="9" spans="1:4">
      <c r="A9" s="6" t="s">
        <v>1084</v>
      </c>
    </row>
    <row r="10" spans="1:4">
      <c r="A10" s="3" t="s">
        <v>1088</v>
      </c>
      <c r="B10" s="4" t="n">
        <v>20309</v>
      </c>
      <c r="C10" s="4" t="n">
        <v>-19865</v>
      </c>
      <c r="D10" s="4" t="n">
        <v>-4137</v>
      </c>
    </row>
    <row r="11" spans="1:4">
      <c r="A11" s="3" t="s">
        <v>1089</v>
      </c>
    </row>
    <row r="12" spans="1:4">
      <c r="A12" s="6" t="s">
        <v>1084</v>
      </c>
    </row>
    <row r="13" spans="1:4">
      <c r="A13" s="3" t="s">
        <v>1088</v>
      </c>
      <c r="B13" s="4" t="n">
        <v>2436</v>
      </c>
      <c r="C13" s="4" t="n">
        <v>-5623</v>
      </c>
      <c r="D13" s="4" t="n">
        <v>373</v>
      </c>
    </row>
    <row r="14" spans="1:4">
      <c r="A14" s="3" t="s">
        <v>1090</v>
      </c>
    </row>
    <row r="15" spans="1:4">
      <c r="A15" s="6" t="s">
        <v>1084</v>
      </c>
    </row>
    <row r="16" spans="1:4">
      <c r="A16" s="3" t="s">
        <v>1088</v>
      </c>
      <c r="B16" s="4" t="n">
        <v>-24786</v>
      </c>
      <c r="C16" s="4" t="n">
        <v>25936</v>
      </c>
      <c r="D16" s="4" t="n">
        <v>8107</v>
      </c>
    </row>
    <row r="17" spans="1:4">
      <c r="A17" s="3" t="s">
        <v>1091</v>
      </c>
    </row>
    <row r="18" spans="1:4">
      <c r="A18" s="6" t="s">
        <v>1084</v>
      </c>
    </row>
    <row r="19" spans="1:4">
      <c r="A19" s="3" t="s">
        <v>1088</v>
      </c>
      <c r="B19" s="4" t="n">
        <v>-12</v>
      </c>
      <c r="C19" s="4" t="n">
        <v>53</v>
      </c>
      <c r="D19" s="4" t="n">
        <v>26</v>
      </c>
    </row>
    <row r="20" spans="1:4">
      <c r="A20" s="3" t="s">
        <v>1092</v>
      </c>
    </row>
    <row r="21" spans="1:4">
      <c r="A21" s="6" t="s">
        <v>1084</v>
      </c>
    </row>
    <row r="22" spans="1:4">
      <c r="A22" s="3" t="s">
        <v>1088</v>
      </c>
      <c r="B22" s="5" t="n">
        <v>-2367</v>
      </c>
      <c r="C22" s="5" t="n">
        <v>-2063</v>
      </c>
      <c r="D22" s="5" t="n">
        <v>4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1</v>
      </c>
    </row>
    <row r="3" spans="1:3">
      <c r="A3" s="3" t="s">
        <v>1094</v>
      </c>
    </row>
    <row r="4" spans="1:3">
      <c r="A4" s="6" t="s">
        <v>1095</v>
      </c>
    </row>
    <row r="5" spans="1:3">
      <c r="A5" s="3" t="s">
        <v>1096</v>
      </c>
      <c r="B5" s="5" t="n">
        <v>23930</v>
      </c>
      <c r="C5" s="5" t="n">
        <v>16770</v>
      </c>
    </row>
    <row r="6" spans="1:3">
      <c r="A6" s="3" t="s">
        <v>1097</v>
      </c>
      <c r="B6" s="4" t="n">
        <v>10479</v>
      </c>
      <c r="C6" s="4" t="n">
        <v>9195</v>
      </c>
    </row>
    <row r="7" spans="1:3">
      <c r="A7" s="3" t="s">
        <v>1098</v>
      </c>
      <c r="B7" s="4" t="n">
        <v>0</v>
      </c>
      <c r="C7" s="4" t="n">
        <v>0</v>
      </c>
    </row>
    <row r="8" spans="1:3">
      <c r="A8" s="3" t="s">
        <v>1099</v>
      </c>
      <c r="B8" s="4" t="n">
        <v>-3912</v>
      </c>
      <c r="C8" s="4" t="n">
        <v>-4063</v>
      </c>
    </row>
    <row r="9" spans="1:3">
      <c r="A9" s="3" t="s">
        <v>1100</v>
      </c>
      <c r="B9" s="4" t="n">
        <v>666</v>
      </c>
      <c r="C9" s="4" t="n">
        <v>2028</v>
      </c>
    </row>
    <row r="10" spans="1:3">
      <c r="A10" s="3" t="s">
        <v>1101</v>
      </c>
      <c r="B10" s="4" t="n">
        <v>0</v>
      </c>
      <c r="C10" s="4" t="n">
        <v>0</v>
      </c>
    </row>
    <row r="11" spans="1:3">
      <c r="A11" s="3" t="s">
        <v>1102</v>
      </c>
      <c r="B11" s="4" t="n">
        <v>31163</v>
      </c>
      <c r="C11" s="4" t="n">
        <v>23930</v>
      </c>
    </row>
    <row r="12" spans="1:3">
      <c r="A12" s="3" t="s">
        <v>1103</v>
      </c>
    </row>
    <row r="13" spans="1:3">
      <c r="A13" s="6" t="s">
        <v>1095</v>
      </c>
    </row>
    <row r="14" spans="1:3">
      <c r="A14" s="3" t="s">
        <v>1096</v>
      </c>
      <c r="B14" s="4" t="n">
        <v>126947</v>
      </c>
      <c r="C14" s="4" t="n">
        <v>316275</v>
      </c>
    </row>
    <row r="15" spans="1:3">
      <c r="A15" s="3" t="s">
        <v>1097</v>
      </c>
      <c r="B15" s="4" t="n">
        <v>1583876</v>
      </c>
      <c r="C15" s="4" t="n">
        <v>1696188</v>
      </c>
    </row>
    <row r="16" spans="1:3">
      <c r="A16" s="3" t="s">
        <v>1098</v>
      </c>
      <c r="B16" s="4" t="n">
        <v>-1474714</v>
      </c>
      <c r="C16" s="4" t="n">
        <v>-1881682</v>
      </c>
    </row>
    <row r="17" spans="1:3">
      <c r="A17" s="3" t="s">
        <v>1099</v>
      </c>
      <c r="B17" s="4" t="n">
        <v>0</v>
      </c>
      <c r="C17" s="4" t="n">
        <v>0</v>
      </c>
    </row>
    <row r="18" spans="1:3">
      <c r="A18" s="3" t="s">
        <v>1100</v>
      </c>
      <c r="B18" s="4" t="n">
        <v>-301</v>
      </c>
      <c r="C18" s="4" t="n">
        <v>-1759</v>
      </c>
    </row>
    <row r="19" spans="1:3">
      <c r="A19" s="3" t="s">
        <v>1101</v>
      </c>
      <c r="B19" s="4" t="n">
        <v>-1405</v>
      </c>
      <c r="C19" s="4" t="n">
        <v>-2075</v>
      </c>
    </row>
    <row r="20" spans="1:3">
      <c r="A20" s="3" t="s">
        <v>1102</v>
      </c>
      <c r="B20" s="5" t="n">
        <v>234403</v>
      </c>
      <c r="C20" s="5" t="n">
        <v>12694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1</v>
      </c>
      <c r="D2" s="2" t="s">
        <v>87</v>
      </c>
    </row>
    <row r="3" spans="1:4">
      <c r="A3" s="3" t="s">
        <v>65</v>
      </c>
    </row>
    <row r="4" spans="1:4">
      <c r="A4" s="6" t="s">
        <v>1047</v>
      </c>
    </row>
    <row r="5" spans="1:4">
      <c r="A5" s="3" t="s">
        <v>1105</v>
      </c>
      <c r="B5" s="5" t="n">
        <v>31561</v>
      </c>
      <c r="C5" s="5" t="n">
        <v>79581</v>
      </c>
      <c r="D5" s="5" t="n">
        <v>127319</v>
      </c>
    </row>
    <row r="6" spans="1:4">
      <c r="A6" s="3" t="s">
        <v>1106</v>
      </c>
      <c r="B6" s="4" t="n">
        <v>18885</v>
      </c>
      <c r="C6" s="4" t="n">
        <v>61352</v>
      </c>
      <c r="D6" s="4" t="n">
        <v>116956</v>
      </c>
    </row>
    <row r="7" spans="1:4">
      <c r="A7" s="3" t="s">
        <v>1107</v>
      </c>
      <c r="B7" s="4" t="n">
        <v>-12676</v>
      </c>
      <c r="C7" s="4" t="n">
        <v>-18229</v>
      </c>
      <c r="D7" s="4" t="n">
        <v>-10363</v>
      </c>
    </row>
    <row r="8" spans="1:4">
      <c r="A8" s="3" t="s">
        <v>1108</v>
      </c>
      <c r="B8" s="4" t="n">
        <v>32018</v>
      </c>
      <c r="C8" s="4" t="n">
        <v>0</v>
      </c>
      <c r="D8" s="4" t="n">
        <v>0</v>
      </c>
    </row>
    <row r="9" spans="1:4">
      <c r="A9" s="3" t="s">
        <v>1109</v>
      </c>
      <c r="B9" s="4" t="n">
        <v>12072</v>
      </c>
      <c r="C9" s="4" t="n">
        <v>0</v>
      </c>
      <c r="D9" s="4" t="n">
        <v>0</v>
      </c>
    </row>
    <row r="10" spans="1:4">
      <c r="A10" s="3" t="s">
        <v>1110</v>
      </c>
      <c r="B10" s="4" t="n">
        <v>-19946</v>
      </c>
      <c r="C10" s="4" t="n">
        <v>0</v>
      </c>
      <c r="D10" s="4" t="n">
        <v>0</v>
      </c>
    </row>
    <row r="11" spans="1:4">
      <c r="A11" s="3" t="s">
        <v>1111</v>
      </c>
      <c r="B11" s="4" t="n">
        <v>27640</v>
      </c>
      <c r="C11" s="4" t="n">
        <v>53154</v>
      </c>
      <c r="D11" s="4" t="n">
        <v>59829</v>
      </c>
    </row>
    <row r="12" spans="1:4">
      <c r="A12" s="3" t="s">
        <v>1112</v>
      </c>
      <c r="B12" s="4" t="n">
        <v>26591</v>
      </c>
      <c r="C12" s="4" t="n">
        <v>54443</v>
      </c>
      <c r="D12" s="4" t="n">
        <v>58517</v>
      </c>
    </row>
    <row r="13" spans="1:4">
      <c r="A13" s="3" t="s">
        <v>1113</v>
      </c>
      <c r="B13" s="4" t="n">
        <v>-1049</v>
      </c>
      <c r="C13" s="4" t="n">
        <v>1289</v>
      </c>
      <c r="D13" s="4" t="n">
        <v>-1312</v>
      </c>
    </row>
    <row r="14" spans="1:4">
      <c r="A14" s="3" t="s">
        <v>1114</v>
      </c>
      <c r="B14" s="4" t="n">
        <v>145251</v>
      </c>
      <c r="C14" s="4" t="n">
        <v>105830</v>
      </c>
      <c r="D14" s="4" t="n">
        <v>44796</v>
      </c>
    </row>
    <row r="15" spans="1:4">
      <c r="A15" s="3" t="s">
        <v>1115</v>
      </c>
      <c r="B15" s="4" t="n">
        <v>81677</v>
      </c>
      <c r="C15" s="4" t="n">
        <v>81454</v>
      </c>
      <c r="D15" s="4" t="n">
        <v>32430</v>
      </c>
    </row>
    <row r="16" spans="1:4">
      <c r="A16" s="3" t="s">
        <v>1116</v>
      </c>
      <c r="B16" s="4" t="n">
        <v>-63574</v>
      </c>
      <c r="C16" s="4" t="n">
        <v>-24376</v>
      </c>
      <c r="D16" s="4" t="n">
        <v>-12366</v>
      </c>
    </row>
    <row r="17" spans="1:4">
      <c r="A17" s="3" t="s">
        <v>51</v>
      </c>
    </row>
    <row r="18" spans="1:4">
      <c r="A18" s="6" t="s">
        <v>1047</v>
      </c>
    </row>
    <row r="19" spans="1:4">
      <c r="A19" s="3" t="s">
        <v>1117</v>
      </c>
      <c r="B19" s="4" t="n">
        <v>8601</v>
      </c>
      <c r="C19" s="4" t="n">
        <v>0</v>
      </c>
      <c r="D19" s="4" t="n">
        <v>59913</v>
      </c>
    </row>
    <row r="20" spans="1:4">
      <c r="A20" s="3" t="s">
        <v>1118</v>
      </c>
      <c r="B20" s="4" t="n">
        <v>4227</v>
      </c>
      <c r="C20" s="4" t="n">
        <v>0</v>
      </c>
      <c r="D20" s="4" t="n">
        <v>47898</v>
      </c>
    </row>
    <row r="21" spans="1:4">
      <c r="A21" s="3" t="s">
        <v>1119</v>
      </c>
      <c r="B21" s="4" t="n">
        <v>-4374</v>
      </c>
      <c r="C21" s="4" t="n">
        <v>0</v>
      </c>
      <c r="D21" s="4" t="n">
        <v>-12015</v>
      </c>
    </row>
    <row r="22" spans="1:4">
      <c r="A22" s="3" t="s">
        <v>1120</v>
      </c>
      <c r="B22" s="4" t="n">
        <v>6771</v>
      </c>
      <c r="C22" s="4" t="n">
        <v>29418</v>
      </c>
      <c r="D22" s="4" t="n">
        <v>32500</v>
      </c>
    </row>
    <row r="23" spans="1:4">
      <c r="A23" s="3" t="s">
        <v>1121</v>
      </c>
      <c r="B23" s="4" t="n">
        <v>3094</v>
      </c>
      <c r="C23" s="4" t="n">
        <v>22925</v>
      </c>
      <c r="D23" s="4" t="n">
        <v>20033</v>
      </c>
    </row>
    <row r="24" spans="1:4">
      <c r="A24" s="3" t="s">
        <v>1122</v>
      </c>
      <c r="B24" s="5" t="n">
        <v>-3677</v>
      </c>
      <c r="C24" s="5" t="n">
        <v>-6493</v>
      </c>
      <c r="D24" s="5" t="n">
        <v>-124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9"/>
    <col customWidth="1" max="3" min="3" width="34"/>
  </cols>
  <sheetData>
    <row r="1" spans="1:3">
      <c r="A1" s="1" t="s">
        <v>1123</v>
      </c>
      <c r="B1" s="2" t="s">
        <v>1</v>
      </c>
    </row>
    <row r="2" spans="1:3">
      <c r="B2" s="2" t="s">
        <v>1124</v>
      </c>
      <c r="C2" s="2" t="s">
        <v>628</v>
      </c>
    </row>
    <row r="3" spans="1:3">
      <c r="A3" s="6" t="s">
        <v>1125</v>
      </c>
    </row>
    <row r="4" spans="1:3">
      <c r="A4" s="3" t="s">
        <v>1126</v>
      </c>
      <c r="B4" s="15" t="n">
        <v>48.7</v>
      </c>
    </row>
    <row r="5" spans="1:3">
      <c r="A5" s="3" t="s">
        <v>1127</v>
      </c>
      <c r="B5" s="8" t="n">
        <v>1.5</v>
      </c>
    </row>
    <row r="6" spans="1:3">
      <c r="A6" s="3" t="s">
        <v>1128</v>
      </c>
      <c r="B6" s="8" t="n">
        <v>799.4</v>
      </c>
      <c r="C6" s="15" t="n">
        <v>536.3</v>
      </c>
    </row>
    <row r="7" spans="1:3">
      <c r="A7" s="3" t="s">
        <v>1129</v>
      </c>
      <c r="B7" s="8" t="n">
        <v>389.7</v>
      </c>
      <c r="C7" s="15" t="n">
        <v>126.4</v>
      </c>
    </row>
    <row r="8" spans="1:3">
      <c r="A8" s="3" t="s">
        <v>693</v>
      </c>
      <c r="B8" s="15" t="n">
        <v>511.8</v>
      </c>
    </row>
    <row r="9" spans="1:3">
      <c r="A9" s="3" t="s">
        <v>629</v>
      </c>
      <c r="B9" s="4" t="n">
        <v>3</v>
      </c>
      <c r="C9" s="4" t="n">
        <v>2</v>
      </c>
    </row>
    <row r="10" spans="1:3">
      <c r="A10" s="3" t="s">
        <v>1130</v>
      </c>
    </row>
    <row r="11" spans="1:3">
      <c r="A11" s="6" t="s">
        <v>1125</v>
      </c>
    </row>
    <row r="12" spans="1:3">
      <c r="A12" s="3" t="s">
        <v>1131</v>
      </c>
      <c r="B12" s="15" t="n">
        <v>320.1</v>
      </c>
    </row>
    <row r="13" spans="1:3">
      <c r="A13" s="3" t="s">
        <v>1132</v>
      </c>
    </row>
    <row r="14" spans="1:3">
      <c r="A14" s="6" t="s">
        <v>1125</v>
      </c>
    </row>
    <row r="15" spans="1:3">
      <c r="A15" s="3" t="s">
        <v>1133</v>
      </c>
      <c r="B15" s="15" t="n">
        <v>61.6</v>
      </c>
      <c r="C15" s="15" t="n">
        <v>43.4</v>
      </c>
    </row>
    <row r="16" spans="1:3">
      <c r="A16" s="3" t="s">
        <v>629</v>
      </c>
      <c r="B16" s="4" t="n">
        <v>2</v>
      </c>
    </row>
    <row r="17" spans="1:3">
      <c r="A17" s="3" t="s">
        <v>1134</v>
      </c>
    </row>
    <row r="18" spans="1:3">
      <c r="A18" s="6" t="s">
        <v>1125</v>
      </c>
    </row>
    <row r="19" spans="1:3">
      <c r="A19" s="3" t="s">
        <v>1133</v>
      </c>
      <c r="B19" s="15" t="n">
        <v>153.3</v>
      </c>
      <c r="C19" s="8" t="n">
        <v>288.2</v>
      </c>
    </row>
    <row r="20" spans="1:3">
      <c r="A20" s="3" t="s">
        <v>1135</v>
      </c>
    </row>
    <row r="21" spans="1:3">
      <c r="A21" s="6" t="s">
        <v>1125</v>
      </c>
    </row>
    <row r="22" spans="1:3">
      <c r="A22" s="3" t="s">
        <v>1133</v>
      </c>
      <c r="B22" s="8" t="n">
        <v>4.6</v>
      </c>
      <c r="C22" s="8" t="n">
        <v>19.7</v>
      </c>
    </row>
    <row r="23" spans="1:3">
      <c r="A23" s="3" t="s">
        <v>1136</v>
      </c>
    </row>
    <row r="24" spans="1:3">
      <c r="A24" s="6" t="s">
        <v>1125</v>
      </c>
    </row>
    <row r="25" spans="1:3">
      <c r="A25" s="3" t="s">
        <v>1137</v>
      </c>
      <c r="B25" s="4" t="n">
        <v>137</v>
      </c>
      <c r="C25" s="4" t="n">
        <v>85</v>
      </c>
    </row>
    <row r="26" spans="1:3">
      <c r="A26" s="3" t="s">
        <v>1138</v>
      </c>
      <c r="B26" s="8" t="n">
        <v>272.3</v>
      </c>
    </row>
    <row r="27" spans="1:3">
      <c r="A27" s="3" t="s">
        <v>1139</v>
      </c>
    </row>
    <row r="28" spans="1:3">
      <c r="A28" s="6" t="s">
        <v>1125</v>
      </c>
    </row>
    <row r="29" spans="1:3">
      <c r="A29" s="3" t="s">
        <v>693</v>
      </c>
      <c r="B29" s="15" t="n">
        <v>51.8</v>
      </c>
      <c r="C29" s="15" t="n">
        <v>45.1</v>
      </c>
    </row>
    <row r="30" spans="1:3">
      <c r="A30" s="3" t="s">
        <v>1140</v>
      </c>
    </row>
    <row r="31" spans="1:3">
      <c r="A31" s="6" t="s">
        <v>1125</v>
      </c>
    </row>
    <row r="32" spans="1:3">
      <c r="A32" s="3" t="s">
        <v>619</v>
      </c>
      <c r="B32" s="4" t="n">
        <v>4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41</v>
      </c>
      <c r="B1" s="2" t="s">
        <v>2</v>
      </c>
      <c r="D1" s="2" t="s">
        <v>31</v>
      </c>
      <c r="F1" s="2" t="s">
        <v>87</v>
      </c>
    </row>
    <row r="2" spans="1:6">
      <c r="A2" s="3" t="s">
        <v>51</v>
      </c>
    </row>
    <row r="3" spans="1:6">
      <c r="A3" s="6" t="s">
        <v>588</v>
      </c>
    </row>
    <row r="4" spans="1:6">
      <c r="A4" s="3" t="s">
        <v>58</v>
      </c>
      <c r="B4" s="5" t="n">
        <v>900769</v>
      </c>
      <c r="C4" s="3" t="s">
        <v>36</v>
      </c>
      <c r="D4" s="5" t="n">
        <v>811723</v>
      </c>
      <c r="E4" s="3" t="s">
        <v>36</v>
      </c>
      <c r="F4" s="5" t="n">
        <v>741551</v>
      </c>
    </row>
    <row r="5" spans="1:6">
      <c r="A5" s="3" t="s">
        <v>65</v>
      </c>
    </row>
    <row r="6" spans="1:6">
      <c r="A6" s="6" t="s">
        <v>588</v>
      </c>
    </row>
    <row r="7" spans="1:6">
      <c r="A7" s="3" t="s">
        <v>58</v>
      </c>
      <c r="B7" s="4" t="n">
        <v>265418</v>
      </c>
      <c r="D7" s="4" t="n">
        <v>245741</v>
      </c>
    </row>
    <row r="8" spans="1:6">
      <c r="A8" s="3" t="s">
        <v>67</v>
      </c>
    </row>
    <row r="9" spans="1:6">
      <c r="A9" s="6" t="s">
        <v>588</v>
      </c>
    </row>
    <row r="10" spans="1:6">
      <c r="A10" s="3" t="s">
        <v>58</v>
      </c>
      <c r="B10" s="5" t="n">
        <v>407544</v>
      </c>
      <c r="D10" s="5" t="n">
        <v>318559</v>
      </c>
    </row>
    <row r="11" spans="1:6"/>
    <row r="12" spans="1:6">
      <c r="A12" s="3" t="s">
        <v>36</v>
      </c>
      <c r="B12" s="3" t="s">
        <v>68</v>
      </c>
    </row>
  </sheetData>
  <mergeCells count="4">
    <mergeCell ref="B1:C1"/>
    <mergeCell ref="D1:E1"/>
    <mergeCell ref="A11:F11"/>
    <mergeCell ref="B12:F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1</v>
      </c>
    </row>
    <row r="2" spans="1:3">
      <c r="A2" s="3" t="s">
        <v>65</v>
      </c>
    </row>
    <row r="3" spans="1:3">
      <c r="A3" s="6" t="s">
        <v>1125</v>
      </c>
    </row>
    <row r="4" spans="1:3">
      <c r="A4" s="3" t="s">
        <v>771</v>
      </c>
      <c r="B4" s="5" t="n">
        <v>179659</v>
      </c>
      <c r="C4" s="5" t="n">
        <v>71260</v>
      </c>
    </row>
    <row r="5" spans="1:3">
      <c r="A5" s="3" t="s">
        <v>1130</v>
      </c>
    </row>
    <row r="6" spans="1:3">
      <c r="A6" s="6" t="s">
        <v>1125</v>
      </c>
    </row>
    <row r="7" spans="1:3">
      <c r="A7" s="3" t="s">
        <v>1143</v>
      </c>
      <c r="B7" s="4" t="n">
        <v>706638</v>
      </c>
      <c r="C7" s="4" t="n">
        <v>433128</v>
      </c>
    </row>
    <row r="8" spans="1:3">
      <c r="A8" s="3" t="s">
        <v>1144</v>
      </c>
      <c r="B8" s="4" t="n">
        <v>931932</v>
      </c>
      <c r="C8" s="4" t="n">
        <v>785157</v>
      </c>
    </row>
    <row r="9" spans="1:3">
      <c r="A9" s="3" t="s">
        <v>1132</v>
      </c>
    </row>
    <row r="10" spans="1:3">
      <c r="A10" s="6" t="s">
        <v>1125</v>
      </c>
    </row>
    <row r="11" spans="1:3">
      <c r="A11" s="3" t="s">
        <v>1143</v>
      </c>
      <c r="B11" s="4" t="n">
        <v>181804</v>
      </c>
      <c r="C11" s="4" t="n">
        <v>120940</v>
      </c>
    </row>
    <row r="12" spans="1:3">
      <c r="A12" s="3" t="s">
        <v>1144</v>
      </c>
      <c r="B12" s="4" t="n">
        <v>248909</v>
      </c>
      <c r="C12" s="4" t="n">
        <v>164804</v>
      </c>
    </row>
    <row r="13" spans="1:3">
      <c r="A13" s="3" t="s">
        <v>1133</v>
      </c>
      <c r="B13" s="4" t="n">
        <v>61600</v>
      </c>
      <c r="C13" s="4" t="n">
        <v>43400</v>
      </c>
    </row>
    <row r="14" spans="1:3">
      <c r="A14" s="3" t="s">
        <v>1145</v>
      </c>
    </row>
    <row r="15" spans="1:3">
      <c r="A15" s="6" t="s">
        <v>1125</v>
      </c>
    </row>
    <row r="16" spans="1:3">
      <c r="A16" s="3" t="s">
        <v>1143</v>
      </c>
      <c r="B16" s="4" t="n">
        <v>179659</v>
      </c>
      <c r="C16" s="4" t="n">
        <v>71260</v>
      </c>
    </row>
    <row r="17" spans="1:3">
      <c r="A17" s="3" t="s">
        <v>1144</v>
      </c>
      <c r="B17" s="4" t="n">
        <v>179659</v>
      </c>
      <c r="C17" s="4" t="n">
        <v>71260</v>
      </c>
    </row>
    <row r="18" spans="1:3">
      <c r="A18" s="3" t="s">
        <v>771</v>
      </c>
      <c r="B18" s="4" t="n">
        <v>179700</v>
      </c>
      <c r="C18" s="4" t="n">
        <v>71300</v>
      </c>
    </row>
    <row r="19" spans="1:3">
      <c r="A19" s="3" t="s">
        <v>1146</v>
      </c>
    </row>
    <row r="20" spans="1:3">
      <c r="A20" s="6" t="s">
        <v>1125</v>
      </c>
    </row>
    <row r="21" spans="1:3">
      <c r="A21" s="3" t="s">
        <v>1143</v>
      </c>
      <c r="B21" s="4" t="n">
        <v>345175</v>
      </c>
      <c r="C21" s="4" t="n">
        <v>240928</v>
      </c>
    </row>
    <row r="22" spans="1:3">
      <c r="A22" s="3" t="s">
        <v>1144</v>
      </c>
      <c r="B22" s="4" t="n">
        <v>503364</v>
      </c>
      <c r="C22" s="4" t="n">
        <v>549093</v>
      </c>
    </row>
    <row r="23" spans="1:3">
      <c r="A23" s="3" t="s">
        <v>1134</v>
      </c>
    </row>
    <row r="24" spans="1:3">
      <c r="A24" s="6" t="s">
        <v>1125</v>
      </c>
    </row>
    <row r="25" spans="1:3">
      <c r="A25" s="3" t="s">
        <v>1133</v>
      </c>
      <c r="B25" s="4" t="n">
        <v>153300</v>
      </c>
      <c r="C25" s="4" t="n">
        <v>288200</v>
      </c>
    </row>
    <row r="26" spans="1:3">
      <c r="A26" s="3" t="s">
        <v>1135</v>
      </c>
    </row>
    <row r="27" spans="1:3">
      <c r="A27" s="6" t="s">
        <v>1125</v>
      </c>
    </row>
    <row r="28" spans="1:3">
      <c r="A28" s="3" t="s">
        <v>1133</v>
      </c>
      <c r="B28" s="5" t="n">
        <v>4600</v>
      </c>
      <c r="C28" s="5" t="n">
        <v>197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8:43:32Z</dcterms:created>
  <dcterms:modified xmlns:dcterms="http://purl.org/dc/terms/" xmlns:xsi="http://www.w3.org/2001/XMLSchema-instance" xsi:type="dcterms:W3CDTF">2018-01-24T18:43:32Z</dcterms:modified>
</cp:coreProperties>
</file>